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RECENTLY ISSUED ACCOUNTING STAN" sheetId="12" state="visible" r:id="rId12"/>
    <sheet xmlns:r="http://schemas.openxmlformats.org/officeDocument/2006/relationships" name="SEGMENT INFORMATION" sheetId="13" state="visible" r:id="rId13"/>
    <sheet xmlns:r="http://schemas.openxmlformats.org/officeDocument/2006/relationships" name="TAXATION" sheetId="14" state="visible" r:id="rId14"/>
    <sheet xmlns:r="http://schemas.openxmlformats.org/officeDocument/2006/relationships" name="EARNINGS (LOSS) PER SHARE" sheetId="15" state="visible" r:id="rId15"/>
    <sheet xmlns:r="http://schemas.openxmlformats.org/officeDocument/2006/relationships" name="OPERATING LEASES" sheetId="16" state="visible" r:id="rId16"/>
    <sheet xmlns:r="http://schemas.openxmlformats.org/officeDocument/2006/relationships" name="GAIN_(LOSS) ON SALE OF ASSETS" sheetId="17" state="visible" r:id="rId17"/>
    <sheet xmlns:r="http://schemas.openxmlformats.org/officeDocument/2006/relationships" name="GAIN ON SALE OF SUBSIDIARIES" sheetId="18" state="visible" r:id="rId18"/>
    <sheet xmlns:r="http://schemas.openxmlformats.org/officeDocument/2006/relationships" name="OTHER FINANCIAL ITEMS, NET" sheetId="19" state="visible" r:id="rId19"/>
    <sheet xmlns:r="http://schemas.openxmlformats.org/officeDocument/2006/relationships" name="INVESTMENTS IN DEBT AND EQUITY " sheetId="20" state="visible" r:id="rId20"/>
    <sheet xmlns:r="http://schemas.openxmlformats.org/officeDocument/2006/relationships" name="TRADE ACCOUNTS RECEIVABLE AND O" sheetId="21" state="visible" r:id="rId21"/>
    <sheet xmlns:r="http://schemas.openxmlformats.org/officeDocument/2006/relationships" name="VESSELS AND EQUIPMENT, NET" sheetId="22" state="visible" r:id="rId22"/>
    <sheet xmlns:r="http://schemas.openxmlformats.org/officeDocument/2006/relationships" name="NEWBUILDINGS AND VESSEL PURCHAS" sheetId="23" state="visible" r:id="rId23"/>
    <sheet xmlns:r="http://schemas.openxmlformats.org/officeDocument/2006/relationships" name="VESSELS UNDER FINANCE LEASE, NE" sheetId="24" state="visible" r:id="rId24"/>
    <sheet xmlns:r="http://schemas.openxmlformats.org/officeDocument/2006/relationships" name="OTHER LONG TERM ASSETS" sheetId="25" state="visible" r:id="rId25"/>
    <sheet xmlns:r="http://schemas.openxmlformats.org/officeDocument/2006/relationships" name="INVESTMENTS IN SALES-TYPE LEASE" sheetId="26" state="visible" r:id="rId26"/>
    <sheet xmlns:r="http://schemas.openxmlformats.org/officeDocument/2006/relationships" name="INVESTMENT IN ASSOCIATED COMPAN"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SHORT-TERM AND LONG-TERM DEBT" sheetId="30" state="visible" r:id="rId30"/>
    <sheet xmlns:r="http://schemas.openxmlformats.org/officeDocument/2006/relationships" name="FINANCE LEASE LIABILITY" sheetId="31" state="visible" r:id="rId31"/>
    <sheet xmlns:r="http://schemas.openxmlformats.org/officeDocument/2006/relationships" name="SHARE CAPITAL, ADDITIONAL PAID-" sheetId="32" state="visible" r:id="rId32"/>
    <sheet xmlns:r="http://schemas.openxmlformats.org/officeDocument/2006/relationships" name="SHARE OPTION PLAN" sheetId="33" state="visible" r:id="rId33"/>
    <sheet xmlns:r="http://schemas.openxmlformats.org/officeDocument/2006/relationships" name="RELATED PARTY TRANSACTIONS" sheetId="34" state="visible" r:id="rId34"/>
    <sheet xmlns:r="http://schemas.openxmlformats.org/officeDocument/2006/relationships" name="FINANCIAL INSTRUMENTS" sheetId="35" state="visible" r:id="rId35"/>
    <sheet xmlns:r="http://schemas.openxmlformats.org/officeDocument/2006/relationships" name="ALLOWANCE FOR EXPECTED CREDIT L" sheetId="36" state="visible" r:id="rId36"/>
    <sheet xmlns:r="http://schemas.openxmlformats.org/officeDocument/2006/relationships" name="COMMITMENTS AND CONTINGENT LIAB" sheetId="37" state="visible" r:id="rId37"/>
    <sheet xmlns:r="http://schemas.openxmlformats.org/officeDocument/2006/relationships" name="CONSOLIDATED VARIABLE INTEREST " sheetId="38" state="visible" r:id="rId38"/>
    <sheet xmlns:r="http://schemas.openxmlformats.org/officeDocument/2006/relationships" name="SUBSEQUENT EVENTS" sheetId="39" state="visible" r:id="rId39"/>
    <sheet xmlns:r="http://schemas.openxmlformats.org/officeDocument/2006/relationships" name="ACCOUNTING POLICIES (Policies)" sheetId="40" state="visible" r:id="rId40"/>
    <sheet xmlns:r="http://schemas.openxmlformats.org/officeDocument/2006/relationships" name="EARNINGS (LOSS) PER SHARE (Tabl" sheetId="41" state="visible" r:id="rId41"/>
    <sheet xmlns:r="http://schemas.openxmlformats.org/officeDocument/2006/relationships" name="OPERATING LEASES (Tables)" sheetId="42" state="visible" r:id="rId42"/>
    <sheet xmlns:r="http://schemas.openxmlformats.org/officeDocument/2006/relationships" name="GAIN_(LOSS) ON SALE OF ASSETS (" sheetId="43" state="visible" r:id="rId43"/>
    <sheet xmlns:r="http://schemas.openxmlformats.org/officeDocument/2006/relationships" name="GAIN ON SALE OF SUBSIDIARIES (T" sheetId="44" state="visible" r:id="rId44"/>
    <sheet xmlns:r="http://schemas.openxmlformats.org/officeDocument/2006/relationships" name="OTHER FINANCIAL ITEMS, NET (Tab" sheetId="45" state="visible" r:id="rId45"/>
    <sheet xmlns:r="http://schemas.openxmlformats.org/officeDocument/2006/relationships" name="INVESTMENTS IN DEBT AND EQUIT_2" sheetId="46" state="visible" r:id="rId46"/>
    <sheet xmlns:r="http://schemas.openxmlformats.org/officeDocument/2006/relationships" name="VESSELS AND EQUIPMENT, NET (Tab" sheetId="47" state="visible" r:id="rId47"/>
    <sheet xmlns:r="http://schemas.openxmlformats.org/officeDocument/2006/relationships" name="VESSELS UNDER FINANCE LEASE, _2" sheetId="48" state="visible" r:id="rId48"/>
    <sheet xmlns:r="http://schemas.openxmlformats.org/officeDocument/2006/relationships" name="OTHER LONG TERM ASSETS (Tables)" sheetId="49" state="visible" r:id="rId49"/>
    <sheet xmlns:r="http://schemas.openxmlformats.org/officeDocument/2006/relationships" name="INVESTMENTS IN SALES-TYPE LEA_2" sheetId="50" state="visible" r:id="rId50"/>
    <sheet xmlns:r="http://schemas.openxmlformats.org/officeDocument/2006/relationships" name="INVESTMENT IN ASSOCIATED COMP_2" sheetId="51" state="visible" r:id="rId51"/>
    <sheet xmlns:r="http://schemas.openxmlformats.org/officeDocument/2006/relationships" name="ACCRUED EXPENSES (Tables)" sheetId="52" state="visible" r:id="rId52"/>
    <sheet xmlns:r="http://schemas.openxmlformats.org/officeDocument/2006/relationships" name="OTHER CURRENT LIABILITIES (Tabl" sheetId="53" state="visible" r:id="rId53"/>
    <sheet xmlns:r="http://schemas.openxmlformats.org/officeDocument/2006/relationships" name="SHORT-TERM AND LONG-TERM DEBT (" sheetId="54" state="visible" r:id="rId54"/>
    <sheet xmlns:r="http://schemas.openxmlformats.org/officeDocument/2006/relationships" name="FINANCE LEASE LIABILITY (Tables" sheetId="55" state="visible" r:id="rId55"/>
    <sheet xmlns:r="http://schemas.openxmlformats.org/officeDocument/2006/relationships" name="SHARE CAPITAL, ADDITIONAL PAI_2" sheetId="56" state="visible" r:id="rId56"/>
    <sheet xmlns:r="http://schemas.openxmlformats.org/officeDocument/2006/relationships" name="SHARE OPTION PLAN (Tables)" sheetId="57" state="visible" r:id="rId57"/>
    <sheet xmlns:r="http://schemas.openxmlformats.org/officeDocument/2006/relationships" name="RELATED PARTY TRANSACTIONS (Tab" sheetId="58" state="visible" r:id="rId58"/>
    <sheet xmlns:r="http://schemas.openxmlformats.org/officeDocument/2006/relationships" name="FINANCIAL INSTRUMENTS (Tables)" sheetId="59" state="visible" r:id="rId59"/>
    <sheet xmlns:r="http://schemas.openxmlformats.org/officeDocument/2006/relationships" name="ALLOWANCE FOR EXPECTED CREDIT_2" sheetId="60" state="visible" r:id="rId60"/>
    <sheet xmlns:r="http://schemas.openxmlformats.org/officeDocument/2006/relationships" name="COMMITMENTS AND CONTINGENT LI_2" sheetId="61" state="visible" r:id="rId61"/>
    <sheet xmlns:r="http://schemas.openxmlformats.org/officeDocument/2006/relationships" name="GENERAL (Details)" sheetId="62" state="visible" r:id="rId62"/>
    <sheet xmlns:r="http://schemas.openxmlformats.org/officeDocument/2006/relationships" name="ACCOUNTING POLICIES (Details)" sheetId="63" state="visible" r:id="rId63"/>
    <sheet xmlns:r="http://schemas.openxmlformats.org/officeDocument/2006/relationships" name="RECENTLY ISSUED ACCOUNTING ST_2" sheetId="64" state="visible" r:id="rId64"/>
    <sheet xmlns:r="http://schemas.openxmlformats.org/officeDocument/2006/relationships" name="SEGMENT INFORMATION (Details)" sheetId="65" state="visible" r:id="rId65"/>
    <sheet xmlns:r="http://schemas.openxmlformats.org/officeDocument/2006/relationships" name="EARNINGS (LOSS) PER SHARE (Deta" sheetId="66" state="visible" r:id="rId66"/>
    <sheet xmlns:r="http://schemas.openxmlformats.org/officeDocument/2006/relationships" name="EARNINGS (LOSS) PER SHARE (Narr" sheetId="67" state="visible" r:id="rId67"/>
    <sheet xmlns:r="http://schemas.openxmlformats.org/officeDocument/2006/relationships" name="OPERATING LEASES (Details)" sheetId="68" state="visible" r:id="rId68"/>
    <sheet xmlns:r="http://schemas.openxmlformats.org/officeDocument/2006/relationships" name="OPERATING LEASES (Additional In" sheetId="69" state="visible" r:id="rId69"/>
    <sheet xmlns:r="http://schemas.openxmlformats.org/officeDocument/2006/relationships" name="OPERATING LEASES (Cost and Accu" sheetId="70" state="visible" r:id="rId70"/>
    <sheet xmlns:r="http://schemas.openxmlformats.org/officeDocument/2006/relationships" name="GAIN_(LOSS) ON SALE OF ASSETS_2" sheetId="71" state="visible" r:id="rId71"/>
    <sheet xmlns:r="http://schemas.openxmlformats.org/officeDocument/2006/relationships" name="GAIN_(LOSS) ON SALE OF ASSETS_3" sheetId="72" state="visible" r:id="rId72"/>
    <sheet xmlns:r="http://schemas.openxmlformats.org/officeDocument/2006/relationships" name="GAIN ON SALE OF SUBSIDIARIES (N" sheetId="73" state="visible" r:id="rId73"/>
    <sheet xmlns:r="http://schemas.openxmlformats.org/officeDocument/2006/relationships" name="GAIN ON SALE OF SUBSIDIARIES (R" sheetId="74" state="visible" r:id="rId74"/>
    <sheet xmlns:r="http://schemas.openxmlformats.org/officeDocument/2006/relationships" name="OTHER FINANCIAL ITEMS, NET (Det" sheetId="75" state="visible" r:id="rId75"/>
    <sheet xmlns:r="http://schemas.openxmlformats.org/officeDocument/2006/relationships" name="OTHER FINANCIAL ITEMS, NET (Add" sheetId="76" state="visible" r:id="rId76"/>
    <sheet xmlns:r="http://schemas.openxmlformats.org/officeDocument/2006/relationships" name="INVESTMENTS IN DEBT AND EQUIT_3" sheetId="77" state="visible" r:id="rId77"/>
    <sheet xmlns:r="http://schemas.openxmlformats.org/officeDocument/2006/relationships" name="INVESTMENTS IN DEBT AND EQUIT_4" sheetId="78" state="visible" r:id="rId78"/>
    <sheet xmlns:r="http://schemas.openxmlformats.org/officeDocument/2006/relationships" name="INVESTMENTS IN DEBT AND EQUIT_5" sheetId="79" state="visible" r:id="rId79"/>
    <sheet xmlns:r="http://schemas.openxmlformats.org/officeDocument/2006/relationships" name="INVESTMENTS IN DEBT AND EQUIT_6" sheetId="80" state="visible" r:id="rId80"/>
    <sheet xmlns:r="http://schemas.openxmlformats.org/officeDocument/2006/relationships" name="TRADE ACCOUNTS RECEIVABLE AND_2" sheetId="81" state="visible" r:id="rId81"/>
    <sheet xmlns:r="http://schemas.openxmlformats.org/officeDocument/2006/relationships" name="VESSELS AND EQUIPMENT, NET (Sch" sheetId="82" state="visible" r:id="rId82"/>
    <sheet xmlns:r="http://schemas.openxmlformats.org/officeDocument/2006/relationships" name="VESSELS AND EQUIPMENT, NET (Nar" sheetId="83" state="visible" r:id="rId83"/>
    <sheet xmlns:r="http://schemas.openxmlformats.org/officeDocument/2006/relationships" name="NEWBUILDINGS AND VESSEL PURCH_2" sheetId="84" state="visible" r:id="rId84"/>
    <sheet xmlns:r="http://schemas.openxmlformats.org/officeDocument/2006/relationships" name="VESSELS UNDER FINANCE LEASE, _3" sheetId="85" state="visible" r:id="rId85"/>
    <sheet xmlns:r="http://schemas.openxmlformats.org/officeDocument/2006/relationships" name="VESSELS UNDER FINANCE LEASE, _4" sheetId="86" state="visible" r:id="rId86"/>
    <sheet xmlns:r="http://schemas.openxmlformats.org/officeDocument/2006/relationships" name="OTHER LONG TERM ASSETS (Schedul" sheetId="87" state="visible" r:id="rId87"/>
    <sheet xmlns:r="http://schemas.openxmlformats.org/officeDocument/2006/relationships" name="OTHER LONG TERM ASSETS (Narrati" sheetId="88" state="visible" r:id="rId88"/>
    <sheet xmlns:r="http://schemas.openxmlformats.org/officeDocument/2006/relationships" name="INVESTMENTS IN SALES-TYPE LEA_3" sheetId="89" state="visible" r:id="rId89"/>
    <sheet xmlns:r="http://schemas.openxmlformats.org/officeDocument/2006/relationships" name="INVESTMENTS IN SALES-TYPE LEA_4" sheetId="90" state="visible" r:id="rId90"/>
    <sheet xmlns:r="http://schemas.openxmlformats.org/officeDocument/2006/relationships" name="INVESTMENTS IN SALES-TYPE LEA_5" sheetId="91" state="visible" r:id="rId91"/>
    <sheet xmlns:r="http://schemas.openxmlformats.org/officeDocument/2006/relationships" name="INVESTMENTS IN SALES-TYPE LEA_6" sheetId="92" state="visible" r:id="rId92"/>
    <sheet xmlns:r="http://schemas.openxmlformats.org/officeDocument/2006/relationships" name="INVESTMENTS IN SALES-TYPE LEA_7" sheetId="93" state="visible" r:id="rId93"/>
    <sheet xmlns:r="http://schemas.openxmlformats.org/officeDocument/2006/relationships" name="INVESTMENT IN ASSOCIATED COMP_3" sheetId="94" state="visible" r:id="rId94"/>
    <sheet xmlns:r="http://schemas.openxmlformats.org/officeDocument/2006/relationships" name="INVESTMENT IN ASSOCIATED COMP_4" sheetId="95" state="visible" r:id="rId95"/>
    <sheet xmlns:r="http://schemas.openxmlformats.org/officeDocument/2006/relationships" name="INVESTMENT IN ASSOCIATED COMP_5" sheetId="96" state="visible" r:id="rId96"/>
    <sheet xmlns:r="http://schemas.openxmlformats.org/officeDocument/2006/relationships" name="INVESTMENT IN ASSOCIATED COMP_6" sheetId="97" state="visible" r:id="rId97"/>
    <sheet xmlns:r="http://schemas.openxmlformats.org/officeDocument/2006/relationships" name="ACCRUED EXPENSES (Details)" sheetId="98" state="visible" r:id="rId98"/>
    <sheet xmlns:r="http://schemas.openxmlformats.org/officeDocument/2006/relationships" name="OTHER CURRENT LIABILITIES (Deta" sheetId="99" state="visible" r:id="rId99"/>
    <sheet xmlns:r="http://schemas.openxmlformats.org/officeDocument/2006/relationships" name="SHORT-TERM AND LONG-TERM DEBT_2" sheetId="100" state="visible" r:id="rId100"/>
    <sheet xmlns:r="http://schemas.openxmlformats.org/officeDocument/2006/relationships" name="SHORT-TERM AND LONG-TERM DEBT_3" sheetId="101" state="visible" r:id="rId101"/>
    <sheet xmlns:r="http://schemas.openxmlformats.org/officeDocument/2006/relationships" name="SHORT-TERM AND LONG-TERM DEBT_4" sheetId="102" state="visible" r:id="rId102"/>
    <sheet xmlns:r="http://schemas.openxmlformats.org/officeDocument/2006/relationships" name="SHORT-TERM AND LONG-TERM DEBT_5" sheetId="103" state="visible" r:id="rId103"/>
    <sheet xmlns:r="http://schemas.openxmlformats.org/officeDocument/2006/relationships" name="FINANCE LEASE LIABILITY (Schedu" sheetId="104" state="visible" r:id="rId104"/>
    <sheet xmlns:r="http://schemas.openxmlformats.org/officeDocument/2006/relationships" name="FINANCE LEASE LIABILITY (Narrat" sheetId="105" state="visible" r:id="rId105"/>
    <sheet xmlns:r="http://schemas.openxmlformats.org/officeDocument/2006/relationships" name="FINANCE LEASE LIABILITY (Sche_2" sheetId="106" state="visible" r:id="rId106"/>
    <sheet xmlns:r="http://schemas.openxmlformats.org/officeDocument/2006/relationships" name="SHARE CAPITAL, ADDITIONAL PAI_3" sheetId="107" state="visible" r:id="rId107"/>
    <sheet xmlns:r="http://schemas.openxmlformats.org/officeDocument/2006/relationships" name="SHARE CAPITAL, ADDITIONAL PAI_4" sheetId="108" state="visible" r:id="rId108"/>
    <sheet xmlns:r="http://schemas.openxmlformats.org/officeDocument/2006/relationships" name="SHARE OPTION PLAN (Narrative) (" sheetId="109" state="visible" r:id="rId109"/>
    <sheet xmlns:r="http://schemas.openxmlformats.org/officeDocument/2006/relationships" name="SHARE OPTION PLAN (Details)" sheetId="110" state="visible" r:id="rId110"/>
    <sheet xmlns:r="http://schemas.openxmlformats.org/officeDocument/2006/relationships" name="RELATED PARTY TRANSACTIONS (Sch" sheetId="111" state="visible" r:id="rId111"/>
    <sheet xmlns:r="http://schemas.openxmlformats.org/officeDocument/2006/relationships" name="RELATED PARTY TRANSACTIONS (Add" sheetId="112" state="visible" r:id="rId112"/>
    <sheet xmlns:r="http://schemas.openxmlformats.org/officeDocument/2006/relationships" name="RELATED PARTY TRANSACTIONS (Rel" sheetId="113" state="visible" r:id="rId113"/>
    <sheet xmlns:r="http://schemas.openxmlformats.org/officeDocument/2006/relationships" name="RELATED PARTY TRANSACTIONS (Sum" sheetId="114" state="visible" r:id="rId114"/>
    <sheet xmlns:r="http://schemas.openxmlformats.org/officeDocument/2006/relationships" name="RELATED PARTY TRANSACTIONS (S_2" sheetId="115" state="visible" r:id="rId115"/>
    <sheet xmlns:r="http://schemas.openxmlformats.org/officeDocument/2006/relationships" name="RELATED PARTY TRANSACTIONS (R_2" sheetId="116" state="visible" r:id="rId116"/>
    <sheet xmlns:r="http://schemas.openxmlformats.org/officeDocument/2006/relationships" name="RELATED PARTY TRANSACTIONS (Int" sheetId="117" state="visible" r:id="rId117"/>
    <sheet xmlns:r="http://schemas.openxmlformats.org/officeDocument/2006/relationships" name="RELATED PARTY TRANSACTIONS (R_3" sheetId="118" state="visible" r:id="rId118"/>
    <sheet xmlns:r="http://schemas.openxmlformats.org/officeDocument/2006/relationships" name="RELATED PARTY TRANSACTIONS (Lon" sheetId="119" state="visible" r:id="rId119"/>
    <sheet xmlns:r="http://schemas.openxmlformats.org/officeDocument/2006/relationships" name="RELATED PARTY TRANSACTIONS (Oth" sheetId="120" state="visible" r:id="rId120"/>
    <sheet xmlns:r="http://schemas.openxmlformats.org/officeDocument/2006/relationships" name="RELATED PARTY TRANSACTIONS (Div" sheetId="121" state="visible" r:id="rId121"/>
    <sheet xmlns:r="http://schemas.openxmlformats.org/officeDocument/2006/relationships" name="FINANCIAL INSTRUMENTS (Details)" sheetId="122" state="visible" r:id="rId122"/>
    <sheet xmlns:r="http://schemas.openxmlformats.org/officeDocument/2006/relationships" name="FINANCIAL INSTRUMENTS (Interest" sheetId="123" state="visible" r:id="rId123"/>
    <sheet xmlns:r="http://schemas.openxmlformats.org/officeDocument/2006/relationships" name="FINANCIAL INSTRUMENTS (Foreign " sheetId="124" state="visible" r:id="rId124"/>
    <sheet xmlns:r="http://schemas.openxmlformats.org/officeDocument/2006/relationships" name="FINANCIAL INSTRUMENTS (Fair Val" sheetId="125" state="visible" r:id="rId125"/>
    <sheet xmlns:r="http://schemas.openxmlformats.org/officeDocument/2006/relationships" name="FINANCIAL INSTRUMENTS (Fair V_2" sheetId="126" state="visible" r:id="rId126"/>
    <sheet xmlns:r="http://schemas.openxmlformats.org/officeDocument/2006/relationships" name="FINANCIAL INSTRUMENTS (Concentr" sheetId="127" state="visible" r:id="rId127"/>
    <sheet xmlns:r="http://schemas.openxmlformats.org/officeDocument/2006/relationships" name="ALLOWANCE FOR EXPECTED CREDIT_3" sheetId="128" state="visible" r:id="rId128"/>
    <sheet xmlns:r="http://schemas.openxmlformats.org/officeDocument/2006/relationships" name="COMMITMENTS AND CONTINGENT LI_3" sheetId="129" state="visible" r:id="rId129"/>
    <sheet xmlns:r="http://schemas.openxmlformats.org/officeDocument/2006/relationships" name="COMMITMENTS AND CONTINGENT LI_4" sheetId="130" state="visible" r:id="rId130"/>
    <sheet xmlns:r="http://schemas.openxmlformats.org/officeDocument/2006/relationships" name="COMMITMENTS AND CONTINGENT LI_5" sheetId="131" state="visible" r:id="rId131"/>
    <sheet xmlns:r="http://schemas.openxmlformats.org/officeDocument/2006/relationships" name="CONSOLIDATED VARIABLE INTERES_2"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kr &quot;#,##0_);_(&quot;kr &quot;(#,##0)"/>
    <numFmt numFmtId="169" formatCode="_(&quot;$ &quot;#,##0.0000_);_(&quot;$ &quot;(#,##0.0000)"/>
    <numFmt numFmtId="170" formatCode="_(&quot;$ &quot;#,##0.000_);_(&quot;$ &quot;(#,##0.000)"/>
    <numFmt numFmtId="171"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199</t>
        </is>
      </c>
    </row>
    <row r="12">
      <c r="A12" s="4" t="inlineStr">
        <is>
          <t>Entity Registrant Name</t>
        </is>
      </c>
      <c r="B12" s="4" t="inlineStr">
        <is>
          <t>SFL Corporation Ltd.</t>
        </is>
      </c>
    </row>
    <row r="13">
      <c r="A13" s="4" t="inlineStr">
        <is>
          <t>Entity Incorporation, State or Country Code</t>
        </is>
      </c>
      <c r="B13" s="4" t="inlineStr">
        <is>
          <t>D0</t>
        </is>
      </c>
    </row>
    <row r="14">
      <c r="A14" s="4" t="inlineStr">
        <is>
          <t>Entity Address, Address Line Two</t>
        </is>
      </c>
      <c r="B14" s="4" t="inlineStr">
        <is>
          <t>Par-la-Ville Place</t>
        </is>
      </c>
    </row>
    <row r="15">
      <c r="A15" s="4" t="inlineStr">
        <is>
          <t>Entity Address, Address Line One</t>
        </is>
      </c>
      <c r="B15" s="4" t="inlineStr">
        <is>
          <t>14 Par-la-Ville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Common Shares, $0.01 Par Value</t>
        </is>
      </c>
    </row>
    <row r="20">
      <c r="A20" s="4" t="inlineStr">
        <is>
          <t>Trading Symbol</t>
        </is>
      </c>
      <c r="B20" s="4" t="inlineStr">
        <is>
          <t>SFL</t>
        </is>
      </c>
    </row>
    <row r="21">
      <c r="A21" s="4" t="inlineStr">
        <is>
          <t>Security Exchange Name</t>
        </is>
      </c>
      <c r="B21" s="4" t="inlineStr">
        <is>
          <t>NYSE</t>
        </is>
      </c>
    </row>
    <row r="22">
      <c r="A22" s="4" t="inlineStr">
        <is>
          <t>Security Reporting Obligation</t>
        </is>
      </c>
      <c r="B22" s="4" t="inlineStr">
        <is>
          <t>15(d)</t>
        </is>
      </c>
    </row>
    <row r="23">
      <c r="A23" s="4" t="inlineStr">
        <is>
          <t>Entity Common Stock, Shares Outstanding</t>
        </is>
      </c>
      <c r="B23" s="5" t="n">
        <v>138551387</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89877</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Business Contact</t>
        </is>
      </c>
    </row>
    <row r="38">
      <c r="A38" s="3" t="inlineStr">
        <is>
          <t>Document Information [Line Items]</t>
        </is>
      </c>
    </row>
    <row r="39">
      <c r="A39" s="4" t="inlineStr">
        <is>
          <t>Entity Address, Address Line Two</t>
        </is>
      </c>
      <c r="B39" s="4" t="inlineStr">
        <is>
          <t>Par-la-Ville Place</t>
        </is>
      </c>
    </row>
    <row r="40">
      <c r="A40" s="4" t="inlineStr">
        <is>
          <t>Entity Address, Address Line One</t>
        </is>
      </c>
      <c r="B40" s="4" t="inlineStr">
        <is>
          <t>14 Par-la-Ville Road</t>
        </is>
      </c>
    </row>
    <row r="41">
      <c r="A41" s="4" t="inlineStr">
        <is>
          <t>Entity Address, City or Town</t>
        </is>
      </c>
      <c r="B41" s="4" t="inlineStr">
        <is>
          <t>Hamilton</t>
        </is>
      </c>
    </row>
    <row r="42">
      <c r="A42" s="4" t="inlineStr">
        <is>
          <t>Entity Address, Postal Zip Code</t>
        </is>
      </c>
      <c r="B42" s="4" t="inlineStr">
        <is>
          <t>HM 08</t>
        </is>
      </c>
    </row>
    <row r="43">
      <c r="A43" s="4" t="inlineStr">
        <is>
          <t>Entity Address, Country</t>
        </is>
      </c>
      <c r="B43" s="4" t="inlineStr">
        <is>
          <t>BM</t>
        </is>
      </c>
    </row>
    <row r="44">
      <c r="A44" s="4" t="inlineStr">
        <is>
          <t>Contact Personnel Name</t>
        </is>
      </c>
      <c r="B44" s="4" t="inlineStr">
        <is>
          <t>James Ayers</t>
        </is>
      </c>
    </row>
    <row r="45">
      <c r="A45" s="4" t="inlineStr">
        <is>
          <t>City Area Code</t>
        </is>
      </c>
      <c r="B45" s="4" t="inlineStr">
        <is>
          <t>+1 (441)</t>
        </is>
      </c>
    </row>
    <row r="46">
      <c r="A46" s="4" t="inlineStr">
        <is>
          <t>Local Phone Number</t>
        </is>
      </c>
      <c r="B46" s="4" t="inlineStr">
        <is>
          <t>295-9500</t>
        </is>
      </c>
    </row>
    <row r="47">
      <c r="A47" s="4" t="inlineStr">
        <is>
          <t>Contact Personnel Fax Number</t>
        </is>
      </c>
      <c r="B47" s="4" t="inlineStr">
        <is>
          <t>+1 (441) 295-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SFL Corporation Ltd. ("SFL" or the "Company") is an international maritime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21, the Company owned two very large crude oil carriers ("VLCCs"), three Suezmax crude oil carriers, five Supramax dry bulk carriers, two Kamsarmax dry bulk carriers, eight Capesize dry bulk carriers, 35 container vessels (including four chartered-in 19,200 and 19,400 twenty-foot equivalent units ("TEU") container vessels and seven 10,600 TEU and 14,000 TEU container vessels financed through sale and leaseback), two car carriers, one jack-up drilling rig, one ultra-deepwater drilling unit, two chemical tankers and four oil product tankers. In addition, the Company has one VLCC which is accounted for as a leaseback asset. (See Note 17: Investments in Sales-Type Leases, Direct Financing Leases and Leaseback Assets). The Company has also contracted to acquire four dual-fuel 7,000 Car Equivalent Unit ("CEU") newbuilding car carriers, currently under construction. The vessels are expected to be delivered in 2023 and 2024. (See Note 14: Newbuildings and Vessel Purchase Deposits). As of December 31, 2021, the four chartered-in 19,200 and 19,400 TEU container vessels referred to above were included in an entity accounted for using the equity method following the sale of 50.1% of the shares of its holding company in 2020. (See Note 18: Investment in Associated Companies). Since the Company's incorporation in 2003 and public listing in 2004, SFL has established itself as a leading international ship and offshore asset owning and chartering company, expanding both its asset and customer b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9" customWidth="1" min="1" max="1"/>
    <col width="21" customWidth="1" min="2" max="2"/>
    <col width="22" customWidth="1" min="3" max="3"/>
    <col width="21" customWidth="1" min="4" max="4"/>
    <col width="20" customWidth="1" min="5" max="5"/>
    <col width="21" customWidth="1" min="6" max="6"/>
    <col width="22" customWidth="1" min="7" max="7"/>
    <col width="21" customWidth="1" min="8" max="8"/>
    <col width="22" customWidth="1" min="9" max="9"/>
    <col width="22" customWidth="1" min="10" max="10"/>
    <col width="20" customWidth="1" min="11" max="11"/>
    <col width="21" customWidth="1" min="12" max="12"/>
    <col width="21" customWidth="1" min="13" max="13"/>
  </cols>
  <sheetData>
    <row r="1">
      <c r="A1" s="1" t="inlineStr">
        <is>
          <t>SHORT-TERM AND LONG-TERM DEBT (Schedule of Long-Term Debt) (Details)</t>
        </is>
      </c>
      <c r="B1" s="2" t="inlineStr">
        <is>
          <t>Dec. 31, 2021USD ($)</t>
        </is>
      </c>
      <c r="C1" s="2" t="inlineStr">
        <is>
          <t>Dec. 31, 2021NOK (kr)</t>
        </is>
      </c>
      <c r="D1" s="2" t="inlineStr">
        <is>
          <t>Oct. 31, 2021USD ($)</t>
        </is>
      </c>
      <c r="E1" s="2" t="inlineStr">
        <is>
          <t>May 12, 2021USD ($)</t>
        </is>
      </c>
      <c r="F1" s="2" t="inlineStr">
        <is>
          <t>Dec. 31, 2020USD ($)</t>
        </is>
      </c>
      <c r="G1" s="2" t="inlineStr">
        <is>
          <t>Dec. 31, 2020NOK (kr)</t>
        </is>
      </c>
      <c r="H1" s="2" t="inlineStr">
        <is>
          <t>Jun. 30, 2020USD ($)</t>
        </is>
      </c>
      <c r="I1" s="2" t="inlineStr">
        <is>
          <t>Jan. 21, 2020NOK (kr)</t>
        </is>
      </c>
      <c r="J1" s="2" t="inlineStr">
        <is>
          <t>Jun. 04, 2019NOK (kr)</t>
        </is>
      </c>
      <c r="K1" s="2" t="inlineStr">
        <is>
          <t>May 04, 2018USD ($)</t>
        </is>
      </c>
      <c r="L1" s="2" t="inlineStr">
        <is>
          <t>Apr. 23, 2018USD ($)</t>
        </is>
      </c>
      <c r="M1" s="2" t="inlineStr">
        <is>
          <t>Oct. 05, 2016USD ($)</t>
        </is>
      </c>
    </row>
    <row r="2">
      <c r="A2" s="3" t="inlineStr">
        <is>
          <t>Debt Instrument [Line Items]</t>
        </is>
      </c>
    </row>
    <row r="3">
      <c r="A3" s="4" t="inlineStr">
        <is>
          <t>Total debt principal</t>
        </is>
      </c>
      <c r="B3" s="6" t="n">
        <v>1903755000</v>
      </c>
      <c r="F3" s="6" t="n">
        <v>1663394000</v>
      </c>
    </row>
    <row r="4">
      <c r="A4" s="4" t="inlineStr">
        <is>
          <t>Less: unamortized debt issuance costs</t>
        </is>
      </c>
      <c r="B4" s="5" t="n">
        <v>-14541000</v>
      </c>
      <c r="F4" s="5" t="n">
        <v>-14325000</v>
      </c>
    </row>
    <row r="5">
      <c r="A5" s="4" t="inlineStr">
        <is>
          <t>Less : current portion of long-term debt</t>
        </is>
      </c>
      <c r="B5" s="5" t="n">
        <v>-302769000</v>
      </c>
      <c r="F5" s="5" t="n">
        <v>-484956000</v>
      </c>
    </row>
    <row r="6">
      <c r="A6" s="4" t="inlineStr">
        <is>
          <t>Long-term debt</t>
        </is>
      </c>
      <c r="B6" s="5" t="n">
        <v>1586445000</v>
      </c>
      <c r="F6" s="5" t="n">
        <v>1164113000</v>
      </c>
    </row>
    <row r="7">
      <c r="A7" s="4" t="inlineStr">
        <is>
          <t>Senior unsecured convertible bonds due 2021</t>
        </is>
      </c>
    </row>
    <row r="8">
      <c r="A8" s="3" t="inlineStr">
        <is>
          <t>Debt Instrument [Line Items]</t>
        </is>
      </c>
    </row>
    <row r="9">
      <c r="A9" s="4" t="inlineStr">
        <is>
          <t>Total debt principal</t>
        </is>
      </c>
      <c r="B9" s="6" t="n">
        <v>0</v>
      </c>
      <c r="D9" s="6" t="n">
        <v>144700000</v>
      </c>
      <c r="F9" s="5" t="n">
        <v>212200000</v>
      </c>
    </row>
    <row r="10">
      <c r="A10" s="4" t="inlineStr">
        <is>
          <t>Interest rate (in percentage)</t>
        </is>
      </c>
      <c r="B10" s="4" t="inlineStr">
        <is>
          <t>5.75%</t>
        </is>
      </c>
      <c r="C10" s="4" t="inlineStr">
        <is>
          <t>5.75%</t>
        </is>
      </c>
      <c r="M10" s="4" t="inlineStr">
        <is>
          <t>5.75%</t>
        </is>
      </c>
    </row>
    <row r="11">
      <c r="A11" s="4" t="inlineStr">
        <is>
          <t>4.875% unsecured convertible bonds due 2023</t>
        </is>
      </c>
    </row>
    <row r="12">
      <c r="A12" s="3" t="inlineStr">
        <is>
          <t>Debt Instrument [Line Items]</t>
        </is>
      </c>
    </row>
    <row r="13">
      <c r="A13" s="4" t="inlineStr">
        <is>
          <t>Total debt principal</t>
        </is>
      </c>
      <c r="B13" s="6" t="n">
        <v>137900000</v>
      </c>
      <c r="F13" s="5" t="n">
        <v>139900000</v>
      </c>
    </row>
    <row r="14">
      <c r="A14" s="4" t="inlineStr">
        <is>
          <t>Interest rate (in percentage)</t>
        </is>
      </c>
      <c r="B14" s="4" t="inlineStr">
        <is>
          <t>4.875%</t>
        </is>
      </c>
      <c r="C14" s="4" t="inlineStr">
        <is>
          <t>4.875%</t>
        </is>
      </c>
      <c r="L14" s="4" t="inlineStr">
        <is>
          <t>4.875%</t>
        </is>
      </c>
    </row>
    <row r="15">
      <c r="A15" s="4" t="inlineStr">
        <is>
          <t>Debt amount</t>
        </is>
      </c>
      <c r="K15" s="6" t="n">
        <v>14000000</v>
      </c>
      <c r="L15" s="6" t="n">
        <v>150000000</v>
      </c>
    </row>
    <row r="16">
      <c r="A16" s="4" t="inlineStr">
        <is>
          <t>7.25% senior unsecured sustainability-linked bonds due 2026</t>
        </is>
      </c>
    </row>
    <row r="17">
      <c r="A17" s="3" t="inlineStr">
        <is>
          <t>Debt Instrument [Line Items]</t>
        </is>
      </c>
    </row>
    <row r="18">
      <c r="A18" s="4" t="inlineStr">
        <is>
          <t>Interest rate (in percentage)</t>
        </is>
      </c>
      <c r="B18" s="4" t="inlineStr">
        <is>
          <t>7.25%</t>
        </is>
      </c>
      <c r="C18" s="4" t="inlineStr">
        <is>
          <t>7.25%</t>
        </is>
      </c>
    </row>
    <row r="19">
      <c r="A19" s="4" t="inlineStr">
        <is>
          <t>Senior unsecured convertible bonds due 2021</t>
        </is>
      </c>
    </row>
    <row r="20">
      <c r="A20" s="3" t="inlineStr">
        <is>
          <t>Debt Instrument [Line Items]</t>
        </is>
      </c>
    </row>
    <row r="21">
      <c r="A21" s="4" t="inlineStr">
        <is>
          <t>Long-term debt, gross</t>
        </is>
      </c>
      <c r="B21" s="6" t="n">
        <v>0</v>
      </c>
      <c r="F21" s="5" t="n">
        <v>212230000</v>
      </c>
    </row>
    <row r="22">
      <c r="A22" s="4" t="inlineStr">
        <is>
          <t>Debt amount</t>
        </is>
      </c>
      <c r="M22" s="6" t="n">
        <v>225000000</v>
      </c>
    </row>
    <row r="23">
      <c r="A23" s="4" t="inlineStr">
        <is>
          <t>NOK700 million senior unsecured floating rate bonds due 2023</t>
        </is>
      </c>
    </row>
    <row r="24">
      <c r="A24" s="3" t="inlineStr">
        <is>
          <t>Debt Instrument [Line Items]</t>
        </is>
      </c>
    </row>
    <row r="25">
      <c r="A25" s="4" t="inlineStr">
        <is>
          <t>Long-term debt, gross</t>
        </is>
      </c>
      <c r="B25" s="5" t="n">
        <v>79507000</v>
      </c>
      <c r="F25" s="5" t="n">
        <v>81572000</v>
      </c>
    </row>
    <row r="26">
      <c r="A26" s="4" t="inlineStr">
        <is>
          <t>Total debt principal</t>
        </is>
      </c>
      <c r="B26" s="5" t="n">
        <v>79500000</v>
      </c>
      <c r="C26" s="10" t="n">
        <v>700000000</v>
      </c>
      <c r="F26" s="5" t="n">
        <v>81600000</v>
      </c>
      <c r="G26" s="10" t="n">
        <v>700000000</v>
      </c>
    </row>
    <row r="27">
      <c r="A27" s="4" t="inlineStr">
        <is>
          <t>Debt amount | kr</t>
        </is>
      </c>
      <c r="C27" s="5" t="n">
        <v>700000000</v>
      </c>
    </row>
    <row r="28">
      <c r="A28" s="4" t="inlineStr">
        <is>
          <t>4.875% unsecured convertible bonds due 2023</t>
        </is>
      </c>
    </row>
    <row r="29">
      <c r="A29" s="3" t="inlineStr">
        <is>
          <t>Debt Instrument [Line Items]</t>
        </is>
      </c>
    </row>
    <row r="30">
      <c r="A30" s="4" t="inlineStr">
        <is>
          <t>Long-term debt, gross</t>
        </is>
      </c>
      <c r="B30" s="5" t="n">
        <v>137900000</v>
      </c>
      <c r="F30" s="5" t="n">
        <v>139900000</v>
      </c>
    </row>
    <row r="31">
      <c r="A31" s="4" t="inlineStr">
        <is>
          <t>NOK700 million senior unsecured floating rate bonds due 2024</t>
        </is>
      </c>
    </row>
    <row r="32">
      <c r="A32" s="3" t="inlineStr">
        <is>
          <t>Debt Instrument [Line Items]</t>
        </is>
      </c>
    </row>
    <row r="33">
      <c r="A33" s="4" t="inlineStr">
        <is>
          <t>Long-term debt, gross</t>
        </is>
      </c>
      <c r="B33" s="5" t="n">
        <v>78939000</v>
      </c>
      <c r="F33" s="5" t="n">
        <v>80989000</v>
      </c>
    </row>
    <row r="34">
      <c r="A34" s="4" t="inlineStr">
        <is>
          <t>Total debt principal</t>
        </is>
      </c>
      <c r="B34" s="5" t="n">
        <v>78900000</v>
      </c>
      <c r="C34" s="5" t="n">
        <v>695000000</v>
      </c>
      <c r="F34" s="5" t="n">
        <v>81000000</v>
      </c>
      <c r="G34" s="5" t="n">
        <v>695000000</v>
      </c>
    </row>
    <row r="35">
      <c r="A35" s="4" t="inlineStr">
        <is>
          <t>Debt amount | kr</t>
        </is>
      </c>
      <c r="C35" s="5" t="n">
        <v>700000000</v>
      </c>
      <c r="J35" s="10" t="n">
        <v>700000000</v>
      </c>
    </row>
    <row r="36">
      <c r="A36" s="4" t="inlineStr">
        <is>
          <t>NOK600 million senior unsecured bonds due 2025</t>
        </is>
      </c>
    </row>
    <row r="37">
      <c r="A37" s="3" t="inlineStr">
        <is>
          <t>Debt Instrument [Line Items]</t>
        </is>
      </c>
    </row>
    <row r="38">
      <c r="A38" s="4" t="inlineStr">
        <is>
          <t>Long-term debt, gross</t>
        </is>
      </c>
      <c r="B38" s="5" t="n">
        <v>61334000</v>
      </c>
      <c r="F38" s="5" t="n">
        <v>62927000</v>
      </c>
    </row>
    <row r="39">
      <c r="A39" s="4" t="inlineStr">
        <is>
          <t>Total debt principal</t>
        </is>
      </c>
      <c r="B39" s="5" t="n">
        <v>61300000</v>
      </c>
      <c r="C39" s="5" t="n">
        <v>540000000</v>
      </c>
      <c r="F39" s="5" t="n">
        <v>62900000</v>
      </c>
      <c r="G39" s="10" t="n">
        <v>540000000</v>
      </c>
    </row>
    <row r="40">
      <c r="A40" s="4" t="inlineStr">
        <is>
          <t>Debt amount | kr</t>
        </is>
      </c>
      <c r="C40" s="10" t="n">
        <v>600000000</v>
      </c>
      <c r="I40" s="10" t="n">
        <v>600000000</v>
      </c>
    </row>
    <row r="41">
      <c r="A41" s="4" t="inlineStr">
        <is>
          <t>7.25% senior unsecured sustainability-linked bonds due 2026</t>
        </is>
      </c>
    </row>
    <row r="42">
      <c r="A42" s="3" t="inlineStr">
        <is>
          <t>Debt Instrument [Line Items]</t>
        </is>
      </c>
    </row>
    <row r="43">
      <c r="A43" s="4" t="inlineStr">
        <is>
          <t>Long-term debt, gross</t>
        </is>
      </c>
      <c r="B43" s="5" t="n">
        <v>150000000</v>
      </c>
      <c r="F43" s="5" t="n">
        <v>0</v>
      </c>
    </row>
    <row r="44">
      <c r="A44" s="4" t="inlineStr">
        <is>
          <t>Total debt principal</t>
        </is>
      </c>
      <c r="B44" s="6" t="n">
        <v>150000000</v>
      </c>
      <c r="F44" s="5" t="n">
        <v>0</v>
      </c>
    </row>
    <row r="45">
      <c r="A45" s="4" t="inlineStr">
        <is>
          <t>Interest rate (in percentage)</t>
        </is>
      </c>
      <c r="B45" s="4" t="inlineStr">
        <is>
          <t>7.25%</t>
        </is>
      </c>
      <c r="C45" s="4" t="inlineStr">
        <is>
          <t>7.25%</t>
        </is>
      </c>
      <c r="E45" s="4" t="inlineStr">
        <is>
          <t>7.25%</t>
        </is>
      </c>
    </row>
    <row r="46">
      <c r="A46" s="4" t="inlineStr">
        <is>
          <t>Debt amount</t>
        </is>
      </c>
      <c r="E46" s="6" t="n">
        <v>150000000</v>
      </c>
    </row>
    <row r="47">
      <c r="A47" s="4" t="inlineStr">
        <is>
          <t>Lease debt financing</t>
        </is>
      </c>
    </row>
    <row r="48">
      <c r="A48" s="3" t="inlineStr">
        <is>
          <t>Debt Instrument [Line Items]</t>
        </is>
      </c>
    </row>
    <row r="49">
      <c r="A49" s="4" t="inlineStr">
        <is>
          <t>Long-term debt, gross</t>
        </is>
      </c>
      <c r="B49" s="6" t="n">
        <v>126955000</v>
      </c>
      <c r="F49" s="5" t="n">
        <v>0</v>
      </c>
    </row>
    <row r="50">
      <c r="A50" s="4" t="inlineStr">
        <is>
          <t>Total debt principal</t>
        </is>
      </c>
      <c r="B50" s="6" t="n">
        <v>127000000</v>
      </c>
      <c r="F50" s="5" t="n">
        <v>0</v>
      </c>
    </row>
    <row r="51">
      <c r="A51" s="4" t="inlineStr">
        <is>
          <t>Interest rate (in percentage)</t>
        </is>
      </c>
      <c r="B51" s="4" t="inlineStr">
        <is>
          <t>2.50%</t>
        </is>
      </c>
      <c r="C51" s="4" t="inlineStr">
        <is>
          <t>2.50%</t>
        </is>
      </c>
    </row>
    <row r="52">
      <c r="A52" s="4" t="inlineStr">
        <is>
          <t>U.S. dollar denominated floating rate debt due through 2029</t>
        </is>
      </c>
    </row>
    <row r="53">
      <c r="A53" s="3" t="inlineStr">
        <is>
          <t>Debt Instrument [Line Items]</t>
        </is>
      </c>
    </row>
    <row r="54">
      <c r="A54" s="4" t="inlineStr">
        <is>
          <t>Long-term debt, gross</t>
        </is>
      </c>
      <c r="B54" s="6" t="n">
        <v>1253481000</v>
      </c>
      <c r="F54" s="5" t="n">
        <v>1070137000</v>
      </c>
    </row>
    <row r="55">
      <c r="A55" s="4" t="inlineStr">
        <is>
          <t>Common stock - Frontline Ltd</t>
        </is>
      </c>
    </row>
    <row r="56">
      <c r="A56" s="3" t="inlineStr">
        <is>
          <t>Debt Instrument [Line Items]</t>
        </is>
      </c>
    </row>
    <row r="57">
      <c r="A57" s="4" t="inlineStr">
        <is>
          <t>Long-term debt, gross</t>
        </is>
      </c>
      <c r="B57" s="5" t="n">
        <v>15639000</v>
      </c>
      <c r="F57" s="5" t="n">
        <v>15639000</v>
      </c>
    </row>
    <row r="58">
      <c r="A58" s="4" t="inlineStr">
        <is>
          <t>Debt amount</t>
        </is>
      </c>
      <c r="B58" s="6" t="n">
        <v>15600000</v>
      </c>
      <c r="F58" s="6" t="n">
        <v>36800000</v>
      </c>
      <c r="H58" s="6" t="n">
        <v>368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chedule of Debt Principal) (Details) - USD ($) $ in Thousands</t>
        </is>
      </c>
      <c r="B1" s="2" t="inlineStr">
        <is>
          <t>Dec. 31, 2021</t>
        </is>
      </c>
      <c r="C1" s="2" t="inlineStr">
        <is>
          <t>Dec. 31, 2020</t>
        </is>
      </c>
    </row>
    <row r="2">
      <c r="A2" s="3" t="inlineStr">
        <is>
          <t>Debt Disclosure [Abstract]</t>
        </is>
      </c>
    </row>
    <row r="3">
      <c r="A3" s="4" t="inlineStr">
        <is>
          <t>2022</t>
        </is>
      </c>
      <c r="B3" s="6" t="n">
        <v>302769</v>
      </c>
    </row>
    <row r="4">
      <c r="A4" s="4" t="inlineStr">
        <is>
          <t>2023</t>
        </is>
      </c>
      <c r="B4" s="5" t="n">
        <v>672974</v>
      </c>
    </row>
    <row r="5">
      <c r="A5" s="4" t="inlineStr">
        <is>
          <t>2024</t>
        </is>
      </c>
      <c r="B5" s="5" t="n">
        <v>350226</v>
      </c>
    </row>
    <row r="6">
      <c r="A6" s="4" t="inlineStr">
        <is>
          <t>2025</t>
        </is>
      </c>
      <c r="B6" s="5" t="n">
        <v>304687</v>
      </c>
    </row>
    <row r="7">
      <c r="A7" s="4" t="inlineStr">
        <is>
          <t>2026</t>
        </is>
      </c>
      <c r="B7" s="5" t="n">
        <v>170247</v>
      </c>
    </row>
    <row r="8">
      <c r="A8" s="4" t="inlineStr">
        <is>
          <t>Thereafter</t>
        </is>
      </c>
      <c r="B8" s="5" t="n">
        <v>102852</v>
      </c>
    </row>
    <row r="9">
      <c r="A9" s="4" t="inlineStr">
        <is>
          <t>Total debt principal</t>
        </is>
      </c>
      <c r="B9" s="6" t="n">
        <v>1903755</v>
      </c>
      <c r="C9" s="6" t="n">
        <v>16633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AND LONG-TERM DEBT (Interest Rate Information) (Details)</t>
        </is>
      </c>
      <c r="B1" s="2" t="inlineStr">
        <is>
          <t>Dec. 31, 2021</t>
        </is>
      </c>
      <c r="C1" s="2" t="inlineStr">
        <is>
          <t>Dec. 31, 2020</t>
        </is>
      </c>
    </row>
    <row r="2">
      <c r="A2" s="3" t="inlineStr">
        <is>
          <t>Debt Instrument [Line Items]</t>
        </is>
      </c>
    </row>
    <row r="3">
      <c r="A3" s="4" t="inlineStr">
        <is>
          <t>Weighted average interest rate (in percentage)</t>
        </is>
      </c>
      <c r="B3" s="4" t="inlineStr">
        <is>
          <t>2.68%</t>
        </is>
      </c>
      <c r="C3" s="4" t="inlineStr">
        <is>
          <t>2.91%</t>
        </is>
      </c>
    </row>
    <row r="4">
      <c r="A4" s="4" t="inlineStr">
        <is>
          <t>US Dollar LIBOR</t>
        </is>
      </c>
    </row>
    <row r="5">
      <c r="A5" s="3" t="inlineStr">
        <is>
          <t>Debt Instrument [Line Items]</t>
        </is>
      </c>
    </row>
    <row r="6">
      <c r="A6" s="4" t="inlineStr">
        <is>
          <t>Three month U.S. Dollar LIBOR rate (in percentage)</t>
        </is>
      </c>
      <c r="B6" s="4" t="inlineStr">
        <is>
          <t>0.21%</t>
        </is>
      </c>
      <c r="C6" s="4" t="inlineStr">
        <is>
          <t>0.24%</t>
        </is>
      </c>
    </row>
    <row r="7">
      <c r="A7" s="4" t="inlineStr">
        <is>
          <t>Norwegian Interbank Offered Rate ("NIBOR")</t>
        </is>
      </c>
    </row>
    <row r="8">
      <c r="A8" s="3" t="inlineStr">
        <is>
          <t>Debt Instrument [Line Items]</t>
        </is>
      </c>
    </row>
    <row r="9">
      <c r="A9" s="4" t="inlineStr">
        <is>
          <t>Three month Norwegian kroner NIBOR rate (in percentage)</t>
        </is>
      </c>
      <c r="B9" s="4" t="inlineStr">
        <is>
          <t>0.95%</t>
        </is>
      </c>
      <c r="C9" s="4" t="inlineStr">
        <is>
          <t>0.4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C310"/>
  <sheetViews>
    <sheetView workbookViewId="0">
      <selection activeCell="A1" sqref="A1"/>
    </sheetView>
  </sheetViews>
  <sheetFormatPr baseColWidth="8" defaultRowHeight="15"/>
  <cols>
    <col width="80" customWidth="1" min="1" max="1"/>
    <col width="22" customWidth="1" min="2" max="2"/>
    <col width="31" customWidth="1" min="3" max="3"/>
    <col width="37" customWidth="1" min="4" max="4"/>
    <col width="37" customWidth="1" min="5" max="5"/>
    <col width="14" customWidth="1" min="6" max="6"/>
    <col width="21" customWidth="1" min="7" max="7"/>
    <col width="21" customWidth="1" min="8" max="8"/>
    <col width="21" customWidth="1" min="9" max="9"/>
    <col width="20" customWidth="1" min="10" max="10"/>
    <col width="43" customWidth="1" min="11" max="11"/>
    <col width="31" customWidth="1" min="12" max="12"/>
    <col width="38" customWidth="1" min="13" max="13"/>
    <col width="44" customWidth="1" min="14" max="14"/>
    <col width="37" customWidth="1" min="15" max="15"/>
    <col width="37" customWidth="1" min="16" max="16"/>
    <col width="27" customWidth="1" min="17" max="17"/>
    <col width="37" customWidth="1" min="18" max="18"/>
    <col width="38" customWidth="1" min="19" max="19"/>
    <col width="38" customWidth="1" min="20" max="20"/>
    <col width="24" customWidth="1" min="21" max="21"/>
    <col width="31" customWidth="1" min="22" max="22"/>
    <col width="31" customWidth="1" min="23" max="23"/>
    <col width="21" customWidth="1" min="24" max="24"/>
    <col width="20" customWidth="1" min="25" max="25"/>
    <col width="37" customWidth="1" min="26" max="26"/>
    <col width="33" customWidth="1" min="27" max="27"/>
    <col width="60" customWidth="1" min="28" max="28"/>
    <col width="50" customWidth="1" min="29" max="29"/>
    <col width="33" customWidth="1" min="30" max="30"/>
    <col width="27" customWidth="1" min="31" max="31"/>
    <col width="14" customWidth="1" min="32" max="32"/>
    <col width="21" customWidth="1" min="33" max="33"/>
    <col width="21" customWidth="1" min="34" max="34"/>
    <col width="40" customWidth="1" min="35" max="35"/>
    <col width="40" customWidth="1" min="36" max="36"/>
    <col width="50" customWidth="1" min="37" max="37"/>
    <col width="21" customWidth="1" min="38" max="38"/>
    <col width="41" customWidth="1" min="39" max="39"/>
    <col width="28" customWidth="1" min="40" max="40"/>
    <col width="21" customWidth="1" min="41" max="41"/>
    <col width="21" customWidth="1" min="42" max="42"/>
    <col width="20" customWidth="1" min="43" max="43"/>
    <col width="41" customWidth="1" min="44" max="44"/>
    <col width="21" customWidth="1" min="45" max="45"/>
    <col width="34" customWidth="1" min="46" max="46"/>
    <col width="22" customWidth="1" min="47" max="47"/>
    <col width="22" customWidth="1" min="48" max="48"/>
    <col width="22" customWidth="1" min="49" max="49"/>
    <col width="19" customWidth="1" min="50" max="50"/>
    <col width="20" customWidth="1" min="51" max="51"/>
    <col width="27" customWidth="1" min="52" max="52"/>
    <col width="20" customWidth="1" min="53" max="53"/>
    <col width="20" customWidth="1" min="54" max="54"/>
    <col width="21" customWidth="1" min="55" max="55"/>
  </cols>
  <sheetData>
    <row r="1">
      <c r="A1" s="1" t="inlineStr">
        <is>
          <t>SHORT-TERM AND LONG-TERM DEBT (Narrative) (Details)</t>
        </is>
      </c>
      <c r="B1" s="2" t="inlineStr">
        <is>
          <t>Sep. 13, 2018NOK (kr)</t>
        </is>
      </c>
      <c r="C1" s="2" t="inlineStr">
        <is>
          <t>Apr. 23, 2018USD ($)$ / shares</t>
        </is>
      </c>
      <c r="D1" s="2" t="inlineStr">
        <is>
          <t>Oct. 05, 2016USD ($)$ / sharesshares</t>
        </is>
      </c>
      <c r="E1" s="2" t="inlineStr">
        <is>
          <t>Sep. 30, 2021USD ($)vesselsubsidiary</t>
        </is>
      </c>
      <c r="F1" s="2" t="inlineStr">
        <is>
          <t>Jun. 30, 2021</t>
        </is>
      </c>
      <c r="G1" s="2" t="inlineStr">
        <is>
          <t>Apr. 30, 2021USD ($)</t>
        </is>
      </c>
      <c r="H1" s="2" t="inlineStr">
        <is>
          <t>Feb. 28, 2021USD ($)</t>
        </is>
      </c>
      <c r="I1" s="2" t="inlineStr">
        <is>
          <t>Nov. 30, 2020USD ($)</t>
        </is>
      </c>
      <c r="J1" s="2" t="inlineStr">
        <is>
          <t>May 31, 2020USD ($)</t>
        </is>
      </c>
      <c r="K1" s="2" t="inlineStr">
        <is>
          <t>Mar. 31, 2020USD ($)subsidiaryvesseltanker</t>
        </is>
      </c>
      <c r="L1" s="2" t="inlineStr">
        <is>
          <t>Jun. 30, 2019USD ($)subsidiary</t>
        </is>
      </c>
      <c r="M1" s="2" t="inlineStr">
        <is>
          <t>Mar. 31, 2019USD ($)subsidiarycarrier</t>
        </is>
      </c>
      <c r="N1" s="2" t="inlineStr">
        <is>
          <t>Feb. 28, 2019USD ($)carriertankersubsidiary</t>
        </is>
      </c>
      <c r="O1" s="2" t="inlineStr">
        <is>
          <t>Dec. 31, 2018USD ($)subsidiarytanker</t>
        </is>
      </c>
      <c r="P1" s="2" t="inlineStr">
        <is>
          <t>Jun. 30, 2018USD ($)vesselsubsidiary</t>
        </is>
      </c>
      <c r="Q1" s="2" t="inlineStr">
        <is>
          <t>Apr. 30, 2018USD ($)shares</t>
        </is>
      </c>
      <c r="R1" s="2" t="inlineStr">
        <is>
          <t>Aug. 31, 2017USD ($)subsidiarytanker</t>
        </is>
      </c>
      <c r="S1" s="2" t="inlineStr">
        <is>
          <t>Nov. 30, 2015USD ($)subsidiarycarrier</t>
        </is>
      </c>
      <c r="T1" s="2" t="inlineStr">
        <is>
          <t>Jul. 31, 2015USD ($)subsidiarycarrier</t>
        </is>
      </c>
      <c r="U1" s="2" t="inlineStr">
        <is>
          <t>Dec. 31, 2014subsidiary</t>
        </is>
      </c>
      <c r="V1" s="2" t="inlineStr">
        <is>
          <t>Sep. 30, 2014USD ($)subsidiary</t>
        </is>
      </c>
      <c r="W1" s="2" t="inlineStr">
        <is>
          <t>Jun. 30, 2014USD ($)subsidiary</t>
        </is>
      </c>
      <c r="X1" s="2" t="inlineStr">
        <is>
          <t>Oct. 31, 2013USD ($)</t>
        </is>
      </c>
      <c r="Y1" s="2" t="inlineStr">
        <is>
          <t>May 31, 2013USD ($)</t>
        </is>
      </c>
      <c r="Z1" s="2" t="inlineStr">
        <is>
          <t>May 31, 2011USD ($)subsidiarycarrier</t>
        </is>
      </c>
      <c r="AA1" s="2" t="inlineStr">
        <is>
          <t>Mar. 31, 2020USD ($)tankervessel</t>
        </is>
      </c>
      <c r="AB1" s="2" t="inlineStr">
        <is>
          <t>Dec. 31, 2021USD ($)carriertankersubsidiary$ / sharesshares</t>
        </is>
      </c>
      <c r="AC1" s="2" t="inlineStr">
        <is>
          <t>Dec. 31, 2020USD ($)subsidiarycarriertankershares</t>
        </is>
      </c>
      <c r="AD1" s="2" t="inlineStr">
        <is>
          <t>Dec. 31, 2019USD ($)vesselshares</t>
        </is>
      </c>
      <c r="AE1" s="2" t="inlineStr">
        <is>
          <t>Dec. 31, 2018USD ($)tanker</t>
        </is>
      </c>
      <c r="AF1" s="2" t="inlineStr">
        <is>
          <t>Dec. 31, 2017</t>
        </is>
      </c>
      <c r="AG1" s="2" t="inlineStr">
        <is>
          <t>Dec. 31, 2016carrier</t>
        </is>
      </c>
      <c r="AH1" s="2" t="inlineStr">
        <is>
          <t>Dec. 31, 2015carrier</t>
        </is>
      </c>
      <c r="AI1" s="2" t="inlineStr">
        <is>
          <t>Dec. 31, 2020USD ($)carriertankershares</t>
        </is>
      </c>
      <c r="AJ1" s="2" t="inlineStr">
        <is>
          <t>Dec. 31, 2020USD ($)carriertankershares</t>
        </is>
      </c>
      <c r="AK1" s="2" t="inlineStr">
        <is>
          <t>Dec. 31, 2021USD ($)carriertanker$ / sharesshares</t>
        </is>
      </c>
      <c r="AL1" s="2" t="inlineStr">
        <is>
          <t>Jul. 31, 2022USD ($)</t>
        </is>
      </c>
      <c r="AM1" s="2" t="inlineStr">
        <is>
          <t>Dec. 31, 2021NOK (kr)carriertankershares</t>
        </is>
      </c>
      <c r="AN1" s="2" t="inlineStr">
        <is>
          <t>Oct. 31, 2021USD ($)carrier</t>
        </is>
      </c>
      <c r="AO1" s="2" t="inlineStr">
        <is>
          <t>Aug. 31, 2021USD ($)</t>
        </is>
      </c>
      <c r="AP1" s="2" t="inlineStr">
        <is>
          <t>Aug. 27, 2021USD ($)</t>
        </is>
      </c>
      <c r="AQ1" s="2" t="inlineStr">
        <is>
          <t>May 12, 2021USD ($)</t>
        </is>
      </c>
      <c r="AR1" s="2" t="inlineStr">
        <is>
          <t>Dec. 31, 2020NOK (kr)carriertankershares</t>
        </is>
      </c>
      <c r="AS1" s="2" t="inlineStr">
        <is>
          <t>Jun. 30, 2020USD ($)</t>
        </is>
      </c>
      <c r="AT1" s="2" t="inlineStr">
        <is>
          <t>Mar. 31, 2020NOK (kr)tankervessel</t>
        </is>
      </c>
      <c r="AU1" s="2" t="inlineStr">
        <is>
          <t>Jan. 21, 2020NOK (kr)</t>
        </is>
      </c>
      <c r="AV1" s="2" t="inlineStr">
        <is>
          <t>Jul. 30, 2019NOK (kr)</t>
        </is>
      </c>
      <c r="AW1" s="2" t="inlineStr">
        <is>
          <t>Jun. 04, 2019NOK (kr)</t>
        </is>
      </c>
      <c r="AX1" s="2" t="inlineStr">
        <is>
          <t>May 31, 2018vessel</t>
        </is>
      </c>
      <c r="AY1" s="2" t="inlineStr">
        <is>
          <t>May 04, 2018USD ($)</t>
        </is>
      </c>
      <c r="AZ1" s="2" t="inlineStr">
        <is>
          <t>Nov. 30, 2016USD ($)shares</t>
        </is>
      </c>
      <c r="BA1" s="2" t="inlineStr">
        <is>
          <t>Sep. 30, 2015vessel</t>
        </is>
      </c>
      <c r="BB1" s="2" t="inlineStr">
        <is>
          <t>Jun. 30, 2015vessel</t>
        </is>
      </c>
      <c r="BC1" s="2" t="inlineStr">
        <is>
          <t>Dec. 30, 2014USD ($)</t>
        </is>
      </c>
    </row>
    <row r="2">
      <c r="A2" s="3" t="inlineStr">
        <is>
          <t>Debt Instrument [Line Items]</t>
        </is>
      </c>
    </row>
    <row r="3">
      <c r="A3" s="4" t="inlineStr">
        <is>
          <t>Long-term debt</t>
        </is>
      </c>
      <c r="AB3" s="6" t="n">
        <v>1903755000</v>
      </c>
      <c r="AC3" s="6" t="n">
        <v>1663394000</v>
      </c>
      <c r="AI3" s="6" t="n">
        <v>1663394000</v>
      </c>
      <c r="AJ3" s="6" t="n">
        <v>1663394000</v>
      </c>
      <c r="AK3" s="6" t="n">
        <v>1903755000</v>
      </c>
    </row>
    <row r="4">
      <c r="A4" s="4" t="inlineStr">
        <is>
          <t>Repurchase of bonds</t>
        </is>
      </c>
      <c r="AB4" s="6" t="n">
        <v>215098000</v>
      </c>
      <c r="AC4" s="6" t="n">
        <v>66570000</v>
      </c>
      <c r="AD4" s="6" t="n">
        <v>80749000</v>
      </c>
    </row>
    <row r="5">
      <c r="A5" s="4" t="inlineStr">
        <is>
          <t>Share price (usd per share) | $ / shares</t>
        </is>
      </c>
      <c r="AB5" s="7" t="n">
        <v>8.15</v>
      </c>
      <c r="AK5" s="7" t="n">
        <v>8.15</v>
      </c>
    </row>
    <row r="6">
      <c r="A6" s="4" t="inlineStr">
        <is>
          <t>Total authorized for share lending arrangement (in shares) | shares</t>
        </is>
      </c>
      <c r="Q6" s="5" t="n">
        <v>7000000</v>
      </c>
    </row>
    <row r="7">
      <c r="A7" s="4" t="inlineStr">
        <is>
          <t>Number of subsidiaries of company that entered into term loan facility agreement | subsidiary</t>
        </is>
      </c>
      <c r="P7" s="5" t="n">
        <v>15</v>
      </c>
    </row>
    <row r="8">
      <c r="A8" s="4" t="inlineStr">
        <is>
          <t>Number of car carriers | carrier</t>
        </is>
      </c>
      <c r="AB8" s="5" t="n">
        <v>2</v>
      </c>
      <c r="AK8" s="5" t="n">
        <v>2</v>
      </c>
      <c r="AM8" s="5" t="n">
        <v>2</v>
      </c>
    </row>
    <row r="9">
      <c r="A9" s="4" t="inlineStr">
        <is>
          <t>Number of vessels acquired | vessel</t>
        </is>
      </c>
      <c r="P9" s="5" t="n">
        <v>15</v>
      </c>
      <c r="AX9" s="5" t="n">
        <v>4</v>
      </c>
    </row>
    <row r="10">
      <c r="A10" s="4" t="inlineStr">
        <is>
          <t>Number of vessels accounted for as leaseback assets | vessel</t>
        </is>
      </c>
      <c r="AD10" s="5" t="n">
        <v>6</v>
      </c>
    </row>
    <row r="11">
      <c r="A11" s="4" t="inlineStr">
        <is>
          <t>Term of lease or charter</t>
        </is>
      </c>
      <c r="AC11" s="4" t="inlineStr">
        <is>
          <t>5 years</t>
        </is>
      </c>
    </row>
    <row r="12">
      <c r="A12" s="4" t="inlineStr">
        <is>
          <t>Restricted cash</t>
        </is>
      </c>
      <c r="AB12" s="6" t="n">
        <v>8300000</v>
      </c>
      <c r="AC12" s="6" t="n">
        <v>9000000</v>
      </c>
      <c r="AI12" s="5" t="n">
        <v>9000000</v>
      </c>
      <c r="AJ12" s="5" t="n">
        <v>9000000</v>
      </c>
      <c r="AK12" s="6" t="n">
        <v>8300000</v>
      </c>
    </row>
    <row r="13">
      <c r="A13" s="4" t="inlineStr">
        <is>
          <t>Vessels and equipment, net</t>
        </is>
      </c>
      <c r="AB13" s="5" t="n">
        <v>2310000000</v>
      </c>
      <c r="AC13" s="5" t="n">
        <v>1864000000</v>
      </c>
      <c r="AI13" s="5" t="n">
        <v>1864000000</v>
      </c>
      <c r="AJ13" s="5" t="n">
        <v>1864000000</v>
      </c>
      <c r="AK13" s="5" t="n">
        <v>2310000000</v>
      </c>
    </row>
    <row r="14">
      <c r="A14" s="4" t="inlineStr">
        <is>
          <t>Common stock - Frontline Ltd</t>
        </is>
      </c>
    </row>
    <row r="15">
      <c r="A15" s="3" t="inlineStr">
        <is>
          <t>Debt Instrument [Line Items]</t>
        </is>
      </c>
    </row>
    <row r="16">
      <c r="A16" s="4" t="inlineStr">
        <is>
          <t>Debt amount</t>
        </is>
      </c>
      <c r="AB16" s="6" t="n">
        <v>15600000</v>
      </c>
      <c r="AC16" s="6" t="n">
        <v>36800000</v>
      </c>
      <c r="AI16" s="6" t="n">
        <v>36800000</v>
      </c>
      <c r="AJ16" s="6" t="n">
        <v>36800000</v>
      </c>
      <c r="AK16" s="6" t="n">
        <v>15600000</v>
      </c>
      <c r="AS16" s="6" t="n">
        <v>36800000</v>
      </c>
    </row>
    <row r="17">
      <c r="A17" s="4" t="inlineStr">
        <is>
          <t>Forward contract to repurchase shares (shares) | shares</t>
        </is>
      </c>
      <c r="AB17" s="5" t="n">
        <v>1400000</v>
      </c>
      <c r="AC17" s="5" t="n">
        <v>3400000</v>
      </c>
      <c r="AD17" s="5" t="n">
        <v>3400000</v>
      </c>
    </row>
    <row r="18">
      <c r="A18" s="4" t="inlineStr">
        <is>
          <t>Number of shares sold (in shares) | shares</t>
        </is>
      </c>
      <c r="AC18" s="5" t="n">
        <v>2000000</v>
      </c>
      <c r="AD18" s="5" t="n">
        <v>7600000</v>
      </c>
    </row>
    <row r="19">
      <c r="A19" s="4" t="inlineStr">
        <is>
          <t>Shares Repurchased, Subject To Forward Contract | shares</t>
        </is>
      </c>
      <c r="AC19" s="5" t="n">
        <v>2000000</v>
      </c>
    </row>
    <row r="20">
      <c r="A20" s="4" t="inlineStr">
        <is>
          <t>Secured borrowings, amount repaid</t>
        </is>
      </c>
      <c r="AC20" s="6" t="n">
        <v>21100000</v>
      </c>
    </row>
    <row r="21">
      <c r="A21" s="4" t="inlineStr">
        <is>
          <t>Investment owned (in shares) | shares</t>
        </is>
      </c>
      <c r="AB21" s="5" t="n">
        <v>1400000</v>
      </c>
      <c r="AC21" s="5" t="n">
        <v>1400000</v>
      </c>
      <c r="AI21" s="5" t="n">
        <v>1400000</v>
      </c>
      <c r="AJ21" s="5" t="n">
        <v>1400000</v>
      </c>
      <c r="AK21" s="5" t="n">
        <v>1400000</v>
      </c>
      <c r="AM21" s="5" t="n">
        <v>1400000</v>
      </c>
      <c r="AR21" s="5" t="n">
        <v>1400000</v>
      </c>
    </row>
    <row r="22">
      <c r="A22" s="4" t="inlineStr">
        <is>
          <t>Forward contract to repurchase shares</t>
        </is>
      </c>
      <c r="AB22" s="6" t="n">
        <v>16400000</v>
      </c>
      <c r="AC22" s="6" t="n">
        <v>16200000</v>
      </c>
      <c r="AI22" s="6" t="n">
        <v>16200000</v>
      </c>
      <c r="AJ22" s="6" t="n">
        <v>16200000</v>
      </c>
      <c r="AK22" s="6" t="n">
        <v>16400000</v>
      </c>
    </row>
    <row r="23">
      <c r="A23" s="4" t="inlineStr">
        <is>
          <t>Secured borrowings, liability recorded</t>
        </is>
      </c>
      <c r="AB23" s="6" t="n">
        <v>15600000</v>
      </c>
      <c r="AC23" s="5" t="n">
        <v>15600000</v>
      </c>
      <c r="AI23" s="5" t="n">
        <v>15600000</v>
      </c>
      <c r="AJ23" s="5" t="n">
        <v>15600000</v>
      </c>
      <c r="AK23" s="6" t="n">
        <v>15600000</v>
      </c>
    </row>
    <row r="24">
      <c r="A24" s="4" t="inlineStr">
        <is>
          <t>Secured borrowings, collateral, percentage of repurchase price</t>
        </is>
      </c>
      <c r="AB24" s="4" t="inlineStr">
        <is>
          <t>20.00%</t>
        </is>
      </c>
      <c r="AK24" s="4" t="inlineStr">
        <is>
          <t>20.00%</t>
        </is>
      </c>
      <c r="AM24" s="4" t="inlineStr">
        <is>
          <t>20.00%</t>
        </is>
      </c>
    </row>
    <row r="25">
      <c r="A25" s="4" t="inlineStr">
        <is>
          <t>Common stock - Frontline Ltd | Forecast</t>
        </is>
      </c>
    </row>
    <row r="26">
      <c r="A26" s="3" t="inlineStr">
        <is>
          <t>Debt Instrument [Line Items]</t>
        </is>
      </c>
    </row>
    <row r="27">
      <c r="A27" s="4" t="inlineStr">
        <is>
          <t>Forward contract to repurchase shares</t>
        </is>
      </c>
      <c r="AL27" s="6" t="n">
        <v>16600000</v>
      </c>
    </row>
    <row r="28">
      <c r="A28" s="4" t="inlineStr">
        <is>
          <t>Financial Guarantee</t>
        </is>
      </c>
    </row>
    <row r="29">
      <c r="A29" s="3" t="inlineStr">
        <is>
          <t>Debt Instrument [Line Items]</t>
        </is>
      </c>
    </row>
    <row r="30">
      <c r="A30" s="4" t="inlineStr">
        <is>
          <t>Guarantor obligations, current carrying value</t>
        </is>
      </c>
      <c r="AB30" s="6" t="n">
        <v>83100000</v>
      </c>
      <c r="AC30" s="5" t="n">
        <v>83100000</v>
      </c>
      <c r="AI30" s="5" t="n">
        <v>83100000</v>
      </c>
      <c r="AJ30" s="5" t="n">
        <v>83100000</v>
      </c>
      <c r="AK30" s="6" t="n">
        <v>83100000</v>
      </c>
      <c r="AP30" s="6" t="n">
        <v>83100000</v>
      </c>
    </row>
    <row r="31">
      <c r="A31" s="4" t="inlineStr">
        <is>
          <t>Financial Guarantee | SFL Hercules</t>
        </is>
      </c>
    </row>
    <row r="32">
      <c r="A32" s="3" t="inlineStr">
        <is>
          <t>Debt Instrument [Line Items]</t>
        </is>
      </c>
    </row>
    <row r="33">
      <c r="A33" s="4" t="inlineStr">
        <is>
          <t>Cash contribution</t>
        </is>
      </c>
      <c r="AP33" s="5" t="n">
        <v>5000000</v>
      </c>
    </row>
    <row r="34">
      <c r="A34" s="4" t="inlineStr">
        <is>
          <t>Financial Guarantee | Seadrill</t>
        </is>
      </c>
    </row>
    <row r="35">
      <c r="A35" s="3" t="inlineStr">
        <is>
          <t>Debt Instrument [Line Items]</t>
        </is>
      </c>
    </row>
    <row r="36">
      <c r="A36" s="4" t="inlineStr">
        <is>
          <t>Accounts Payable</t>
        </is>
      </c>
      <c r="AP36" s="6" t="n">
        <v>3000000</v>
      </c>
    </row>
    <row r="37">
      <c r="A37" s="4" t="inlineStr">
        <is>
          <t>Senior unsecured convertible bonds due 2021</t>
        </is>
      </c>
    </row>
    <row r="38">
      <c r="A38" s="3" t="inlineStr">
        <is>
          <t>Debt Instrument [Line Items]</t>
        </is>
      </c>
    </row>
    <row r="39">
      <c r="A39" s="4" t="inlineStr">
        <is>
          <t>Debt amount</t>
        </is>
      </c>
      <c r="D39" s="6" t="n">
        <v>225000000</v>
      </c>
    </row>
    <row r="40">
      <c r="A40" s="4" t="inlineStr">
        <is>
          <t>Conversion price (in dollars per share) | $ / shares</t>
        </is>
      </c>
      <c r="AB40" s="11" t="n">
        <v>15.1973</v>
      </c>
      <c r="AK40" s="11" t="n">
        <v>15.1973</v>
      </c>
    </row>
    <row r="41">
      <c r="A41" s="4" t="inlineStr">
        <is>
          <t>Minimum dividend before convertible debt rate is adjusted (in dollars per share) | $ / shares</t>
        </is>
      </c>
      <c r="D41" s="12" t="n">
        <v>0.225</v>
      </c>
    </row>
    <row r="42">
      <c r="A42" s="4" t="inlineStr">
        <is>
          <t>Common shares loan to affiliate | shares</t>
        </is>
      </c>
      <c r="D42" s="5" t="n">
        <v>8000000</v>
      </c>
    </row>
    <row r="43">
      <c r="A43" s="4" t="inlineStr">
        <is>
          <t>Loan fee</t>
        </is>
      </c>
      <c r="D43" s="6" t="n">
        <v>120000</v>
      </c>
      <c r="AZ43" s="6" t="n">
        <v>80000</v>
      </c>
    </row>
    <row r="44">
      <c r="A44" s="4" t="inlineStr">
        <is>
          <t>Common stock, shares loaned to affiliate (in shares) | shares</t>
        </is>
      </c>
      <c r="AZ44" s="5" t="n">
        <v>8000000</v>
      </c>
    </row>
    <row r="45">
      <c r="A45" s="4" t="inlineStr">
        <is>
          <t>Recognition of equity component arising from issuance of 4.875% convertible bonds due 2023</t>
        </is>
      </c>
      <c r="AB45" s="6" t="n">
        <v>3600000</v>
      </c>
      <c r="AC45" s="5" t="n">
        <v>4000000</v>
      </c>
    </row>
    <row r="46">
      <c r="A46" s="4" t="inlineStr">
        <is>
          <t>Amortization of deferred charges</t>
        </is>
      </c>
      <c r="AB46" s="5" t="n">
        <v>500000</v>
      </c>
      <c r="AC46" s="5" t="n">
        <v>800000</v>
      </c>
    </row>
    <row r="47">
      <c r="A47" s="4" t="inlineStr">
        <is>
          <t>Senior unsecured convertible bonds due 2021 | Additional paid-in capital</t>
        </is>
      </c>
    </row>
    <row r="48">
      <c r="A48" s="3" t="inlineStr">
        <is>
          <t>Debt Instrument [Line Items]</t>
        </is>
      </c>
    </row>
    <row r="49">
      <c r="A49" s="4" t="inlineStr">
        <is>
          <t>Recognition of equity component arising from issuance of 4.875% convertible bonds due 2023</t>
        </is>
      </c>
      <c r="AB49" s="5" t="n">
        <v>4600000</v>
      </c>
    </row>
    <row r="50">
      <c r="A50" s="4" t="inlineStr">
        <is>
          <t>NOK700 million senior unsecured bonds due 2023</t>
        </is>
      </c>
    </row>
    <row r="51">
      <c r="A51" s="3" t="inlineStr">
        <is>
          <t>Debt Instrument [Line Items]</t>
        </is>
      </c>
    </row>
    <row r="52">
      <c r="A52" s="4" t="inlineStr">
        <is>
          <t>Debt amount | kr</t>
        </is>
      </c>
      <c r="AM52" s="10" t="n">
        <v>700000000</v>
      </c>
    </row>
    <row r="53">
      <c r="A53" s="4" t="inlineStr">
        <is>
          <t>Long-term debt</t>
        </is>
      </c>
      <c r="AB53" s="5" t="n">
        <v>79500000</v>
      </c>
      <c r="AC53" s="5" t="n">
        <v>81600000</v>
      </c>
      <c r="AI53" s="5" t="n">
        <v>81600000</v>
      </c>
      <c r="AJ53" s="5" t="n">
        <v>81600000</v>
      </c>
      <c r="AK53" s="6" t="n">
        <v>79500000</v>
      </c>
      <c r="AM53" s="5" t="n">
        <v>700000000</v>
      </c>
      <c r="AR53" s="10" t="n">
        <v>700000000</v>
      </c>
    </row>
    <row r="54">
      <c r="A54" s="4" t="inlineStr">
        <is>
          <t>Debt instrument, percentage of par issued (in percentage)</t>
        </is>
      </c>
      <c r="B54" s="4" t="inlineStr">
        <is>
          <t>101.625%</t>
        </is>
      </c>
    </row>
    <row r="55">
      <c r="A55" s="4" t="inlineStr">
        <is>
          <t>NOK600million senior unsecured floating rate bonds due 2023</t>
        </is>
      </c>
    </row>
    <row r="56">
      <c r="A56" s="3" t="inlineStr">
        <is>
          <t>Debt Instrument [Line Items]</t>
        </is>
      </c>
    </row>
    <row r="57">
      <c r="A57" s="4" t="inlineStr">
        <is>
          <t>Debt amount | kr</t>
        </is>
      </c>
      <c r="B57" s="10" t="n">
        <v>600000000</v>
      </c>
      <c r="AV57" s="10" t="n">
        <v>100000000</v>
      </c>
    </row>
    <row r="58">
      <c r="A58" s="4" t="inlineStr">
        <is>
          <t>NOK700 million senior unsecured bonds due 2024</t>
        </is>
      </c>
    </row>
    <row r="59">
      <c r="A59" s="3" t="inlineStr">
        <is>
          <t>Debt Instrument [Line Items]</t>
        </is>
      </c>
    </row>
    <row r="60">
      <c r="A60" s="4" t="inlineStr">
        <is>
          <t>Debt amount | kr</t>
        </is>
      </c>
      <c r="AM60" s="5" t="n">
        <v>700000000</v>
      </c>
      <c r="AW60" s="10" t="n">
        <v>700000000</v>
      </c>
    </row>
    <row r="61">
      <c r="A61" s="4" t="inlineStr">
        <is>
          <t>Long-term debt</t>
        </is>
      </c>
      <c r="AB61" s="5" t="n">
        <v>78900000</v>
      </c>
      <c r="AC61" s="5" t="n">
        <v>81000000</v>
      </c>
      <c r="AI61" s="5" t="n">
        <v>81000000</v>
      </c>
      <c r="AJ61" s="5" t="n">
        <v>81000000</v>
      </c>
      <c r="AK61" s="5" t="n">
        <v>78900000</v>
      </c>
      <c r="AM61" s="5" t="n">
        <v>695000000</v>
      </c>
      <c r="AR61" s="5" t="n">
        <v>695000000</v>
      </c>
    </row>
    <row r="62">
      <c r="A62" s="4" t="inlineStr">
        <is>
          <t>Gain on purchased bonds</t>
        </is>
      </c>
      <c r="K62" s="6" t="n">
        <v>0</v>
      </c>
    </row>
    <row r="63">
      <c r="A63" s="4" t="inlineStr">
        <is>
          <t>Facility repurchased amount</t>
        </is>
      </c>
      <c r="K63" s="5" t="n">
        <v>500000</v>
      </c>
      <c r="AA63" s="6" t="n">
        <v>500000</v>
      </c>
      <c r="AB63" s="5" t="n">
        <v>0</v>
      </c>
      <c r="AK63" s="5" t="n">
        <v>0</v>
      </c>
      <c r="AT63" s="10" t="n">
        <v>5000000</v>
      </c>
    </row>
    <row r="64">
      <c r="A64" s="4" t="inlineStr">
        <is>
          <t>NOK600 million senior unsecured bonds due 2025</t>
        </is>
      </c>
    </row>
    <row r="65">
      <c r="A65" s="3" t="inlineStr">
        <is>
          <t>Debt Instrument [Line Items]</t>
        </is>
      </c>
    </row>
    <row r="66">
      <c r="A66" s="4" t="inlineStr">
        <is>
          <t>Debt amount | kr</t>
        </is>
      </c>
      <c r="AM66" s="5" t="n">
        <v>600000000</v>
      </c>
      <c r="AU66" s="10" t="n">
        <v>600000000</v>
      </c>
    </row>
    <row r="67">
      <c r="A67" s="4" t="inlineStr">
        <is>
          <t>Long-term debt</t>
        </is>
      </c>
      <c r="AB67" s="5" t="n">
        <v>61300000</v>
      </c>
      <c r="AC67" s="5" t="n">
        <v>62900000</v>
      </c>
      <c r="AI67" s="5" t="n">
        <v>62900000</v>
      </c>
      <c r="AJ67" s="5" t="n">
        <v>62900000</v>
      </c>
      <c r="AK67" s="5" t="n">
        <v>61300000</v>
      </c>
      <c r="AM67" s="10" t="n">
        <v>540000000</v>
      </c>
      <c r="AR67" s="10" t="n">
        <v>540000000</v>
      </c>
    </row>
    <row r="68">
      <c r="A68" s="4" t="inlineStr">
        <is>
          <t>Gain on purchased bonds</t>
        </is>
      </c>
      <c r="AA68" s="5" t="n">
        <v>1400000</v>
      </c>
    </row>
    <row r="69">
      <c r="A69" s="4" t="inlineStr">
        <is>
          <t>Facility repurchased amount</t>
        </is>
      </c>
      <c r="K69" s="6" t="n">
        <v>6000000</v>
      </c>
      <c r="AA69" s="6" t="n">
        <v>6000000</v>
      </c>
      <c r="AB69" s="6" t="n">
        <v>0</v>
      </c>
      <c r="AK69" s="6" t="n">
        <v>0</v>
      </c>
      <c r="AT69" s="10" t="n">
        <v>60000000</v>
      </c>
    </row>
    <row r="70">
      <c r="A70" s="4" t="inlineStr">
        <is>
          <t>7.25% senior unsecured sustainability-linked bonds due 2026</t>
        </is>
      </c>
    </row>
    <row r="71">
      <c r="A71" s="3" t="inlineStr">
        <is>
          <t>Debt Instrument [Line Items]</t>
        </is>
      </c>
    </row>
    <row r="72">
      <c r="A72" s="4" t="inlineStr">
        <is>
          <t>Interest rate (in percentage)</t>
        </is>
      </c>
      <c r="AB72" s="4" t="inlineStr">
        <is>
          <t>7.25%</t>
        </is>
      </c>
      <c r="AK72" s="4" t="inlineStr">
        <is>
          <t>7.25%</t>
        </is>
      </c>
      <c r="AM72" s="4" t="inlineStr">
        <is>
          <t>7.25%</t>
        </is>
      </c>
      <c r="AQ72" s="4" t="inlineStr">
        <is>
          <t>7.25%</t>
        </is>
      </c>
    </row>
    <row r="73">
      <c r="A73" s="4" t="inlineStr">
        <is>
          <t>Debt amount</t>
        </is>
      </c>
      <c r="AQ73" s="6" t="n">
        <v>150000000</v>
      </c>
    </row>
    <row r="74">
      <c r="A74" s="4" t="inlineStr">
        <is>
          <t>Long-term debt</t>
        </is>
      </c>
      <c r="AB74" s="6" t="n">
        <v>150000000</v>
      </c>
      <c r="AC74" s="5" t="n">
        <v>0</v>
      </c>
      <c r="AI74" s="5" t="n">
        <v>0</v>
      </c>
      <c r="AJ74" s="5" t="n">
        <v>0</v>
      </c>
      <c r="AK74" s="6" t="n">
        <v>150000000</v>
      </c>
    </row>
    <row r="75">
      <c r="A75" s="4" t="inlineStr">
        <is>
          <t>Line of Credit</t>
        </is>
      </c>
    </row>
    <row r="76">
      <c r="A76" s="3" t="inlineStr">
        <is>
          <t>Debt Instrument [Line Items]</t>
        </is>
      </c>
    </row>
    <row r="77">
      <c r="A77" s="4" t="inlineStr">
        <is>
          <t>Debt instrument, maturity date extension term</t>
        </is>
      </c>
      <c r="AF77" s="4" t="inlineStr">
        <is>
          <t>4 years</t>
        </is>
      </c>
    </row>
    <row r="78">
      <c r="A78" s="4" t="inlineStr">
        <is>
          <t>Lease debt financing</t>
        </is>
      </c>
    </row>
    <row r="79">
      <c r="A79" s="3" t="inlineStr">
        <is>
          <t>Debt Instrument [Line Items]</t>
        </is>
      </c>
    </row>
    <row r="80">
      <c r="A80" s="4" t="inlineStr">
        <is>
          <t>Interest rate (in percentage)</t>
        </is>
      </c>
      <c r="AB80" s="4" t="inlineStr">
        <is>
          <t>2.50%</t>
        </is>
      </c>
      <c r="AK80" s="4" t="inlineStr">
        <is>
          <t>2.50%</t>
        </is>
      </c>
      <c r="AM80" s="4" t="inlineStr">
        <is>
          <t>2.50%</t>
        </is>
      </c>
    </row>
    <row r="81">
      <c r="A81" s="4" t="inlineStr">
        <is>
          <t>Long-term debt</t>
        </is>
      </c>
      <c r="AB81" s="6" t="n">
        <v>127000000</v>
      </c>
      <c r="AC81" s="5" t="n">
        <v>0</v>
      </c>
      <c r="AI81" s="5" t="n">
        <v>0</v>
      </c>
      <c r="AJ81" s="5" t="n">
        <v>0</v>
      </c>
      <c r="AK81" s="6" t="n">
        <v>127000000</v>
      </c>
    </row>
    <row r="82">
      <c r="A82" s="4" t="inlineStr">
        <is>
          <t>Number of vessels accounted for as leaseback assets | vessel</t>
        </is>
      </c>
      <c r="E82" s="5" t="n">
        <v>2</v>
      </c>
    </row>
    <row r="83">
      <c r="A83" s="4" t="inlineStr">
        <is>
          <t>Number of vessels accounted for as leaseback assets, purchase price per vessel</t>
        </is>
      </c>
      <c r="E83" s="6" t="n">
        <v>65000000</v>
      </c>
    </row>
    <row r="84">
      <c r="A84" s="4" t="inlineStr">
        <is>
          <t>Number of vessels accounted for as leaseback assets, total purchase price</t>
        </is>
      </c>
      <c r="E84" s="6" t="n">
        <v>130000000</v>
      </c>
    </row>
    <row r="85">
      <c r="A85" s="4" t="inlineStr">
        <is>
          <t>Term of lease or charter</t>
        </is>
      </c>
      <c r="E85" s="4" t="inlineStr">
        <is>
          <t>6 years</t>
        </is>
      </c>
    </row>
    <row r="86">
      <c r="A86" s="4" t="inlineStr">
        <is>
          <t>4.875% unsecured convertible bonds due 2023</t>
        </is>
      </c>
    </row>
    <row r="87">
      <c r="A87" s="3" t="inlineStr">
        <is>
          <t>Debt Instrument [Line Items]</t>
        </is>
      </c>
    </row>
    <row r="88">
      <c r="A88" s="4" t="inlineStr">
        <is>
          <t>Recognition of equity component arising from issuance of 4.875% convertible bonds due 2023</t>
        </is>
      </c>
      <c r="Q88" s="6" t="n">
        <v>7900000</v>
      </c>
      <c r="AB88" s="6" t="n">
        <v>-100000</v>
      </c>
      <c r="AC88" s="5" t="n">
        <v>-300000</v>
      </c>
    </row>
    <row r="89">
      <c r="A89" s="4" t="inlineStr">
        <is>
          <t>4.875% unsecured convertible bonds due 2023 | Additional paid-in capital</t>
        </is>
      </c>
    </row>
    <row r="90">
      <c r="A90" s="3" t="inlineStr">
        <is>
          <t>Debt Instrument [Line Items]</t>
        </is>
      </c>
    </row>
    <row r="91">
      <c r="A91" s="4" t="inlineStr">
        <is>
          <t>Recognition of equity component arising from issuance of 4.875% convertible bonds due 2023</t>
        </is>
      </c>
      <c r="AE91" s="6" t="n">
        <v>7900000</v>
      </c>
    </row>
    <row r="92">
      <c r="A92" s="4" t="inlineStr">
        <is>
          <t>Senior unsecured convertible bonds due 2021</t>
        </is>
      </c>
    </row>
    <row r="93">
      <c r="A93" s="3" t="inlineStr">
        <is>
          <t>Debt Instrument [Line Items]</t>
        </is>
      </c>
    </row>
    <row r="94">
      <c r="A94" s="4" t="inlineStr">
        <is>
          <t>Interest rate (in percentage)</t>
        </is>
      </c>
      <c r="D94" s="4" t="inlineStr">
        <is>
          <t>5.75%</t>
        </is>
      </c>
      <c r="AB94" s="4" t="inlineStr">
        <is>
          <t>5.75%</t>
        </is>
      </c>
      <c r="AK94" s="4" t="inlineStr">
        <is>
          <t>5.75%</t>
        </is>
      </c>
      <c r="AM94" s="4" t="inlineStr">
        <is>
          <t>5.75%</t>
        </is>
      </c>
    </row>
    <row r="95">
      <c r="A95" s="4" t="inlineStr">
        <is>
          <t>Long-term debt</t>
        </is>
      </c>
      <c r="AB95" s="6" t="n">
        <v>0</v>
      </c>
      <c r="AC95" s="5" t="n">
        <v>212200000</v>
      </c>
      <c r="AI95" s="5" t="n">
        <v>212200000</v>
      </c>
      <c r="AJ95" s="5" t="n">
        <v>212200000</v>
      </c>
      <c r="AK95" s="6" t="n">
        <v>0</v>
      </c>
      <c r="AN95" s="6" t="n">
        <v>144700000</v>
      </c>
    </row>
    <row r="96">
      <c r="A96" s="4" t="inlineStr">
        <is>
          <t>Conversion price (in dollars per share) | $ / shares</t>
        </is>
      </c>
      <c r="D96" s="11" t="n">
        <v>17.7747</v>
      </c>
    </row>
    <row r="97">
      <c r="A97" s="4" t="inlineStr">
        <is>
          <t>Repurchase of bonds</t>
        </is>
      </c>
      <c r="AB97" s="5" t="n">
        <v>67600000</v>
      </c>
      <c r="AC97" s="5" t="n">
        <v>0</v>
      </c>
    </row>
    <row r="98">
      <c r="A98" s="4" t="inlineStr">
        <is>
          <t>Gain on purchased bonds</t>
        </is>
      </c>
      <c r="AB98" s="5" t="n">
        <v>900000</v>
      </c>
      <c r="AC98" s="5" t="n">
        <v>0</v>
      </c>
    </row>
    <row r="99">
      <c r="A99" s="4" t="inlineStr">
        <is>
          <t>Total allocated as the reacquisition of the equity component</t>
        </is>
      </c>
      <c r="AB99" s="6" t="n">
        <v>400000</v>
      </c>
      <c r="AC99" s="5" t="n">
        <v>0</v>
      </c>
      <c r="AI99" s="5" t="n">
        <v>0</v>
      </c>
      <c r="AJ99" s="6" t="n">
        <v>0</v>
      </c>
      <c r="AK99" s="6" t="n">
        <v>400000</v>
      </c>
    </row>
    <row r="100">
      <c r="A100" s="4" t="inlineStr">
        <is>
          <t>Debt instrument, convertible, conversion ratio</t>
        </is>
      </c>
      <c r="D100" s="13" t="n">
        <v>0.0562596</v>
      </c>
      <c r="AJ100" s="13" t="n">
        <v>0.0658012</v>
      </c>
      <c r="AK100" s="13" t="n">
        <v>0.0658012</v>
      </c>
    </row>
    <row r="101">
      <c r="A101" s="4" t="inlineStr">
        <is>
          <t>4.875% unsecured convertible bonds due 2023</t>
        </is>
      </c>
    </row>
    <row r="102">
      <c r="A102" s="3" t="inlineStr">
        <is>
          <t>Debt Instrument [Line Items]</t>
        </is>
      </c>
    </row>
    <row r="103">
      <c r="A103" s="4" t="inlineStr">
        <is>
          <t>Interest rate (in percentage)</t>
        </is>
      </c>
      <c r="C103" s="4" t="inlineStr">
        <is>
          <t>4.875%</t>
        </is>
      </c>
      <c r="AB103" s="4" t="inlineStr">
        <is>
          <t>4.875%</t>
        </is>
      </c>
      <c r="AK103" s="4" t="inlineStr">
        <is>
          <t>4.875%</t>
        </is>
      </c>
      <c r="AM103" s="4" t="inlineStr">
        <is>
          <t>4.875%</t>
        </is>
      </c>
    </row>
    <row r="104">
      <c r="A104" s="4" t="inlineStr">
        <is>
          <t>Debt amount</t>
        </is>
      </c>
      <c r="C104" s="6" t="n">
        <v>150000000</v>
      </c>
      <c r="AY104" s="6" t="n">
        <v>14000000</v>
      </c>
    </row>
    <row r="105">
      <c r="A105" s="4" t="inlineStr">
        <is>
          <t>Long-term debt</t>
        </is>
      </c>
      <c r="AB105" s="6" t="n">
        <v>137900000</v>
      </c>
      <c r="AC105" s="5" t="n">
        <v>139900000</v>
      </c>
      <c r="AI105" s="5" t="n">
        <v>139900000</v>
      </c>
      <c r="AJ105" s="6" t="n">
        <v>139900000</v>
      </c>
      <c r="AK105" s="6" t="n">
        <v>137900000</v>
      </c>
    </row>
    <row r="106">
      <c r="A106" s="4" t="inlineStr">
        <is>
          <t>Conversion price (in dollars per share) | $ / shares</t>
        </is>
      </c>
      <c r="C106" s="7" t="n">
        <v>18.93</v>
      </c>
      <c r="AB106" s="7" t="n">
        <v>12.9</v>
      </c>
      <c r="AK106" s="7" t="n">
        <v>12.9</v>
      </c>
    </row>
    <row r="107">
      <c r="A107" s="4" t="inlineStr">
        <is>
          <t>Repurchase of bonds</t>
        </is>
      </c>
      <c r="AB107" s="6" t="n">
        <v>2000000</v>
      </c>
      <c r="AC107" s="5" t="n">
        <v>8400000</v>
      </c>
    </row>
    <row r="108">
      <c r="A108" s="4" t="inlineStr">
        <is>
          <t>Gain on purchased bonds</t>
        </is>
      </c>
      <c r="AB108" s="6" t="n">
        <v>200000</v>
      </c>
      <c r="AC108" s="5" t="n">
        <v>300000</v>
      </c>
    </row>
    <row r="109">
      <c r="A109" s="4" t="inlineStr">
        <is>
          <t>Common stock, shares loaned to affiliate (in shares) | shares</t>
        </is>
      </c>
      <c r="Q109" s="5" t="n">
        <v>3765842</v>
      </c>
      <c r="AB109" s="5" t="n">
        <v>3765842</v>
      </c>
      <c r="AK109" s="5" t="n">
        <v>3765842</v>
      </c>
      <c r="AM109" s="5" t="n">
        <v>3765842</v>
      </c>
    </row>
    <row r="110">
      <c r="A110" s="4" t="inlineStr">
        <is>
          <t>Recognition of equity component arising from issuance of 4.875% convertible bonds due 2023</t>
        </is>
      </c>
      <c r="AB110" s="6" t="n">
        <v>6700000</v>
      </c>
      <c r="AC110" s="5" t="n">
        <v>6800000</v>
      </c>
    </row>
    <row r="111">
      <c r="A111" s="4" t="inlineStr">
        <is>
          <t>Amortization of deferred charges</t>
        </is>
      </c>
      <c r="AB111" s="5" t="n">
        <v>1400000</v>
      </c>
      <c r="AC111" s="5" t="n">
        <v>1300000</v>
      </c>
    </row>
    <row r="112">
      <c r="A112" s="4" t="inlineStr">
        <is>
          <t>Total allocated as the reacquisition of the equity component</t>
        </is>
      </c>
      <c r="AB112" s="5" t="n">
        <v>100000</v>
      </c>
      <c r="AC112" s="5" t="n">
        <v>300000</v>
      </c>
      <c r="AI112" s="6" t="n">
        <v>300000</v>
      </c>
      <c r="AJ112" s="5" t="n">
        <v>300000</v>
      </c>
      <c r="AK112" s="6" t="n">
        <v>100000</v>
      </c>
    </row>
    <row r="113">
      <c r="A113" s="4" t="inlineStr">
        <is>
          <t>Principal amounts</t>
        </is>
      </c>
      <c r="AB113" s="5" t="n">
        <v>52500000</v>
      </c>
      <c r="AK113" s="5" t="n">
        <v>52500000</v>
      </c>
    </row>
    <row r="114">
      <c r="A114" s="4" t="inlineStr">
        <is>
          <t>Debt instrument, convertible, conversion ratio</t>
        </is>
      </c>
      <c r="C114" s="13" t="n">
        <v>0.0528157</v>
      </c>
      <c r="AI114" s="13" t="n">
        <v>0.0775267</v>
      </c>
    </row>
    <row r="115">
      <c r="A115" s="4" t="inlineStr">
        <is>
          <t>US Dollar 51 million senior secured term loan facility</t>
        </is>
      </c>
    </row>
    <row r="116">
      <c r="A116" s="3" t="inlineStr">
        <is>
          <t>Debt Instrument [Line Items]</t>
        </is>
      </c>
    </row>
    <row r="117">
      <c r="A117" s="4" t="inlineStr">
        <is>
          <t>Long-term debt</t>
        </is>
      </c>
      <c r="AB117" s="5" t="n">
        <v>47700000</v>
      </c>
      <c r="AC117" s="5" t="n">
        <v>0</v>
      </c>
      <c r="AI117" s="6" t="n">
        <v>0</v>
      </c>
      <c r="AJ117" s="5" t="n">
        <v>0</v>
      </c>
      <c r="AK117" s="5" t="n">
        <v>47700000</v>
      </c>
    </row>
    <row r="118">
      <c r="A118" s="4" t="inlineStr">
        <is>
          <t>Term of loan in years</t>
        </is>
      </c>
      <c r="H118" s="4" t="inlineStr">
        <is>
          <t>4 years</t>
        </is>
      </c>
    </row>
    <row r="119">
      <c r="A119" s="4" t="inlineStr">
        <is>
          <t>US Dollar 51 million senior secured term loan facility | Floating Rate Debt</t>
        </is>
      </c>
    </row>
    <row r="120">
      <c r="A120" s="3" t="inlineStr">
        <is>
          <t>Debt Instrument [Line Items]</t>
        </is>
      </c>
    </row>
    <row r="121">
      <c r="A121" s="4" t="inlineStr">
        <is>
          <t>Debt amount</t>
        </is>
      </c>
      <c r="H121" s="6" t="n">
        <v>51000000</v>
      </c>
      <c r="AB121" s="5" t="n">
        <v>51000000</v>
      </c>
      <c r="AK121" s="5" t="n">
        <v>51000000</v>
      </c>
    </row>
    <row r="122">
      <c r="A122" s="4" t="inlineStr">
        <is>
          <t>April 2021 US Dollar 51 term loan facility</t>
        </is>
      </c>
    </row>
    <row r="123">
      <c r="A123" s="3" t="inlineStr">
        <is>
          <t>Debt Instrument [Line Items]</t>
        </is>
      </c>
    </row>
    <row r="124">
      <c r="A124" s="4" t="inlineStr">
        <is>
          <t>Long-term debt</t>
        </is>
      </c>
      <c r="AB124" s="5" t="n">
        <v>48800000</v>
      </c>
      <c r="AC124" s="5" t="n">
        <v>0</v>
      </c>
      <c r="AI124" s="5" t="n">
        <v>0</v>
      </c>
      <c r="AJ124" s="5" t="n">
        <v>0</v>
      </c>
      <c r="AK124" s="5" t="n">
        <v>48800000</v>
      </c>
    </row>
    <row r="125">
      <c r="A125" s="4" t="inlineStr">
        <is>
          <t>Term of loan in years</t>
        </is>
      </c>
      <c r="G125" s="4" t="inlineStr">
        <is>
          <t>4 years</t>
        </is>
      </c>
    </row>
    <row r="126">
      <c r="A126" s="4" t="inlineStr">
        <is>
          <t>April 2021 US Dollar 51 term loan facility | Floating Rate Debt</t>
        </is>
      </c>
    </row>
    <row r="127">
      <c r="A127" s="3" t="inlineStr">
        <is>
          <t>Debt Instrument [Line Items]</t>
        </is>
      </c>
    </row>
    <row r="128">
      <c r="A128" s="4" t="inlineStr">
        <is>
          <t>Debt amount</t>
        </is>
      </c>
      <c r="G128" s="6" t="n">
        <v>51000000</v>
      </c>
      <c r="AB128" s="5" t="n">
        <v>51000000</v>
      </c>
      <c r="AK128" s="5" t="n">
        <v>51000000</v>
      </c>
    </row>
    <row r="129">
      <c r="A129" s="4" t="inlineStr">
        <is>
          <t>US Dollar 134 million term loan facility</t>
        </is>
      </c>
    </row>
    <row r="130">
      <c r="A130" s="3" t="inlineStr">
        <is>
          <t>Debt Instrument [Line Items]</t>
        </is>
      </c>
    </row>
    <row r="131">
      <c r="A131" s="4" t="inlineStr">
        <is>
          <t>Long-term debt</t>
        </is>
      </c>
      <c r="AB131" s="5" t="n">
        <v>130400000</v>
      </c>
      <c r="AC131" s="5" t="n">
        <v>0</v>
      </c>
      <c r="AI131" s="5" t="n">
        <v>0</v>
      </c>
      <c r="AJ131" s="5" t="n">
        <v>0</v>
      </c>
      <c r="AK131" s="5" t="n">
        <v>130400000</v>
      </c>
    </row>
    <row r="132">
      <c r="A132" s="4" t="inlineStr">
        <is>
          <t>Term of loan in years</t>
        </is>
      </c>
      <c r="E132" s="4" t="inlineStr">
        <is>
          <t>3 years</t>
        </is>
      </c>
    </row>
    <row r="133">
      <c r="A133" s="4" t="inlineStr">
        <is>
          <t>Number of subsidiaries of company that entered into term loan facility agreement | subsidiary</t>
        </is>
      </c>
      <c r="E133" s="5" t="n">
        <v>2</v>
      </c>
    </row>
    <row r="134">
      <c r="A134" s="4" t="inlineStr">
        <is>
          <t>Number of vessels against which loan was secured | vessel</t>
        </is>
      </c>
      <c r="E134" s="5" t="n">
        <v>2</v>
      </c>
    </row>
    <row r="135">
      <c r="A135" s="4" t="inlineStr">
        <is>
          <t>US Dollar 134 million term loan facility | Floating Rate Debt</t>
        </is>
      </c>
    </row>
    <row r="136">
      <c r="A136" s="3" t="inlineStr">
        <is>
          <t>Debt Instrument [Line Items]</t>
        </is>
      </c>
    </row>
    <row r="137">
      <c r="A137" s="4" t="inlineStr">
        <is>
          <t>Debt amount</t>
        </is>
      </c>
      <c r="E137" s="6" t="n">
        <v>134000000</v>
      </c>
      <c r="AB137" s="5" t="n">
        <v>134000000</v>
      </c>
      <c r="AK137" s="5" t="n">
        <v>134000000</v>
      </c>
    </row>
    <row r="138">
      <c r="A138" s="4" t="inlineStr">
        <is>
          <t>US Dollar 35 million term loan facility</t>
        </is>
      </c>
    </row>
    <row r="139">
      <c r="A139" s="3" t="inlineStr">
        <is>
          <t>Debt Instrument [Line Items]</t>
        </is>
      </c>
    </row>
    <row r="140">
      <c r="A140" s="4" t="inlineStr">
        <is>
          <t>Long-term debt</t>
        </is>
      </c>
      <c r="AB140" s="6" t="n">
        <v>35000000</v>
      </c>
      <c r="AC140" s="5" t="n">
        <v>0</v>
      </c>
      <c r="AI140" s="5" t="n">
        <v>0</v>
      </c>
      <c r="AJ140" s="5" t="n">
        <v>0</v>
      </c>
      <c r="AK140" s="5" t="n">
        <v>35000000</v>
      </c>
    </row>
    <row r="141">
      <c r="A141" s="4" t="inlineStr">
        <is>
          <t>Term of loan in years</t>
        </is>
      </c>
      <c r="AB141" s="4" t="inlineStr">
        <is>
          <t>7 years</t>
        </is>
      </c>
    </row>
    <row r="142">
      <c r="A142" s="4" t="inlineStr">
        <is>
          <t>US Dollar 35 million term loan facility | Floating Rate Debt</t>
        </is>
      </c>
    </row>
    <row r="143">
      <c r="A143" s="3" t="inlineStr">
        <is>
          <t>Debt Instrument [Line Items]</t>
        </is>
      </c>
    </row>
    <row r="144">
      <c r="A144" s="4" t="inlineStr">
        <is>
          <t>Debt amount</t>
        </is>
      </c>
      <c r="AB144" s="6" t="n">
        <v>35000000</v>
      </c>
      <c r="AK144" s="5" t="n">
        <v>35000000</v>
      </c>
    </row>
    <row r="145">
      <c r="A145" s="4" t="inlineStr">
        <is>
          <t>US Dollar 107.3 million term loan facility</t>
        </is>
      </c>
    </row>
    <row r="146">
      <c r="A146" s="3" t="inlineStr">
        <is>
          <t>Debt Instrument [Line Items]</t>
        </is>
      </c>
    </row>
    <row r="147">
      <c r="A147" s="4" t="inlineStr">
        <is>
          <t>Long-term debt</t>
        </is>
      </c>
      <c r="AB147" s="6" t="n">
        <v>35800000</v>
      </c>
      <c r="AC147" s="5" t="n">
        <v>0</v>
      </c>
      <c r="AI147" s="5" t="n">
        <v>0</v>
      </c>
      <c r="AJ147" s="5" t="n">
        <v>0</v>
      </c>
      <c r="AK147" s="6" t="n">
        <v>35800000</v>
      </c>
    </row>
    <row r="148">
      <c r="A148" s="4" t="inlineStr">
        <is>
          <t>Term of loan in years</t>
        </is>
      </c>
      <c r="AB148" s="4" t="inlineStr">
        <is>
          <t>5 years</t>
        </is>
      </c>
    </row>
    <row r="149">
      <c r="A149" s="4" t="inlineStr">
        <is>
          <t>Number of subsidiaries of company that entered into term loan facility agreement | subsidiary</t>
        </is>
      </c>
      <c r="AB149" s="5" t="n">
        <v>3</v>
      </c>
    </row>
    <row r="150">
      <c r="A150" s="4" t="inlineStr">
        <is>
          <t>Number of suezmax tankers against which loan was secured | tanker</t>
        </is>
      </c>
      <c r="AB150" s="5" t="n">
        <v>3</v>
      </c>
      <c r="AK150" s="5" t="n">
        <v>3</v>
      </c>
      <c r="AM150" s="5" t="n">
        <v>3</v>
      </c>
    </row>
    <row r="151">
      <c r="A151" s="4" t="inlineStr">
        <is>
          <t>Number of suezmax tankers against which loan was secured, delivered | tanker</t>
        </is>
      </c>
      <c r="AB151" s="5" t="n">
        <v>1</v>
      </c>
      <c r="AK151" s="5" t="n">
        <v>1</v>
      </c>
      <c r="AM151" s="5" t="n">
        <v>1</v>
      </c>
    </row>
    <row r="152">
      <c r="A152" s="4" t="inlineStr">
        <is>
          <t>US Dollar 107.3 million term loan facility | Floating Rate Debt</t>
        </is>
      </c>
    </row>
    <row r="153">
      <c r="A153" s="3" t="inlineStr">
        <is>
          <t>Debt Instrument [Line Items]</t>
        </is>
      </c>
    </row>
    <row r="154">
      <c r="A154" s="4" t="inlineStr">
        <is>
          <t>Debt amount</t>
        </is>
      </c>
      <c r="AB154" s="6" t="n">
        <v>107300000</v>
      </c>
      <c r="AK154" s="6" t="n">
        <v>107300000</v>
      </c>
    </row>
    <row r="155">
      <c r="A155" s="4" t="inlineStr">
        <is>
          <t>US Dollar 40.0 million senior secured term loan facility</t>
        </is>
      </c>
    </row>
    <row r="156">
      <c r="A156" s="3" t="inlineStr">
        <is>
          <t>Debt Instrument [Line Items]</t>
        </is>
      </c>
    </row>
    <row r="157">
      <c r="A157" s="4" t="inlineStr">
        <is>
          <t>Long-term debt</t>
        </is>
      </c>
      <c r="AB157" s="5" t="n">
        <v>32900000</v>
      </c>
      <c r="AC157" s="5" t="n">
        <v>37000000</v>
      </c>
      <c r="AI157" s="5" t="n">
        <v>37000000</v>
      </c>
      <c r="AJ157" s="5" t="n">
        <v>37000000</v>
      </c>
      <c r="AK157" s="5" t="n">
        <v>32900000</v>
      </c>
    </row>
    <row r="158">
      <c r="A158" s="4" t="inlineStr">
        <is>
          <t>Term of loan in years</t>
        </is>
      </c>
      <c r="K158" s="4" t="inlineStr">
        <is>
          <t>2 years</t>
        </is>
      </c>
    </row>
    <row r="159">
      <c r="A159" s="4" t="inlineStr">
        <is>
          <t>Number of subsidiaries of company that entered into term loan facility agreement | subsidiary</t>
        </is>
      </c>
      <c r="K159" s="5" t="n">
        <v>2</v>
      </c>
    </row>
    <row r="160">
      <c r="A160" s="4" t="inlineStr">
        <is>
          <t>Number of suezmax tankers against which loan was secured | tanker</t>
        </is>
      </c>
      <c r="K160" s="5" t="n">
        <v>2</v>
      </c>
      <c r="AA160" s="5" t="n">
        <v>2</v>
      </c>
      <c r="AT160" s="5" t="n">
        <v>2</v>
      </c>
    </row>
    <row r="161">
      <c r="A161" s="4" t="inlineStr">
        <is>
          <t>US Dollar 40.0 million senior secured term loan facility | Floating Rate Debt</t>
        </is>
      </c>
    </row>
    <row r="162">
      <c r="A162" s="3" t="inlineStr">
        <is>
          <t>Debt Instrument [Line Items]</t>
        </is>
      </c>
    </row>
    <row r="163">
      <c r="A163" s="4" t="inlineStr">
        <is>
          <t>Debt amount</t>
        </is>
      </c>
      <c r="K163" s="6" t="n">
        <v>40000000</v>
      </c>
      <c r="AA163" s="6" t="n">
        <v>40000000</v>
      </c>
      <c r="AB163" s="5" t="n">
        <v>40000000</v>
      </c>
      <c r="AK163" s="5" t="n">
        <v>40000000</v>
      </c>
    </row>
    <row r="164">
      <c r="A164" s="4" t="inlineStr">
        <is>
          <t>US Dollar 15.0 million senior secured term loan facility</t>
        </is>
      </c>
    </row>
    <row r="165">
      <c r="A165" s="3" t="inlineStr">
        <is>
          <t>Debt Instrument [Line Items]</t>
        </is>
      </c>
    </row>
    <row r="166">
      <c r="A166" s="4" t="inlineStr">
        <is>
          <t>Long-term debt</t>
        </is>
      </c>
      <c r="AB166" s="5" t="n">
        <v>0</v>
      </c>
      <c r="AC166" s="5" t="n">
        <v>12800000</v>
      </c>
      <c r="AI166" s="5" t="n">
        <v>12800000</v>
      </c>
      <c r="AJ166" s="5" t="n">
        <v>12800000</v>
      </c>
      <c r="AK166" s="5" t="n">
        <v>0</v>
      </c>
    </row>
    <row r="167">
      <c r="A167" s="4" t="inlineStr">
        <is>
          <t>Term of loan in years</t>
        </is>
      </c>
      <c r="K167" s="4" t="inlineStr">
        <is>
          <t>5 years</t>
        </is>
      </c>
    </row>
    <row r="168">
      <c r="A168" s="4" t="inlineStr">
        <is>
          <t>Number of subsidiaries of company that entered into term loan facility agreement | subsidiary</t>
        </is>
      </c>
      <c r="K168" s="5" t="n">
        <v>3</v>
      </c>
    </row>
    <row r="169">
      <c r="A169" s="4" t="inlineStr">
        <is>
          <t>Number of vessels against which loan was secured | vessel</t>
        </is>
      </c>
      <c r="K169" s="5" t="n">
        <v>3</v>
      </c>
      <c r="AA169" s="5" t="n">
        <v>3</v>
      </c>
      <c r="AT169" s="5" t="n">
        <v>3</v>
      </c>
    </row>
    <row r="170">
      <c r="A170" s="4" t="inlineStr">
        <is>
          <t>US Dollar 15.0 million senior secured term loan facility | Floating Rate Debt</t>
        </is>
      </c>
    </row>
    <row r="171">
      <c r="A171" s="3" t="inlineStr">
        <is>
          <t>Debt Instrument [Line Items]</t>
        </is>
      </c>
    </row>
    <row r="172">
      <c r="A172" s="4" t="inlineStr">
        <is>
          <t>Debt amount</t>
        </is>
      </c>
      <c r="K172" s="6" t="n">
        <v>15000000</v>
      </c>
      <c r="AA172" s="6" t="n">
        <v>15000000</v>
      </c>
      <c r="AB172" s="5" t="n">
        <v>15000000</v>
      </c>
      <c r="AK172" s="5" t="n">
        <v>15000000</v>
      </c>
    </row>
    <row r="173">
      <c r="A173" s="4" t="inlineStr">
        <is>
          <t>US Dollar 175.0 million term loan facility</t>
        </is>
      </c>
    </row>
    <row r="174">
      <c r="A174" s="3" t="inlineStr">
        <is>
          <t>Debt Instrument [Line Items]</t>
        </is>
      </c>
    </row>
    <row r="175">
      <c r="A175" s="4" t="inlineStr">
        <is>
          <t>Debt amount</t>
        </is>
      </c>
      <c r="K175" s="6" t="n">
        <v>175000000</v>
      </c>
      <c r="AA175" s="6" t="n">
        <v>175000000</v>
      </c>
      <c r="AB175" s="5" t="n">
        <v>175000000</v>
      </c>
      <c r="AK175" s="5" t="n">
        <v>175000000</v>
      </c>
    </row>
    <row r="176">
      <c r="A176" s="4" t="inlineStr">
        <is>
          <t>Long-term debt</t>
        </is>
      </c>
      <c r="AB176" s="5" t="n">
        <v>146600000</v>
      </c>
      <c r="AC176" s="5" t="n">
        <v>165500000</v>
      </c>
      <c r="AI176" s="5" t="n">
        <v>165500000</v>
      </c>
      <c r="AJ176" s="5" t="n">
        <v>165500000</v>
      </c>
      <c r="AK176" s="5" t="n">
        <v>146600000</v>
      </c>
    </row>
    <row r="177">
      <c r="A177" s="4" t="inlineStr">
        <is>
          <t>Term of loan in years</t>
        </is>
      </c>
      <c r="K177" s="4" t="inlineStr">
        <is>
          <t>5 years</t>
        </is>
      </c>
    </row>
    <row r="178">
      <c r="A178" s="4" t="inlineStr">
        <is>
          <t>Number of subsidiaries of company that entered into term loan facility agreement | subsidiary</t>
        </is>
      </c>
      <c r="K178" s="5" t="n">
        <v>4</v>
      </c>
    </row>
    <row r="179">
      <c r="A179" s="4" t="inlineStr">
        <is>
          <t>Number of container vessels | vessel</t>
        </is>
      </c>
      <c r="K179" s="5" t="n">
        <v>4</v>
      </c>
      <c r="AA179" s="5" t="n">
        <v>4</v>
      </c>
      <c r="AT179" s="5" t="n">
        <v>4</v>
      </c>
    </row>
    <row r="180">
      <c r="A180" s="4" t="inlineStr">
        <is>
          <t>US Dollar 50.0 million senior secured term loan facility</t>
        </is>
      </c>
    </row>
    <row r="181">
      <c r="A181" s="3" t="inlineStr">
        <is>
          <t>Debt Instrument [Line Items]</t>
        </is>
      </c>
    </row>
    <row r="182">
      <c r="A182" s="4" t="inlineStr">
        <is>
          <t>Debt amount</t>
        </is>
      </c>
      <c r="J182" s="6" t="n">
        <v>50000000</v>
      </c>
      <c r="AB182" s="5" t="n">
        <v>50000000</v>
      </c>
      <c r="AK182" s="5" t="n">
        <v>50000000</v>
      </c>
    </row>
    <row r="183">
      <c r="A183" s="4" t="inlineStr">
        <is>
          <t>Long-term debt</t>
        </is>
      </c>
      <c r="AB183" s="5" t="n">
        <v>45800000</v>
      </c>
      <c r="AC183" s="5" t="n">
        <v>48600000</v>
      </c>
      <c r="AI183" s="5" t="n">
        <v>48600000</v>
      </c>
      <c r="AJ183" s="5" t="n">
        <v>48600000</v>
      </c>
      <c r="AK183" s="5" t="n">
        <v>45800000</v>
      </c>
    </row>
    <row r="184">
      <c r="A184" s="4" t="inlineStr">
        <is>
          <t>Term of loan in years</t>
        </is>
      </c>
      <c r="J184" s="4" t="inlineStr">
        <is>
          <t>5 years</t>
        </is>
      </c>
    </row>
    <row r="185">
      <c r="A185" s="4" t="inlineStr">
        <is>
          <t>US Dollar 50.0 million senior secured credit facility</t>
        </is>
      </c>
    </row>
    <row r="186">
      <c r="A186" s="3" t="inlineStr">
        <is>
          <t>Debt Instrument [Line Items]</t>
        </is>
      </c>
    </row>
    <row r="187">
      <c r="A187" s="4" t="inlineStr">
        <is>
          <t>Debt amount</t>
        </is>
      </c>
      <c r="I187" s="6" t="n">
        <v>50000000</v>
      </c>
      <c r="AB187" s="5" t="n">
        <v>50000000</v>
      </c>
      <c r="AK187" s="5" t="n">
        <v>50000000</v>
      </c>
    </row>
    <row r="188">
      <c r="A188" s="4" t="inlineStr">
        <is>
          <t>Long-term debt</t>
        </is>
      </c>
      <c r="AB188" s="5" t="n">
        <v>45000000</v>
      </c>
      <c r="AC188" s="5" t="n">
        <v>50000000</v>
      </c>
      <c r="AI188" s="5" t="n">
        <v>50000000</v>
      </c>
      <c r="AJ188" s="5" t="n">
        <v>50000000</v>
      </c>
      <c r="AK188" s="5" t="n">
        <v>45000000</v>
      </c>
    </row>
    <row r="189">
      <c r="A189" s="4" t="inlineStr">
        <is>
          <t>Term of loan in years</t>
        </is>
      </c>
      <c r="I189" s="4" t="inlineStr">
        <is>
          <t>4 years</t>
        </is>
      </c>
    </row>
    <row r="190">
      <c r="A190" s="4" t="inlineStr">
        <is>
          <t>US Dollar 475.0 million term loan and revolving credit facility | Line of Credit</t>
        </is>
      </c>
    </row>
    <row r="191">
      <c r="A191" s="3" t="inlineStr">
        <is>
          <t>Debt Instrument [Line Items]</t>
        </is>
      </c>
    </row>
    <row r="192">
      <c r="A192" s="4" t="inlineStr">
        <is>
          <t>Debt amount</t>
        </is>
      </c>
      <c r="X192" s="6" t="n">
        <v>475000000</v>
      </c>
    </row>
    <row r="193">
      <c r="A193" s="4" t="inlineStr">
        <is>
          <t>Long-term debt</t>
        </is>
      </c>
      <c r="AB193" s="5" t="n">
        <v>199900000</v>
      </c>
      <c r="AC193" s="5" t="n">
        <v>216000000</v>
      </c>
      <c r="AI193" s="5" t="n">
        <v>216000000</v>
      </c>
      <c r="AJ193" s="5" t="n">
        <v>216000000</v>
      </c>
      <c r="AK193" s="5" t="n">
        <v>199900000</v>
      </c>
    </row>
    <row r="194">
      <c r="A194" s="4" t="inlineStr">
        <is>
          <t>Debt instrument, term</t>
        </is>
      </c>
      <c r="X194" s="4" t="inlineStr">
        <is>
          <t>5 years</t>
        </is>
      </c>
    </row>
    <row r="195">
      <c r="A195" s="4" t="inlineStr">
        <is>
          <t>US Dollar 375 million term loan and revolving credit facility | Financial Guarantee</t>
        </is>
      </c>
    </row>
    <row r="196">
      <c r="A196" s="3" t="inlineStr">
        <is>
          <t>Debt Instrument [Line Items]</t>
        </is>
      </c>
    </row>
    <row r="197">
      <c r="A197" s="4" t="inlineStr">
        <is>
          <t>Guarantor obligations, current carrying value</t>
        </is>
      </c>
      <c r="AB197" s="5" t="n">
        <v>83100000</v>
      </c>
      <c r="AC197" s="5" t="n">
        <v>83100000</v>
      </c>
      <c r="AI197" s="5" t="n">
        <v>83100000</v>
      </c>
      <c r="AJ197" s="5" t="n">
        <v>83100000</v>
      </c>
      <c r="AK197" s="5" t="n">
        <v>83100000</v>
      </c>
    </row>
    <row r="198">
      <c r="A198" s="4" t="inlineStr">
        <is>
          <t>US Dollar 375 million term loan and revolving credit facility | Financial Guarantee | SFL Hercules</t>
        </is>
      </c>
    </row>
    <row r="199">
      <c r="A199" s="3" t="inlineStr">
        <is>
          <t>Debt Instrument [Line Items]</t>
        </is>
      </c>
    </row>
    <row r="200">
      <c r="A200" s="4" t="inlineStr">
        <is>
          <t>Cash contribution</t>
        </is>
      </c>
      <c r="AO200" s="6" t="n">
        <v>5000000</v>
      </c>
    </row>
    <row r="201">
      <c r="A201" s="4" t="inlineStr">
        <is>
          <t>US Dollar 375 million term loan and revolving credit facility | Financial Guarantee | Seadrill</t>
        </is>
      </c>
    </row>
    <row r="202">
      <c r="A202" s="3" t="inlineStr">
        <is>
          <t>Debt Instrument [Line Items]</t>
        </is>
      </c>
    </row>
    <row r="203">
      <c r="A203" s="4" t="inlineStr">
        <is>
          <t>Accounts Payable</t>
        </is>
      </c>
      <c r="AO203" s="6" t="n">
        <v>3000000</v>
      </c>
    </row>
    <row r="204">
      <c r="A204" s="4" t="inlineStr">
        <is>
          <t>US Dollar 375 million term loan and revolving credit facility | Line of Credit</t>
        </is>
      </c>
    </row>
    <row r="205">
      <c r="A205" s="3" t="inlineStr">
        <is>
          <t>Debt Instrument [Line Items]</t>
        </is>
      </c>
    </row>
    <row r="206">
      <c r="A206" s="4" t="inlineStr">
        <is>
          <t>Debt amount</t>
        </is>
      </c>
      <c r="Y206" s="6" t="n">
        <v>375000000</v>
      </c>
    </row>
    <row r="207">
      <c r="A207" s="4" t="inlineStr">
        <is>
          <t>Long-term debt</t>
        </is>
      </c>
      <c r="AB207" s="5" t="n">
        <v>169600000</v>
      </c>
      <c r="AC207" s="5" t="n">
        <v>185800000</v>
      </c>
      <c r="AI207" s="5" t="n">
        <v>185800000</v>
      </c>
      <c r="AJ207" s="5" t="n">
        <v>185800000</v>
      </c>
      <c r="AK207" s="5" t="n">
        <v>169600000</v>
      </c>
    </row>
    <row r="208">
      <c r="A208" s="4" t="inlineStr">
        <is>
          <t>Debt instrument, term</t>
        </is>
      </c>
      <c r="Y208" s="4" t="inlineStr">
        <is>
          <t>6 years</t>
        </is>
      </c>
    </row>
    <row r="209">
      <c r="A209" s="4" t="inlineStr">
        <is>
          <t>Debt instrument, maturity date extension term</t>
        </is>
      </c>
      <c r="AF209" s="4" t="inlineStr">
        <is>
          <t>4 years</t>
        </is>
      </c>
    </row>
    <row r="210">
      <c r="A210" s="4" t="inlineStr">
        <is>
          <t>US Dollar 24.9 million senior secured term loan facility</t>
        </is>
      </c>
    </row>
    <row r="211">
      <c r="A211" s="3" t="inlineStr">
        <is>
          <t>Debt Instrument [Line Items]</t>
        </is>
      </c>
    </row>
    <row r="212">
      <c r="A212" s="4" t="inlineStr">
        <is>
          <t>Long-term debt</t>
        </is>
      </c>
      <c r="AB212" s="5" t="n">
        <v>17700000</v>
      </c>
      <c r="AC212" s="5" t="n">
        <v>20300000</v>
      </c>
      <c r="AI212" s="5" t="n">
        <v>20300000</v>
      </c>
      <c r="AJ212" s="5" t="n">
        <v>20300000</v>
      </c>
      <c r="AK212" s="5" t="n">
        <v>17700000</v>
      </c>
    </row>
    <row r="213">
      <c r="A213" s="4" t="inlineStr">
        <is>
          <t>Term of loan in years</t>
        </is>
      </c>
      <c r="N213" s="4" t="inlineStr">
        <is>
          <t>5 years</t>
        </is>
      </c>
    </row>
    <row r="214">
      <c r="A214" s="4" t="inlineStr">
        <is>
          <t>Number of subsidiaries of company that entered into term loan facility agreement | subsidiary</t>
        </is>
      </c>
      <c r="N214" s="5" t="n">
        <v>3</v>
      </c>
    </row>
    <row r="215">
      <c r="A215" s="4" t="inlineStr">
        <is>
          <t>Number of vessels against which loan was secured | carrier</t>
        </is>
      </c>
      <c r="N215" s="5" t="n">
        <v>3</v>
      </c>
    </row>
    <row r="216">
      <c r="A216" s="4" t="inlineStr">
        <is>
          <t>US Dollar 24.9 million senior secured term loan facility | Floating Rate Debt</t>
        </is>
      </c>
    </row>
    <row r="217">
      <c r="A217" s="3" t="inlineStr">
        <is>
          <t>Debt Instrument [Line Items]</t>
        </is>
      </c>
    </row>
    <row r="218">
      <c r="A218" s="4" t="inlineStr">
        <is>
          <t>Debt amount</t>
        </is>
      </c>
      <c r="N218" s="6" t="n">
        <v>24900000</v>
      </c>
    </row>
    <row r="219">
      <c r="A219" s="4" t="inlineStr">
        <is>
          <t>US Dollar 50 million senior secured term loan facility</t>
        </is>
      </c>
    </row>
    <row r="220">
      <c r="A220" s="3" t="inlineStr">
        <is>
          <t>Debt Instrument [Line Items]</t>
        </is>
      </c>
    </row>
    <row r="221">
      <c r="A221" s="4" t="inlineStr">
        <is>
          <t>Debt amount</t>
        </is>
      </c>
      <c r="N221" s="6" t="n">
        <v>50000000</v>
      </c>
    </row>
    <row r="222">
      <c r="A222" s="4" t="inlineStr">
        <is>
          <t>Long-term debt</t>
        </is>
      </c>
      <c r="AB222" s="5" t="n">
        <v>35200000</v>
      </c>
      <c r="AC222" s="6" t="n">
        <v>35200000</v>
      </c>
      <c r="AI222" s="6" t="n">
        <v>35200000</v>
      </c>
      <c r="AJ222" s="6" t="n">
        <v>35200000</v>
      </c>
      <c r="AK222" s="5" t="n">
        <v>35200000</v>
      </c>
    </row>
    <row r="223">
      <c r="A223" s="4" t="inlineStr">
        <is>
          <t>Term of loan in years</t>
        </is>
      </c>
      <c r="N223" s="4" t="inlineStr">
        <is>
          <t>4 years</t>
        </is>
      </c>
    </row>
    <row r="224">
      <c r="A224" s="4" t="inlineStr">
        <is>
          <t>Number of subsidiaries of company that entered into term loan facility agreement | subsidiary</t>
        </is>
      </c>
      <c r="N224" s="5" t="n">
        <v>3</v>
      </c>
    </row>
    <row r="225">
      <c r="A225" s="4" t="inlineStr">
        <is>
          <t>Number of tankers chartered | tanker</t>
        </is>
      </c>
      <c r="N225" s="5" t="n">
        <v>3</v>
      </c>
      <c r="AC225" s="5" t="n">
        <v>2</v>
      </c>
      <c r="AI225" s="5" t="n">
        <v>2</v>
      </c>
      <c r="AJ225" s="5" t="n">
        <v>2</v>
      </c>
      <c r="AR225" s="5" t="n">
        <v>2</v>
      </c>
    </row>
    <row r="226">
      <c r="A226" s="4" t="inlineStr">
        <is>
          <t>Facility repurchased amount</t>
        </is>
      </c>
      <c r="AC226" s="6" t="n">
        <v>14900000</v>
      </c>
    </row>
    <row r="227">
      <c r="A227" s="4" t="inlineStr">
        <is>
          <t>Number of tankers sold | tanker</t>
        </is>
      </c>
      <c r="AC227" s="5" t="n">
        <v>1</v>
      </c>
      <c r="AI227" s="5" t="n">
        <v>1</v>
      </c>
      <c r="AJ227" s="5" t="n">
        <v>1</v>
      </c>
      <c r="AR227" s="5" t="n">
        <v>1</v>
      </c>
    </row>
    <row r="228">
      <c r="A228" s="4" t="inlineStr">
        <is>
          <t>US Dollar 29.5 million term loan facility</t>
        </is>
      </c>
    </row>
    <row r="229">
      <c r="A229" s="3" t="inlineStr">
        <is>
          <t>Debt Instrument [Line Items]</t>
        </is>
      </c>
    </row>
    <row r="230">
      <c r="A230" s="4" t="inlineStr">
        <is>
          <t>Debt amount</t>
        </is>
      </c>
      <c r="M230" s="6" t="n">
        <v>29500000</v>
      </c>
    </row>
    <row r="231">
      <c r="A231" s="4" t="inlineStr">
        <is>
          <t>Long-term debt</t>
        </is>
      </c>
      <c r="AB231" s="5" t="n">
        <v>19000000</v>
      </c>
      <c r="AC231" s="6" t="n">
        <v>23000000</v>
      </c>
      <c r="AI231" s="6" t="n">
        <v>23000000</v>
      </c>
      <c r="AJ231" s="6" t="n">
        <v>23000000</v>
      </c>
      <c r="AK231" s="5" t="n">
        <v>19000000</v>
      </c>
    </row>
    <row r="232">
      <c r="A232" s="4" t="inlineStr">
        <is>
          <t>Term of loan in years</t>
        </is>
      </c>
      <c r="M232" s="4" t="inlineStr">
        <is>
          <t>5 years</t>
        </is>
      </c>
    </row>
    <row r="233">
      <c r="A233" s="4" t="inlineStr">
        <is>
          <t>Number of subsidiaries of company that entered into term loan facility agreement | subsidiary</t>
        </is>
      </c>
      <c r="M233" s="5" t="n">
        <v>2</v>
      </c>
    </row>
    <row r="234">
      <c r="A234" s="4" t="inlineStr">
        <is>
          <t>Number of car carriers | carrier</t>
        </is>
      </c>
      <c r="M234" s="5" t="n">
        <v>2</v>
      </c>
    </row>
    <row r="235">
      <c r="A235" s="4" t="inlineStr">
        <is>
          <t>US Dollar 33.1 million term loan facility</t>
        </is>
      </c>
    </row>
    <row r="236">
      <c r="A236" s="3" t="inlineStr">
        <is>
          <t>Debt Instrument [Line Items]</t>
        </is>
      </c>
    </row>
    <row r="237">
      <c r="A237" s="4" t="inlineStr">
        <is>
          <t>Debt amount</t>
        </is>
      </c>
      <c r="L237" s="6" t="n">
        <v>33100000</v>
      </c>
    </row>
    <row r="238">
      <c r="A238" s="4" t="inlineStr">
        <is>
          <t>Long-term debt</t>
        </is>
      </c>
      <c r="AB238" s="5" t="n">
        <v>25300000</v>
      </c>
      <c r="AC238" s="6" t="n">
        <v>28800000</v>
      </c>
      <c r="AI238" s="5" t="n">
        <v>28800000</v>
      </c>
      <c r="AJ238" s="5" t="n">
        <v>28800000</v>
      </c>
      <c r="AK238" s="5" t="n">
        <v>25300000</v>
      </c>
    </row>
    <row r="239">
      <c r="A239" s="4" t="inlineStr">
        <is>
          <t>Term of loan in years</t>
        </is>
      </c>
      <c r="L239" s="4" t="inlineStr">
        <is>
          <t>4 years</t>
        </is>
      </c>
    </row>
    <row r="240">
      <c r="A240" s="4" t="inlineStr">
        <is>
          <t>Number of subsidiaries of company that entered into term loan facility agreement | subsidiary</t>
        </is>
      </c>
      <c r="L240" s="5" t="n">
        <v>5</v>
      </c>
      <c r="AC240" s="5" t="n">
        <v>5</v>
      </c>
    </row>
    <row r="241">
      <c r="A241" s="4" t="inlineStr">
        <is>
          <t>US$ 171 million secured term loan facility | Floating Rate Debt</t>
        </is>
      </c>
    </row>
    <row r="242">
      <c r="A242" s="3" t="inlineStr">
        <is>
          <t>Debt Instrument [Line Items]</t>
        </is>
      </c>
    </row>
    <row r="243">
      <c r="A243" s="4" t="inlineStr">
        <is>
          <t>Debt amount</t>
        </is>
      </c>
      <c r="Z243" s="6" t="n">
        <v>171000000</v>
      </c>
    </row>
    <row r="244">
      <c r="A244" s="4" t="inlineStr">
        <is>
          <t>Long-term debt</t>
        </is>
      </c>
      <c r="AB244" s="6" t="n">
        <v>0</v>
      </c>
      <c r="AC244" s="6" t="n">
        <v>53200000</v>
      </c>
      <c r="AI244" s="5" t="n">
        <v>53200000</v>
      </c>
      <c r="AJ244" s="5" t="n">
        <v>53200000</v>
      </c>
      <c r="AK244" s="6" t="n">
        <v>0</v>
      </c>
    </row>
    <row r="245">
      <c r="A245" s="4" t="inlineStr">
        <is>
          <t>Term of loan in years</t>
        </is>
      </c>
      <c r="Z245" s="4" t="inlineStr">
        <is>
          <t>10 years</t>
        </is>
      </c>
    </row>
    <row r="246">
      <c r="A246" s="4" t="inlineStr">
        <is>
          <t>Number of subsidiaries of company that entered into term loan facility agreement | subsidiary</t>
        </is>
      </c>
      <c r="Z246" s="5" t="n">
        <v>8</v>
      </c>
    </row>
    <row r="247">
      <c r="A247" s="4" t="inlineStr">
        <is>
          <t>Number of vessels against which loan was secured | carrier</t>
        </is>
      </c>
      <c r="Z247" s="5" t="n">
        <v>7</v>
      </c>
    </row>
    <row r="248">
      <c r="A248" s="4" t="inlineStr">
        <is>
          <t>Number of vessels against which loan was secured, sold | carrier</t>
        </is>
      </c>
      <c r="AB248" s="5" t="n">
        <v>7</v>
      </c>
      <c r="AK248" s="5" t="n">
        <v>7</v>
      </c>
      <c r="AM248" s="5" t="n">
        <v>7</v>
      </c>
    </row>
    <row r="249">
      <c r="A249" s="4" t="inlineStr">
        <is>
          <t>Number of vessels against which loan was secured, delivered | carrier</t>
        </is>
      </c>
      <c r="AB249" s="5" t="n">
        <v>5</v>
      </c>
      <c r="AK249" s="5" t="n">
        <v>5</v>
      </c>
      <c r="AM249" s="5" t="n">
        <v>5</v>
      </c>
      <c r="AN249" s="5" t="n">
        <v>2</v>
      </c>
    </row>
    <row r="250">
      <c r="A250" s="4" t="inlineStr">
        <is>
          <t>US Dollar 45 million secured term loan facility</t>
        </is>
      </c>
    </row>
    <row r="251">
      <c r="A251" s="3" t="inlineStr">
        <is>
          <t>Debt Instrument [Line Items]</t>
        </is>
      </c>
    </row>
    <row r="252">
      <c r="A252" s="4" t="inlineStr">
        <is>
          <t>Debt amount</t>
        </is>
      </c>
      <c r="W252" s="6" t="n">
        <v>45000000</v>
      </c>
    </row>
    <row r="253">
      <c r="A253" s="4" t="inlineStr">
        <is>
          <t>Long-term debt</t>
        </is>
      </c>
      <c r="AB253" s="6" t="n">
        <v>42500000</v>
      </c>
      <c r="AC253" s="5" t="n">
        <v>45000000</v>
      </c>
      <c r="AI253" s="5" t="n">
        <v>45000000</v>
      </c>
      <c r="AJ253" s="5" t="n">
        <v>45000000</v>
      </c>
      <c r="AK253" s="6" t="n">
        <v>42500000</v>
      </c>
    </row>
    <row r="254">
      <c r="A254" s="4" t="inlineStr">
        <is>
          <t>Number of subsidiaries of company that entered into term loan facility agreement | subsidiary</t>
        </is>
      </c>
      <c r="W254" s="5" t="n">
        <v>7</v>
      </c>
    </row>
    <row r="255">
      <c r="A255" s="4" t="inlineStr">
        <is>
          <t>Number of container vessels | vessel</t>
        </is>
      </c>
      <c r="BB255" s="5" t="n">
        <v>7</v>
      </c>
    </row>
    <row r="256">
      <c r="A256" s="4" t="inlineStr">
        <is>
          <t>Debt instrument, term</t>
        </is>
      </c>
      <c r="W256" s="4" t="inlineStr">
        <is>
          <t>5 years</t>
        </is>
      </c>
    </row>
    <row r="257">
      <c r="A257" s="4" t="inlineStr">
        <is>
          <t>Term loan facility, extension term</t>
        </is>
      </c>
      <c r="F257" s="4" t="inlineStr">
        <is>
          <t>4 years</t>
        </is>
      </c>
      <c r="L257" s="4" t="inlineStr">
        <is>
          <t>2 years</t>
        </is>
      </c>
    </row>
    <row r="258">
      <c r="A258" s="4" t="inlineStr">
        <is>
          <t>US Dollar 45 million secured term loan facility | Floating Rate Debt</t>
        </is>
      </c>
    </row>
    <row r="259">
      <c r="A259" s="3" t="inlineStr">
        <is>
          <t>Debt Instrument [Line Items]</t>
        </is>
      </c>
    </row>
    <row r="260">
      <c r="A260" s="4" t="inlineStr">
        <is>
          <t>Available amount under revolving part of credit facility</t>
        </is>
      </c>
      <c r="AB260" s="5" t="n">
        <v>0</v>
      </c>
      <c r="AC260" s="5" t="n">
        <v>0</v>
      </c>
      <c r="AI260" s="5" t="n">
        <v>0</v>
      </c>
      <c r="AJ260" s="5" t="n">
        <v>0</v>
      </c>
      <c r="AK260" s="5" t="n">
        <v>0</v>
      </c>
    </row>
    <row r="261">
      <c r="A261" s="4" t="inlineStr">
        <is>
          <t>US dollar 20 million secured term loan facility | Floating Rate Debt</t>
        </is>
      </c>
    </row>
    <row r="262">
      <c r="A262" s="3" t="inlineStr">
        <is>
          <t>Debt Instrument [Line Items]</t>
        </is>
      </c>
    </row>
    <row r="263">
      <c r="A263" s="4" t="inlineStr">
        <is>
          <t>Debt amount</t>
        </is>
      </c>
      <c r="V263" s="6" t="n">
        <v>20000000</v>
      </c>
    </row>
    <row r="264">
      <c r="A264" s="4" t="inlineStr">
        <is>
          <t>Long-term debt</t>
        </is>
      </c>
      <c r="AB264" s="5" t="n">
        <v>15600000</v>
      </c>
      <c r="AC264" s="5" t="n">
        <v>17300000</v>
      </c>
      <c r="AI264" s="5" t="n">
        <v>17300000</v>
      </c>
      <c r="AJ264" s="5" t="n">
        <v>17300000</v>
      </c>
      <c r="AK264" s="5" t="n">
        <v>15600000</v>
      </c>
    </row>
    <row r="265">
      <c r="A265" s="4" t="inlineStr">
        <is>
          <t>Number of subsidiaries of company that entered into term loan facility agreement | subsidiary</t>
        </is>
      </c>
      <c r="V265" s="5" t="n">
        <v>2</v>
      </c>
    </row>
    <row r="266">
      <c r="A266" s="4" t="inlineStr">
        <is>
          <t>Number of container vessels | vessel</t>
        </is>
      </c>
      <c r="BA266" s="5" t="n">
        <v>2</v>
      </c>
    </row>
    <row r="267">
      <c r="A267" s="4" t="inlineStr">
        <is>
          <t>Debt instrument, term</t>
        </is>
      </c>
      <c r="V267" s="4" t="inlineStr">
        <is>
          <t>5 years</t>
        </is>
      </c>
    </row>
    <row r="268">
      <c r="A268" s="4" t="inlineStr">
        <is>
          <t>US dollar 39 million secured term loan facility | Floating Rate Debt</t>
        </is>
      </c>
    </row>
    <row r="269">
      <c r="A269" s="3" t="inlineStr">
        <is>
          <t>Debt Instrument [Line Items]</t>
        </is>
      </c>
    </row>
    <row r="270">
      <c r="A270" s="4" t="inlineStr">
        <is>
          <t>Debt amount</t>
        </is>
      </c>
      <c r="BC270" s="6" t="n">
        <v>39000000</v>
      </c>
    </row>
    <row r="271">
      <c r="A271" s="4" t="inlineStr">
        <is>
          <t>Long-term debt</t>
        </is>
      </c>
      <c r="AB271" s="5" t="n">
        <v>19400000</v>
      </c>
      <c r="AC271" s="6" t="n">
        <v>21800000</v>
      </c>
      <c r="AI271" s="6" t="n">
        <v>21800000</v>
      </c>
      <c r="AJ271" s="6" t="n">
        <v>21800000</v>
      </c>
      <c r="AK271" s="5" t="n">
        <v>19400000</v>
      </c>
    </row>
    <row r="272">
      <c r="A272" s="4" t="inlineStr">
        <is>
          <t>Number of subsidiaries of company that entered into term loan facility agreement | subsidiary</t>
        </is>
      </c>
      <c r="U272" s="5" t="n">
        <v>2</v>
      </c>
    </row>
    <row r="273">
      <c r="A273" s="4" t="inlineStr">
        <is>
          <t>Debt instrument, term</t>
        </is>
      </c>
      <c r="U273" s="4" t="inlineStr">
        <is>
          <t>8 years</t>
        </is>
      </c>
    </row>
    <row r="274">
      <c r="A274" s="4" t="inlineStr">
        <is>
          <t>Number of drybulk carriers | carrier</t>
        </is>
      </c>
      <c r="AC274" s="5" t="n">
        <v>2</v>
      </c>
      <c r="AI274" s="5" t="n">
        <v>2</v>
      </c>
      <c r="AJ274" s="5" t="n">
        <v>2</v>
      </c>
      <c r="AR274" s="5" t="n">
        <v>2</v>
      </c>
    </row>
    <row r="275">
      <c r="A275" s="4" t="inlineStr">
        <is>
          <t>US dollar 166 million secured term loan facility | Floating Rate Debt</t>
        </is>
      </c>
    </row>
    <row r="276">
      <c r="A276" s="3" t="inlineStr">
        <is>
          <t>Debt Instrument [Line Items]</t>
        </is>
      </c>
    </row>
    <row r="277">
      <c r="A277" s="4" t="inlineStr">
        <is>
          <t>Debt amount</t>
        </is>
      </c>
      <c r="T277" s="6" t="n">
        <v>166400000</v>
      </c>
    </row>
    <row r="278">
      <c r="A278" s="4" t="inlineStr">
        <is>
          <t>Long-term debt</t>
        </is>
      </c>
      <c r="AB278" s="5" t="n">
        <v>76300000</v>
      </c>
      <c r="AC278" s="6" t="n">
        <v>90100000</v>
      </c>
      <c r="AI278" s="6" t="n">
        <v>90100000</v>
      </c>
      <c r="AJ278" s="6" t="n">
        <v>90100000</v>
      </c>
      <c r="AK278" s="5" t="n">
        <v>76300000</v>
      </c>
    </row>
    <row r="279">
      <c r="A279" s="4" t="inlineStr">
        <is>
          <t>Number of subsidiaries of company that entered into term loan facility agreement | subsidiary</t>
        </is>
      </c>
      <c r="T279" s="5" t="n">
        <v>8</v>
      </c>
    </row>
    <row r="280">
      <c r="A280" s="4" t="inlineStr">
        <is>
          <t>Number of vessels against which loan was secured | carrier</t>
        </is>
      </c>
      <c r="T280" s="5" t="n">
        <v>8</v>
      </c>
    </row>
    <row r="281">
      <c r="A281" s="4" t="inlineStr">
        <is>
          <t>Debt instrument, term</t>
        </is>
      </c>
      <c r="T281" s="4" t="inlineStr">
        <is>
          <t>7 years</t>
        </is>
      </c>
    </row>
    <row r="282">
      <c r="A282" s="4" t="inlineStr">
        <is>
          <t>US dollar 210 million secured term loan facility (Maersk) | Floating Rate Debt</t>
        </is>
      </c>
    </row>
    <row r="283">
      <c r="A283" s="3" t="inlineStr">
        <is>
          <t>Debt Instrument [Line Items]</t>
        </is>
      </c>
    </row>
    <row r="284">
      <c r="A284" s="4" t="inlineStr">
        <is>
          <t>Debt amount</t>
        </is>
      </c>
      <c r="S284" s="6" t="n">
        <v>210000000</v>
      </c>
    </row>
    <row r="285">
      <c r="A285" s="4" t="inlineStr">
        <is>
          <t>Long-term debt</t>
        </is>
      </c>
      <c r="AB285" s="5" t="n">
        <v>0</v>
      </c>
      <c r="AC285" s="5" t="n">
        <v>99500000</v>
      </c>
      <c r="AI285" s="5" t="n">
        <v>99500000</v>
      </c>
      <c r="AJ285" s="5" t="n">
        <v>99500000</v>
      </c>
      <c r="AK285" s="5" t="n">
        <v>0</v>
      </c>
    </row>
    <row r="286">
      <c r="A286" s="4" t="inlineStr">
        <is>
          <t>Number of subsidiaries of company that entered into term loan facility agreement | subsidiary</t>
        </is>
      </c>
      <c r="S286" s="5" t="n">
        <v>3</v>
      </c>
    </row>
    <row r="287">
      <c r="A287" s="4" t="inlineStr">
        <is>
          <t>Number of vessels against which loan was secured | carrier</t>
        </is>
      </c>
      <c r="S287" s="5" t="n">
        <v>3</v>
      </c>
    </row>
    <row r="288">
      <c r="A288" s="4" t="inlineStr">
        <is>
          <t>Debt instrument, term</t>
        </is>
      </c>
      <c r="S288" s="4" t="inlineStr">
        <is>
          <t>5 years</t>
        </is>
      </c>
    </row>
    <row r="289">
      <c r="A289" s="4" t="inlineStr">
        <is>
          <t>Number of vessels delivered | carrier</t>
        </is>
      </c>
      <c r="AG289" s="5" t="n">
        <v>2</v>
      </c>
      <c r="AH289" s="5" t="n">
        <v>1</v>
      </c>
    </row>
    <row r="290">
      <c r="A290" s="4" t="inlineStr">
        <is>
          <t>US Dollar 76 million secured term loan facility | Floating Rate Debt</t>
        </is>
      </c>
    </row>
    <row r="291">
      <c r="A291" s="3" t="inlineStr">
        <is>
          <t>Debt Instrument [Line Items]</t>
        </is>
      </c>
    </row>
    <row r="292">
      <c r="A292" s="4" t="inlineStr">
        <is>
          <t>Debt amount</t>
        </is>
      </c>
      <c r="R292" s="6" t="n">
        <v>76000000</v>
      </c>
    </row>
    <row r="293">
      <c r="A293" s="4" t="inlineStr">
        <is>
          <t>Long-term debt</t>
        </is>
      </c>
      <c r="AB293" s="5" t="n">
        <v>53900000</v>
      </c>
      <c r="AC293" s="5" t="n">
        <v>59100000</v>
      </c>
      <c r="AI293" s="5" t="n">
        <v>59100000</v>
      </c>
      <c r="AJ293" s="5" t="n">
        <v>59100000</v>
      </c>
      <c r="AK293" s="5" t="n">
        <v>53900000</v>
      </c>
    </row>
    <row r="294">
      <c r="A294" s="4" t="inlineStr">
        <is>
          <t>Number of subsidiaries of company that entered into term loan facility agreement | subsidiary</t>
        </is>
      </c>
      <c r="R294" s="5" t="n">
        <v>2</v>
      </c>
    </row>
    <row r="295">
      <c r="A295" s="4" t="inlineStr">
        <is>
          <t>Number of vessels against which loan was secured | tanker</t>
        </is>
      </c>
      <c r="R295" s="5" t="n">
        <v>2</v>
      </c>
    </row>
    <row r="296">
      <c r="A296" s="4" t="inlineStr">
        <is>
          <t>Debt instrument, term</t>
        </is>
      </c>
      <c r="R296" s="4" t="inlineStr">
        <is>
          <t>7 years</t>
        </is>
      </c>
    </row>
    <row r="297">
      <c r="A297" s="4" t="inlineStr">
        <is>
          <t>US dollar 50 million secured term loan facility | Floating Rate Debt</t>
        </is>
      </c>
    </row>
    <row r="298">
      <c r="A298" s="3" t="inlineStr">
        <is>
          <t>Debt Instrument [Line Items]</t>
        </is>
      </c>
    </row>
    <row r="299">
      <c r="A299" s="4" t="inlineStr">
        <is>
          <t>Debt amount</t>
        </is>
      </c>
      <c r="P299" s="6" t="n">
        <v>50000000</v>
      </c>
    </row>
    <row r="300">
      <c r="A300" s="4" t="inlineStr">
        <is>
          <t>Term of loan in years</t>
        </is>
      </c>
      <c r="P300" s="4" t="inlineStr">
        <is>
          <t>7 years</t>
        </is>
      </c>
    </row>
    <row r="301">
      <c r="A301" s="4" t="inlineStr">
        <is>
          <t>US dollar 50 million secured term loan facility (June 2018) | Floating Rate Debt</t>
        </is>
      </c>
    </row>
    <row r="302">
      <c r="A302" s="3" t="inlineStr">
        <is>
          <t>Debt Instrument [Line Items]</t>
        </is>
      </c>
    </row>
    <row r="303">
      <c r="A303" s="4" t="inlineStr">
        <is>
          <t>Long-term debt</t>
        </is>
      </c>
      <c r="AB303" s="5" t="n">
        <v>0</v>
      </c>
      <c r="AC303" s="5" t="n">
        <v>34100000</v>
      </c>
      <c r="AI303" s="5" t="n">
        <v>34100000</v>
      </c>
      <c r="AJ303" s="5" t="n">
        <v>34100000</v>
      </c>
      <c r="AK303" s="5" t="n">
        <v>0</v>
      </c>
    </row>
    <row r="304">
      <c r="A304" s="4" t="inlineStr">
        <is>
          <t>US dollar 17.5 million secured term loan facility | Floating Rate Debt</t>
        </is>
      </c>
    </row>
    <row r="305">
      <c r="A305" s="3" t="inlineStr">
        <is>
          <t>Debt Instrument [Line Items]</t>
        </is>
      </c>
    </row>
    <row r="306">
      <c r="A306" s="4" t="inlineStr">
        <is>
          <t>Debt amount</t>
        </is>
      </c>
      <c r="O306" s="6" t="n">
        <v>17500000</v>
      </c>
      <c r="AE306" s="6" t="n">
        <v>17500000</v>
      </c>
    </row>
    <row r="307">
      <c r="A307" s="4" t="inlineStr">
        <is>
          <t>Long-term debt</t>
        </is>
      </c>
      <c r="AB307" s="6" t="n">
        <v>11100000</v>
      </c>
      <c r="AC307" s="6" t="n">
        <v>12900000</v>
      </c>
      <c r="AI307" s="6" t="n">
        <v>12900000</v>
      </c>
      <c r="AJ307" s="6" t="n">
        <v>12900000</v>
      </c>
      <c r="AK307" s="6" t="n">
        <v>11100000</v>
      </c>
    </row>
    <row r="308">
      <c r="A308" s="4" t="inlineStr">
        <is>
          <t>Number of subsidiaries of company that entered into term loan facility agreement | subsidiary</t>
        </is>
      </c>
      <c r="O308" s="5" t="n">
        <v>2</v>
      </c>
    </row>
    <row r="309">
      <c r="A309" s="4" t="inlineStr">
        <is>
          <t>Number of vessels against which loan was secured | tanker</t>
        </is>
      </c>
      <c r="O309" s="5" t="n">
        <v>2</v>
      </c>
      <c r="AE309" s="5" t="n">
        <v>2</v>
      </c>
    </row>
    <row r="310">
      <c r="A310" s="4" t="inlineStr">
        <is>
          <t>Debt instrument, term</t>
        </is>
      </c>
      <c r="O310" s="4" t="inlineStr">
        <is>
          <t>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inance Leases) (Details) - USD ($) $ in Thousands</t>
        </is>
      </c>
      <c r="B1" s="2" t="inlineStr">
        <is>
          <t>Dec. 31, 2021</t>
        </is>
      </c>
      <c r="C1" s="2" t="inlineStr">
        <is>
          <t>Dec. 31, 2020</t>
        </is>
      </c>
    </row>
    <row r="2">
      <c r="A2" s="3" t="inlineStr">
        <is>
          <t>Other Liabilities Disclosure [Abstract]</t>
        </is>
      </c>
    </row>
    <row r="3">
      <c r="A3" s="4" t="inlineStr">
        <is>
          <t>Finance lease liability, current portion</t>
        </is>
      </c>
      <c r="B3" s="6" t="n">
        <v>51204</v>
      </c>
      <c r="C3" s="6" t="n">
        <v>48887</v>
      </c>
    </row>
    <row r="4">
      <c r="A4" s="4" t="inlineStr">
        <is>
          <t>Finance lease liability, long-term portion</t>
        </is>
      </c>
      <c r="B4" s="5" t="n">
        <v>472996</v>
      </c>
      <c r="C4" s="5" t="n">
        <v>524200</v>
      </c>
    </row>
    <row r="5">
      <c r="A5" s="4" t="inlineStr">
        <is>
          <t>Finance lease liability, total</t>
        </is>
      </c>
      <c r="B5" s="6" t="n">
        <v>524200</v>
      </c>
      <c r="C5" s="6" t="n">
        <v>5730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 width="20" customWidth="1" min="5" max="5"/>
  </cols>
  <sheetData>
    <row r="1">
      <c r="A1" s="1" t="inlineStr">
        <is>
          <t>FINANCE LEASE LIABILITY (Narrative) (Details) $ in Thousands</t>
        </is>
      </c>
      <c r="B1" s="2" t="inlineStr">
        <is>
          <t>12 Months Ended</t>
        </is>
      </c>
    </row>
    <row r="2">
      <c r="B2" s="2" t="inlineStr">
        <is>
          <t>Dec. 31, 2021USD ($)vessel</t>
        </is>
      </c>
      <c r="C2" s="2" t="inlineStr">
        <is>
          <t>Dec. 31, 2020USD ($)vessel</t>
        </is>
      </c>
      <c r="D2" s="2" t="inlineStr">
        <is>
          <t>Dec. 31, 2019USD ($)</t>
        </is>
      </c>
      <c r="E2" s="2" t="inlineStr">
        <is>
          <t>Dec. 31, 2018vessel</t>
        </is>
      </c>
    </row>
    <row r="3">
      <c r="A3" s="3" t="inlineStr">
        <is>
          <t>Lessee, Lease, Description [Line Items]</t>
        </is>
      </c>
    </row>
    <row r="4">
      <c r="A4" s="4" t="inlineStr">
        <is>
          <t>Finance lease, vessel bareboat charter period</t>
        </is>
      </c>
      <c r="B4" s="4" t="inlineStr">
        <is>
          <t>15 years</t>
        </is>
      </c>
    </row>
    <row r="5">
      <c r="A5" s="4" t="inlineStr">
        <is>
          <t>Number of container vessels contracted to be chartered in | vessel</t>
        </is>
      </c>
      <c r="B5" s="5" t="n">
        <v>4</v>
      </c>
      <c r="C5" s="5" t="n">
        <v>4</v>
      </c>
    </row>
    <row r="6">
      <c r="A6" s="4" t="inlineStr">
        <is>
          <t>Term of lease or charter</t>
        </is>
      </c>
      <c r="C6" s="4" t="inlineStr">
        <is>
          <t>5 years</t>
        </is>
      </c>
    </row>
    <row r="7">
      <c r="A7" s="4" t="inlineStr">
        <is>
          <t>Number of years before option to buy vessel is available</t>
        </is>
      </c>
      <c r="B7" s="4" t="inlineStr">
        <is>
          <t>6 years</t>
        </is>
      </c>
      <c r="E7" s="4" t="inlineStr">
        <is>
          <t>6 years</t>
        </is>
      </c>
    </row>
    <row r="8">
      <c r="A8" s="4" t="inlineStr">
        <is>
          <t>Finance lease, interest expense | $</t>
        </is>
      </c>
      <c r="B8" s="6" t="n">
        <v>25800</v>
      </c>
      <c r="C8" s="6" t="n">
        <v>59600</v>
      </c>
      <c r="D8" s="6" t="n">
        <v>62800</v>
      </c>
    </row>
    <row r="9">
      <c r="A9" s="4" t="inlineStr">
        <is>
          <t>River Box | Disposal Group, Disposed of by Sale, Not Discontinued Operations</t>
        </is>
      </c>
    </row>
    <row r="10">
      <c r="A10" s="3" t="inlineStr">
        <is>
          <t>Lessee, Lease, Description [Line Items]</t>
        </is>
      </c>
    </row>
    <row r="11">
      <c r="A11" s="4" t="inlineStr">
        <is>
          <t>Ownership percentage of disposed assets</t>
        </is>
      </c>
      <c r="C11" s="4" t="inlineStr">
        <is>
          <t>50.10%</t>
        </is>
      </c>
    </row>
    <row r="12">
      <c r="A12" s="4" t="inlineStr">
        <is>
          <t>Investments in sales-type and direct financing leases | $</t>
        </is>
      </c>
      <c r="C12" s="6" t="n">
        <v>540908</v>
      </c>
    </row>
    <row r="13">
      <c r="A13" s="4" t="inlineStr">
        <is>
          <t>Finance lease liability | $</t>
        </is>
      </c>
      <c r="C13" s="6" t="n">
        <v>-464740</v>
      </c>
    </row>
    <row r="14">
      <c r="A14" s="4" t="inlineStr">
        <is>
          <t>Minimum</t>
        </is>
      </c>
    </row>
    <row r="15">
      <c r="A15" s="3" t="inlineStr">
        <is>
          <t>Lessee, Lease, Description [Line Items]</t>
        </is>
      </c>
    </row>
    <row r="16">
      <c r="A16" s="4" t="inlineStr">
        <is>
          <t>Term of lease or charter</t>
        </is>
      </c>
      <c r="B16" s="4" t="inlineStr">
        <is>
          <t>6 years</t>
        </is>
      </c>
      <c r="E16" s="4" t="inlineStr">
        <is>
          <t>6 years</t>
        </is>
      </c>
    </row>
    <row r="17">
      <c r="A17" s="4" t="inlineStr">
        <is>
          <t>Maximum</t>
        </is>
      </c>
    </row>
    <row r="18">
      <c r="A18" s="3" t="inlineStr">
        <is>
          <t>Lessee, Lease, Description [Line Items]</t>
        </is>
      </c>
    </row>
    <row r="19">
      <c r="A19" s="4" t="inlineStr">
        <is>
          <t>Term of lease or charter</t>
        </is>
      </c>
      <c r="B19" s="4" t="inlineStr">
        <is>
          <t>11 years</t>
        </is>
      </c>
      <c r="E19" s="4" t="inlineStr">
        <is>
          <t>11 years</t>
        </is>
      </c>
    </row>
    <row r="20">
      <c r="A20" s="4" t="inlineStr">
        <is>
          <t>13,800 TEU Containership</t>
        </is>
      </c>
    </row>
    <row r="21">
      <c r="A21" s="3" t="inlineStr">
        <is>
          <t>Lessee, Lease, Description [Line Items]</t>
        </is>
      </c>
    </row>
    <row r="22">
      <c r="A22" s="4" t="inlineStr">
        <is>
          <t>Container vessels acquired | vessel</t>
        </is>
      </c>
      <c r="E22" s="5" t="n">
        <v>4</v>
      </c>
    </row>
    <row r="23">
      <c r="A23" s="4" t="inlineStr">
        <is>
          <t>10,600 TEU Containership</t>
        </is>
      </c>
    </row>
    <row r="24">
      <c r="A24" s="3" t="inlineStr">
        <is>
          <t>Lessee, Lease, Description [Line Items]</t>
        </is>
      </c>
    </row>
    <row r="25">
      <c r="A25" s="4" t="inlineStr">
        <is>
          <t>Container vessels acquired | vessel</t>
        </is>
      </c>
      <c r="E25" s="5" t="n">
        <v>3</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uture Minimum Lease Payments) (Details) - USD ($) $ in Thousands</t>
        </is>
      </c>
      <c r="B1" s="2" t="inlineStr">
        <is>
          <t>Dec. 31, 2021</t>
        </is>
      </c>
      <c r="C1" s="2" t="inlineStr">
        <is>
          <t>Dec. 31, 2020</t>
        </is>
      </c>
    </row>
    <row r="2">
      <c r="A2" s="3" t="inlineStr">
        <is>
          <t>Other Liabilities Disclosure [Abstract]</t>
        </is>
      </c>
    </row>
    <row r="3">
      <c r="A3" s="4" t="inlineStr">
        <is>
          <t>2022</t>
        </is>
      </c>
      <c r="B3" s="6" t="n">
        <v>74735</v>
      </c>
    </row>
    <row r="4">
      <c r="A4" s="4" t="inlineStr">
        <is>
          <t>2023</t>
        </is>
      </c>
      <c r="B4" s="5" t="n">
        <v>74735</v>
      </c>
    </row>
    <row r="5">
      <c r="A5" s="4" t="inlineStr">
        <is>
          <t>2024</t>
        </is>
      </c>
      <c r="B5" s="5" t="n">
        <v>433866</v>
      </c>
    </row>
    <row r="6">
      <c r="A6" s="4" t="inlineStr">
        <is>
          <t>Thereafter</t>
        </is>
      </c>
      <c r="B6" s="5" t="n">
        <v>0</v>
      </c>
    </row>
    <row r="7">
      <c r="A7" s="4" t="inlineStr">
        <is>
          <t>Total finance lease liability</t>
        </is>
      </c>
      <c r="B7" s="5" t="n">
        <v>583336</v>
      </c>
    </row>
    <row r="8">
      <c r="A8" s="4" t="inlineStr">
        <is>
          <t>Less: imputed interest payable</t>
        </is>
      </c>
      <c r="B8" s="5" t="n">
        <v>-59136</v>
      </c>
    </row>
    <row r="9">
      <c r="A9" s="4" t="inlineStr">
        <is>
          <t>Finance lease liability</t>
        </is>
      </c>
      <c r="B9" s="5" t="n">
        <v>524200</v>
      </c>
      <c r="C9" s="6" t="n">
        <v>573087</v>
      </c>
    </row>
    <row r="10">
      <c r="A10" s="4" t="inlineStr">
        <is>
          <t>Less: current portion</t>
        </is>
      </c>
      <c r="B10" s="5" t="n">
        <v>-51204</v>
      </c>
      <c r="C10" s="5" t="n">
        <v>-48887</v>
      </c>
    </row>
    <row r="11">
      <c r="A11" s="4" t="inlineStr">
        <is>
          <t>Finance lease liability, long-term portion</t>
        </is>
      </c>
      <c r="B11" s="6" t="n">
        <v>472996</v>
      </c>
      <c r="C11" s="6" t="n">
        <v>524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ADDITIONAL PAID-IN CAPITAL AND CONTRIBUTED SURPLUS (Summary of Share Capital) (Details) - USD ($)</t>
        </is>
      </c>
      <c r="B1" s="2" t="inlineStr">
        <is>
          <t>Dec. 31, 2021</t>
        </is>
      </c>
      <c r="C1" s="2" t="inlineStr">
        <is>
          <t>Dec. 31, 2020</t>
        </is>
      </c>
      <c r="D1" s="2" t="inlineStr">
        <is>
          <t>Sep. 01, 2020</t>
        </is>
      </c>
      <c r="E1" s="2" t="inlineStr">
        <is>
          <t>Aug. 31, 2020</t>
        </is>
      </c>
      <c r="F1" s="2" t="inlineStr">
        <is>
          <t>Aug. 01, 2020</t>
        </is>
      </c>
      <c r="G1" s="2" t="inlineStr">
        <is>
          <t>Dec. 31, 2018</t>
        </is>
      </c>
      <c r="H1" s="2" t="inlineStr">
        <is>
          <t>Oct. 01, 2018</t>
        </is>
      </c>
      <c r="I1" s="2" t="inlineStr">
        <is>
          <t>Sep. 30, 2018</t>
        </is>
      </c>
      <c r="J1" s="2" t="inlineStr">
        <is>
          <t>Apr. 30, 2018</t>
        </is>
      </c>
      <c r="K1" s="2" t="inlineStr">
        <is>
          <t>Nov. 30, 2016</t>
        </is>
      </c>
    </row>
    <row r="2">
      <c r="A2" s="3" t="inlineStr">
        <is>
          <t>Stockholders' Equity Note [Abstract]</t>
        </is>
      </c>
    </row>
    <row r="3">
      <c r="A3" s="4" t="inlineStr">
        <is>
          <t>Common shares, authorized (in shares)</t>
        </is>
      </c>
      <c r="B3" s="5" t="n">
        <v>300000000</v>
      </c>
      <c r="C3" s="5" t="n">
        <v>300000000</v>
      </c>
      <c r="D3" s="5" t="n">
        <v>300000000</v>
      </c>
      <c r="E3" s="5" t="n">
        <v>200000000</v>
      </c>
      <c r="H3" s="5" t="n">
        <v>200000000</v>
      </c>
      <c r="I3" s="5" t="n">
        <v>150000000</v>
      </c>
    </row>
    <row r="4">
      <c r="A4" s="4" t="inlineStr">
        <is>
          <t>Share capital, par value (in dollars per share)</t>
        </is>
      </c>
      <c r="B4" s="7" t="n">
        <v>0.01</v>
      </c>
      <c r="C4" s="7" t="n">
        <v>0.01</v>
      </c>
      <c r="F4" s="7" t="n">
        <v>0.01</v>
      </c>
      <c r="G4" s="7" t="n">
        <v>0.01</v>
      </c>
      <c r="J4" s="7" t="n">
        <v>0.01</v>
      </c>
      <c r="K4" s="7" t="n">
        <v>0.01</v>
      </c>
    </row>
    <row r="5">
      <c r="A5" s="4" t="inlineStr">
        <is>
          <t>Common shares, authorized</t>
        </is>
      </c>
      <c r="B5" s="6" t="n">
        <v>3000000</v>
      </c>
      <c r="C5" s="6" t="n">
        <v>3000000</v>
      </c>
      <c r="D5" s="6" t="n">
        <v>3000000</v>
      </c>
      <c r="E5" s="6" t="n">
        <v>2000000</v>
      </c>
      <c r="H5" s="6" t="n">
        <v>2000000</v>
      </c>
      <c r="I5" s="6" t="n">
        <v>1500000</v>
      </c>
    </row>
    <row r="6">
      <c r="A6" s="4" t="inlineStr">
        <is>
          <t>Share capital, shares issued (in shares)</t>
        </is>
      </c>
      <c r="B6" s="5" t="n">
        <v>138551387</v>
      </c>
      <c r="C6" s="5" t="n">
        <v>127810064</v>
      </c>
    </row>
    <row r="7">
      <c r="A7" s="4" t="inlineStr">
        <is>
          <t>Common stock, value, issued</t>
        </is>
      </c>
      <c r="B7" s="6" t="n">
        <v>1386000</v>
      </c>
      <c r="C7" s="6" t="n">
        <v>1278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25" customWidth="1" min="2" max="2"/>
    <col width="37" customWidth="1" min="3" max="3"/>
    <col width="27" customWidth="1" min="4" max="4"/>
    <col width="37" customWidth="1" min="5" max="5"/>
    <col width="37" customWidth="1" min="6" max="6"/>
    <col width="27" customWidth="1" min="7" max="7"/>
    <col width="37" customWidth="1" min="8" max="8"/>
    <col width="21" customWidth="1" min="9" max="9"/>
    <col width="27" customWidth="1" min="10" max="10"/>
    <col width="27" customWidth="1" min="11" max="11"/>
    <col width="30" customWidth="1" min="12" max="12"/>
    <col width="26" customWidth="1" min="13" max="13"/>
    <col width="27" customWidth="1" min="14" max="14"/>
    <col width="27" customWidth="1" min="15" max="15"/>
    <col width="20" customWidth="1" min="16" max="16"/>
    <col width="20" customWidth="1" min="17" max="17"/>
    <col width="31" customWidth="1" min="18" max="18"/>
    <col width="27" customWidth="1" min="19" max="19"/>
    <col width="30" customWidth="1" min="20" max="20"/>
    <col width="31" customWidth="1" min="21" max="21"/>
  </cols>
  <sheetData>
    <row r="1">
      <c r="A1" s="1" t="inlineStr">
        <is>
          <t>SHARE CAPITAL, ADDITIONAL PAID-IN CAPITAL AND CONTRIBUTED SURPLUS (Additional Information) (Details)</t>
        </is>
      </c>
      <c r="B1" s="2" t="inlineStr">
        <is>
          <t>1 Months Ended</t>
        </is>
      </c>
      <c r="E1" s="2" t="inlineStr">
        <is>
          <t>12 Months Ended</t>
        </is>
      </c>
    </row>
    <row r="2">
      <c r="B2" s="2" t="inlineStr">
        <is>
          <t>May 31, 2018vesselshares</t>
        </is>
      </c>
      <c r="C2" s="2" t="inlineStr">
        <is>
          <t>Apr. 30, 2018USD ($)$ / sharesshares</t>
        </is>
      </c>
      <c r="D2" s="2" t="inlineStr">
        <is>
          <t>Oct. 31, 2017USD ($)shares</t>
        </is>
      </c>
      <c r="E2" s="2" t="inlineStr">
        <is>
          <t>Dec. 31, 2021USD ($)$ / sharesshares</t>
        </is>
      </c>
      <c r="F2" s="2" t="inlineStr">
        <is>
          <t>Dec. 31, 2020USD ($)$ / sharesshares</t>
        </is>
      </c>
      <c r="G2" s="2" t="inlineStr">
        <is>
          <t>Dec. 31, 2019USD ($)shares</t>
        </is>
      </c>
      <c r="H2" s="2" t="inlineStr">
        <is>
          <t>Dec. 31, 2018USD ($)$ / sharesshares</t>
        </is>
      </c>
      <c r="I2" s="2" t="inlineStr">
        <is>
          <t>Oct. 31, 2021USD ($)</t>
        </is>
      </c>
      <c r="J2" s="2" t="inlineStr">
        <is>
          <t>Sep. 01, 2020USD ($)shares</t>
        </is>
      </c>
      <c r="K2" s="2" t="inlineStr">
        <is>
          <t>Aug. 31, 2020USD ($)shares</t>
        </is>
      </c>
      <c r="L2" s="2" t="inlineStr">
        <is>
          <t>Aug. 01, 2020$ / sharesshares</t>
        </is>
      </c>
      <c r="M2" s="2" t="inlineStr">
        <is>
          <t>May 01, 2020USD ($)shares</t>
        </is>
      </c>
      <c r="N2" s="2" t="inlineStr">
        <is>
          <t>Oct. 01, 2018USD ($)shares</t>
        </is>
      </c>
      <c r="O2" s="2" t="inlineStr">
        <is>
          <t>Sep. 30, 2018USD ($)shares</t>
        </is>
      </c>
      <c r="P2" s="2" t="inlineStr">
        <is>
          <t>Jun. 30, 2018vessel</t>
        </is>
      </c>
      <c r="Q2" s="2" t="inlineStr">
        <is>
          <t>May 04, 2018USD ($)</t>
        </is>
      </c>
      <c r="R2" s="2" t="inlineStr">
        <is>
          <t>Apr. 23, 2018USD ($)$ / shares</t>
        </is>
      </c>
      <c r="S2" s="2" t="inlineStr">
        <is>
          <t>Feb. 28, 2018USD ($)shares</t>
        </is>
      </c>
      <c r="T2" s="2" t="inlineStr">
        <is>
          <t>Nov. 30, 2016$ / sharesshares</t>
        </is>
      </c>
      <c r="U2" s="2" t="inlineStr">
        <is>
          <t>Oct. 05, 2016USD ($)$ / shares</t>
        </is>
      </c>
    </row>
    <row r="3">
      <c r="A3" s="3" t="inlineStr">
        <is>
          <t>Share-based Compensation Arrangement by Share-based Payment Award [Line Items]</t>
        </is>
      </c>
    </row>
    <row r="4">
      <c r="A4" s="4" t="inlineStr">
        <is>
          <t>New shares issued (in shares) | shares</t>
        </is>
      </c>
      <c r="F4" s="5" t="n">
        <v>6869</v>
      </c>
      <c r="G4" s="5" t="n">
        <v>18246</v>
      </c>
    </row>
    <row r="5">
      <c r="A5" s="4" t="inlineStr">
        <is>
          <t>Proceeds from shares issued, net of issuance costs</t>
        </is>
      </c>
      <c r="E5" s="6" t="n">
        <v>89280000</v>
      </c>
      <c r="F5" s="6" t="n">
        <v>61485000</v>
      </c>
      <c r="G5" s="6" t="n">
        <v>0</v>
      </c>
    </row>
    <row r="6">
      <c r="A6" s="4" t="inlineStr">
        <is>
          <t>Long-term debt</t>
        </is>
      </c>
      <c r="E6" s="5" t="n">
        <v>1903755000</v>
      </c>
      <c r="F6" s="5" t="n">
        <v>1663394000</v>
      </c>
    </row>
    <row r="7">
      <c r="A7" s="4" t="inlineStr">
        <is>
          <t>Repurchase of bonds</t>
        </is>
      </c>
      <c r="E7" s="6" t="n">
        <v>215098000</v>
      </c>
      <c r="F7" s="6" t="n">
        <v>66570000</v>
      </c>
      <c r="G7" s="6" t="n">
        <v>80749000</v>
      </c>
    </row>
    <row r="8">
      <c r="A8" s="4" t="inlineStr">
        <is>
          <t>Share capital, par value (in dollars per share) | $ / shares</t>
        </is>
      </c>
      <c r="C8" s="7" t="n">
        <v>0.01</v>
      </c>
      <c r="E8" s="7" t="n">
        <v>0.01</v>
      </c>
      <c r="F8" s="7" t="n">
        <v>0.01</v>
      </c>
      <c r="H8" s="7" t="n">
        <v>0.01</v>
      </c>
      <c r="L8" s="7" t="n">
        <v>0.01</v>
      </c>
      <c r="T8" s="7" t="n">
        <v>0.01</v>
      </c>
    </row>
    <row r="9">
      <c r="A9" s="4" t="inlineStr">
        <is>
          <t>Common stock, value authorized</t>
        </is>
      </c>
      <c r="E9" s="6" t="n">
        <v>3000000</v>
      </c>
      <c r="F9" s="6" t="n">
        <v>3000000</v>
      </c>
      <c r="J9" s="6" t="n">
        <v>3000000</v>
      </c>
      <c r="K9" s="6" t="n">
        <v>2000000</v>
      </c>
      <c r="N9" s="6" t="n">
        <v>2000000</v>
      </c>
      <c r="O9" s="6" t="n">
        <v>1500000</v>
      </c>
    </row>
    <row r="10">
      <c r="A10" s="4" t="inlineStr">
        <is>
          <t>Common shares, authorized (in shares) | shares</t>
        </is>
      </c>
      <c r="E10" s="5" t="n">
        <v>300000000</v>
      </c>
      <c r="F10" s="5" t="n">
        <v>300000000</v>
      </c>
      <c r="J10" s="5" t="n">
        <v>300000000</v>
      </c>
      <c r="K10" s="5" t="n">
        <v>200000000</v>
      </c>
      <c r="N10" s="5" t="n">
        <v>200000000</v>
      </c>
      <c r="O10" s="5" t="n">
        <v>150000000</v>
      </c>
    </row>
    <row r="11">
      <c r="A11" s="4" t="inlineStr">
        <is>
          <t>Increase in authorized common stock (in shares) | shares</t>
        </is>
      </c>
      <c r="H11" s="5" t="n">
        <v>50000000</v>
      </c>
      <c r="L11" s="5" t="n">
        <v>100000000</v>
      </c>
    </row>
    <row r="12">
      <c r="A12" s="4" t="inlineStr">
        <is>
          <t>Options exercised (in shares) | shares</t>
        </is>
      </c>
      <c r="E12" s="5" t="n">
        <v>-129000</v>
      </c>
      <c r="F12" s="5" t="n">
        <v>-17500</v>
      </c>
      <c r="G12" s="5" t="n">
        <v>-65000</v>
      </c>
    </row>
    <row r="13">
      <c r="A13" s="4" t="inlineStr">
        <is>
          <t>Shares acquired (in shares) | shares</t>
        </is>
      </c>
      <c r="B13" s="5" t="n">
        <v>4024984</v>
      </c>
    </row>
    <row r="14">
      <c r="A14" s="4" t="inlineStr">
        <is>
          <t>Number of vessels acquired | vessel</t>
        </is>
      </c>
      <c r="B14" s="5" t="n">
        <v>4</v>
      </c>
      <c r="P14" s="5" t="n">
        <v>15</v>
      </c>
    </row>
    <row r="15">
      <c r="A15" s="4" t="inlineStr">
        <is>
          <t>Total authorized for share lending arrangement (in shares) | shares</t>
        </is>
      </c>
      <c r="C15" s="5" t="n">
        <v>7000000</v>
      </c>
    </row>
    <row r="16">
      <c r="A16" s="4" t="inlineStr">
        <is>
          <t>Contributed surplus</t>
        </is>
      </c>
    </row>
    <row r="17">
      <c r="A17" s="3" t="inlineStr">
        <is>
          <t>Share-based Compensation Arrangement by Share-based Payment Award [Line Items]</t>
        </is>
      </c>
    </row>
    <row r="18">
      <c r="A18" s="4" t="inlineStr">
        <is>
          <t>Dividends, Common Stock</t>
        </is>
      </c>
      <c r="E18" s="6" t="n">
        <v>-77552000</v>
      </c>
      <c r="F18" s="6" t="n">
        <v>-109394000</v>
      </c>
      <c r="G18" s="6" t="n">
        <v>-31939000</v>
      </c>
    </row>
    <row r="19">
      <c r="A19" s="4" t="inlineStr">
        <is>
          <t>Senior unsecured convertible bonds due 2021</t>
        </is>
      </c>
    </row>
    <row r="20">
      <c r="A20" s="3" t="inlineStr">
        <is>
          <t>Share-based Compensation Arrangement by Share-based Payment Award [Line Items]</t>
        </is>
      </c>
    </row>
    <row r="21">
      <c r="A21" s="4" t="inlineStr">
        <is>
          <t>Conversion price (in dollars per share) | $ / shares</t>
        </is>
      </c>
      <c r="E21" s="11" t="n">
        <v>15.1973</v>
      </c>
    </row>
    <row r="22">
      <c r="A22" s="4" t="inlineStr">
        <is>
          <t>Recognition of equity component arising from issuance of 4.875% convertible bonds due 2023</t>
        </is>
      </c>
      <c r="E22" s="6" t="n">
        <v>3600000</v>
      </c>
      <c r="F22" s="5" t="n">
        <v>4000000</v>
      </c>
    </row>
    <row r="23">
      <c r="A23" s="4" t="inlineStr">
        <is>
          <t>Debt amount</t>
        </is>
      </c>
      <c r="U23" s="6" t="n">
        <v>225000000</v>
      </c>
    </row>
    <row r="24">
      <c r="A24" s="4" t="inlineStr">
        <is>
          <t>Common stock, shares loaned to affiliate (in shares) | shares</t>
        </is>
      </c>
      <c r="T24" s="5" t="n">
        <v>8000000</v>
      </c>
    </row>
    <row r="25">
      <c r="A25" s="4" t="inlineStr">
        <is>
          <t>Senior unsecured convertible bonds due 2021 | Additional paid-in capital</t>
        </is>
      </c>
    </row>
    <row r="26">
      <c r="A26" s="3" t="inlineStr">
        <is>
          <t>Share-based Compensation Arrangement by Share-based Payment Award [Line Items]</t>
        </is>
      </c>
    </row>
    <row r="27">
      <c r="A27" s="4" t="inlineStr">
        <is>
          <t>Recognition of equity component arising from issuance of 4.875% convertible bonds due 2023</t>
        </is>
      </c>
      <c r="E27" s="5" t="n">
        <v>4600000</v>
      </c>
    </row>
    <row r="28">
      <c r="A28" s="4" t="inlineStr">
        <is>
          <t>4.875% unsecured convertible bonds due 2023</t>
        </is>
      </c>
    </row>
    <row r="29">
      <c r="A29" s="3" t="inlineStr">
        <is>
          <t>Share-based Compensation Arrangement by Share-based Payment Award [Line Items]</t>
        </is>
      </c>
    </row>
    <row r="30">
      <c r="A30" s="4" t="inlineStr">
        <is>
          <t>Recognition of equity component arising from issuance of 4.875% convertible bonds due 2023</t>
        </is>
      </c>
      <c r="C30" s="6" t="n">
        <v>7900000</v>
      </c>
      <c r="E30" s="6" t="n">
        <v>-100000</v>
      </c>
      <c r="F30" s="5" t="n">
        <v>-300000</v>
      </c>
    </row>
    <row r="31">
      <c r="A31" s="4" t="inlineStr">
        <is>
          <t>4.875% unsecured convertible bonds due 2023 | Additional paid-in capital</t>
        </is>
      </c>
    </row>
    <row r="32">
      <c r="A32" s="3" t="inlineStr">
        <is>
          <t>Share-based Compensation Arrangement by Share-based Payment Award [Line Items]</t>
        </is>
      </c>
    </row>
    <row r="33">
      <c r="A33" s="4" t="inlineStr">
        <is>
          <t>Recognition of equity component arising from issuance of 4.875% convertible bonds due 2023</t>
        </is>
      </c>
      <c r="H33" s="6" t="n">
        <v>7900000</v>
      </c>
    </row>
    <row r="34">
      <c r="A34" s="4" t="inlineStr">
        <is>
          <t>Senior unsecured convertible bonds due 2021</t>
        </is>
      </c>
    </row>
    <row r="35">
      <c r="A35" s="3" t="inlineStr">
        <is>
          <t>Share-based Compensation Arrangement by Share-based Payment Award [Line Items]</t>
        </is>
      </c>
    </row>
    <row r="36">
      <c r="A36" s="4" t="inlineStr">
        <is>
          <t>Interest rate (in percentage)</t>
        </is>
      </c>
      <c r="E36" s="4" t="inlineStr">
        <is>
          <t>5.75%</t>
        </is>
      </c>
      <c r="U36" s="4" t="inlineStr">
        <is>
          <t>5.75%</t>
        </is>
      </c>
    </row>
    <row r="37">
      <c r="A37" s="4" t="inlineStr">
        <is>
          <t>Long-term debt</t>
        </is>
      </c>
      <c r="E37" s="6" t="n">
        <v>0</v>
      </c>
      <c r="F37" s="5" t="n">
        <v>212200000</v>
      </c>
      <c r="I37" s="6" t="n">
        <v>144700000</v>
      </c>
    </row>
    <row r="38">
      <c r="A38" s="4" t="inlineStr">
        <is>
          <t>Conversion price (in dollars per share) | $ / shares</t>
        </is>
      </c>
      <c r="U38" s="11" t="n">
        <v>17.7747</v>
      </c>
    </row>
    <row r="39">
      <c r="A39" s="4" t="inlineStr">
        <is>
          <t>Repurchase of bonds</t>
        </is>
      </c>
      <c r="E39" s="5" t="n">
        <v>67600000</v>
      </c>
      <c r="F39" s="5" t="n">
        <v>0</v>
      </c>
    </row>
    <row r="40">
      <c r="A40" s="4" t="inlineStr">
        <is>
          <t>Total allocated as the reacquisition of the equity component</t>
        </is>
      </c>
      <c r="E40" s="6" t="n">
        <v>400000</v>
      </c>
      <c r="F40" s="5" t="n">
        <v>0</v>
      </c>
    </row>
    <row r="41">
      <c r="A41" s="4" t="inlineStr">
        <is>
          <t>4.875% unsecured convertible bonds due 2023</t>
        </is>
      </c>
    </row>
    <row r="42">
      <c r="A42" s="3" t="inlineStr">
        <is>
          <t>Share-based Compensation Arrangement by Share-based Payment Award [Line Items]</t>
        </is>
      </c>
    </row>
    <row r="43">
      <c r="A43" s="4" t="inlineStr">
        <is>
          <t>Interest rate (in percentage)</t>
        </is>
      </c>
      <c r="E43" s="4" t="inlineStr">
        <is>
          <t>4.875%</t>
        </is>
      </c>
      <c r="R43" s="4" t="inlineStr">
        <is>
          <t>4.875%</t>
        </is>
      </c>
    </row>
    <row r="44">
      <c r="A44" s="4" t="inlineStr">
        <is>
          <t>Long-term debt</t>
        </is>
      </c>
      <c r="E44" s="6" t="n">
        <v>137900000</v>
      </c>
      <c r="F44" s="5" t="n">
        <v>139900000</v>
      </c>
    </row>
    <row r="45">
      <c r="A45" s="4" t="inlineStr">
        <is>
          <t>Conversion price (in dollars per share) | $ / shares</t>
        </is>
      </c>
      <c r="E45" s="7" t="n">
        <v>12.9</v>
      </c>
      <c r="R45" s="7" t="n">
        <v>18.93</v>
      </c>
    </row>
    <row r="46">
      <c r="A46" s="4" t="inlineStr">
        <is>
          <t>Recognition of equity component arising from issuance of 4.875% convertible bonds due 2023</t>
        </is>
      </c>
      <c r="E46" s="6" t="n">
        <v>6700000</v>
      </c>
      <c r="F46" s="5" t="n">
        <v>6800000</v>
      </c>
    </row>
    <row r="47">
      <c r="A47" s="4" t="inlineStr">
        <is>
          <t>Repurchase of bonds</t>
        </is>
      </c>
      <c r="E47" s="5" t="n">
        <v>2000000</v>
      </c>
      <c r="F47" s="5" t="n">
        <v>8400000</v>
      </c>
    </row>
    <row r="48">
      <c r="A48" s="4" t="inlineStr">
        <is>
          <t>Total allocated as the reacquisition of the equity component</t>
        </is>
      </c>
      <c r="E48" s="6" t="n">
        <v>100000</v>
      </c>
      <c r="F48" s="6" t="n">
        <v>300000</v>
      </c>
    </row>
    <row r="49">
      <c r="A49" s="4" t="inlineStr">
        <is>
          <t>Debt amount</t>
        </is>
      </c>
      <c r="Q49" s="6" t="n">
        <v>14000000</v>
      </c>
      <c r="R49" s="6" t="n">
        <v>150000000</v>
      </c>
    </row>
    <row r="50">
      <c r="A50" s="4" t="inlineStr">
        <is>
          <t>Common stock, shares loaned to affiliate (in shares) | shares</t>
        </is>
      </c>
      <c r="C50" s="5" t="n">
        <v>3765842</v>
      </c>
      <c r="E50" s="5" t="n">
        <v>3765842</v>
      </c>
    </row>
    <row r="51">
      <c r="A51" s="4" t="inlineStr">
        <is>
          <t>3.25% Senior Unsecured Convertible Bonds Due 2018</t>
        </is>
      </c>
    </row>
    <row r="52">
      <c r="A52" s="3" t="inlineStr">
        <is>
          <t>Share-based Compensation Arrangement by Share-based Payment Award [Line Items]</t>
        </is>
      </c>
    </row>
    <row r="53">
      <c r="A53" s="4" t="inlineStr">
        <is>
          <t>Interest rate (in percentage)</t>
        </is>
      </c>
      <c r="D53" s="4" t="inlineStr">
        <is>
          <t>3.25%</t>
        </is>
      </c>
      <c r="S53" s="4" t="inlineStr">
        <is>
          <t>3.25%</t>
        </is>
      </c>
    </row>
    <row r="54">
      <c r="A54" s="4" t="inlineStr">
        <is>
          <t>Shares issued on conversion of convertible debt (in shares) | shares</t>
        </is>
      </c>
      <c r="D54" s="5" t="n">
        <v>9418798</v>
      </c>
    </row>
    <row r="55">
      <c r="A55" s="4" t="inlineStr">
        <is>
          <t>Conversion of principal amount</t>
        </is>
      </c>
      <c r="D55" s="6" t="n">
        <v>121000000</v>
      </c>
    </row>
    <row r="56">
      <c r="A56" s="4" t="inlineStr">
        <is>
          <t>3.25% Senior Unsecured Convertible Bonds Due 2018 | Senior Unsecured Convertible Bonds due 2018</t>
        </is>
      </c>
    </row>
    <row r="57">
      <c r="A57" s="3" t="inlineStr">
        <is>
          <t>Share-based Compensation Arrangement by Share-based Payment Award [Line Items]</t>
        </is>
      </c>
    </row>
    <row r="58">
      <c r="A58" s="4" t="inlineStr">
        <is>
          <t>New shares issued (in shares) | shares</t>
        </is>
      </c>
      <c r="S58" s="5" t="n">
        <v>651365</v>
      </c>
    </row>
    <row r="59">
      <c r="A59" s="4" t="inlineStr">
        <is>
          <t>Long-term debt</t>
        </is>
      </c>
      <c r="S59" s="6" t="n">
        <v>63200000</v>
      </c>
    </row>
    <row r="60">
      <c r="A60" s="4" t="inlineStr">
        <is>
          <t>Dividend Reinvestment Plan (DRIP)</t>
        </is>
      </c>
    </row>
    <row r="61">
      <c r="A61" s="3" t="inlineStr">
        <is>
          <t>Share-based Compensation Arrangement by Share-based Payment Award [Line Items]</t>
        </is>
      </c>
    </row>
    <row r="62">
      <c r="A62" s="4" t="inlineStr">
        <is>
          <t>Dividend reinvestment plan, maximum number of shares authorized (in shares) | shares</t>
        </is>
      </c>
      <c r="M62" s="5" t="n">
        <v>10000000</v>
      </c>
    </row>
    <row r="63">
      <c r="A63" s="4" t="inlineStr">
        <is>
          <t>At The Market</t>
        </is>
      </c>
    </row>
    <row r="64">
      <c r="A64" s="3" t="inlineStr">
        <is>
          <t>Share-based Compensation Arrangement by Share-based Payment Award [Line Items]</t>
        </is>
      </c>
    </row>
    <row r="65">
      <c r="A65" s="4" t="inlineStr">
        <is>
          <t>Equity distribution agreement, maximum value of shares authorized</t>
        </is>
      </c>
      <c r="M65" s="6" t="n">
        <v>100000000</v>
      </c>
    </row>
    <row r="66">
      <c r="A66" s="4" t="inlineStr">
        <is>
          <t>At The Market and Dividend Reinvestment Plan</t>
        </is>
      </c>
    </row>
    <row r="67">
      <c r="A67" s="3" t="inlineStr">
        <is>
          <t>Share-based Compensation Arrangement by Share-based Payment Award [Line Items]</t>
        </is>
      </c>
    </row>
    <row r="68">
      <c r="A68" s="4" t="inlineStr">
        <is>
          <t>New shares issued (in shares) | shares</t>
        </is>
      </c>
      <c r="E68" s="5" t="n">
        <v>10700000</v>
      </c>
      <c r="F68" s="5" t="n">
        <v>8400000</v>
      </c>
    </row>
    <row r="69">
      <c r="A69" s="4" t="inlineStr">
        <is>
          <t>Proceeds from shares issued, net of issuance costs</t>
        </is>
      </c>
      <c r="E69" s="6" t="n">
        <v>89400000</v>
      </c>
      <c r="F69" s="6" t="n">
        <v>61500000</v>
      </c>
    </row>
    <row r="70">
      <c r="A70" s="4" t="inlineStr">
        <is>
          <t>Premium on issuance of new shares</t>
        </is>
      </c>
      <c r="E70" s="6" t="n">
        <v>89300000</v>
      </c>
      <c r="F70" s="6" t="n">
        <v>61400000</v>
      </c>
    </row>
  </sheetData>
  <mergeCells count="3">
    <mergeCell ref="A1:A2"/>
    <mergeCell ref="B1:D1"/>
    <mergeCell ref="E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8" customWidth="1" min="3" max="3"/>
    <col width="17" customWidth="1" min="4" max="4"/>
    <col width="24" customWidth="1" min="5" max="5"/>
  </cols>
  <sheetData>
    <row r="1">
      <c r="A1" s="1" t="inlineStr">
        <is>
          <t>SHARE OPTION PLAN (Narrative) (Details) - USD ($) $ / shares in Units,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Granted (in shares)</t>
        </is>
      </c>
      <c r="B4" s="5" t="n">
        <v>480000</v>
      </c>
      <c r="C4" s="5" t="n">
        <v>480000</v>
      </c>
      <c r="D4" s="5" t="n">
        <v>350000</v>
      </c>
      <c r="E4" s="5" t="n">
        <v>525000</v>
      </c>
    </row>
    <row r="5">
      <c r="A5" s="4" t="inlineStr">
        <is>
          <t>Expected life of options (in years)</t>
        </is>
      </c>
      <c r="B5" s="4" t="inlineStr">
        <is>
          <t>5 years</t>
        </is>
      </c>
      <c r="C5" s="4" t="inlineStr">
        <is>
          <t>3 years 6 months</t>
        </is>
      </c>
      <c r="D5" s="4" t="inlineStr">
        <is>
          <t>2 years</t>
        </is>
      </c>
      <c r="E5" s="4" t="inlineStr">
        <is>
          <t>3 years 6 months</t>
        </is>
      </c>
    </row>
    <row r="6">
      <c r="A6" s="4" t="inlineStr">
        <is>
          <t>Vesting period</t>
        </is>
      </c>
      <c r="B6" s="4" t="inlineStr">
        <is>
          <t>3 years</t>
        </is>
      </c>
    </row>
    <row r="7">
      <c r="A7" s="4" t="inlineStr">
        <is>
          <t>Granted (in dollars per share)</t>
        </is>
      </c>
      <c r="B7" s="7" t="n">
        <v>8.789999999999999</v>
      </c>
      <c r="C7" s="7" t="n">
        <v>8.789999999999999</v>
      </c>
      <c r="D7" s="7" t="n">
        <v>13.45</v>
      </c>
      <c r="E7" s="7" t="n">
        <v>12.19</v>
      </c>
    </row>
    <row r="8">
      <c r="A8" s="4" t="inlineStr">
        <is>
          <t>Weighted average fair value of options granted (in dollars per share)</t>
        </is>
      </c>
      <c r="C8" s="7" t="n">
        <v>2.87</v>
      </c>
      <c r="D8" s="7" t="n">
        <v>1.76</v>
      </c>
      <c r="E8" s="7" t="n">
        <v>2.68</v>
      </c>
    </row>
    <row r="9">
      <c r="A9" s="4" t="inlineStr">
        <is>
          <t>Risk free interest rate</t>
        </is>
      </c>
      <c r="C9" s="4" t="inlineStr">
        <is>
          <t>0.33%</t>
        </is>
      </c>
      <c r="D9" s="4" t="inlineStr">
        <is>
          <t>1.40%</t>
        </is>
      </c>
      <c r="E9" s="4" t="inlineStr">
        <is>
          <t>2.36%</t>
        </is>
      </c>
    </row>
    <row r="10">
      <c r="A10" s="4" t="inlineStr">
        <is>
          <t>Expected share price volatility</t>
        </is>
      </c>
      <c r="C10" s="4" t="inlineStr">
        <is>
          <t>44.60%</t>
        </is>
      </c>
      <c r="D10" s="4" t="inlineStr">
        <is>
          <t>21.60%</t>
        </is>
      </c>
      <c r="E10" s="4" t="inlineStr">
        <is>
          <t>25.00%</t>
        </is>
      </c>
    </row>
    <row r="11">
      <c r="A11" s="4" t="inlineStr">
        <is>
          <t>Expected dividend yield</t>
        </is>
      </c>
      <c r="C11" s="4" t="inlineStr">
        <is>
          <t>0.00%</t>
        </is>
      </c>
      <c r="D11" s="4" t="inlineStr">
        <is>
          <t>0.00%</t>
        </is>
      </c>
      <c r="E11" s="4" t="inlineStr">
        <is>
          <t>0.00%</t>
        </is>
      </c>
    </row>
    <row r="12">
      <c r="A12" s="4" t="inlineStr">
        <is>
          <t>Options exercised (in shares)</t>
        </is>
      </c>
      <c r="C12" s="5" t="n">
        <v>129000</v>
      </c>
      <c r="D12" s="5" t="n">
        <v>17500</v>
      </c>
      <c r="E12" s="5" t="n">
        <v>65000</v>
      </c>
    </row>
    <row r="13">
      <c r="A13" s="4" t="inlineStr">
        <is>
          <t>Total intrinsic value of options exercised during the period</t>
        </is>
      </c>
      <c r="C13" s="8" t="n">
        <v>0.1</v>
      </c>
      <c r="D13" s="8" t="n">
        <v>0.2</v>
      </c>
      <c r="E13" s="8" t="n">
        <v>0.3</v>
      </c>
    </row>
    <row r="14">
      <c r="A14" s="4" t="inlineStr">
        <is>
          <t>New shares issued (in shares)</t>
        </is>
      </c>
      <c r="D14" s="5" t="n">
        <v>6869</v>
      </c>
      <c r="E14" s="5" t="n">
        <v>18246</v>
      </c>
    </row>
    <row r="15">
      <c r="A15" s="4" t="inlineStr">
        <is>
          <t>Exercisable at end of year (in shares)</t>
        </is>
      </c>
      <c r="C15" s="5" t="n">
        <v>578500</v>
      </c>
      <c r="D15" s="5" t="n">
        <v>418167</v>
      </c>
      <c r="E15" s="5" t="n">
        <v>236167</v>
      </c>
    </row>
    <row r="16">
      <c r="A16" s="4" t="inlineStr">
        <is>
          <t>Intrinsic value of exercisable options</t>
        </is>
      </c>
      <c r="C16" s="6" t="n">
        <v>0</v>
      </c>
      <c r="D16" s="6" t="n">
        <v>0</v>
      </c>
      <c r="E16" s="8" t="n">
        <v>1.2</v>
      </c>
    </row>
    <row r="17">
      <c r="A17" s="4" t="inlineStr">
        <is>
          <t>Weighted average remaining contractual term</t>
        </is>
      </c>
      <c r="C17" s="4" t="inlineStr">
        <is>
          <t>2 years</t>
        </is>
      </c>
    </row>
    <row r="18">
      <c r="A18" s="4" t="inlineStr">
        <is>
          <t>Unrecognized compensation costs related to non-vested options granted</t>
        </is>
      </c>
      <c r="C18" s="6" t="n">
        <v>1</v>
      </c>
      <c r="D18" s="9" t="n">
        <v>0.7</v>
      </c>
      <c r="E18" s="9" t="n">
        <v>0.8</v>
      </c>
    </row>
    <row r="19">
      <c r="A19" s="4" t="inlineStr">
        <is>
          <t>Unrecognized compensation costs</t>
        </is>
      </c>
      <c r="C19" s="6" t="n">
        <v>0</v>
      </c>
      <c r="D19" s="6" t="n">
        <v>0</v>
      </c>
      <c r="E19" s="6" t="n">
        <v>2</v>
      </c>
    </row>
    <row r="20">
      <c r="A20" s="4" t="inlineStr">
        <is>
          <t>Unrecognized compensation costs, period of recognition (in years)</t>
        </is>
      </c>
      <c r="C20" s="4" t="inlineStr">
        <is>
          <t>10 months 24 days</t>
        </is>
      </c>
      <c r="D20" s="4" t="inlineStr">
        <is>
          <t>8 months 12 days</t>
        </is>
      </c>
      <c r="E20" s="4" t="inlineStr">
        <is>
          <t>1 year 3 months 18 days</t>
        </is>
      </c>
    </row>
    <row r="21">
      <c r="A21" s="4" t="inlineStr">
        <is>
          <t>Additional paid-in capital</t>
        </is>
      </c>
    </row>
    <row r="22">
      <c r="A22" s="3" t="inlineStr">
        <is>
          <t>Share-based Compensation Arrangement by Share-based Payment Award [Line Items]</t>
        </is>
      </c>
    </row>
    <row r="23">
      <c r="A23" s="4" t="inlineStr">
        <is>
          <t>Employee stock options, compensation cost recognized in the period</t>
        </is>
      </c>
      <c r="C23" s="6" t="n">
        <v>1</v>
      </c>
    </row>
    <row r="24">
      <c r="A24" s="4" t="inlineStr">
        <is>
          <t>APIC, share-based payment arrangement, option, increase for cost recognition</t>
        </is>
      </c>
      <c r="C24" s="6" t="n">
        <v>1</v>
      </c>
      <c r="D24" s="8" t="n">
        <v>0.9</v>
      </c>
      <c r="E24" s="8" t="n">
        <v>0.8</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and expense recognition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5: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we receive a share of the fuel savings, dependent on the price difference between IMO compliant fuel and IMO non-compliant fuel that is subsequently made compliant by the scrubbers.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Cash and cash equivalents For the purposes of the consolidated statements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On December 31, 2020, the Company sold 50.1% of the shares of River Box Holding Inc. (“River Box”) to a subsidiary of Hemen, a related party. The Company has accounted for its remaining 49.9% ownership in River Box using the equity method from this date. (See Note 18: Investment in Associated Companies). 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 Trade accounts receivable The amount shown as trade accounts receivable at each balance sheet date includes receivables due from customers for hire of vessels and offshore related assets, net of allowance for expected credit losses. Inventories Inventories are comprised principally of fuel and lubricating oils and are stated at the lower of cost and net realizable value. Cost is determined on a first-in first-out basis. 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other long-term assets", until such time as the equipment is installed on a vessel, at which point it is transferred to "Vessel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 the year ended December 31, 2021, $0.4 million interest was capitalized in the cost of newbuildings (2020: $0.0 million; 2019: $0.0 million). 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Leaseback assets Any vessels purchased and leased back to the same party are evaluated under sale and leaseback accounting to determine whether it is appropriate to account for the transaction as a sale and purchase of an asset, respectively.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 Finance lease liability The Company charters-in seven container vessels through sale and leaseback financing arrangements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 of Operations over the lease period.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y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HARE OPTION PLAN (Details) - $ / share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Options</t>
        </is>
      </c>
    </row>
    <row r="4">
      <c r="A4" s="4" t="inlineStr">
        <is>
          <t>Options outstanding at beginning of year (in shares)</t>
        </is>
      </c>
      <c r="C4" s="5" t="n">
        <v>1082500</v>
      </c>
      <c r="D4" s="5" t="n">
        <v>835000</v>
      </c>
      <c r="E4" s="5" t="n">
        <v>417500</v>
      </c>
    </row>
    <row r="5">
      <c r="A5" s="4" t="inlineStr">
        <is>
          <t>Granted (in shares)</t>
        </is>
      </c>
      <c r="B5" s="5" t="n">
        <v>480000</v>
      </c>
      <c r="C5" s="5" t="n">
        <v>480000</v>
      </c>
      <c r="D5" s="5" t="n">
        <v>350000</v>
      </c>
      <c r="E5" s="5" t="n">
        <v>525000</v>
      </c>
    </row>
    <row r="6">
      <c r="A6" s="4" t="inlineStr">
        <is>
          <t>Options exercised (in shares)</t>
        </is>
      </c>
      <c r="C6" s="5" t="n">
        <v>-129000</v>
      </c>
      <c r="D6" s="5" t="n">
        <v>-17500</v>
      </c>
      <c r="E6" s="5" t="n">
        <v>-65000</v>
      </c>
    </row>
    <row r="7">
      <c r="A7" s="4" t="inlineStr">
        <is>
          <t>Forfeited (in shares)</t>
        </is>
      </c>
      <c r="C7" s="5" t="n">
        <v>0</v>
      </c>
      <c r="D7" s="5" t="n">
        <v>-85000</v>
      </c>
      <c r="E7" s="5" t="n">
        <v>-42500</v>
      </c>
    </row>
    <row r="8">
      <c r="A8" s="4" t="inlineStr">
        <is>
          <t>Options outstanding at end of year (in shares)</t>
        </is>
      </c>
      <c r="C8" s="5" t="n">
        <v>1433500</v>
      </c>
      <c r="D8" s="5" t="n">
        <v>1082500</v>
      </c>
      <c r="E8" s="5" t="n">
        <v>835000</v>
      </c>
    </row>
    <row r="9">
      <c r="A9" s="4" t="inlineStr">
        <is>
          <t>Exercisable at end of year (in shares)</t>
        </is>
      </c>
      <c r="C9" s="5" t="n">
        <v>578500</v>
      </c>
      <c r="D9" s="5" t="n">
        <v>418167</v>
      </c>
      <c r="E9" s="5" t="n">
        <v>236167</v>
      </c>
    </row>
    <row r="10">
      <c r="A10" s="3" t="inlineStr">
        <is>
          <t>Weighted average exercise price $</t>
        </is>
      </c>
    </row>
    <row r="11">
      <c r="A11" s="4" t="inlineStr">
        <is>
          <t>Options outstanding at beginning of year (in dollars per share)</t>
        </is>
      </c>
      <c r="C11" s="7" t="n">
        <v>10.56</v>
      </c>
      <c r="D11" s="7" t="n">
        <v>10.72</v>
      </c>
      <c r="E11" s="7" t="n">
        <v>11.43</v>
      </c>
    </row>
    <row r="12">
      <c r="A12" s="4" t="inlineStr">
        <is>
          <t>Granted (in dollars per share)</t>
        </is>
      </c>
      <c r="B12" s="7" t="n">
        <v>8.789999999999999</v>
      </c>
      <c r="C12" s="14" t="n">
        <v>8.789999999999999</v>
      </c>
      <c r="D12" s="14" t="n">
        <v>13.45</v>
      </c>
      <c r="E12" s="14" t="n">
        <v>12.19</v>
      </c>
    </row>
    <row r="13">
      <c r="A13" s="4" t="inlineStr">
        <is>
          <t>Exercised (in dollars per share)</t>
        </is>
      </c>
      <c r="C13" s="14" t="n">
        <v>7.48</v>
      </c>
      <c r="D13" s="14" t="n">
        <v>8.630000000000001</v>
      </c>
      <c r="E13" s="14" t="n">
        <v>9.92</v>
      </c>
    </row>
    <row r="14">
      <c r="A14" s="4" t="inlineStr">
        <is>
          <t>Forfeited (in dollars per share)</t>
        </is>
      </c>
      <c r="C14" s="5" t="n">
        <v>0</v>
      </c>
      <c r="D14" s="14" t="n">
        <v>11.02</v>
      </c>
      <c r="E14" s="14" t="n">
        <v>11.8</v>
      </c>
    </row>
    <row r="15">
      <c r="A15" s="4" t="inlineStr">
        <is>
          <t>Options outstanding at end of year (in dollars per share)</t>
        </is>
      </c>
      <c r="C15" s="14" t="n">
        <v>9.65</v>
      </c>
      <c r="D15" s="14" t="n">
        <v>10.56</v>
      </c>
      <c r="E15" s="14" t="n">
        <v>10.72</v>
      </c>
    </row>
    <row r="16">
      <c r="A16" s="4" t="inlineStr">
        <is>
          <t>Exercisable at end of year (in dollars per share)</t>
        </is>
      </c>
      <c r="C16" s="7" t="n">
        <v>10.02</v>
      </c>
      <c r="D16" s="7" t="n">
        <v>9.449999999999999</v>
      </c>
      <c r="E16" s="7" t="n">
        <v>9.58</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Amounts Due From and to Related Parties, Excluding Direct Financing Leas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Total amount due from related parties</t>
        </is>
      </c>
      <c r="B4" s="6" t="n">
        <v>8557</v>
      </c>
      <c r="C4" s="6" t="n">
        <v>7718</v>
      </c>
    </row>
    <row r="5">
      <c r="A5" s="4" t="inlineStr">
        <is>
          <t>Total loans to related parties - associated companies, long-term</t>
        </is>
      </c>
      <c r="B5" s="5" t="n">
        <v>45000</v>
      </c>
      <c r="C5" s="5" t="n">
        <v>123910</v>
      </c>
    </row>
    <row r="6">
      <c r="A6" s="4" t="inlineStr">
        <is>
          <t>Total amount due to related parties</t>
        </is>
      </c>
      <c r="B6" s="5" t="n">
        <v>1295</v>
      </c>
      <c r="C6" s="5" t="n">
        <v>2724</v>
      </c>
    </row>
    <row r="7">
      <c r="A7" s="4" t="inlineStr">
        <is>
          <t>Frontline Shipping</t>
        </is>
      </c>
    </row>
    <row r="8">
      <c r="A8" s="3" t="inlineStr">
        <is>
          <t>Related Party Transaction [Line Items]</t>
        </is>
      </c>
    </row>
    <row r="9">
      <c r="A9" s="4" t="inlineStr">
        <is>
          <t>Total amount due from related parties</t>
        </is>
      </c>
      <c r="B9" s="5" t="n">
        <v>0</v>
      </c>
      <c r="C9" s="5" t="n">
        <v>2875</v>
      </c>
    </row>
    <row r="10">
      <c r="A10" s="4" t="inlineStr">
        <is>
          <t>Total amount due to related parties</t>
        </is>
      </c>
      <c r="B10" s="5" t="n">
        <v>1252</v>
      </c>
      <c r="C10" s="5" t="n">
        <v>836</v>
      </c>
    </row>
    <row r="11">
      <c r="A11" s="4" t="inlineStr">
        <is>
          <t>Frontline</t>
        </is>
      </c>
    </row>
    <row r="12">
      <c r="A12" s="3" t="inlineStr">
        <is>
          <t>Related Party Transaction [Line Items]</t>
        </is>
      </c>
    </row>
    <row r="13">
      <c r="A13" s="4" t="inlineStr">
        <is>
          <t>Total amount due from related parties</t>
        </is>
      </c>
      <c r="B13" s="5" t="n">
        <v>3633</v>
      </c>
      <c r="C13" s="5" t="n">
        <v>3202</v>
      </c>
    </row>
    <row r="14">
      <c r="A14" s="4" t="inlineStr">
        <is>
          <t>Total amount due to related parties</t>
        </is>
      </c>
      <c r="B14" s="5" t="n">
        <v>2</v>
      </c>
      <c r="C14" s="5" t="n">
        <v>1826</v>
      </c>
    </row>
    <row r="15">
      <c r="A15" s="4" t="inlineStr">
        <is>
          <t>Seadrill</t>
        </is>
      </c>
    </row>
    <row r="16">
      <c r="A16" s="3" t="inlineStr">
        <is>
          <t>Related Party Transaction [Line Items]</t>
        </is>
      </c>
    </row>
    <row r="17">
      <c r="A17" s="4" t="inlineStr">
        <is>
          <t>Total amount due from related parties</t>
        </is>
      </c>
      <c r="B17" s="5" t="n">
        <v>3643</v>
      </c>
      <c r="C17" s="5" t="n">
        <v>3613</v>
      </c>
    </row>
    <row r="18">
      <c r="A18" s="4" t="inlineStr">
        <is>
          <t>Golden Ocean</t>
        </is>
      </c>
    </row>
    <row r="19">
      <c r="A19" s="3" t="inlineStr">
        <is>
          <t>Related Party Transaction [Line Items]</t>
        </is>
      </c>
    </row>
    <row r="20">
      <c r="A20" s="4" t="inlineStr">
        <is>
          <t>Total amount due from related parties</t>
        </is>
      </c>
      <c r="B20" s="5" t="n">
        <v>4453</v>
      </c>
      <c r="C20" s="5" t="n">
        <v>0</v>
      </c>
    </row>
    <row r="21">
      <c r="A21" s="4" t="inlineStr">
        <is>
          <t>Total amount due to related parties</t>
        </is>
      </c>
      <c r="B21" s="5" t="n">
        <v>36</v>
      </c>
      <c r="C21" s="5" t="n">
        <v>23</v>
      </c>
    </row>
    <row r="22">
      <c r="A22" s="4" t="inlineStr">
        <is>
          <t>Seatankers</t>
        </is>
      </c>
    </row>
    <row r="23">
      <c r="A23" s="3" t="inlineStr">
        <is>
          <t>Related Party Transaction [Line Items]</t>
        </is>
      </c>
    </row>
    <row r="24">
      <c r="A24" s="4" t="inlineStr">
        <is>
          <t>Total amount due from related parties</t>
        </is>
      </c>
      <c r="B24" s="5" t="n">
        <v>77</v>
      </c>
      <c r="C24" s="5" t="n">
        <v>0</v>
      </c>
    </row>
    <row r="25">
      <c r="A25" s="4" t="inlineStr">
        <is>
          <t>Other related parties</t>
        </is>
      </c>
    </row>
    <row r="26">
      <c r="A26" s="3" t="inlineStr">
        <is>
          <t>Related Party Transaction [Line Items]</t>
        </is>
      </c>
    </row>
    <row r="27">
      <c r="A27" s="4" t="inlineStr">
        <is>
          <t>Total amount due from related parties</t>
        </is>
      </c>
      <c r="B27" s="5" t="n">
        <v>1</v>
      </c>
      <c r="C27" s="5" t="n">
        <v>2</v>
      </c>
    </row>
    <row r="28">
      <c r="A28" s="4" t="inlineStr">
        <is>
          <t>Total amount due to related parties</t>
        </is>
      </c>
      <c r="B28" s="5" t="n">
        <v>5</v>
      </c>
      <c r="C28" s="5" t="n">
        <v>39</v>
      </c>
    </row>
    <row r="29">
      <c r="A29" s="4" t="inlineStr">
        <is>
          <t>Affiliated Entity</t>
        </is>
      </c>
    </row>
    <row r="30">
      <c r="A30" s="3" t="inlineStr">
        <is>
          <t>Related Party Transaction [Line Items]</t>
        </is>
      </c>
    </row>
    <row r="31">
      <c r="A31" s="4" t="inlineStr">
        <is>
          <t>Allowance for expected credit losses</t>
        </is>
      </c>
      <c r="B31" s="5" t="n">
        <v>-3255</v>
      </c>
      <c r="C31" s="5" t="n">
        <v>-1974</v>
      </c>
    </row>
    <row r="32">
      <c r="A32" s="4" t="inlineStr">
        <is>
          <t>River Box</t>
        </is>
      </c>
    </row>
    <row r="33">
      <c r="A33" s="3" t="inlineStr">
        <is>
          <t>Related Party Transaction [Line Items]</t>
        </is>
      </c>
    </row>
    <row r="34">
      <c r="A34" s="4" t="inlineStr">
        <is>
          <t>Total amount due from related parties</t>
        </is>
      </c>
      <c r="B34" s="5" t="n">
        <v>5</v>
      </c>
      <c r="C34" s="5" t="n">
        <v>0</v>
      </c>
    </row>
    <row r="35">
      <c r="A35" s="4" t="inlineStr">
        <is>
          <t>Total loans to related parties - associated companies, long-term</t>
        </is>
      </c>
      <c r="B35" s="6" t="n">
        <v>45000</v>
      </c>
      <c r="C35" s="5" t="n">
        <v>45000</v>
      </c>
    </row>
    <row r="36">
      <c r="A36" s="4" t="inlineStr">
        <is>
          <t>SFL Hercules</t>
        </is>
      </c>
    </row>
    <row r="37">
      <c r="A37" s="3" t="inlineStr">
        <is>
          <t>Related Party Transaction [Line Items]</t>
        </is>
      </c>
    </row>
    <row r="38">
      <c r="A38" s="4" t="inlineStr">
        <is>
          <t>Total loans to related parties - associated companies, long-term</t>
        </is>
      </c>
      <c r="C38" s="6" t="n">
        <v>7891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4" customWidth="1" min="6" max="6"/>
    <col width="21" customWidth="1" min="7" max="7"/>
    <col width="21" customWidth="1" min="8" max="8"/>
    <col width="32" customWidth="1" min="9" max="9"/>
    <col width="21" customWidth="1" min="10" max="10"/>
    <col width="21" customWidth="1" min="11" max="11"/>
  </cols>
  <sheetData>
    <row r="1">
      <c r="A1" s="1" t="inlineStr">
        <is>
          <t>RELATED PARTY TRANSACTIONS (Additional Information) (Details)</t>
        </is>
      </c>
      <c r="B1" s="2" t="inlineStr">
        <is>
          <t>Aug. 26, 2021subsidiary</t>
        </is>
      </c>
      <c r="C1" s="2" t="inlineStr">
        <is>
          <t>Feb. 28, 2022USD ($)</t>
        </is>
      </c>
      <c r="D1" s="2" t="inlineStr">
        <is>
          <t>Sep. 30, 2021USD ($)</t>
        </is>
      </c>
      <c r="E1" s="2" t="inlineStr">
        <is>
          <t>Aug. 31, 2021USD ($)</t>
        </is>
      </c>
      <c r="F1" s="2" t="inlineStr">
        <is>
          <t>Feb. 28, 2021</t>
        </is>
      </c>
      <c r="G1" s="2" t="inlineStr">
        <is>
          <t>Dec. 31, 2020USD ($)</t>
        </is>
      </c>
      <c r="H1" s="2" t="inlineStr">
        <is>
          <t>Dec. 31, 2021USD ($)</t>
        </is>
      </c>
      <c r="I1" s="2" t="inlineStr">
        <is>
          <t>Dec. 31, 2020USD ($)drillingRig</t>
        </is>
      </c>
      <c r="J1" s="2" t="inlineStr">
        <is>
          <t>Dec. 31, 2019USD ($)</t>
        </is>
      </c>
      <c r="K1" s="2" t="inlineStr">
        <is>
          <t>Aug. 27, 2021USD ($)</t>
        </is>
      </c>
    </row>
    <row r="2">
      <c r="A2" s="3" t="inlineStr">
        <is>
          <t>Related Party Transaction [Line Items]</t>
        </is>
      </c>
    </row>
    <row r="3">
      <c r="A3" s="4" t="inlineStr">
        <is>
          <t>Gain on sale of subsidiaries, operating</t>
        </is>
      </c>
      <c r="H3" s="6" t="n">
        <v>0</v>
      </c>
      <c r="I3" s="6" t="n">
        <v>1894000</v>
      </c>
      <c r="J3" s="6" t="n">
        <v>0</v>
      </c>
    </row>
    <row r="4">
      <c r="A4" s="4" t="inlineStr">
        <is>
          <t>Number of drilling units | drillingRig</t>
        </is>
      </c>
      <c r="I4" s="5" t="n">
        <v>3</v>
      </c>
    </row>
    <row r="5">
      <c r="A5" s="4" t="inlineStr">
        <is>
          <t>Bareboat charter revenues, per day</t>
        </is>
      </c>
      <c r="E5" s="6" t="n">
        <v>64700</v>
      </c>
    </row>
    <row r="6">
      <c r="A6" s="4" t="inlineStr">
        <is>
          <t>Bareboat charter revenues, per day, after emergence date</t>
        </is>
      </c>
      <c r="E6" s="5" t="n">
        <v>60000</v>
      </c>
    </row>
    <row r="7">
      <c r="A7" s="4" t="inlineStr">
        <is>
          <t>Bareboat charter revenues, per day, other scenarios</t>
        </is>
      </c>
      <c r="E7" s="6" t="n">
        <v>40000</v>
      </c>
    </row>
    <row r="8">
      <c r="A8" s="4" t="inlineStr">
        <is>
          <t>Gain on sale of vessels</t>
        </is>
      </c>
      <c r="H8" s="5" t="n">
        <v>39405000</v>
      </c>
      <c r="I8" s="6" t="n">
        <v>2250000</v>
      </c>
      <c r="J8" s="6" t="n">
        <v>0</v>
      </c>
    </row>
    <row r="9">
      <c r="A9" s="4" t="inlineStr">
        <is>
          <t>Subsequent Event</t>
        </is>
      </c>
    </row>
    <row r="10">
      <c r="A10" s="3" t="inlineStr">
        <is>
          <t>Related Party Transaction [Line Items]</t>
        </is>
      </c>
    </row>
    <row r="11">
      <c r="A11" s="4" t="inlineStr">
        <is>
          <t>Bareboat charter revenues, per day</t>
        </is>
      </c>
      <c r="C11" s="6" t="n">
        <v>55000</v>
      </c>
    </row>
    <row r="12">
      <c r="A12" s="4" t="inlineStr">
        <is>
          <t>Financial Guarantee</t>
        </is>
      </c>
    </row>
    <row r="13">
      <c r="A13" s="3" t="inlineStr">
        <is>
          <t>Related Party Transaction [Line Items]</t>
        </is>
      </c>
    </row>
    <row r="14">
      <c r="A14" s="4" t="inlineStr">
        <is>
          <t>Guarantor obligations, current carrying value</t>
        </is>
      </c>
      <c r="G14" s="6" t="n">
        <v>83100000</v>
      </c>
      <c r="H14" s="5" t="n">
        <v>83100000</v>
      </c>
      <c r="I14" s="6" t="n">
        <v>83100000</v>
      </c>
      <c r="K14" s="6" t="n">
        <v>83100000</v>
      </c>
    </row>
    <row r="15">
      <c r="A15" s="4" t="inlineStr">
        <is>
          <t>SFL Hercules | Financial Guarantee</t>
        </is>
      </c>
    </row>
    <row r="16">
      <c r="A16" s="3" t="inlineStr">
        <is>
          <t>Related Party Transaction [Line Items]</t>
        </is>
      </c>
    </row>
    <row r="17">
      <c r="A17" s="4" t="inlineStr">
        <is>
          <t>Cash contribution</t>
        </is>
      </c>
      <c r="K17" s="5" t="n">
        <v>5000000</v>
      </c>
    </row>
    <row r="18">
      <c r="A18" s="4" t="inlineStr">
        <is>
          <t>Seadrill | Financial Guarantee</t>
        </is>
      </c>
    </row>
    <row r="19">
      <c r="A19" s="3" t="inlineStr">
        <is>
          <t>Related Party Transaction [Line Items]</t>
        </is>
      </c>
    </row>
    <row r="20">
      <c r="A20" s="4" t="inlineStr">
        <is>
          <t>Accounts Payable</t>
        </is>
      </c>
      <c r="K20" s="6" t="n">
        <v>3000000</v>
      </c>
    </row>
    <row r="21">
      <c r="A21" s="4" t="inlineStr">
        <is>
          <t>Minimum | West Linus and West Hercules</t>
        </is>
      </c>
    </row>
    <row r="22">
      <c r="A22" s="3" t="inlineStr">
        <is>
          <t>Related Party Transaction [Line Items]</t>
        </is>
      </c>
    </row>
    <row r="23">
      <c r="A23" s="4" t="inlineStr">
        <is>
          <t>Expected percentage of revenue to be collected under existing charter agreements (as percent)</t>
        </is>
      </c>
      <c r="F23" s="4" t="inlineStr">
        <is>
          <t>65.00%</t>
        </is>
      </c>
      <c r="G23" s="4" t="inlineStr">
        <is>
          <t>65.00%</t>
        </is>
      </c>
    </row>
    <row r="24">
      <c r="A24" s="4" t="inlineStr">
        <is>
          <t>Maximum | West Linus and West Hercules</t>
        </is>
      </c>
    </row>
    <row r="25">
      <c r="A25" s="3" t="inlineStr">
        <is>
          <t>Related Party Transaction [Line Items]</t>
        </is>
      </c>
    </row>
    <row r="26">
      <c r="A26" s="4" t="inlineStr">
        <is>
          <t>Expected percentage of revenue to be collected under existing charter agreements (as percent)</t>
        </is>
      </c>
      <c r="F26" s="4" t="inlineStr">
        <is>
          <t>75.00%</t>
        </is>
      </c>
      <c r="G26" s="4" t="inlineStr">
        <is>
          <t>75.00%</t>
        </is>
      </c>
    </row>
    <row r="27">
      <c r="A27" s="4" t="inlineStr">
        <is>
          <t>River Box</t>
        </is>
      </c>
    </row>
    <row r="28">
      <c r="A28" s="3" t="inlineStr">
        <is>
          <t>Related Party Transaction [Line Items]</t>
        </is>
      </c>
    </row>
    <row r="29">
      <c r="A29" s="4" t="inlineStr">
        <is>
          <t>Ownership percentage</t>
        </is>
      </c>
      <c r="G29" s="4" t="inlineStr">
        <is>
          <t>49.90%</t>
        </is>
      </c>
      <c r="I29" s="4" t="inlineStr">
        <is>
          <t>49.90%</t>
        </is>
      </c>
    </row>
    <row r="30">
      <c r="A30" s="4" t="inlineStr">
        <is>
          <t>SFL Linus &amp; SFL Deepwater</t>
        </is>
      </c>
    </row>
    <row r="31">
      <c r="A31" s="3" t="inlineStr">
        <is>
          <t>Related Party Transaction [Line Items]</t>
        </is>
      </c>
    </row>
    <row r="32">
      <c r="A32" s="4" t="inlineStr">
        <is>
          <t>Number of subsidiaries for which company is primary beneficiary | subsidiary</t>
        </is>
      </c>
      <c r="B32" s="5" t="n">
        <v>2</v>
      </c>
    </row>
    <row r="33">
      <c r="A33" s="4" t="inlineStr">
        <is>
          <t>West Taurus</t>
        </is>
      </c>
    </row>
    <row r="34">
      <c r="A34" s="3" t="inlineStr">
        <is>
          <t>Related Party Transaction [Line Items]</t>
        </is>
      </c>
    </row>
    <row r="35">
      <c r="A35" s="4" t="inlineStr">
        <is>
          <t>Gain on sale of vessels</t>
        </is>
      </c>
      <c r="D35" s="6" t="n">
        <v>-600000</v>
      </c>
      <c r="H35" s="6" t="n">
        <v>-600000</v>
      </c>
    </row>
    <row r="36">
      <c r="A36" s="4" t="inlineStr">
        <is>
          <t>Disposal Group, Disposed of by Sale, Not Discontinued Operations | River Box</t>
        </is>
      </c>
    </row>
    <row r="37">
      <c r="A37" s="3" t="inlineStr">
        <is>
          <t>Related Party Transaction [Line Items]</t>
        </is>
      </c>
    </row>
    <row r="38">
      <c r="A38" s="4" t="inlineStr">
        <is>
          <t>Ownership percentage of disposed assets</t>
        </is>
      </c>
      <c r="G38" s="4" t="inlineStr">
        <is>
          <t>50.10%</t>
        </is>
      </c>
      <c r="I38" s="4" t="inlineStr">
        <is>
          <t>50.10%</t>
        </is>
      </c>
    </row>
    <row r="39">
      <c r="A39" s="4" t="inlineStr">
        <is>
          <t>Net proceeds received</t>
        </is>
      </c>
      <c r="I39" s="6" t="n">
        <v>17500000</v>
      </c>
    </row>
    <row r="40">
      <c r="A40" s="4" t="inlineStr">
        <is>
          <t>Gain on sale of subsidiaries, operating</t>
        </is>
      </c>
      <c r="I40" s="6" t="n">
        <v>19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61" customWidth="1" min="6" max="6"/>
    <col width="51" customWidth="1" min="7" max="7"/>
    <col width="44" customWidth="1" min="8" max="8"/>
    <col width="31" customWidth="1" min="9" max="9"/>
    <col width="20" customWidth="1" min="10" max="10"/>
  </cols>
  <sheetData>
    <row r="1">
      <c r="A1" s="1" t="inlineStr">
        <is>
          <t>RELATED PARTY TRANSACTIONS (Related Party Leasing and Service Contracts) (Details)</t>
        </is>
      </c>
      <c r="B1" s="2" t="inlineStr">
        <is>
          <t>1 Months Ended</t>
        </is>
      </c>
      <c r="F1" s="2" t="inlineStr">
        <is>
          <t>12 Months Ended</t>
        </is>
      </c>
    </row>
    <row r="2">
      <c r="B2" s="2" t="inlineStr">
        <is>
          <t>Oct. 31, 2018USD ($)</t>
        </is>
      </c>
      <c r="C2" s="2" t="inlineStr">
        <is>
          <t>Feb. 28, 2018USD ($)</t>
        </is>
      </c>
      <c r="D2" s="2" t="inlineStr">
        <is>
          <t>Feb. 29, 2016shares</t>
        </is>
      </c>
      <c r="E2" s="2" t="inlineStr">
        <is>
          <t>Jun. 30, 2015USD ($)shares</t>
        </is>
      </c>
      <c r="F2" s="2" t="inlineStr">
        <is>
          <t>Dec. 31, 2021USD ($)vesselcarriertankerdrillingRigRateshares</t>
        </is>
      </c>
      <c r="G2" s="2" t="inlineStr">
        <is>
          <t>Dec. 31, 2020USD ($)carrierdrillingRigvesselshares</t>
        </is>
      </c>
      <c r="H2" s="2" t="inlineStr">
        <is>
          <t>Dec. 31, 2019USD ($)tankercarrierRateshares</t>
        </is>
      </c>
      <c r="I2" s="2" t="inlineStr">
        <is>
          <t>Dec. 31, 2018USD ($)noteshares</t>
        </is>
      </c>
      <c r="J2" s="2" t="inlineStr">
        <is>
          <t>Jun. 05, 2015vessel</t>
        </is>
      </c>
    </row>
    <row r="3">
      <c r="A3" s="3" t="inlineStr">
        <is>
          <t>Related Party Transaction [Line Items]</t>
        </is>
      </c>
    </row>
    <row r="4">
      <c r="A4" s="4" t="inlineStr">
        <is>
          <t>2022</t>
        </is>
      </c>
      <c r="F4" s="6" t="n">
        <v>29264000</v>
      </c>
    </row>
    <row r="5">
      <c r="A5" s="4" t="inlineStr">
        <is>
          <t>Time charter rate for VLCCs from July 1, 2015 onwards</t>
        </is>
      </c>
      <c r="E5" s="6" t="n">
        <v>20000</v>
      </c>
    </row>
    <row r="6">
      <c r="A6" s="4" t="inlineStr">
        <is>
          <t>Time charter rate for Suezmax tankers from July 1, 2015 onwards</t>
        </is>
      </c>
      <c r="E6" s="6" t="n">
        <v>15000</v>
      </c>
    </row>
    <row r="7">
      <c r="A7" s="4" t="inlineStr">
        <is>
          <t>Equity Securities pledged to creditors</t>
        </is>
      </c>
      <c r="F7" s="6" t="n">
        <v>10238000</v>
      </c>
      <c r="G7" s="6" t="n">
        <v>9007000</v>
      </c>
    </row>
    <row r="8">
      <c r="A8" s="4" t="inlineStr">
        <is>
          <t>Number of capesize drybulk carriers owned | carrier</t>
        </is>
      </c>
      <c r="F8" s="5" t="n">
        <v>8</v>
      </c>
    </row>
    <row r="9">
      <c r="A9" s="4" t="inlineStr">
        <is>
          <t>Number of VLCC crude tankers under construction | tanker</t>
        </is>
      </c>
      <c r="H9" s="5" t="n">
        <v>2</v>
      </c>
    </row>
    <row r="10">
      <c r="A10" s="4" t="inlineStr">
        <is>
          <t>Number of very large crude oil carriers owned</t>
        </is>
      </c>
      <c r="F10" s="5" t="n">
        <v>2</v>
      </c>
      <c r="H10" s="5" t="n">
        <v>3</v>
      </c>
    </row>
    <row r="11">
      <c r="A11" s="4" t="inlineStr">
        <is>
          <t>Profit sharing percent of earnings from Frontline from July 1, 2015 onwards</t>
        </is>
      </c>
      <c r="F11" s="4" t="inlineStr">
        <is>
          <t>50.00%</t>
        </is>
      </c>
    </row>
    <row r="12">
      <c r="A12" s="4" t="inlineStr">
        <is>
          <t>Due from related parties</t>
        </is>
      </c>
      <c r="F12" s="6" t="n">
        <v>8557000</v>
      </c>
      <c r="G12" s="6" t="n">
        <v>7718000</v>
      </c>
    </row>
    <row r="13">
      <c r="A13" s="4" t="inlineStr">
        <is>
          <t>Number of container vessels owned | vessel</t>
        </is>
      </c>
      <c r="F13" s="5" t="n">
        <v>35</v>
      </c>
    </row>
    <row r="14">
      <c r="A14" s="4" t="inlineStr">
        <is>
          <t>Frontline</t>
        </is>
      </c>
    </row>
    <row r="15">
      <c r="A15" s="3" t="inlineStr">
        <is>
          <t>Related Party Transaction [Line Items]</t>
        </is>
      </c>
    </row>
    <row r="16">
      <c r="A16" s="4" t="inlineStr">
        <is>
          <t>Number of shares received (in shares) | shares</t>
        </is>
      </c>
      <c r="E16" s="5" t="n">
        <v>55000000</v>
      </c>
    </row>
    <row r="17">
      <c r="A17" s="4" t="inlineStr">
        <is>
          <t>Frontline Charterers</t>
        </is>
      </c>
    </row>
    <row r="18">
      <c r="A18" s="3" t="inlineStr">
        <is>
          <t>Related Party Transaction [Line Items]</t>
        </is>
      </c>
    </row>
    <row r="19">
      <c r="A19" s="4" t="inlineStr">
        <is>
          <t>Number of container vessels owned | vessel</t>
        </is>
      </c>
      <c r="F19" s="5" t="n">
        <v>2</v>
      </c>
    </row>
    <row r="20">
      <c r="A20" s="4" t="inlineStr">
        <is>
          <t>Front Circassia</t>
        </is>
      </c>
    </row>
    <row r="21">
      <c r="A21" s="3" t="inlineStr">
        <is>
          <t>Related Party Transaction [Line Items]</t>
        </is>
      </c>
    </row>
    <row r="22">
      <c r="A22" s="4" t="inlineStr">
        <is>
          <t>Compensation payable (receivable) for early contract termination of charter</t>
        </is>
      </c>
      <c r="C22" s="6" t="n">
        <v>8900000</v>
      </c>
    </row>
    <row r="23">
      <c r="A23" s="4" t="inlineStr">
        <is>
          <t>Common stock - Frontline Ltd</t>
        </is>
      </c>
    </row>
    <row r="24">
      <c r="A24" s="3" t="inlineStr">
        <is>
          <t>Related Party Transaction [Line Items]</t>
        </is>
      </c>
    </row>
    <row r="25">
      <c r="A25" s="4" t="inlineStr">
        <is>
          <t>Number of shares sold (in shares) | shares</t>
        </is>
      </c>
      <c r="G25" s="5" t="n">
        <v>2000000</v>
      </c>
      <c r="H25" s="5" t="n">
        <v>7600000</v>
      </c>
    </row>
    <row r="26">
      <c r="A26" s="4" t="inlineStr">
        <is>
          <t>Investment owned (in shares) | shares</t>
        </is>
      </c>
      <c r="F26" s="5" t="n">
        <v>1400000</v>
      </c>
      <c r="G26" s="5" t="n">
        <v>1400000</v>
      </c>
    </row>
    <row r="27">
      <c r="A27" s="4" t="inlineStr">
        <is>
          <t>Equity Securities pledged to creditors</t>
        </is>
      </c>
      <c r="F27" s="6" t="n">
        <v>10200000</v>
      </c>
      <c r="G27" s="6" t="n">
        <v>9000000</v>
      </c>
    </row>
    <row r="28">
      <c r="A28" s="4" t="inlineStr">
        <is>
          <t>Common stock - NorAm Drilling</t>
        </is>
      </c>
    </row>
    <row r="29">
      <c r="A29" s="3" t="inlineStr">
        <is>
          <t>Related Party Transaction [Line Items]</t>
        </is>
      </c>
    </row>
    <row r="30">
      <c r="A30" s="4" t="inlineStr">
        <is>
          <t>Investment owned (in shares) | shares</t>
        </is>
      </c>
      <c r="F30" s="5" t="n">
        <v>1300000</v>
      </c>
      <c r="G30" s="5" t="n">
        <v>1300000</v>
      </c>
      <c r="I30" s="5" t="n">
        <v>1300000</v>
      </c>
    </row>
    <row r="31">
      <c r="A31" s="4" t="inlineStr">
        <is>
          <t>Reverse stock split (in shares) | shares</t>
        </is>
      </c>
      <c r="D31" s="14" t="n">
        <v>0.2</v>
      </c>
    </row>
    <row r="32">
      <c r="A32" s="4" t="inlineStr">
        <is>
          <t>Frontline Charterers</t>
        </is>
      </c>
    </row>
    <row r="33">
      <c r="A33" s="3" t="inlineStr">
        <is>
          <t>Related Party Transaction [Line Items]</t>
        </is>
      </c>
    </row>
    <row r="34">
      <c r="A34" s="4" t="inlineStr">
        <is>
          <t>Assets accounted for as direct financing leases and leased to related parties | vessel</t>
        </is>
      </c>
      <c r="F34" s="5" t="n">
        <v>2</v>
      </c>
      <c r="G34" s="5" t="n">
        <v>2</v>
      </c>
      <c r="J34" s="5" t="n">
        <v>17</v>
      </c>
    </row>
    <row r="35">
      <c r="A35" s="4" t="inlineStr">
        <is>
          <t>Direct financing lease following the sale of River Box</t>
        </is>
      </c>
      <c r="F35" s="6" t="n">
        <v>69800000</v>
      </c>
      <c r="G35" s="6" t="n">
        <v>76100000</v>
      </c>
    </row>
    <row r="36">
      <c r="A36" s="4" t="inlineStr">
        <is>
          <t>2022</t>
        </is>
      </c>
      <c r="F36" s="5" t="n">
        <v>6500000</v>
      </c>
      <c r="G36" s="5" t="n">
        <v>6300000</v>
      </c>
    </row>
    <row r="37">
      <c r="A37" s="4" t="inlineStr">
        <is>
          <t>Due from related parties</t>
        </is>
      </c>
      <c r="F37" s="6" t="n">
        <v>0</v>
      </c>
      <c r="G37" s="6" t="n">
        <v>2900000</v>
      </c>
    </row>
    <row r="38">
      <c r="A38" s="4" t="inlineStr">
        <is>
          <t>Golden Ocean</t>
        </is>
      </c>
    </row>
    <row r="39">
      <c r="A39" s="3" t="inlineStr">
        <is>
          <t>Related Party Transaction [Line Items]</t>
        </is>
      </c>
    </row>
    <row r="40">
      <c r="A40" s="4" t="inlineStr">
        <is>
          <t>Lessee, operating lease, number of leased carriers | carrier</t>
        </is>
      </c>
      <c r="F40" s="5" t="n">
        <v>8</v>
      </c>
    </row>
    <row r="41">
      <c r="A41" s="4" t="inlineStr">
        <is>
          <t>Property subject to or available for operating lease, number of units | carrier</t>
        </is>
      </c>
      <c r="G41" s="5" t="n">
        <v>8</v>
      </c>
    </row>
    <row r="42">
      <c r="A42" s="4" t="inlineStr">
        <is>
          <t>Operating lease, right-of-use asset</t>
        </is>
      </c>
      <c r="F42" s="6" t="n">
        <v>181300000</v>
      </c>
      <c r="G42" s="6" t="n">
        <v>200500000</v>
      </c>
    </row>
    <row r="43">
      <c r="A43" s="4" t="inlineStr">
        <is>
          <t>Number of capesize drybulk carriers financed | carrier</t>
        </is>
      </c>
      <c r="H43" s="5" t="n">
        <v>7</v>
      </c>
    </row>
    <row r="44">
      <c r="A44" s="4" t="inlineStr">
        <is>
          <t>Number of capesize drybulk carriers owned | carrier</t>
        </is>
      </c>
      <c r="H44" s="5" t="n">
        <v>8</v>
      </c>
    </row>
    <row r="45">
      <c r="A45" s="4" t="inlineStr">
        <is>
          <t>Finance lease per vessel</t>
        </is>
      </c>
      <c r="H45" s="6" t="n">
        <v>2500000</v>
      </c>
    </row>
    <row r="46">
      <c r="A46" s="4" t="inlineStr">
        <is>
          <t>Increase in charter hire per day</t>
        </is>
      </c>
      <c r="H46" s="5" t="n">
        <v>1535000</v>
      </c>
    </row>
    <row r="47">
      <c r="A47" s="4" t="inlineStr">
        <is>
          <t>Number of dry bulk carriers operating on time-charters | carrier</t>
        </is>
      </c>
      <c r="F47" s="5" t="n">
        <v>8</v>
      </c>
    </row>
    <row r="48">
      <c r="A48" s="4" t="inlineStr">
        <is>
          <t>Related party transactions profit share of earnings on lease vessels received from related party</t>
        </is>
      </c>
      <c r="F48" s="4" t="inlineStr">
        <is>
          <t>33.00%</t>
        </is>
      </c>
    </row>
    <row r="49">
      <c r="A49" s="4" t="inlineStr">
        <is>
          <t>Due from related parties</t>
        </is>
      </c>
      <c r="F49" s="6" t="n">
        <v>4453000</v>
      </c>
      <c r="G49" s="6" t="n">
        <v>0</v>
      </c>
    </row>
    <row r="50">
      <c r="A50" s="4" t="inlineStr">
        <is>
          <t>Number of container vessels operating on time charter, subcontracted to related party | vessel</t>
        </is>
      </c>
      <c r="F50" s="5" t="n">
        <v>16</v>
      </c>
    </row>
    <row r="51">
      <c r="A51" s="4" t="inlineStr">
        <is>
          <t>Number of drybulk carriers operating on time charter, sub contracted to related party | carrier</t>
        </is>
      </c>
      <c r="F51" s="5" t="n">
        <v>9</v>
      </c>
    </row>
    <row r="52">
      <c r="A52" s="4" t="inlineStr">
        <is>
          <t>Seadrill</t>
        </is>
      </c>
    </row>
    <row r="53">
      <c r="A53" s="3" t="inlineStr">
        <is>
          <t>Related Party Transaction [Line Items]</t>
        </is>
      </c>
    </row>
    <row r="54">
      <c r="A54" s="4" t="inlineStr">
        <is>
          <t>Operating lease, right-of-use asset</t>
        </is>
      </c>
      <c r="F54" s="6" t="n">
        <v>599300000</v>
      </c>
    </row>
    <row r="55">
      <c r="A55" s="4" t="inlineStr">
        <is>
          <t>Number of leased drilling rigs under operating lease | drillingRig</t>
        </is>
      </c>
      <c r="F55" s="5" t="n">
        <v>2</v>
      </c>
      <c r="G55" s="5" t="n">
        <v>1</v>
      </c>
    </row>
    <row r="56">
      <c r="A56" s="4" t="inlineStr">
        <is>
          <t>Due from related parties</t>
        </is>
      </c>
      <c r="F56" s="6" t="n">
        <v>3643000</v>
      </c>
      <c r="G56" s="6" t="n">
        <v>3613000</v>
      </c>
    </row>
    <row r="57">
      <c r="A57" s="4" t="inlineStr">
        <is>
          <t>Frontline reverse stock split | Frontline</t>
        </is>
      </c>
    </row>
    <row r="58">
      <c r="A58" s="3" t="inlineStr">
        <is>
          <t>Related Party Transaction [Line Items]</t>
        </is>
      </c>
    </row>
    <row r="59">
      <c r="A59" s="4" t="inlineStr">
        <is>
          <t>Number of shares received (in shares) | shares</t>
        </is>
      </c>
      <c r="D59" s="5" t="n">
        <v>11000000</v>
      </c>
    </row>
    <row r="60">
      <c r="A60" s="4" t="inlineStr">
        <is>
          <t>Frontline</t>
        </is>
      </c>
    </row>
    <row r="61">
      <c r="A61" s="3" t="inlineStr">
        <is>
          <t>Related Party Transaction [Line Items]</t>
        </is>
      </c>
    </row>
    <row r="62">
      <c r="A62" s="4" t="inlineStr">
        <is>
          <t>Compensation received on termination of charters, notes receivable</t>
        </is>
      </c>
      <c r="B62" s="6" t="n">
        <v>3400000</v>
      </c>
      <c r="I62" s="6" t="n">
        <v>10100000</v>
      </c>
    </row>
    <row r="63">
      <c r="A63" s="4" t="inlineStr">
        <is>
          <t>Number of loan notes | note</t>
        </is>
      </c>
      <c r="I63" s="5" t="n">
        <v>3</v>
      </c>
    </row>
    <row r="64">
      <c r="A64" s="4" t="inlineStr">
        <is>
          <t>Due from related parties</t>
        </is>
      </c>
      <c r="F64" s="6" t="n">
        <v>3600000</v>
      </c>
      <c r="G64" s="5" t="n">
        <v>3200000</v>
      </c>
    </row>
    <row r="65">
      <c r="A65" s="4" t="inlineStr">
        <is>
          <t>Frontline Shipping</t>
        </is>
      </c>
    </row>
    <row r="66">
      <c r="A66" s="3" t="inlineStr">
        <is>
          <t>Related Party Transaction [Line Items]</t>
        </is>
      </c>
    </row>
    <row r="67">
      <c r="A67" s="4" t="inlineStr">
        <is>
          <t>Capitalized costs</t>
        </is>
      </c>
      <c r="H67" s="6" t="n">
        <v>4200000</v>
      </c>
    </row>
    <row r="68">
      <c r="A68" s="4" t="inlineStr">
        <is>
          <t>Percentage share of joint costs | Rate</t>
        </is>
      </c>
      <c r="F68" s="4" t="inlineStr">
        <is>
          <t>50.00%</t>
        </is>
      </c>
      <c r="H68" s="4" t="inlineStr">
        <is>
          <t>50.00%</t>
        </is>
      </c>
    </row>
    <row r="69">
      <c r="A69" s="4" t="inlineStr">
        <is>
          <t>Compensation received on termination of charters, notes receivable</t>
        </is>
      </c>
      <c r="C69" s="6" t="n">
        <v>4400000</v>
      </c>
    </row>
    <row r="70">
      <c r="A70" s="4" t="inlineStr">
        <is>
          <t>Due from related parties</t>
        </is>
      </c>
      <c r="F70" s="6" t="n">
        <v>0</v>
      </c>
      <c r="G70" s="6" t="n">
        <v>2875000</v>
      </c>
    </row>
    <row r="71">
      <c r="A71" s="4" t="inlineStr">
        <is>
          <t>Frontline Management</t>
        </is>
      </c>
    </row>
    <row r="72">
      <c r="A72" s="3" t="inlineStr">
        <is>
          <t>Related Party Transaction [Line Items]</t>
        </is>
      </c>
    </row>
    <row r="73">
      <c r="A73" s="4" t="inlineStr">
        <is>
          <t>Management/operating fee per day</t>
        </is>
      </c>
      <c r="F73" s="6" t="n">
        <v>150</v>
      </c>
    </row>
    <row r="74">
      <c r="A74" s="4" t="inlineStr">
        <is>
          <t>Number of container vessels operating on time charter, subcontracted to related party | vessel</t>
        </is>
      </c>
      <c r="F74" s="5" t="n">
        <v>21</v>
      </c>
    </row>
    <row r="75">
      <c r="A75" s="4" t="inlineStr">
        <is>
          <t>Number of drybulk carriers operating on time charter, sub contracted to related party | carrier</t>
        </is>
      </c>
      <c r="F75" s="5" t="n">
        <v>14</v>
      </c>
    </row>
    <row r="76">
      <c r="A76" s="4" t="inlineStr">
        <is>
          <t>Number of suezmax tankers operating on time charter, subcontracted to related party | tanker</t>
        </is>
      </c>
      <c r="F76" s="5" t="n">
        <v>3</v>
      </c>
    </row>
    <row r="77">
      <c r="A77" s="4" t="inlineStr">
        <is>
          <t>Number of car carriers operating on time charter, subcontracted to related party | carrier</t>
        </is>
      </c>
      <c r="F77" s="5" t="n">
        <v>2</v>
      </c>
    </row>
    <row r="78">
      <c r="A78" s="4" t="inlineStr">
        <is>
          <t>Number of product tankers operating on time charter, sub contracted to related party | tanker</t>
        </is>
      </c>
      <c r="F78" s="5" t="n">
        <v>2</v>
      </c>
    </row>
    <row r="79">
      <c r="A79" s="4" t="inlineStr">
        <is>
          <t>Number of chemical tankers operating on time charter, sub contracted to related party | tanker</t>
        </is>
      </c>
      <c r="F79" s="5" t="n">
        <v>2</v>
      </c>
    </row>
    <row r="80">
      <c r="A80" s="4" t="inlineStr">
        <is>
          <t>Frontline Management | Vessels Leased to Frontline Charterers</t>
        </is>
      </c>
    </row>
    <row r="81">
      <c r="A81" s="3" t="inlineStr">
        <is>
          <t>Related Party Transaction [Line Items]</t>
        </is>
      </c>
    </row>
    <row r="82">
      <c r="A82" s="4" t="inlineStr">
        <is>
          <t>Management/operating fee per day</t>
        </is>
      </c>
      <c r="F82" s="6" t="n">
        <v>9000</v>
      </c>
    </row>
    <row r="83">
      <c r="A83" s="4" t="inlineStr">
        <is>
          <t>Golden Ocean Management | Golden Ocean</t>
        </is>
      </c>
    </row>
    <row r="84">
      <c r="A84" s="3" t="inlineStr">
        <is>
          <t>Related Party Transaction [Line Items]</t>
        </is>
      </c>
    </row>
    <row r="85">
      <c r="A85" s="4" t="inlineStr">
        <is>
          <t>Management/operating fee per day</t>
        </is>
      </c>
      <c r="F85" s="6" t="n">
        <v>7000</v>
      </c>
    </row>
  </sheetData>
  <mergeCells count="3">
    <mergeCell ref="A1:A2"/>
    <mergeCell ref="B1:E1"/>
    <mergeCell ref="F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Leasing Revenues Earned From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fit share</t>
        </is>
      </c>
      <c r="B4" s="6" t="n">
        <v>10103</v>
      </c>
      <c r="C4" s="6" t="n">
        <v>18677</v>
      </c>
      <c r="D4" s="6" t="n">
        <v>5615</v>
      </c>
    </row>
    <row r="5">
      <c r="A5" s="4" t="inlineStr">
        <is>
          <t>Direct financing lease interest income</t>
        </is>
      </c>
      <c r="B5" s="5" t="n">
        <v>1500</v>
      </c>
      <c r="C5" s="5" t="n">
        <v>1744</v>
      </c>
      <c r="D5" s="5" t="n">
        <v>3796</v>
      </c>
    </row>
    <row r="6">
      <c r="A6" s="4" t="inlineStr">
        <is>
          <t>Direct financing lease service revenue</t>
        </is>
      </c>
      <c r="B6" s="5" t="n">
        <v>6570</v>
      </c>
      <c r="C6" s="5" t="n">
        <v>6903</v>
      </c>
      <c r="D6" s="5" t="n">
        <v>9855</v>
      </c>
    </row>
    <row r="7">
      <c r="A7" s="4" t="inlineStr">
        <is>
          <t>Golden Ocean</t>
        </is>
      </c>
    </row>
    <row r="8">
      <c r="A8" s="3" t="inlineStr">
        <is>
          <t>Related Party Transaction [Line Items]</t>
        </is>
      </c>
    </row>
    <row r="9">
      <c r="A9" s="4" t="inlineStr">
        <is>
          <t>Operating lease income</t>
        </is>
      </c>
      <c r="B9" s="5" t="n">
        <v>50500</v>
      </c>
      <c r="C9" s="5" t="n">
        <v>52000</v>
      </c>
      <c r="D9" s="5" t="n">
        <v>51100</v>
      </c>
    </row>
    <row r="10">
      <c r="A10" s="4" t="inlineStr">
        <is>
          <t>Profit share</t>
        </is>
      </c>
      <c r="B10" s="5" t="n">
        <v>9800</v>
      </c>
      <c r="C10" s="5" t="n">
        <v>0</v>
      </c>
      <c r="D10" s="5" t="n">
        <v>800</v>
      </c>
    </row>
    <row r="11">
      <c r="A11" s="4" t="inlineStr">
        <is>
          <t>Frontline Shipping</t>
        </is>
      </c>
    </row>
    <row r="12">
      <c r="A12" s="3" t="inlineStr">
        <is>
          <t>Related Party Transaction [Line Items]</t>
        </is>
      </c>
    </row>
    <row r="13">
      <c r="A13" s="4" t="inlineStr">
        <is>
          <t>Profit share</t>
        </is>
      </c>
      <c r="B13" s="5" t="n">
        <v>300</v>
      </c>
      <c r="C13" s="5" t="n">
        <v>18600</v>
      </c>
      <c r="D13" s="5" t="n">
        <v>4800</v>
      </c>
    </row>
    <row r="14">
      <c r="A14" s="4" t="inlineStr">
        <is>
          <t>Direct financing lease interest income</t>
        </is>
      </c>
      <c r="B14" s="5" t="n">
        <v>1500</v>
      </c>
      <c r="C14" s="5" t="n">
        <v>1700</v>
      </c>
      <c r="D14" s="5" t="n">
        <v>3800</v>
      </c>
    </row>
    <row r="15">
      <c r="A15" s="4" t="inlineStr">
        <is>
          <t>Direct financing lease service revenue</t>
        </is>
      </c>
      <c r="B15" s="5" t="n">
        <v>6600</v>
      </c>
      <c r="C15" s="5" t="n">
        <v>6900</v>
      </c>
      <c r="D15" s="5" t="n">
        <v>9900</v>
      </c>
    </row>
    <row r="16">
      <c r="A16" s="4" t="inlineStr">
        <is>
          <t>Direct financing lease repayments</t>
        </is>
      </c>
      <c r="B16" s="5" t="n">
        <v>6300</v>
      </c>
      <c r="C16" s="5" t="n">
        <v>6500</v>
      </c>
      <c r="D16" s="5" t="n">
        <v>7900</v>
      </c>
    </row>
    <row r="17">
      <c r="A17" s="4" t="inlineStr">
        <is>
          <t>Seadrill</t>
        </is>
      </c>
    </row>
    <row r="18">
      <c r="A18" s="3" t="inlineStr">
        <is>
          <t>Related Party Transaction [Line Items]</t>
        </is>
      </c>
    </row>
    <row r="19">
      <c r="A19" s="4" t="inlineStr">
        <is>
          <t>Operating lease income</t>
        </is>
      </c>
      <c r="B19" s="6" t="n">
        <v>28900</v>
      </c>
      <c r="C19" s="6" t="n">
        <v>0</v>
      </c>
      <c r="D19"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LATED PARTY TRANSACTIONS (Schedule of Fees Incurred with Related Parties) (Details) $ in Thousands</t>
        </is>
      </c>
      <c r="B1" s="2" t="inlineStr">
        <is>
          <t>12 Months Ended</t>
        </is>
      </c>
    </row>
    <row r="2">
      <c r="B2" s="2" t="inlineStr">
        <is>
          <t>Dec. 31, 2021USD ($)tanker</t>
        </is>
      </c>
      <c r="C2" s="2" t="inlineStr">
        <is>
          <t>Dec. 31, 2020USD ($)</t>
        </is>
      </c>
      <c r="D2" s="2" t="inlineStr">
        <is>
          <t>Dec. 31, 2019USD ($)</t>
        </is>
      </c>
    </row>
    <row r="3">
      <c r="A3" s="3" t="inlineStr">
        <is>
          <t>Related Party Transaction [Line Items]</t>
        </is>
      </c>
    </row>
    <row r="4">
      <c r="A4" s="4" t="inlineStr">
        <is>
          <t>Management fee, percentage</t>
        </is>
      </c>
      <c r="B4" s="4" t="inlineStr">
        <is>
          <t>1.25%</t>
        </is>
      </c>
    </row>
    <row r="5">
      <c r="A5" s="4" t="inlineStr">
        <is>
          <t>Number of product tankers operating on time charter for which company pays management fee | tanker</t>
        </is>
      </c>
      <c r="B5" s="5" t="n">
        <v>4</v>
      </c>
    </row>
    <row r="6">
      <c r="A6" s="4" t="inlineStr">
        <is>
          <t>Number of Suezmax tankers for which company pays management fee | tanker</t>
        </is>
      </c>
      <c r="B6" s="5" t="n">
        <v>3</v>
      </c>
    </row>
    <row r="7">
      <c r="A7" s="4" t="inlineStr">
        <is>
          <t>Number of Suezmax tankers operating in the spot market for which company pays management fee | tanker</t>
        </is>
      </c>
      <c r="B7" s="5" t="n">
        <v>2</v>
      </c>
    </row>
    <row r="8">
      <c r="A8" s="4" t="inlineStr">
        <is>
          <t>Vessel Management Fees</t>
        </is>
      </c>
      <c r="B8" s="6" t="n">
        <v>28623</v>
      </c>
      <c r="C8" s="6" t="n">
        <v>30276</v>
      </c>
      <c r="D8" s="6" t="n">
        <v>33092</v>
      </c>
    </row>
    <row r="9">
      <c r="A9" s="4" t="inlineStr">
        <is>
          <t>Administration Services Fees</t>
        </is>
      </c>
      <c r="B9" s="5" t="n">
        <v>740</v>
      </c>
      <c r="C9" s="5" t="n">
        <v>1178</v>
      </c>
      <c r="D9" s="5" t="n">
        <v>1484</v>
      </c>
    </row>
    <row r="10">
      <c r="A10" s="4" t="inlineStr">
        <is>
          <t>Due to related parties</t>
        </is>
      </c>
      <c r="B10" s="5" t="n">
        <v>1295</v>
      </c>
      <c r="C10" s="5" t="n">
        <v>2724</v>
      </c>
    </row>
    <row r="11">
      <c r="A11" s="4" t="inlineStr">
        <is>
          <t>Frontline</t>
        </is>
      </c>
    </row>
    <row r="12">
      <c r="A12" s="3" t="inlineStr">
        <is>
          <t>Related Party Transaction [Line Items]</t>
        </is>
      </c>
    </row>
    <row r="13">
      <c r="A13" s="4" t="inlineStr">
        <is>
          <t>Vessel Management Fees</t>
        </is>
      </c>
      <c r="B13" s="5" t="n">
        <v>7794</v>
      </c>
      <c r="C13" s="5" t="n">
        <v>8893</v>
      </c>
      <c r="D13" s="5" t="n">
        <v>11758</v>
      </c>
    </row>
    <row r="14">
      <c r="A14" s="4" t="inlineStr">
        <is>
          <t>Newbuilding Supervision Fees</t>
        </is>
      </c>
      <c r="B14" s="5" t="n">
        <v>132</v>
      </c>
      <c r="C14" s="5" t="n">
        <v>0</v>
      </c>
      <c r="D14" s="5" t="n">
        <v>0</v>
      </c>
    </row>
    <row r="15">
      <c r="A15" s="4" t="inlineStr">
        <is>
          <t>Commissions and Brokerage</t>
        </is>
      </c>
      <c r="B15" s="5" t="n">
        <v>260</v>
      </c>
      <c r="C15" s="5" t="n">
        <v>364</v>
      </c>
      <c r="D15" s="5" t="n">
        <v>291</v>
      </c>
    </row>
    <row r="16">
      <c r="A16" s="4" t="inlineStr">
        <is>
          <t>Administration Services Fees</t>
        </is>
      </c>
      <c r="B16" s="5" t="n">
        <v>159</v>
      </c>
      <c r="C16" s="5" t="n">
        <v>82</v>
      </c>
      <c r="D16" s="5" t="n">
        <v>201</v>
      </c>
    </row>
    <row r="17">
      <c r="A17" s="4" t="inlineStr">
        <is>
          <t>Golden Ocean</t>
        </is>
      </c>
    </row>
    <row r="18">
      <c r="A18" s="3" t="inlineStr">
        <is>
          <t>Related Party Transaction [Line Items]</t>
        </is>
      </c>
    </row>
    <row r="19">
      <c r="A19" s="4" t="inlineStr">
        <is>
          <t>Vessel Management Fees</t>
        </is>
      </c>
      <c r="B19" s="5" t="n">
        <v>20440</v>
      </c>
      <c r="C19" s="5" t="n">
        <v>20496</v>
      </c>
      <c r="D19" s="5" t="n">
        <v>20440</v>
      </c>
    </row>
    <row r="20">
      <c r="A20" s="4" t="inlineStr">
        <is>
          <t>Administration Services Fees</t>
        </is>
      </c>
      <c r="B20" s="5" t="n">
        <v>56</v>
      </c>
      <c r="C20" s="5" t="n">
        <v>70</v>
      </c>
      <c r="D20" s="5" t="n">
        <v>30</v>
      </c>
    </row>
    <row r="21">
      <c r="A21" s="4" t="inlineStr">
        <is>
          <t>Operating Management Fees</t>
        </is>
      </c>
      <c r="B21" s="5" t="n">
        <v>389</v>
      </c>
      <c r="C21" s="5" t="n">
        <v>887</v>
      </c>
      <c r="D21" s="5" t="n">
        <v>894</v>
      </c>
    </row>
    <row r="22">
      <c r="A22" s="4" t="inlineStr">
        <is>
          <t>Due to related parties</t>
        </is>
      </c>
      <c r="B22" s="5" t="n">
        <v>36</v>
      </c>
      <c r="C22" s="5" t="n">
        <v>23</v>
      </c>
    </row>
    <row r="23">
      <c r="A23" s="4" t="inlineStr">
        <is>
          <t>Seatankers</t>
        </is>
      </c>
    </row>
    <row r="24">
      <c r="A24" s="3" t="inlineStr">
        <is>
          <t>Related Party Transaction [Line Items]</t>
        </is>
      </c>
    </row>
    <row r="25">
      <c r="A25" s="4" t="inlineStr">
        <is>
          <t>Administration Services Fees</t>
        </is>
      </c>
      <c r="B25" s="5" t="n">
        <v>226</v>
      </c>
      <c r="C25" s="5" t="n">
        <v>520</v>
      </c>
      <c r="D25" s="5" t="n">
        <v>739</v>
      </c>
    </row>
    <row r="26">
      <c r="A26" s="4" t="inlineStr">
        <is>
          <t>Credit Note</t>
        </is>
      </c>
      <c r="B26" s="5" t="n">
        <v>300</v>
      </c>
    </row>
    <row r="27">
      <c r="A27" s="4" t="inlineStr">
        <is>
          <t>Front Ocean</t>
        </is>
      </c>
    </row>
    <row r="28">
      <c r="A28" s="3" t="inlineStr">
        <is>
          <t>Related Party Transaction [Line Items]</t>
        </is>
      </c>
    </row>
    <row r="29">
      <c r="A29" s="4" t="inlineStr">
        <is>
          <t>Administration Services Fees</t>
        </is>
      </c>
      <c r="B29" s="5" t="n">
        <v>23</v>
      </c>
      <c r="C29" s="5" t="n">
        <v>0</v>
      </c>
      <c r="D29" s="5" t="n">
        <v>0</v>
      </c>
    </row>
    <row r="30">
      <c r="A30" s="4" t="inlineStr">
        <is>
          <t>Seatankers Management Norway AS</t>
        </is>
      </c>
    </row>
    <row r="31">
      <c r="A31" s="3" t="inlineStr">
        <is>
          <t>Related Party Transaction [Line Items]</t>
        </is>
      </c>
    </row>
    <row r="32">
      <c r="A32" s="4" t="inlineStr">
        <is>
          <t>Office Facilities</t>
        </is>
      </c>
      <c r="B32" s="5" t="n">
        <v>112</v>
      </c>
      <c r="C32" s="5" t="n">
        <v>94</v>
      </c>
      <c r="D32" s="5" t="n">
        <v>104</v>
      </c>
    </row>
    <row r="33">
      <c r="A33" s="4" t="inlineStr">
        <is>
          <t>Frontline Management AS</t>
        </is>
      </c>
    </row>
    <row r="34">
      <c r="A34" s="3" t="inlineStr">
        <is>
          <t>Related Party Transaction [Line Items]</t>
        </is>
      </c>
    </row>
    <row r="35">
      <c r="A35" s="4" t="inlineStr">
        <is>
          <t>Office Facilities</t>
        </is>
      </c>
      <c r="B35" s="5" t="n">
        <v>252</v>
      </c>
      <c r="C35" s="5" t="n">
        <v>186</v>
      </c>
      <c r="D35" s="5" t="n">
        <v>198</v>
      </c>
    </row>
    <row r="36">
      <c r="A36" s="4" t="inlineStr">
        <is>
          <t>Frontline Corporate Services Ltd.</t>
        </is>
      </c>
    </row>
    <row r="37">
      <c r="A37" s="3" t="inlineStr">
        <is>
          <t>Related Party Transaction [Line Items]</t>
        </is>
      </c>
    </row>
    <row r="38">
      <c r="A38" s="4" t="inlineStr">
        <is>
          <t>Administration Services Fees</t>
        </is>
      </c>
      <c r="B38" s="5" t="n">
        <v>187</v>
      </c>
      <c r="C38" s="5" t="n">
        <v>226</v>
      </c>
      <c r="D38" s="5" t="n">
        <v>212</v>
      </c>
    </row>
    <row r="39">
      <c r="A39" s="4" t="inlineStr">
        <is>
          <t>Frontline Shipping Singapore PTE Ltd</t>
        </is>
      </c>
    </row>
    <row r="40">
      <c r="A40" s="3" t="inlineStr">
        <is>
          <t>Related Party Transaction [Line Items]</t>
        </is>
      </c>
    </row>
    <row r="41">
      <c r="A41" s="4" t="inlineStr">
        <is>
          <t>Administration Services Fees</t>
        </is>
      </c>
      <c r="B41" s="5" t="n">
        <v>19</v>
      </c>
      <c r="C41" s="5" t="n">
        <v>0</v>
      </c>
      <c r="D41" s="6" t="n">
        <v>0</v>
      </c>
    </row>
    <row r="42">
      <c r="A42" s="4" t="inlineStr">
        <is>
          <t>Frontline Management and Frontline Management AS</t>
        </is>
      </c>
    </row>
    <row r="43">
      <c r="A43" s="3" t="inlineStr">
        <is>
          <t>Related Party Transaction [Line Items]</t>
        </is>
      </c>
    </row>
    <row r="44">
      <c r="A44" s="4" t="inlineStr">
        <is>
          <t>Due to related parties</t>
        </is>
      </c>
      <c r="B44" s="6" t="n">
        <v>40</v>
      </c>
      <c r="C44" s="6" t="n">
        <v>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 Associated Companies) (Details) - USD ($) $ in Thousands</t>
        </is>
      </c>
      <c r="B1" s="2" t="inlineStr">
        <is>
          <t>Dec. 31, 2021</t>
        </is>
      </c>
      <c r="C1" s="2" t="inlineStr">
        <is>
          <t>Dec. 31, 2020</t>
        </is>
      </c>
    </row>
    <row r="2">
      <c r="A2" s="3" t="inlineStr">
        <is>
          <t>Related Party Transaction [Line Items]</t>
        </is>
      </c>
    </row>
    <row r="3">
      <c r="A3" s="4" t="inlineStr">
        <is>
          <t>Total loans to related parties - associated companies, long-term</t>
        </is>
      </c>
      <c r="B3" s="6" t="n">
        <v>45000</v>
      </c>
      <c r="C3" s="6" t="n">
        <v>123910</v>
      </c>
    </row>
    <row r="4">
      <c r="A4" s="4" t="inlineStr">
        <is>
          <t>River Box</t>
        </is>
      </c>
    </row>
    <row r="5">
      <c r="A5" s="3" t="inlineStr">
        <is>
          <t>Related Party Transaction [Line Items]</t>
        </is>
      </c>
    </row>
    <row r="6">
      <c r="A6" s="4" t="inlineStr">
        <is>
          <t>Due to parent</t>
        </is>
      </c>
      <c r="B6" s="5" t="n">
        <v>45000</v>
      </c>
      <c r="C6" s="5" t="n">
        <v>45000</v>
      </c>
    </row>
    <row r="7">
      <c r="A7" s="4" t="inlineStr">
        <is>
          <t>Total loans to related parties - associated companies, long-term</t>
        </is>
      </c>
      <c r="B7" s="5" t="n">
        <v>45000</v>
      </c>
      <c r="C7" s="5" t="n">
        <v>45000</v>
      </c>
    </row>
    <row r="8">
      <c r="A8" s="4" t="inlineStr">
        <is>
          <t>SFL Hercules</t>
        </is>
      </c>
    </row>
    <row r="9">
      <c r="A9" s="3" t="inlineStr">
        <is>
          <t>Related Party Transaction [Line Items]</t>
        </is>
      </c>
    </row>
    <row r="10">
      <c r="A10" s="4" t="inlineStr">
        <is>
          <t>Loans advanced to related parties</t>
        </is>
      </c>
      <c r="B10" s="5" t="n">
        <v>145000</v>
      </c>
    </row>
    <row r="11">
      <c r="A11" s="4" t="inlineStr">
        <is>
          <t>Due to parent</t>
        </is>
      </c>
      <c r="C11" s="5" t="n">
        <v>78900</v>
      </c>
    </row>
    <row r="12">
      <c r="A12" s="4" t="inlineStr">
        <is>
          <t>Total loans to related parties - associated companies, long-term</t>
        </is>
      </c>
      <c r="C12" s="6" t="n">
        <v>78910</v>
      </c>
    </row>
    <row r="13">
      <c r="A13" s="4" t="inlineStr">
        <is>
          <t>SFL Deepwater</t>
        </is>
      </c>
    </row>
    <row r="14">
      <c r="A14" s="3" t="inlineStr">
        <is>
          <t>Related Party Transaction [Line Items]</t>
        </is>
      </c>
    </row>
    <row r="15">
      <c r="A15" s="4" t="inlineStr">
        <is>
          <t>Loans advanced to related parties</t>
        </is>
      </c>
      <c r="B15" s="5" t="n">
        <v>145000</v>
      </c>
    </row>
    <row r="16">
      <c r="A16" s="4" t="inlineStr">
        <is>
          <t>SFL Linus</t>
        </is>
      </c>
    </row>
    <row r="17">
      <c r="A17" s="3" t="inlineStr">
        <is>
          <t>Related Party Transaction [Line Items]</t>
        </is>
      </c>
    </row>
    <row r="18">
      <c r="A18" s="4" t="inlineStr">
        <is>
          <t>Loans advanced to related parties</t>
        </is>
      </c>
      <c r="B18" s="6" t="n">
        <v>12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Interest Income Received on Loa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terest income – related parties, long term loans to associated companies</t>
        </is>
      </c>
      <c r="B4" s="6" t="n">
        <v>6921</v>
      </c>
      <c r="C4" s="6" t="n">
        <v>11925</v>
      </c>
      <c r="D4" s="6" t="n">
        <v>14128</v>
      </c>
    </row>
    <row r="5">
      <c r="A5" s="4" t="inlineStr">
        <is>
          <t>River Box</t>
        </is>
      </c>
    </row>
    <row r="6">
      <c r="A6" s="3" t="inlineStr">
        <is>
          <t>Related Party Transaction [Line Items]</t>
        </is>
      </c>
    </row>
    <row r="7">
      <c r="A7" s="4" t="inlineStr">
        <is>
          <t>Interest income – related parties, long term loans to associated companies</t>
        </is>
      </c>
      <c r="B7" s="5" t="n">
        <v>4600</v>
      </c>
      <c r="C7" s="5" t="n">
        <v>0</v>
      </c>
      <c r="D7" s="5" t="n">
        <v>0</v>
      </c>
    </row>
    <row r="8">
      <c r="A8" s="4" t="inlineStr">
        <is>
          <t>SFL Deepwater</t>
        </is>
      </c>
    </row>
    <row r="9">
      <c r="A9" s="3" t="inlineStr">
        <is>
          <t>Related Party Transaction [Line Items]</t>
        </is>
      </c>
    </row>
    <row r="10">
      <c r="A10" s="4" t="inlineStr">
        <is>
          <t>Interest income – related parties, long term loans to associated companies</t>
        </is>
      </c>
      <c r="B10" s="5" t="n">
        <v>0</v>
      </c>
      <c r="C10" s="5" t="n">
        <v>3800</v>
      </c>
      <c r="D10" s="5" t="n">
        <v>5100</v>
      </c>
    </row>
    <row r="11">
      <c r="A11" s="4" t="inlineStr">
        <is>
          <t>SFL Hercules</t>
        </is>
      </c>
    </row>
    <row r="12">
      <c r="A12" s="3" t="inlineStr">
        <is>
          <t>Related Party Transaction [Line Items]</t>
        </is>
      </c>
    </row>
    <row r="13">
      <c r="A13" s="4" t="inlineStr">
        <is>
          <t>Interest income – related parties, long term loans to associated companies</t>
        </is>
      </c>
      <c r="B13" s="5" t="n">
        <v>2400</v>
      </c>
      <c r="C13" s="5" t="n">
        <v>3600</v>
      </c>
      <c r="D13" s="5" t="n">
        <v>3600</v>
      </c>
    </row>
    <row r="14">
      <c r="A14" s="4" t="inlineStr">
        <is>
          <t>SFL Linus</t>
        </is>
      </c>
    </row>
    <row r="15">
      <c r="A15" s="3" t="inlineStr">
        <is>
          <t>Related Party Transaction [Line Items]</t>
        </is>
      </c>
    </row>
    <row r="16">
      <c r="A16" s="4" t="inlineStr">
        <is>
          <t>Interest income – related parties, long term loans to associated companies</t>
        </is>
      </c>
      <c r="B16" s="6" t="n">
        <v>0</v>
      </c>
      <c r="C16" s="6" t="n">
        <v>4500</v>
      </c>
      <c r="D16" s="6" t="n">
        <v>54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s>
  <sheetData>
    <row r="1">
      <c r="A1" s="1" t="inlineStr">
        <is>
          <t>RELATED PARTY TRANSACTIONS (Related Party Purchases and Sales of Vessels) (Details) $ in Millions</t>
        </is>
      </c>
      <c r="B1" s="2" t="inlineStr">
        <is>
          <t>1 Months Ended</t>
        </is>
      </c>
      <c r="D1" s="2" t="inlineStr">
        <is>
          <t>3 Months Ended</t>
        </is>
      </c>
      <c r="E1" s="2" t="inlineStr">
        <is>
          <t>12 Months Ended</t>
        </is>
      </c>
    </row>
    <row r="2">
      <c r="B2" s="2" t="inlineStr">
        <is>
          <t>Jan. 31, 2022tanker</t>
        </is>
      </c>
      <c r="C2" s="2" t="inlineStr">
        <is>
          <t>Dec. 31, 2021tanker</t>
        </is>
      </c>
      <c r="D2" s="2" t="inlineStr">
        <is>
          <t>Mar. 17, 2022tanker</t>
        </is>
      </c>
      <c r="E2" s="2" t="inlineStr">
        <is>
          <t>Dec. 31, 2021USD ($)tanker</t>
        </is>
      </c>
    </row>
    <row r="3">
      <c r="A3" s="4" t="inlineStr">
        <is>
          <t>Subsequent Event</t>
        </is>
      </c>
    </row>
    <row r="4">
      <c r="A4" s="3" t="inlineStr">
        <is>
          <t>Related Party Transaction [Line Items]</t>
        </is>
      </c>
    </row>
    <row r="5">
      <c r="A5" s="4" t="inlineStr">
        <is>
          <t>Number of product tankers</t>
        </is>
      </c>
      <c r="B5" s="5" t="n">
        <v>4</v>
      </c>
    </row>
    <row r="6">
      <c r="A6" s="4" t="inlineStr">
        <is>
          <t>Number of product tankers delivered</t>
        </is>
      </c>
      <c r="B6" s="5" t="n">
        <v>2</v>
      </c>
    </row>
    <row r="7">
      <c r="A7" s="4" t="inlineStr">
        <is>
          <t>Affiliates of Frontline Limited</t>
        </is>
      </c>
    </row>
    <row r="8">
      <c r="A8" s="3" t="inlineStr">
        <is>
          <t>Related Party Transaction [Line Items]</t>
        </is>
      </c>
    </row>
    <row r="9">
      <c r="A9" s="4" t="inlineStr">
        <is>
          <t>Number of product tankers</t>
        </is>
      </c>
      <c r="E9" s="5" t="n">
        <v>4</v>
      </c>
    </row>
    <row r="10">
      <c r="A10" s="4" t="inlineStr">
        <is>
          <t>Product tankers, purchase price | $</t>
        </is>
      </c>
      <c r="E10" s="6" t="n">
        <v>160</v>
      </c>
    </row>
    <row r="11">
      <c r="A11" s="4" t="inlineStr">
        <is>
          <t>Number of product tankers delivered</t>
        </is>
      </c>
      <c r="C11" s="5" t="n">
        <v>2</v>
      </c>
    </row>
    <row r="12">
      <c r="A12" s="4" t="inlineStr">
        <is>
          <t>Affiliates of Frontline Limited | Subsequent Event</t>
        </is>
      </c>
    </row>
    <row r="13">
      <c r="A13" s="3" t="inlineStr">
        <is>
          <t>Related Party Transaction [Line Items]</t>
        </is>
      </c>
    </row>
    <row r="14">
      <c r="A14" s="4" t="inlineStr">
        <is>
          <t>Number of product tankers delivered</t>
        </is>
      </c>
      <c r="D14" s="5" t="n">
        <v>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Long-Term Receivables From Related Parties) (Details) $ in Thousands</t>
        </is>
      </c>
      <c r="B1" s="2" t="inlineStr">
        <is>
          <t>1 Months Ended</t>
        </is>
      </c>
      <c r="E1" s="2" t="inlineStr">
        <is>
          <t>12 Months Ended</t>
        </is>
      </c>
    </row>
    <row r="2">
      <c r="B2" s="2" t="inlineStr">
        <is>
          <t>Feb. 29, 2020USD ($)vessel</t>
        </is>
      </c>
      <c r="C2" s="2" t="inlineStr">
        <is>
          <t>Oct. 31, 2018USD ($)</t>
        </is>
      </c>
      <c r="D2" s="2" t="inlineStr">
        <is>
          <t>Feb. 28, 2018USD ($)</t>
        </is>
      </c>
      <c r="E2" s="2" t="inlineStr">
        <is>
          <t>Dec. 31, 2021USD ($)</t>
        </is>
      </c>
      <c r="F2" s="2" t="inlineStr">
        <is>
          <t>Dec. 31, 2020USD ($)</t>
        </is>
      </c>
      <c r="G2" s="2" t="inlineStr">
        <is>
          <t>Dec. 31, 2019USD ($)</t>
        </is>
      </c>
      <c r="H2" s="2" t="inlineStr">
        <is>
          <t>Dec. 31, 2018USD ($)</t>
        </is>
      </c>
    </row>
    <row r="3">
      <c r="A3" s="4" t="inlineStr">
        <is>
          <t>Front Circassia</t>
        </is>
      </c>
    </row>
    <row r="4">
      <c r="A4" s="3" t="inlineStr">
        <is>
          <t>Related Party Transaction [Line Items]</t>
        </is>
      </c>
    </row>
    <row r="5">
      <c r="A5" s="4" t="inlineStr">
        <is>
          <t>Compensation received on termination of charters, notes receivable</t>
        </is>
      </c>
      <c r="B5" s="6" t="n">
        <v>4400</v>
      </c>
    </row>
    <row r="6">
      <c r="A6" s="4" t="inlineStr">
        <is>
          <t>Frontline Shipping</t>
        </is>
      </c>
    </row>
    <row r="7">
      <c r="A7" s="3" t="inlineStr">
        <is>
          <t>Related Party Transaction [Line Items]</t>
        </is>
      </c>
    </row>
    <row r="8">
      <c r="A8" s="4" t="inlineStr">
        <is>
          <t>Compensation received on termination of charters, notes receivable</t>
        </is>
      </c>
      <c r="D8" s="6" t="n">
        <v>4400</v>
      </c>
    </row>
    <row r="9">
      <c r="A9" s="4" t="inlineStr">
        <is>
          <t>Interest income received</t>
        </is>
      </c>
      <c r="E9" s="6" t="n">
        <v>0</v>
      </c>
      <c r="F9" s="6" t="n">
        <v>82</v>
      </c>
      <c r="G9" s="6" t="n">
        <v>734</v>
      </c>
    </row>
    <row r="10">
      <c r="A10" s="4" t="inlineStr">
        <is>
          <t>Repayment of notes receivable from related parties</t>
        </is>
      </c>
      <c r="E10" s="5" t="n">
        <v>0</v>
      </c>
      <c r="F10" s="5" t="n">
        <v>8900</v>
      </c>
      <c r="G10" s="5" t="n">
        <v>0</v>
      </c>
    </row>
    <row r="11">
      <c r="A11" s="4" t="inlineStr">
        <is>
          <t>Frontline</t>
        </is>
      </c>
    </row>
    <row r="12">
      <c r="A12" s="3" t="inlineStr">
        <is>
          <t>Related Party Transaction [Line Items]</t>
        </is>
      </c>
    </row>
    <row r="13">
      <c r="A13" s="4" t="inlineStr">
        <is>
          <t>Compensation received on termination of charters, notes receivable</t>
        </is>
      </c>
      <c r="C13" s="6" t="n">
        <v>3400</v>
      </c>
      <c r="H13" s="6" t="n">
        <v>10100</v>
      </c>
    </row>
    <row r="14">
      <c r="A14" s="4" t="inlineStr">
        <is>
          <t>Interest income received</t>
        </is>
      </c>
      <c r="E14" s="5" t="n">
        <v>0</v>
      </c>
      <c r="F14" s="5" t="n">
        <v>97</v>
      </c>
      <c r="G14" s="5" t="n">
        <v>908</v>
      </c>
    </row>
    <row r="15">
      <c r="A15" s="4" t="inlineStr">
        <is>
          <t>Repayment of notes receivable from related parties</t>
        </is>
      </c>
      <c r="E15" s="6" t="n">
        <v>0</v>
      </c>
      <c r="F15" s="6" t="n">
        <v>11000</v>
      </c>
      <c r="G15" s="6" t="n">
        <v>1700</v>
      </c>
    </row>
    <row r="16">
      <c r="A16" s="4" t="inlineStr">
        <is>
          <t>Front Circassia</t>
        </is>
      </c>
    </row>
    <row r="17">
      <c r="A17" s="3" t="inlineStr">
        <is>
          <t>Related Party Transaction [Line Items]</t>
        </is>
      </c>
    </row>
    <row r="18">
      <c r="A18" s="4" t="inlineStr">
        <is>
          <t>Number of very large crude carriers sold | vessel</t>
        </is>
      </c>
      <c r="B18" s="5" t="n">
        <v>1</v>
      </c>
    </row>
    <row r="19">
      <c r="A19" s="4" t="inlineStr">
        <is>
          <t>Notes compensation received on termination of charters, face value</t>
        </is>
      </c>
      <c r="B19" s="6" t="n">
        <v>8900</v>
      </c>
    </row>
    <row r="20">
      <c r="A20" s="4" t="inlineStr">
        <is>
          <t>Gain (loss) on settlement of loan notes receivable</t>
        </is>
      </c>
      <c r="B20" s="6" t="n">
        <v>4400</v>
      </c>
    </row>
    <row r="21">
      <c r="A21" s="4" t="inlineStr">
        <is>
          <t>Front Page, Front Stratus, Front Serenade And Front Ariake</t>
        </is>
      </c>
    </row>
    <row r="22">
      <c r="A22" s="3" t="inlineStr">
        <is>
          <t>Related Party Transaction [Line Items]</t>
        </is>
      </c>
    </row>
    <row r="23">
      <c r="A23" s="4" t="inlineStr">
        <is>
          <t>Number of very large crude carriers sold | vessel</t>
        </is>
      </c>
      <c r="B23" s="5" t="n">
        <v>4</v>
      </c>
    </row>
    <row r="24">
      <c r="A24" s="4" t="inlineStr">
        <is>
          <t>Notes compensation received on termination of charters, face value</t>
        </is>
      </c>
      <c r="B24" s="6" t="n">
        <v>11000</v>
      </c>
    </row>
    <row r="25">
      <c r="A25" s="4" t="inlineStr">
        <is>
          <t>Compensation received on termination of charters, notes receivable</t>
        </is>
      </c>
      <c r="B25" s="5" t="n">
        <v>11000</v>
      </c>
    </row>
    <row r="26">
      <c r="A26" s="4" t="inlineStr">
        <is>
          <t>Gain (loss) on settlement of loan notes receivable</t>
        </is>
      </c>
      <c r="B26" s="6" t="n">
        <v>0</v>
      </c>
    </row>
  </sheetData>
  <mergeCells count="3">
    <mergeCell ref="A1:A2"/>
    <mergeCell ref="B1:D1"/>
    <mergeCell ref="E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LY ISSUED ACCOUNTING STANDARDS</t>
        </is>
      </c>
      <c r="B4" s="4" t="inlineStr">
        <is>
          <t>RECENTLY ISSUED ACCOUNTING STANDARDS The following is a brief discussion of a selection of recently released accounting pronouncements that are pertinent to the Company's busines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2, and are applied prospectively to business combinations that occur after the effective date. The Company will evaluate these amendments based on the facts and circumstances of any future business combinations. In July 2021, the FASB issued ASU No. 2021-05, "Leases (Topic 842): Lessors—Certain Leases with Variable Lease Payments" ("ASU 2021-05"). The amendments in this ASU affect lessors with lease contracts that (1) have variable lease payments that do not depend on a reference index or a rate and (2) would have resulted in the recognition of a selling loss at lease commencement if classified as sales-type or direct financing. The Update stipulates that lessors with such leases should classify them as operating leases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This new standard amends the lease classification requirements for lessors to align them with practice under ASC Topic 840. When a lease is classified as operating, the lessor does not recognize a net investment in the lease, does not derecognize the underlying asset, and, therefore, does not recognize a selling profit or loss. ASU 2021-05 is effective for fiscal years and interim periods beginning after December 15, 2021. Entities have the option to apply the amendments either (1) retrospectively to leases that commenced or were modified on or after the adoption of Update 2016- 02 or (2) prospectively to leases that commence or are modified on or after the date that an entity first applies the amendments. The Company intends to choose the prospective option and the effect on the financial statements will be evaluated based on the facts and circumstances of future lease contrac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is effective for fiscal years and interim periods beginning after December 15, 2021. The Company does not expect the adoption of ASU 2021-04 will have a material effect on the consolidated financial statements. In March 2020, the FASB issued ASU 2020-04, "Reference Rate Reform (Topic 848): Facilitation of the Effects of Reference Rate Reform on Financial Reporting".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The amendments in these updates are effective for all entities from March 12, 2020 through to December 31, 2022. The Company has determined that the reference rate reform will impact its floating rate debt facilities and interest rate swaps contracts. In order to preserve the presentation of derivatives consistent with past presentation, the Company expects to take advantage of the expedients and exceptions provided by the ASUs when LIBOR is discontinued and replaced with alternative reference rates. In August 2020, the FASB issued ASU No. 2020-06, "Accounting for Convertible Instruments and Contracts in an Entity's Own Equity" ("ASU 2020-06"). ASU 2020-06 eliminates the current models that require separation of beneficial conversion and cash conversion features from convertible instruments and simplifies the derivative scope exception guidance pertaining to equity classification of contracts in an entity’s own equity. Consequently, a convertible debt instrument will be accounted for as a single liability measured at its amortized cost or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rom January 1, 2022 and the Company plans to adopt the amendments on a modified retrospective basis. Based on a preliminary assessment the Company expects the adoption of ASU 2020-06 to involve adjustments to the opening balance of retained earnings, additional paid-in capital and unamortized debt issuance costs. The Company estimates the net impact of this adjustment to stockholders' equity to be less than $2 million, although this is subject to change based upon repurchases and issuances of convertible debt prior to implementation. Also, it is not expected that the amendments will have any material impact on the Company's calculation of basic or diluted earnings per sha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7" customWidth="1" min="5" max="5"/>
    <col width="20" customWidth="1" min="6" max="6"/>
    <col width="27" customWidth="1" min="7" max="7"/>
    <col width="19" customWidth="1" min="8" max="8"/>
    <col width="27" customWidth="1" min="9" max="9"/>
    <col width="37" customWidth="1" min="10" max="10"/>
    <col width="27" customWidth="1" min="11" max="11"/>
    <col width="21" customWidth="1" min="12" max="12"/>
    <col width="27" customWidth="1" min="13" max="13"/>
  </cols>
  <sheetData>
    <row r="1">
      <c r="A1" s="1" t="inlineStr">
        <is>
          <t>RELATED PARTY TRANSACTIONS (Other Related Party Transactions) (Details)</t>
        </is>
      </c>
      <c r="B1" s="2" t="inlineStr">
        <is>
          <t>1 Months Ended</t>
        </is>
      </c>
      <c r="J1" s="2" t="inlineStr">
        <is>
          <t>12 Months Ended</t>
        </is>
      </c>
    </row>
    <row r="2">
      <c r="B2" s="2" t="inlineStr">
        <is>
          <t>Mar. 31, 2021USD ($)vessel</t>
        </is>
      </c>
      <c r="C2" s="2" t="inlineStr">
        <is>
          <t>Feb. 29, 2020USD ($)</t>
        </is>
      </c>
      <c r="D2" s="2" t="inlineStr">
        <is>
          <t>Dec. 31, 2019USD ($)</t>
        </is>
      </c>
      <c r="E2" s="2" t="inlineStr">
        <is>
          <t>Dec. 31, 2018USD ($)shares</t>
        </is>
      </c>
      <c r="F2" s="2" t="inlineStr">
        <is>
          <t>Nov. 30, 2018shares</t>
        </is>
      </c>
      <c r="G2" s="2" t="inlineStr">
        <is>
          <t>Aug. 31, 2018USD ($)shares</t>
        </is>
      </c>
      <c r="H2" s="2" t="inlineStr">
        <is>
          <t>May 31, 2018shares</t>
        </is>
      </c>
      <c r="I2" s="2" t="inlineStr">
        <is>
          <t>Nov. 30, 2016USD ($)shares</t>
        </is>
      </c>
      <c r="J2" s="2" t="inlineStr">
        <is>
          <t>Dec. 31, 2021USD ($)vesselRateshares</t>
        </is>
      </c>
      <c r="K2" s="2" t="inlineStr">
        <is>
          <t>Dec. 31, 2020USD ($)shares</t>
        </is>
      </c>
      <c r="L2" s="2" t="inlineStr">
        <is>
          <t>Dec. 31, 2019USD ($)</t>
        </is>
      </c>
      <c r="M2" s="2" t="inlineStr">
        <is>
          <t>Dec. 31, 2018USD ($)shares</t>
        </is>
      </c>
    </row>
    <row r="3">
      <c r="A3" s="3" t="inlineStr">
        <is>
          <t>Related Party Transaction [Line Items]</t>
        </is>
      </c>
    </row>
    <row r="4">
      <c r="A4" s="4" t="inlineStr">
        <is>
          <t>Proceeds from sale of vessels and termination of charters</t>
        </is>
      </c>
      <c r="J4" s="6" t="n">
        <v>-183886000</v>
      </c>
      <c r="K4" s="6" t="n">
        <v>-210920000</v>
      </c>
      <c r="L4" s="6" t="n">
        <v>0</v>
      </c>
    </row>
    <row r="5">
      <c r="A5" s="4" t="inlineStr">
        <is>
          <t>Termination fee</t>
        </is>
      </c>
      <c r="K5" s="5" t="n">
        <v>3200000</v>
      </c>
    </row>
    <row r="6">
      <c r="A6" s="4" t="inlineStr">
        <is>
          <t>Gain on sale of vessels</t>
        </is>
      </c>
      <c r="J6" s="5" t="n">
        <v>39405000</v>
      </c>
      <c r="K6" s="5" t="n">
        <v>2250000</v>
      </c>
      <c r="L6" s="5" t="n">
        <v>0</v>
      </c>
    </row>
    <row r="7">
      <c r="A7" s="4" t="inlineStr">
        <is>
          <t>Shares acquired (in shares) | shares</t>
        </is>
      </c>
      <c r="H7" s="5" t="n">
        <v>4024984</v>
      </c>
    </row>
    <row r="8">
      <c r="A8" s="4" t="inlineStr">
        <is>
          <t>Fair value</t>
        </is>
      </c>
      <c r="D8" s="6" t="n">
        <v>12753000</v>
      </c>
      <c r="J8" s="5" t="n">
        <v>9680000</v>
      </c>
      <c r="K8" s="5" t="n">
        <v>9431000</v>
      </c>
      <c r="L8" s="5" t="n">
        <v>12753000</v>
      </c>
    </row>
    <row r="9">
      <c r="A9" s="4" t="inlineStr">
        <is>
          <t>Total loans to related parties - associated companies, long-term</t>
        </is>
      </c>
      <c r="J9" s="5" t="n">
        <v>45000000</v>
      </c>
      <c r="K9" s="5" t="n">
        <v>123910000</v>
      </c>
    </row>
    <row r="10">
      <c r="A10" s="4" t="inlineStr">
        <is>
          <t>Seadrill</t>
        </is>
      </c>
    </row>
    <row r="11">
      <c r="A11" s="3" t="inlineStr">
        <is>
          <t>Related Party Transaction [Line Items]</t>
        </is>
      </c>
    </row>
    <row r="12">
      <c r="A12" s="4" t="inlineStr">
        <is>
          <t>Total loans to related parties - associated companies, long-term</t>
        </is>
      </c>
      <c r="J12" s="6" t="n">
        <v>45000000</v>
      </c>
      <c r="K12" s="5" t="n">
        <v>123900000</v>
      </c>
    </row>
    <row r="13">
      <c r="A13" s="4" t="inlineStr">
        <is>
          <t>Equity Securities</t>
        </is>
      </c>
    </row>
    <row r="14">
      <c r="A14" s="3" t="inlineStr">
        <is>
          <t>Related Party Transaction [Line Items]</t>
        </is>
      </c>
    </row>
    <row r="15">
      <c r="A15" s="4" t="inlineStr">
        <is>
          <t>Disposition of investment</t>
        </is>
      </c>
      <c r="B15" s="6" t="n">
        <v>800000</v>
      </c>
    </row>
    <row r="16">
      <c r="A16" s="4" t="inlineStr">
        <is>
          <t>ADS Maritime Holding</t>
        </is>
      </c>
    </row>
    <row r="17">
      <c r="A17" s="3" t="inlineStr">
        <is>
          <t>Related Party Transaction [Line Items]</t>
        </is>
      </c>
    </row>
    <row r="18">
      <c r="A18" s="4" t="inlineStr">
        <is>
          <t>Ownership percentage | Rate</t>
        </is>
      </c>
      <c r="J18" s="4" t="inlineStr">
        <is>
          <t>17.00%</t>
        </is>
      </c>
    </row>
    <row r="19">
      <c r="A19" s="4" t="inlineStr">
        <is>
          <t>Final dividend distribution</t>
        </is>
      </c>
      <c r="B19" s="6" t="n">
        <v>8800000</v>
      </c>
    </row>
    <row r="20">
      <c r="A20" s="4" t="inlineStr">
        <is>
          <t>Number of vessels sold | vessel</t>
        </is>
      </c>
      <c r="B20" s="5" t="n">
        <v>2</v>
      </c>
      <c r="J20" s="5" t="n">
        <v>2</v>
      </c>
    </row>
    <row r="21">
      <c r="A21" s="4" t="inlineStr">
        <is>
          <t>Common Stock, ADS | ADS Maritime Holding</t>
        </is>
      </c>
    </row>
    <row r="22">
      <c r="A22" s="3" t="inlineStr">
        <is>
          <t>Related Party Transaction [Line Items]</t>
        </is>
      </c>
    </row>
    <row r="23">
      <c r="A23" s="4" t="inlineStr">
        <is>
          <t>Shares acquired</t>
        </is>
      </c>
      <c r="G23" s="6" t="n">
        <v>10000000</v>
      </c>
    </row>
    <row r="24">
      <c r="A24" s="4" t="inlineStr">
        <is>
          <t>Fair value</t>
        </is>
      </c>
      <c r="K24" s="6" t="n">
        <v>8900000</v>
      </c>
    </row>
    <row r="25">
      <c r="A25" s="4" t="inlineStr">
        <is>
          <t>Investment owned (in shares) | shares</t>
        </is>
      </c>
      <c r="E25" s="5" t="n">
        <v>4000000</v>
      </c>
      <c r="M25" s="5" t="n">
        <v>4000000</v>
      </c>
    </row>
    <row r="26">
      <c r="A26" s="4" t="inlineStr">
        <is>
          <t>Common Stock, ADS | ADS Maritime Holding | ADS Maritime Holding</t>
        </is>
      </c>
    </row>
    <row r="27">
      <c r="A27" s="3" t="inlineStr">
        <is>
          <t>Related Party Transaction [Line Items]</t>
        </is>
      </c>
    </row>
    <row r="28">
      <c r="A28" s="4" t="inlineStr">
        <is>
          <t>Number of shares received (in shares) | shares</t>
        </is>
      </c>
      <c r="G28" s="5" t="n">
        <v>4000000</v>
      </c>
    </row>
    <row r="29">
      <c r="A29" s="4" t="inlineStr">
        <is>
          <t>Common stock - NorAm Drilling</t>
        </is>
      </c>
    </row>
    <row r="30">
      <c r="A30" s="3" t="inlineStr">
        <is>
          <t>Related Party Transaction [Line Items]</t>
        </is>
      </c>
    </row>
    <row r="31">
      <c r="A31" s="4" t="inlineStr">
        <is>
          <t>Shares acquired</t>
        </is>
      </c>
      <c r="I31" s="6" t="n">
        <v>700000</v>
      </c>
    </row>
    <row r="32">
      <c r="A32" s="4" t="inlineStr">
        <is>
          <t>Fair value</t>
        </is>
      </c>
      <c r="E32" s="6" t="n">
        <v>3900000</v>
      </c>
      <c r="M32" s="6" t="n">
        <v>3900000</v>
      </c>
    </row>
    <row r="33">
      <c r="A33" s="4" t="inlineStr">
        <is>
          <t>Share consolidation ratio</t>
        </is>
      </c>
      <c r="F33" s="5" t="n">
        <v>20</v>
      </c>
    </row>
    <row r="34">
      <c r="A34" s="4" t="inlineStr">
        <is>
          <t>Number of shares held after share consolidation | shares</t>
        </is>
      </c>
      <c r="F34" s="5" t="n">
        <v>601023</v>
      </c>
    </row>
    <row r="35">
      <c r="A35" s="4" t="inlineStr">
        <is>
          <t>Shares issued (in shares) | shares</t>
        </is>
      </c>
      <c r="F35" s="5" t="n">
        <v>600000</v>
      </c>
    </row>
    <row r="36">
      <c r="A36" s="4" t="inlineStr">
        <is>
          <t>Investment owned (in shares) | shares</t>
        </is>
      </c>
      <c r="E36" s="5" t="n">
        <v>1300000</v>
      </c>
      <c r="J36" s="5" t="n">
        <v>1300000</v>
      </c>
      <c r="K36" s="5" t="n">
        <v>1300000</v>
      </c>
      <c r="M36" s="5" t="n">
        <v>1300000</v>
      </c>
    </row>
    <row r="37">
      <c r="A37" s="4" t="inlineStr">
        <is>
          <t>Investment and debt securities, fair value</t>
        </is>
      </c>
      <c r="J37" s="6" t="n">
        <v>1300000</v>
      </c>
    </row>
    <row r="38">
      <c r="A38" s="4" t="inlineStr">
        <is>
          <t>Common stock - NorAm Drilling | NorAm Drilling</t>
        </is>
      </c>
    </row>
    <row r="39">
      <c r="A39" s="3" t="inlineStr">
        <is>
          <t>Related Party Transaction [Line Items]</t>
        </is>
      </c>
    </row>
    <row r="40">
      <c r="A40" s="4" t="inlineStr">
        <is>
          <t>Number of shares received (in shares) | shares</t>
        </is>
      </c>
      <c r="E40" s="5" t="n">
        <v>41756</v>
      </c>
      <c r="I40" s="5" t="n">
        <v>12000000</v>
      </c>
    </row>
    <row r="41">
      <c r="A41" s="4" t="inlineStr">
        <is>
          <t>NorAm Drilling</t>
        </is>
      </c>
    </row>
    <row r="42">
      <c r="A42" s="3" t="inlineStr">
        <is>
          <t>Related Party Transaction [Line Items]</t>
        </is>
      </c>
    </row>
    <row r="43">
      <c r="A43" s="4" t="inlineStr">
        <is>
          <t>Disposition of investment</t>
        </is>
      </c>
      <c r="L43" s="5" t="n">
        <v>300000</v>
      </c>
    </row>
    <row r="44">
      <c r="A44" s="4" t="inlineStr">
        <is>
          <t>Marketable securities, shares, redeemed (in shares) | shares</t>
        </is>
      </c>
      <c r="M44" s="5" t="n">
        <v>500000</v>
      </c>
    </row>
    <row r="45">
      <c r="A45" s="4" t="inlineStr">
        <is>
          <t>Gain (loss) on redemption</t>
        </is>
      </c>
      <c r="M45" s="6" t="n">
        <v>0</v>
      </c>
    </row>
    <row r="46">
      <c r="A46" s="4" t="inlineStr">
        <is>
          <t>Fair value</t>
        </is>
      </c>
      <c r="D46" s="5" t="n">
        <v>4700000</v>
      </c>
      <c r="J46" s="6" t="n">
        <v>4619000</v>
      </c>
      <c r="K46" s="6" t="n">
        <v>4643000</v>
      </c>
      <c r="L46" s="5" t="n">
        <v>4700000</v>
      </c>
    </row>
    <row r="47">
      <c r="A47" s="4" t="inlineStr">
        <is>
          <t>ADS Crude Carriers Plc</t>
        </is>
      </c>
    </row>
    <row r="48">
      <c r="A48" s="3" t="inlineStr">
        <is>
          <t>Related Party Transaction [Line Items]</t>
        </is>
      </c>
    </row>
    <row r="49">
      <c r="A49" s="4" t="inlineStr">
        <is>
          <t>Long-term line of credit</t>
        </is>
      </c>
      <c r="D49" s="5" t="n">
        <v>7500000</v>
      </c>
      <c r="L49" s="5" t="n">
        <v>7500000</v>
      </c>
    </row>
    <row r="50">
      <c r="A50" s="4" t="inlineStr">
        <is>
          <t>ADS Crude Carriers Plc | Ship Finance</t>
        </is>
      </c>
    </row>
    <row r="51">
      <c r="A51" s="3" t="inlineStr">
        <is>
          <t>Related Party Transaction [Line Items]</t>
        </is>
      </c>
    </row>
    <row r="52">
      <c r="A52" s="4" t="inlineStr">
        <is>
          <t>Long-term line of credit</t>
        </is>
      </c>
      <c r="D52" s="6" t="n">
        <v>5000000</v>
      </c>
      <c r="L52" s="6" t="n">
        <v>5000000</v>
      </c>
    </row>
    <row r="53">
      <c r="A53" s="4" t="inlineStr">
        <is>
          <t>Percentage of long term line of credit provided</t>
        </is>
      </c>
      <c r="D53" s="4" t="inlineStr">
        <is>
          <t>67.00%</t>
        </is>
      </c>
      <c r="L53" s="4" t="inlineStr">
        <is>
          <t>67.00%</t>
        </is>
      </c>
    </row>
    <row r="54">
      <c r="A54" s="4" t="inlineStr">
        <is>
          <t>Commitment fee amount</t>
        </is>
      </c>
      <c r="D54" s="6" t="n">
        <v>50000</v>
      </c>
    </row>
    <row r="55">
      <c r="A55" s="4" t="inlineStr">
        <is>
          <t>ADS Crude Carriers Plc | Ship Finance | Revolving Credit Facility</t>
        </is>
      </c>
    </row>
    <row r="56">
      <c r="A56" s="3" t="inlineStr">
        <is>
          <t>Related Party Transaction [Line Items]</t>
        </is>
      </c>
    </row>
    <row r="57">
      <c r="A57" s="4" t="inlineStr">
        <is>
          <t>Debt instrument, term</t>
        </is>
      </c>
      <c r="D57" s="4" t="inlineStr">
        <is>
          <t>12 months</t>
        </is>
      </c>
    </row>
    <row r="58">
      <c r="A58" s="4" t="inlineStr">
        <is>
          <t>Front Hakata</t>
        </is>
      </c>
    </row>
    <row r="59">
      <c r="A59" s="3" t="inlineStr">
        <is>
          <t>Related Party Transaction [Line Items]</t>
        </is>
      </c>
    </row>
    <row r="60">
      <c r="A60" s="4" t="inlineStr">
        <is>
          <t>Proceeds from sale of vessels and termination of charters</t>
        </is>
      </c>
      <c r="C60" s="6" t="n">
        <v>33500000</v>
      </c>
    </row>
    <row r="61">
      <c r="A61" s="4" t="inlineStr">
        <is>
          <t>Termination fee</t>
        </is>
      </c>
      <c r="C61" s="6" t="n">
        <v>3200000</v>
      </c>
    </row>
    <row r="62">
      <c r="A62" s="4" t="inlineStr">
        <is>
          <t>Gain on sale of vessels</t>
        </is>
      </c>
      <c r="K62" s="6" t="n">
        <v>1400000</v>
      </c>
    </row>
  </sheetData>
  <mergeCells count="3">
    <mergeCell ref="A1:A2"/>
    <mergeCell ref="B1:I1"/>
    <mergeCell ref="J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vidends and Income Received)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ividend income – related parties</t>
        </is>
      </c>
      <c r="B4" s="6" t="n">
        <v>0</v>
      </c>
      <c r="C4" s="6" t="n">
        <v>6030</v>
      </c>
      <c r="D4" s="6" t="n">
        <v>2590</v>
      </c>
    </row>
    <row r="5">
      <c r="A5" s="4" t="inlineStr">
        <is>
          <t>ADS Maritime Holding</t>
        </is>
      </c>
    </row>
    <row r="6">
      <c r="A6" s="3" t="inlineStr">
        <is>
          <t>Related Party Transaction [Line Items]</t>
        </is>
      </c>
    </row>
    <row r="7">
      <c r="A7" s="4" t="inlineStr">
        <is>
          <t>Dividend income – related parties</t>
        </is>
      </c>
      <c r="B7" s="5" t="n">
        <v>0</v>
      </c>
      <c r="C7" s="5" t="n">
        <v>2930</v>
      </c>
      <c r="D7" s="5" t="n">
        <v>261</v>
      </c>
    </row>
    <row r="8">
      <c r="A8" s="4" t="inlineStr">
        <is>
          <t>Frontline</t>
        </is>
      </c>
    </row>
    <row r="9">
      <c r="A9" s="3" t="inlineStr">
        <is>
          <t>Related Party Transaction [Line Items]</t>
        </is>
      </c>
    </row>
    <row r="10">
      <c r="A10" s="4" t="inlineStr">
        <is>
          <t>Dividend income – related parties</t>
        </is>
      </c>
      <c r="B10" s="5" t="n">
        <v>0</v>
      </c>
      <c r="C10" s="5" t="n">
        <v>3100</v>
      </c>
      <c r="D10" s="5" t="n">
        <v>340</v>
      </c>
    </row>
    <row r="11">
      <c r="A11" s="4" t="inlineStr">
        <is>
          <t>Golden Close</t>
        </is>
      </c>
    </row>
    <row r="12">
      <c r="A12" s="3" t="inlineStr">
        <is>
          <t>Related Party Transaction [Line Items]</t>
        </is>
      </c>
    </row>
    <row r="13">
      <c r="A13" s="4" t="inlineStr">
        <is>
          <t>Dividend income – related parties</t>
        </is>
      </c>
      <c r="B13" s="5" t="n">
        <v>0</v>
      </c>
      <c r="C13" s="5" t="n">
        <v>0</v>
      </c>
      <c r="D13" s="5" t="n">
        <v>1989</v>
      </c>
    </row>
    <row r="14">
      <c r="A14" s="4" t="inlineStr">
        <is>
          <t>NorAm Drilling</t>
        </is>
      </c>
    </row>
    <row r="15">
      <c r="A15" s="3" t="inlineStr">
        <is>
          <t>Related Party Transaction [Line Items]</t>
        </is>
      </c>
    </row>
    <row r="16">
      <c r="A16" s="4" t="inlineStr">
        <is>
          <t>Interest income received</t>
        </is>
      </c>
      <c r="B16" s="6" t="n">
        <v>443</v>
      </c>
      <c r="C16" s="6" t="n">
        <v>420</v>
      </c>
      <c r="D16" s="6" t="n">
        <v>45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Details) - USD ($) $ in Thousands</t>
        </is>
      </c>
      <c r="B1" s="2" t="inlineStr">
        <is>
          <t>Dec. 31, 2021</t>
        </is>
      </c>
      <c r="C1" s="2" t="inlineStr">
        <is>
          <t>Dec. 31, 2020</t>
        </is>
      </c>
    </row>
    <row r="2">
      <c r="A2" s="3" t="inlineStr">
        <is>
          <t>Derivative [Line Items]</t>
        </is>
      </c>
    </row>
    <row r="3">
      <c r="A3" s="4" t="inlineStr">
        <is>
          <t>Total derivative instruments - long-term assets</t>
        </is>
      </c>
      <c r="B3" s="6" t="n">
        <v>3184</v>
      </c>
      <c r="C3" s="6" t="n">
        <v>3406</v>
      </c>
    </row>
    <row r="4">
      <c r="A4" s="4" t="inlineStr">
        <is>
          <t>Total derivative instruments - short-term liabilities</t>
        </is>
      </c>
      <c r="B4" s="5" t="n">
        <v>738</v>
      </c>
      <c r="C4" s="5" t="n">
        <v>1572</v>
      </c>
    </row>
    <row r="5">
      <c r="A5" s="4" t="inlineStr">
        <is>
          <t>Total derivative instruments - long-term liabilities</t>
        </is>
      </c>
      <c r="B5" s="5" t="n">
        <v>17209</v>
      </c>
      <c r="C5" s="5" t="n">
        <v>32712</v>
      </c>
    </row>
    <row r="6">
      <c r="A6" s="4" t="inlineStr">
        <is>
          <t>Designated as hedging instrument | Interest rate swaps</t>
        </is>
      </c>
    </row>
    <row r="7">
      <c r="A7" s="3" t="inlineStr">
        <is>
          <t>Derivative [Line Items]</t>
        </is>
      </c>
    </row>
    <row r="8">
      <c r="A8" s="4" t="inlineStr">
        <is>
          <t>Total derivative instruments - long-term assets</t>
        </is>
      </c>
      <c r="B8" s="5" t="n">
        <v>2077</v>
      </c>
      <c r="C8" s="5" t="n">
        <v>0</v>
      </c>
    </row>
    <row r="9">
      <c r="A9" s="4" t="inlineStr">
        <is>
          <t>Total derivative instruments - short-term liabilities</t>
        </is>
      </c>
      <c r="B9" s="5" t="n">
        <v>68</v>
      </c>
      <c r="C9" s="5" t="n">
        <v>703</v>
      </c>
    </row>
    <row r="10">
      <c r="A10" s="4" t="inlineStr">
        <is>
          <t>Total derivative instruments - long-term liabilities</t>
        </is>
      </c>
      <c r="B10" s="5" t="n">
        <v>2316</v>
      </c>
      <c r="C10" s="5" t="n">
        <v>7926</v>
      </c>
    </row>
    <row r="11">
      <c r="A11" s="4" t="inlineStr">
        <is>
          <t>Designated as hedging instrument | Cross currency interest rate swaps</t>
        </is>
      </c>
    </row>
    <row r="12">
      <c r="A12" s="3" t="inlineStr">
        <is>
          <t>Derivative [Line Items]</t>
        </is>
      </c>
    </row>
    <row r="13">
      <c r="A13" s="4" t="inlineStr">
        <is>
          <t>Total derivative instruments - long-term assets</t>
        </is>
      </c>
      <c r="B13" s="5" t="n">
        <v>0</v>
      </c>
      <c r="C13" s="5" t="n">
        <v>28</v>
      </c>
    </row>
    <row r="14">
      <c r="A14" s="4" t="inlineStr">
        <is>
          <t>Total derivative instruments - long-term liabilities</t>
        </is>
      </c>
      <c r="B14" s="5" t="n">
        <v>2685</v>
      </c>
      <c r="C14" s="5" t="n">
        <v>3006</v>
      </c>
    </row>
    <row r="15">
      <c r="A15" s="4" t="inlineStr">
        <is>
          <t>Designated as hedging instrument | Cross currency swaps</t>
        </is>
      </c>
    </row>
    <row r="16">
      <c r="A16" s="3" t="inlineStr">
        <is>
          <t>Derivative [Line Items]</t>
        </is>
      </c>
    </row>
    <row r="17">
      <c r="A17" s="4" t="inlineStr">
        <is>
          <t>Total derivative instruments - long-term assets</t>
        </is>
      </c>
      <c r="B17" s="5" t="n">
        <v>1019</v>
      </c>
      <c r="C17" s="5" t="n">
        <v>3373</v>
      </c>
    </row>
    <row r="18">
      <c r="A18" s="4" t="inlineStr">
        <is>
          <t>Total derivative instruments - long-term liabilities</t>
        </is>
      </c>
      <c r="B18" s="5" t="n">
        <v>10038</v>
      </c>
      <c r="C18" s="5" t="n">
        <v>8301</v>
      </c>
    </row>
    <row r="19">
      <c r="A19" s="4" t="inlineStr">
        <is>
          <t>Not designated as hedging instrument | Interest rate swaps</t>
        </is>
      </c>
    </row>
    <row r="20">
      <c r="A20" s="3" t="inlineStr">
        <is>
          <t>Derivative [Line Items]</t>
        </is>
      </c>
    </row>
    <row r="21">
      <c r="A21" s="4" t="inlineStr">
        <is>
          <t>Total derivative instruments - long-term assets</t>
        </is>
      </c>
      <c r="B21" s="5" t="n">
        <v>88</v>
      </c>
      <c r="C21" s="5" t="n">
        <v>0</v>
      </c>
    </row>
    <row r="22">
      <c r="A22" s="4" t="inlineStr">
        <is>
          <t>Total derivative instruments - short-term liabilities</t>
        </is>
      </c>
      <c r="B22" s="5" t="n">
        <v>670</v>
      </c>
      <c r="C22" s="5" t="n">
        <v>869</v>
      </c>
    </row>
    <row r="23">
      <c r="A23" s="4" t="inlineStr">
        <is>
          <t>Total derivative instruments - long-term liabilities</t>
        </is>
      </c>
      <c r="B23" s="5" t="n">
        <v>2159</v>
      </c>
      <c r="C23" s="5" t="n">
        <v>13479</v>
      </c>
    </row>
    <row r="24">
      <c r="A24" s="4" t="inlineStr">
        <is>
          <t>Not designated as hedging instrument | Cross currency swaps</t>
        </is>
      </c>
    </row>
    <row r="25">
      <c r="A25" s="3" t="inlineStr">
        <is>
          <t>Derivative [Line Items]</t>
        </is>
      </c>
    </row>
    <row r="26">
      <c r="A26" s="4" t="inlineStr">
        <is>
          <t>Total derivative instruments - long-term assets</t>
        </is>
      </c>
      <c r="B26" s="5" t="n">
        <v>0</v>
      </c>
      <c r="C26" s="5" t="n">
        <v>5</v>
      </c>
    </row>
    <row r="27">
      <c r="A27" s="4" t="inlineStr">
        <is>
          <t>Total derivative instruments - long-term liabilities</t>
        </is>
      </c>
      <c r="B27" s="6" t="n">
        <v>11</v>
      </c>
      <c r="C27"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9" customWidth="1" min="1" max="1"/>
    <col width="21" customWidth="1" min="2" max="2"/>
    <col width="22" customWidth="1" min="3" max="3"/>
    <col width="21" customWidth="1" min="4" max="4"/>
    <col width="22" customWidth="1" min="5" max="5"/>
    <col width="22" customWidth="1" min="6" max="6"/>
  </cols>
  <sheetData>
    <row r="1">
      <c r="A1" s="1" t="inlineStr">
        <is>
          <t>FINANCIAL INSTRUMENTS (Interest Rate Risk Management) (Details) $ in Thousands</t>
        </is>
      </c>
      <c r="B1" s="2" t="inlineStr">
        <is>
          <t>Dec. 31, 2021USD ($)</t>
        </is>
      </c>
      <c r="C1" s="2" t="inlineStr">
        <is>
          <t>Dec. 31, 2021NOK (kr)</t>
        </is>
      </c>
      <c r="D1" s="2" t="inlineStr">
        <is>
          <t>Dec. 31, 2020USD ($)</t>
        </is>
      </c>
      <c r="E1" s="2" t="inlineStr">
        <is>
          <t>Jan. 21, 2020NOK (kr)</t>
        </is>
      </c>
      <c r="F1" s="2" t="inlineStr">
        <is>
          <t>Jun. 04, 2019NOK (kr)</t>
        </is>
      </c>
    </row>
    <row r="2">
      <c r="A2" s="3" t="inlineStr">
        <is>
          <t>Derivative [Line Items]</t>
        </is>
      </c>
    </row>
    <row r="3">
      <c r="A3" s="4" t="inlineStr">
        <is>
          <t>Notional principal amount</t>
        </is>
      </c>
      <c r="B3" s="6" t="n">
        <v>700000</v>
      </c>
      <c r="D3" s="6" t="n">
        <v>900000</v>
      </c>
    </row>
    <row r="4">
      <c r="A4" s="4" t="inlineStr">
        <is>
          <t>NOK700 million senior unsecured bonds due 2023</t>
        </is>
      </c>
    </row>
    <row r="5">
      <c r="A5" s="3" t="inlineStr">
        <is>
          <t>Derivative [Line Items]</t>
        </is>
      </c>
    </row>
    <row r="6">
      <c r="A6" s="4" t="inlineStr">
        <is>
          <t>Debt amount | kr</t>
        </is>
      </c>
      <c r="C6" s="10" t="n">
        <v>700000000</v>
      </c>
    </row>
    <row r="7">
      <c r="A7" s="4" t="inlineStr">
        <is>
          <t>NOK700 million senior unsecured bonds due 2024</t>
        </is>
      </c>
    </row>
    <row r="8">
      <c r="A8" s="3" t="inlineStr">
        <is>
          <t>Derivative [Line Items]</t>
        </is>
      </c>
    </row>
    <row r="9">
      <c r="A9" s="4" t="inlineStr">
        <is>
          <t>Debt amount | kr</t>
        </is>
      </c>
      <c r="C9" s="5" t="n">
        <v>700000000</v>
      </c>
      <c r="F9" s="10" t="n">
        <v>700000000</v>
      </c>
    </row>
    <row r="10">
      <c r="A10" s="4" t="inlineStr">
        <is>
          <t>NOK600 million senior unsecured bonds due 2025</t>
        </is>
      </c>
    </row>
    <row r="11">
      <c r="A11" s="3" t="inlineStr">
        <is>
          <t>Derivative [Line Items]</t>
        </is>
      </c>
    </row>
    <row r="12">
      <c r="A12" s="4" t="inlineStr">
        <is>
          <t>Debt amount | kr</t>
        </is>
      </c>
      <c r="C12" s="10" t="n">
        <v>600000000</v>
      </c>
      <c r="E12" s="10" t="n">
        <v>600000000</v>
      </c>
    </row>
    <row r="13">
      <c r="A13" s="4" t="inlineStr">
        <is>
          <t>$84,333 (terminating at $79,733)</t>
        </is>
      </c>
    </row>
    <row r="14">
      <c r="A14" s="3" t="inlineStr">
        <is>
          <t>Derivative [Line Items]</t>
        </is>
      </c>
    </row>
    <row r="15">
      <c r="A15" s="4" t="inlineStr">
        <is>
          <t>Notional principal amount</t>
        </is>
      </c>
      <c r="B15" s="5" t="n">
        <v>84333</v>
      </c>
    </row>
    <row r="16">
      <c r="A16" s="4" t="inlineStr">
        <is>
          <t>Notional principal, at maturity</t>
        </is>
      </c>
      <c r="B16" s="6" t="n">
        <v>79733</v>
      </c>
    </row>
    <row r="17">
      <c r="A17" s="4" t="inlineStr">
        <is>
          <t>$84,333 (terminating at $79,733) | Minimum</t>
        </is>
      </c>
    </row>
    <row r="18">
      <c r="A18" s="3" t="inlineStr">
        <is>
          <t>Derivative [Line Items]</t>
        </is>
      </c>
    </row>
    <row r="19">
      <c r="A19" s="4" t="inlineStr">
        <is>
          <t>Fixed interest rate</t>
        </is>
      </c>
      <c r="B19" s="4" t="inlineStr">
        <is>
          <t>1.76%</t>
        </is>
      </c>
      <c r="C19" s="4" t="inlineStr">
        <is>
          <t>1.76%</t>
        </is>
      </c>
    </row>
    <row r="20">
      <c r="A20" s="4" t="inlineStr">
        <is>
          <t>$84,333 (terminating at $79,733) | Maximum</t>
        </is>
      </c>
    </row>
    <row r="21">
      <c r="A21" s="3" t="inlineStr">
        <is>
          <t>Derivative [Line Items]</t>
        </is>
      </c>
    </row>
    <row r="22">
      <c r="A22" s="4" t="inlineStr">
        <is>
          <t>Fixed interest rate</t>
        </is>
      </c>
      <c r="B22" s="4" t="inlineStr">
        <is>
          <t>1.85%</t>
        </is>
      </c>
      <c r="C22" s="4" t="inlineStr">
        <is>
          <t>1.85%</t>
        </is>
      </c>
    </row>
    <row r="23">
      <c r="A23" s="4" t="inlineStr">
        <is>
          <t>$100,000 (remaining at $100,000)</t>
        </is>
      </c>
    </row>
    <row r="24">
      <c r="A24" s="3" t="inlineStr">
        <is>
          <t>Derivative [Line Items]</t>
        </is>
      </c>
    </row>
    <row r="25">
      <c r="A25" s="4" t="inlineStr">
        <is>
          <t>Notional principal amount</t>
        </is>
      </c>
      <c r="B25" s="6" t="n">
        <v>100000</v>
      </c>
    </row>
    <row r="26">
      <c r="A26" s="4" t="inlineStr">
        <is>
          <t>Notional principal, at maturity</t>
        </is>
      </c>
      <c r="B26" s="6" t="n">
        <v>100000</v>
      </c>
    </row>
    <row r="27">
      <c r="A27" s="4" t="inlineStr">
        <is>
          <t>$100,000 (remaining at $100,000) | Minimum</t>
        </is>
      </c>
    </row>
    <row r="28">
      <c r="A28" s="3" t="inlineStr">
        <is>
          <t>Derivative [Line Items]</t>
        </is>
      </c>
    </row>
    <row r="29">
      <c r="A29" s="4" t="inlineStr">
        <is>
          <t>Fixed interest rate</t>
        </is>
      </c>
      <c r="B29" s="4" t="inlineStr">
        <is>
          <t>1.85%</t>
        </is>
      </c>
      <c r="C29" s="4" t="inlineStr">
        <is>
          <t>1.85%</t>
        </is>
      </c>
    </row>
    <row r="30">
      <c r="A30" s="4" t="inlineStr">
        <is>
          <t>$100,000 (remaining at $100,000) | Maximum</t>
        </is>
      </c>
    </row>
    <row r="31">
      <c r="A31" s="3" t="inlineStr">
        <is>
          <t>Derivative [Line Items]</t>
        </is>
      </c>
    </row>
    <row r="32">
      <c r="A32" s="4" t="inlineStr">
        <is>
          <t>Fixed interest rate</t>
        </is>
      </c>
      <c r="B32" s="4" t="inlineStr">
        <is>
          <t>1.97%</t>
        </is>
      </c>
      <c r="C32" s="4" t="inlineStr">
        <is>
          <t>1.97%</t>
        </is>
      </c>
    </row>
    <row r="33">
      <c r="A33" s="4" t="inlineStr">
        <is>
          <t>$35,063 (remaining at $35,063)</t>
        </is>
      </c>
    </row>
    <row r="34">
      <c r="A34" s="3" t="inlineStr">
        <is>
          <t>Derivative [Line Items]</t>
        </is>
      </c>
    </row>
    <row r="35">
      <c r="A35" s="4" t="inlineStr">
        <is>
          <t>Notional principal amount</t>
        </is>
      </c>
      <c r="B35" s="6" t="n">
        <v>35063</v>
      </c>
    </row>
    <row r="36">
      <c r="A36" s="4" t="inlineStr">
        <is>
          <t>Notional principal, at maturity</t>
        </is>
      </c>
      <c r="B36" s="6" t="n">
        <v>35063</v>
      </c>
    </row>
    <row r="37">
      <c r="A37" s="4" t="inlineStr">
        <is>
          <t>Fixed interest rate</t>
        </is>
      </c>
      <c r="B37" s="4" t="inlineStr">
        <is>
          <t>3.09%</t>
        </is>
      </c>
      <c r="C37" s="4" t="inlineStr">
        <is>
          <t>3.09%</t>
        </is>
      </c>
    </row>
    <row r="38">
      <c r="A38" s="4" t="inlineStr">
        <is>
          <t>$19,413 (remaining at $19,413)</t>
        </is>
      </c>
    </row>
    <row r="39">
      <c r="A39" s="3" t="inlineStr">
        <is>
          <t>Derivative [Line Items]</t>
        </is>
      </c>
    </row>
    <row r="40">
      <c r="A40" s="4" t="inlineStr">
        <is>
          <t>Notional principal amount</t>
        </is>
      </c>
      <c r="B40" s="6" t="n">
        <v>19413</v>
      </c>
    </row>
    <row r="41">
      <c r="A41" s="4" t="inlineStr">
        <is>
          <t>Notional principal, at maturity</t>
        </is>
      </c>
      <c r="B41" s="6" t="n">
        <v>19413</v>
      </c>
    </row>
    <row r="42">
      <c r="A42" s="4" t="inlineStr">
        <is>
          <t>Fixed interest rate</t>
        </is>
      </c>
      <c r="B42" s="4" t="inlineStr">
        <is>
          <t>1.67%</t>
        </is>
      </c>
      <c r="C42" s="4" t="inlineStr">
        <is>
          <t>1.67%</t>
        </is>
      </c>
    </row>
    <row r="43">
      <c r="A43" s="4" t="inlineStr">
        <is>
          <t>$56,000 (remaining at $56,000)</t>
        </is>
      </c>
    </row>
    <row r="44">
      <c r="A44" s="3" t="inlineStr">
        <is>
          <t>Derivative [Line Items]</t>
        </is>
      </c>
    </row>
    <row r="45">
      <c r="A45" s="4" t="inlineStr">
        <is>
          <t>Notional principal amount</t>
        </is>
      </c>
      <c r="B45" s="6" t="n">
        <v>56000</v>
      </c>
    </row>
    <row r="46">
      <c r="A46" s="4" t="inlineStr">
        <is>
          <t>Notional principal, at maturity</t>
        </is>
      </c>
      <c r="B46" s="6" t="n">
        <v>56000</v>
      </c>
    </row>
    <row r="47">
      <c r="A47" s="4" t="inlineStr">
        <is>
          <t>Fixed interest rate</t>
        </is>
      </c>
      <c r="B47" s="4" t="inlineStr">
        <is>
          <t>1.84%</t>
        </is>
      </c>
      <c r="C47" s="4" t="inlineStr">
        <is>
          <t>1.84%</t>
        </is>
      </c>
    </row>
    <row r="48">
      <c r="A48" s="4" t="inlineStr">
        <is>
          <t>$14,699 (equivalent to NOK128 million)</t>
        </is>
      </c>
    </row>
    <row r="49">
      <c r="A49" s="3" t="inlineStr">
        <is>
          <t>Derivative [Line Items]</t>
        </is>
      </c>
    </row>
    <row r="50">
      <c r="A50" s="4" t="inlineStr">
        <is>
          <t>Notional principal amount</t>
        </is>
      </c>
      <c r="B50" s="6" t="n">
        <v>14699</v>
      </c>
      <c r="C50" s="10" t="n">
        <v>128000000</v>
      </c>
    </row>
    <row r="51">
      <c r="A51" s="4" t="inlineStr">
        <is>
          <t>$14,699 (equivalent to NOK128 million) | Minimum</t>
        </is>
      </c>
    </row>
    <row r="52">
      <c r="A52" s="3" t="inlineStr">
        <is>
          <t>Derivative [Line Items]</t>
        </is>
      </c>
    </row>
    <row r="53">
      <c r="A53" s="4" t="inlineStr">
        <is>
          <t>Fixed interest rate</t>
        </is>
      </c>
      <c r="B53" s="4" t="inlineStr">
        <is>
          <t>6.70%</t>
        </is>
      </c>
      <c r="C53" s="4" t="inlineStr">
        <is>
          <t>6.70%</t>
        </is>
      </c>
    </row>
    <row r="54">
      <c r="A54" s="4" t="inlineStr">
        <is>
          <t>$14,699 (equivalent to NOK128 million) | Maximum</t>
        </is>
      </c>
    </row>
    <row r="55">
      <c r="A55" s="3" t="inlineStr">
        <is>
          <t>Derivative [Line Items]</t>
        </is>
      </c>
    </row>
    <row r="56">
      <c r="A56" s="4" t="inlineStr">
        <is>
          <t>Fixed interest rate</t>
        </is>
      </c>
      <c r="B56" s="4" t="inlineStr">
        <is>
          <t>6.77%</t>
        </is>
      </c>
      <c r="C56" s="4" t="inlineStr">
        <is>
          <t>6.77%</t>
        </is>
      </c>
    </row>
    <row r="57">
      <c r="A57" s="4" t="inlineStr">
        <is>
          <t>$11,254 (equivalent to NOK100 million)</t>
        </is>
      </c>
    </row>
    <row r="58">
      <c r="A58" s="3" t="inlineStr">
        <is>
          <t>Derivative [Line Items]</t>
        </is>
      </c>
    </row>
    <row r="59">
      <c r="A59" s="4" t="inlineStr">
        <is>
          <t>Notional principal amount</t>
        </is>
      </c>
      <c r="B59" s="6" t="n">
        <v>11254</v>
      </c>
      <c r="C59" s="10" t="n">
        <v>100000000</v>
      </c>
    </row>
    <row r="60">
      <c r="A60" s="4" t="inlineStr">
        <is>
          <t>Fixed interest rate</t>
        </is>
      </c>
      <c r="B60" s="4" t="inlineStr">
        <is>
          <t>6.378%</t>
        </is>
      </c>
      <c r="C60" s="4" t="inlineStr">
        <is>
          <t>6.378%</t>
        </is>
      </c>
    </row>
    <row r="61">
      <c r="A61" s="4" t="inlineStr">
        <is>
          <t>$30,000 (remaining at $30,000)</t>
        </is>
      </c>
    </row>
    <row r="62">
      <c r="A62" s="3" t="inlineStr">
        <is>
          <t>Derivative [Line Items]</t>
        </is>
      </c>
    </row>
    <row r="63">
      <c r="A63" s="4" t="inlineStr">
        <is>
          <t>Notional principal amount</t>
        </is>
      </c>
      <c r="B63" s="6" t="n">
        <v>30000</v>
      </c>
    </row>
    <row r="64">
      <c r="A64" s="4" t="inlineStr">
        <is>
          <t>Notional principal, at maturity</t>
        </is>
      </c>
      <c r="B64" s="6" t="n">
        <v>30000</v>
      </c>
    </row>
    <row r="65">
      <c r="A65" s="4" t="inlineStr">
        <is>
          <t>Fixed interest rate</t>
        </is>
      </c>
      <c r="B65" s="4" t="inlineStr">
        <is>
          <t>2.15%</t>
        </is>
      </c>
      <c r="C65" s="4" t="inlineStr">
        <is>
          <t>2.15%</t>
        </is>
      </c>
    </row>
    <row r="66">
      <c r="A66" s="4" t="inlineStr">
        <is>
          <t>$48,332 (equivalent to NOK420 million)</t>
        </is>
      </c>
    </row>
    <row r="67">
      <c r="A67" s="3" t="inlineStr">
        <is>
          <t>Derivative [Line Items]</t>
        </is>
      </c>
    </row>
    <row r="68">
      <c r="A68" s="4" t="inlineStr">
        <is>
          <t>Notional principal amount</t>
        </is>
      </c>
      <c r="B68" s="6" t="n">
        <v>48332</v>
      </c>
      <c r="C68" s="10" t="n">
        <v>420000000</v>
      </c>
    </row>
    <row r="69">
      <c r="A69" s="4" t="inlineStr">
        <is>
          <t>$48,332 (equivalent to NOK420 million) | Minimum</t>
        </is>
      </c>
    </row>
    <row r="70">
      <c r="A70" s="3" t="inlineStr">
        <is>
          <t>Derivative [Line Items]</t>
        </is>
      </c>
    </row>
    <row r="71">
      <c r="A71" s="4" t="inlineStr">
        <is>
          <t>Fixed interest rate</t>
        </is>
      </c>
      <c r="B71" s="4" t="inlineStr">
        <is>
          <t>6.85%</t>
        </is>
      </c>
      <c r="C71" s="4" t="inlineStr">
        <is>
          <t>6.85%</t>
        </is>
      </c>
    </row>
    <row r="72">
      <c r="A72" s="4" t="inlineStr">
        <is>
          <t>$48,332 (equivalent to NOK420 million) | Maximum</t>
        </is>
      </c>
    </row>
    <row r="73">
      <c r="A73" s="3" t="inlineStr">
        <is>
          <t>Derivative [Line Items]</t>
        </is>
      </c>
    </row>
    <row r="74">
      <c r="A74" s="4" t="inlineStr">
        <is>
          <t>Fixed interest rate</t>
        </is>
      </c>
      <c r="B74" s="4" t="inlineStr">
        <is>
          <t>6.90%</t>
        </is>
      </c>
      <c r="C74" s="4" t="inlineStr">
        <is>
          <t>6.90%</t>
        </is>
      </c>
    </row>
    <row r="75">
      <c r="A75" s="4" t="inlineStr">
        <is>
          <t>$100,000 (remaining at $100,000)</t>
        </is>
      </c>
    </row>
    <row r="76">
      <c r="A76" s="3" t="inlineStr">
        <is>
          <t>Derivative [Line Items]</t>
        </is>
      </c>
    </row>
    <row r="77">
      <c r="A77" s="4" t="inlineStr">
        <is>
          <t>Notional principal amount</t>
        </is>
      </c>
      <c r="B77" s="6" t="n">
        <v>100000</v>
      </c>
    </row>
    <row r="78">
      <c r="A78" s="4" t="inlineStr">
        <is>
          <t>Notional principal, at maturity</t>
        </is>
      </c>
      <c r="B78" s="6" t="n">
        <v>100000</v>
      </c>
    </row>
    <row r="79">
      <c r="A79" s="4" t="inlineStr">
        <is>
          <t>$100,000 (remaining at $100,000) | Minimum</t>
        </is>
      </c>
    </row>
    <row r="80">
      <c r="A80" s="3" t="inlineStr">
        <is>
          <t>Derivative [Line Items]</t>
        </is>
      </c>
    </row>
    <row r="81">
      <c r="A81" s="4" t="inlineStr">
        <is>
          <t>Fixed interest rate</t>
        </is>
      </c>
      <c r="B81" s="4" t="inlineStr">
        <is>
          <t>1.45%</t>
        </is>
      </c>
      <c r="C81" s="4" t="inlineStr">
        <is>
          <t>1.45%</t>
        </is>
      </c>
    </row>
    <row r="82">
      <c r="A82" s="4" t="inlineStr">
        <is>
          <t>$100,000 (remaining at $100,000) | Maximum</t>
        </is>
      </c>
    </row>
    <row r="83">
      <c r="A83" s="3" t="inlineStr">
        <is>
          <t>Derivative [Line Items]</t>
        </is>
      </c>
    </row>
    <row r="84">
      <c r="A84" s="4" t="inlineStr">
        <is>
          <t>Fixed interest rate</t>
        </is>
      </c>
      <c r="B84" s="4" t="inlineStr">
        <is>
          <t>1.60%</t>
        </is>
      </c>
      <c r="C84" s="4" t="inlineStr">
        <is>
          <t>1.60%</t>
        </is>
      </c>
    </row>
    <row r="85">
      <c r="A85" s="4" t="inlineStr">
        <is>
          <t>$67,500 (remaining at $67,500)</t>
        </is>
      </c>
    </row>
    <row r="86">
      <c r="A86" s="3" t="inlineStr">
        <is>
          <t>Derivative [Line Items]</t>
        </is>
      </c>
    </row>
    <row r="87">
      <c r="A87" s="4" t="inlineStr">
        <is>
          <t>Notional principal amount</t>
        </is>
      </c>
      <c r="B87" s="6" t="n">
        <v>67500</v>
      </c>
    </row>
    <row r="88">
      <c r="A88" s="4" t="inlineStr">
        <is>
          <t>Notional principal, at maturity</t>
        </is>
      </c>
      <c r="B88" s="6" t="n">
        <v>67500</v>
      </c>
    </row>
    <row r="89">
      <c r="A89" s="4" t="inlineStr">
        <is>
          <t>Fixed interest rate</t>
        </is>
      </c>
      <c r="B89" s="4" t="inlineStr">
        <is>
          <t>1.40%</t>
        </is>
      </c>
      <c r="C89" s="4" t="inlineStr">
        <is>
          <t>1.40%</t>
        </is>
      </c>
    </row>
    <row r="90">
      <c r="A90" s="4" t="inlineStr">
        <is>
          <t>$145,450 (reducing to $92,233)</t>
        </is>
      </c>
    </row>
    <row r="91">
      <c r="A91" s="3" t="inlineStr">
        <is>
          <t>Derivative [Line Items]</t>
        </is>
      </c>
    </row>
    <row r="92">
      <c r="A92" s="4" t="inlineStr">
        <is>
          <t>Notional principal amount</t>
        </is>
      </c>
      <c r="B92" s="6" t="n">
        <v>145450</v>
      </c>
    </row>
    <row r="93">
      <c r="A93" s="4" t="inlineStr">
        <is>
          <t>Notional principal, at maturity</t>
        </is>
      </c>
      <c r="B93" s="6" t="n">
        <v>92233</v>
      </c>
    </row>
    <row r="94">
      <c r="A94" s="4" t="inlineStr">
        <is>
          <t>$145,450 (reducing to $92,233) | Minimum</t>
        </is>
      </c>
    </row>
    <row r="95">
      <c r="A95" s="3" t="inlineStr">
        <is>
          <t>Derivative [Line Items]</t>
        </is>
      </c>
    </row>
    <row r="96">
      <c r="A96" s="4" t="inlineStr">
        <is>
          <t>Fixed interest rate</t>
        </is>
      </c>
      <c r="B96" s="4" t="inlineStr">
        <is>
          <t>0.46%</t>
        </is>
      </c>
      <c r="C96" s="4" t="inlineStr">
        <is>
          <t>0.46%</t>
        </is>
      </c>
    </row>
    <row r="97">
      <c r="A97" s="4" t="inlineStr">
        <is>
          <t>$145,450 (reducing to $92,233) | Maximum</t>
        </is>
      </c>
    </row>
    <row r="98">
      <c r="A98" s="3" t="inlineStr">
        <is>
          <t>Derivative [Line Items]</t>
        </is>
      </c>
    </row>
    <row r="99">
      <c r="A99" s="4" t="inlineStr">
        <is>
          <t>Fixed interest rate</t>
        </is>
      </c>
      <c r="B99" s="4" t="inlineStr">
        <is>
          <t>0.47%</t>
        </is>
      </c>
      <c r="C99" s="4" t="inlineStr">
        <is>
          <t>0.47%</t>
        </is>
      </c>
    </row>
    <row r="100">
      <c r="A100" s="4" t="inlineStr">
        <is>
          <t>$45,830 (reducing to $45,135)</t>
        </is>
      </c>
    </row>
    <row r="101">
      <c r="A101" s="3" t="inlineStr">
        <is>
          <t>Derivative [Line Items]</t>
        </is>
      </c>
    </row>
    <row r="102">
      <c r="A102" s="4" t="inlineStr">
        <is>
          <t>Notional principal amount</t>
        </is>
      </c>
      <c r="B102" s="6" t="n">
        <v>45830</v>
      </c>
    </row>
    <row r="103">
      <c r="A103" s="4" t="inlineStr">
        <is>
          <t>Notional principal, at maturity</t>
        </is>
      </c>
      <c r="B103" s="6" t="n">
        <v>45135</v>
      </c>
    </row>
    <row r="104">
      <c r="A104" s="4" t="inlineStr">
        <is>
          <t>Fixed interest rate</t>
        </is>
      </c>
      <c r="B104" s="4" t="inlineStr">
        <is>
          <t>0.28%</t>
        </is>
      </c>
      <c r="C104" s="4" t="inlineStr">
        <is>
          <t>0.2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s>
  <sheetData>
    <row r="1">
      <c r="A1" s="1" t="inlineStr">
        <is>
          <t>FINANCIAL INSTRUMENTS (Foreign Currency Risk Management) (Details) $ in Millions</t>
        </is>
      </c>
      <c r="B1" s="2" t="inlineStr">
        <is>
          <t>Dec. 31, 2021USD ($)</t>
        </is>
      </c>
      <c r="C1" s="2" t="inlineStr">
        <is>
          <t>Dec. 31, 2021NOK (kr)</t>
        </is>
      </c>
      <c r="D1" s="2" t="inlineStr">
        <is>
          <t>Dec. 31, 2020USD ($)</t>
        </is>
      </c>
      <c r="E1" s="2" t="inlineStr">
        <is>
          <t>Jan. 21, 2020NOK (kr)</t>
        </is>
      </c>
      <c r="F1" s="2" t="inlineStr">
        <is>
          <t>Jun. 04, 2019NOK (kr)</t>
        </is>
      </c>
    </row>
    <row r="2">
      <c r="A2" s="3" t="inlineStr">
        <is>
          <t>Derivative [Line Items]</t>
        </is>
      </c>
    </row>
    <row r="3">
      <c r="A3" s="4" t="inlineStr">
        <is>
          <t>Debt amount | $</t>
        </is>
      </c>
      <c r="B3" s="6" t="n">
        <v>700</v>
      </c>
      <c r="D3" s="6" t="n">
        <v>900</v>
      </c>
    </row>
    <row r="4">
      <c r="A4" s="4" t="inlineStr">
        <is>
          <t>NOK700 million senior unsecured bonds due 2023</t>
        </is>
      </c>
    </row>
    <row r="5">
      <c r="A5" s="3" t="inlineStr">
        <is>
          <t>Derivative [Line Items]</t>
        </is>
      </c>
    </row>
    <row r="6">
      <c r="A6" s="4" t="inlineStr">
        <is>
          <t>Debt amount</t>
        </is>
      </c>
      <c r="C6" s="10" t="n">
        <v>700000000</v>
      </c>
    </row>
    <row r="7">
      <c r="A7" s="4" t="inlineStr">
        <is>
          <t>NOK700 million senior unsecured bonds due 2024</t>
        </is>
      </c>
    </row>
    <row r="8">
      <c r="A8" s="3" t="inlineStr">
        <is>
          <t>Derivative [Line Items]</t>
        </is>
      </c>
    </row>
    <row r="9">
      <c r="A9" s="4" t="inlineStr">
        <is>
          <t>Debt amount</t>
        </is>
      </c>
      <c r="C9" s="5" t="n">
        <v>700000000</v>
      </c>
      <c r="F9" s="10" t="n">
        <v>700000000</v>
      </c>
    </row>
    <row r="10">
      <c r="A10" s="4" t="inlineStr">
        <is>
          <t>NOK600 million senior unsecured bonds due 2025</t>
        </is>
      </c>
    </row>
    <row r="11">
      <c r="A11" s="3" t="inlineStr">
        <is>
          <t>Derivative [Line Items]</t>
        </is>
      </c>
    </row>
    <row r="12">
      <c r="A12" s="4" t="inlineStr">
        <is>
          <t>Debt amount</t>
        </is>
      </c>
      <c r="C12" s="5" t="n">
        <v>600000000</v>
      </c>
      <c r="E12" s="10" t="n">
        <v>600000000</v>
      </c>
    </row>
    <row r="13">
      <c r="A13" s="4" t="inlineStr">
        <is>
          <t>Designated as hedging instrument | Cross currency interest rate contract due September 2023</t>
        </is>
      </c>
    </row>
    <row r="14">
      <c r="A14" s="3" t="inlineStr">
        <is>
          <t>Derivative [Line Items]</t>
        </is>
      </c>
    </row>
    <row r="15">
      <c r="A15" s="4" t="inlineStr">
        <is>
          <t>Debt amount</t>
        </is>
      </c>
      <c r="B15" s="9" t="n">
        <v>76.8</v>
      </c>
      <c r="C15" s="5" t="n">
        <v>600000000</v>
      </c>
    </row>
    <row r="16">
      <c r="A16" s="4" t="inlineStr">
        <is>
          <t>Designated as hedging instrument | Cross currency interest rate contract due September 2023</t>
        </is>
      </c>
    </row>
    <row r="17">
      <c r="A17" s="3" t="inlineStr">
        <is>
          <t>Derivative [Line Items]</t>
        </is>
      </c>
    </row>
    <row r="18">
      <c r="A18" s="4" t="inlineStr">
        <is>
          <t>Debt amount</t>
        </is>
      </c>
      <c r="B18" s="9" t="n">
        <v>11.3</v>
      </c>
      <c r="C18" s="5" t="n">
        <v>100000000</v>
      </c>
    </row>
    <row r="19">
      <c r="A19" s="4" t="inlineStr">
        <is>
          <t>Designated as hedging instrument | Cross currency interest rate contract due June 2024</t>
        </is>
      </c>
    </row>
    <row r="20">
      <c r="A20" s="3" t="inlineStr">
        <is>
          <t>Derivative [Line Items]</t>
        </is>
      </c>
    </row>
    <row r="21">
      <c r="A21" s="4" t="inlineStr">
        <is>
          <t>Debt amount</t>
        </is>
      </c>
      <c r="B21" s="9" t="n">
        <v>80.5</v>
      </c>
      <c r="C21" s="5" t="n">
        <v>700000000</v>
      </c>
    </row>
    <row r="22">
      <c r="A22" s="4" t="inlineStr">
        <is>
          <t>Designated as hedging instrument | Cross currency interest rate contract due January 2025</t>
        </is>
      </c>
    </row>
    <row r="23">
      <c r="A23" s="3" t="inlineStr">
        <is>
          <t>Derivative [Line Items]</t>
        </is>
      </c>
    </row>
    <row r="24">
      <c r="A24" s="4" t="inlineStr">
        <is>
          <t>Debt amount</t>
        </is>
      </c>
      <c r="B24" s="8" t="n">
        <v>67.5</v>
      </c>
      <c r="C24" s="10" t="n">
        <v>60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1" customWidth="1" min="7" max="7"/>
    <col width="14" customWidth="1" min="8" max="8"/>
    <col width="14" customWidth="1" min="9" max="9"/>
  </cols>
  <sheetData>
    <row r="1">
      <c r="A1" s="1" t="inlineStr">
        <is>
          <t>FINANCIAL INSTRUMENTS (Fair Value and Carrying Value) (Details) $ in Thousands, kr in Millions</t>
        </is>
      </c>
      <c r="B1" s="2" t="inlineStr">
        <is>
          <t>Dec. 31, 2021USD ($)</t>
        </is>
      </c>
      <c r="C1" s="2" t="inlineStr">
        <is>
          <t>Dec. 31, 2021NOK (kr)</t>
        </is>
      </c>
      <c r="D1" s="2" t="inlineStr">
        <is>
          <t>Oct. 31, 2021USD ($)</t>
        </is>
      </c>
      <c r="E1" s="2" t="inlineStr">
        <is>
          <t>Dec. 31, 2020USD ($)</t>
        </is>
      </c>
      <c r="F1" s="2" t="inlineStr">
        <is>
          <t>Dec. 31, 2020NOK (kr)</t>
        </is>
      </c>
      <c r="G1" s="2" t="inlineStr">
        <is>
          <t>Dec. 31, 2019USD ($)</t>
        </is>
      </c>
      <c r="H1" s="2" t="inlineStr">
        <is>
          <t>Apr. 23, 2018</t>
        </is>
      </c>
      <c r="I1" s="2" t="inlineStr">
        <is>
          <t>Oct. 05, 2016</t>
        </is>
      </c>
    </row>
    <row r="2">
      <c r="A2" s="3" t="inlineStr">
        <is>
          <t>Non-derivatives:</t>
        </is>
      </c>
    </row>
    <row r="3">
      <c r="A3" s="4" t="inlineStr">
        <is>
          <t>Available-for-sale debt securities</t>
        </is>
      </c>
      <c r="B3" s="6" t="n">
        <v>9680</v>
      </c>
      <c r="E3" s="6" t="n">
        <v>9431</v>
      </c>
      <c r="G3" s="6" t="n">
        <v>12753</v>
      </c>
    </row>
    <row r="4">
      <c r="A4" s="4" t="inlineStr">
        <is>
          <t>Equity securities</t>
        </is>
      </c>
      <c r="B4" s="5" t="n">
        <v>11530</v>
      </c>
      <c r="E4" s="5" t="n">
        <v>19374</v>
      </c>
      <c r="G4" s="6" t="n">
        <v>61326</v>
      </c>
    </row>
    <row r="5">
      <c r="A5" s="4" t="inlineStr">
        <is>
          <t>Equity Securities pledged to creditors</t>
        </is>
      </c>
      <c r="B5" s="5" t="n">
        <v>10238</v>
      </c>
      <c r="E5" s="5" t="n">
        <v>9007</v>
      </c>
    </row>
    <row r="6">
      <c r="A6" s="4" t="inlineStr">
        <is>
          <t>Long-term debt</t>
        </is>
      </c>
      <c r="B6" s="5" t="n">
        <v>1903755</v>
      </c>
      <c r="E6" s="5" t="n">
        <v>1663394</v>
      </c>
    </row>
    <row r="7">
      <c r="A7" s="3" t="inlineStr">
        <is>
          <t>Derivatives:</t>
        </is>
      </c>
    </row>
    <row r="8">
      <c r="A8" s="4" t="inlineStr">
        <is>
          <t>Interest rate/ currency swap contracts – long-term receivables</t>
        </is>
      </c>
      <c r="B8" s="5" t="n">
        <v>3184</v>
      </c>
      <c r="E8" s="5" t="n">
        <v>3406</v>
      </c>
    </row>
    <row r="9">
      <c r="A9" s="4" t="inlineStr">
        <is>
          <t>Long term receivables, non-designated swap contracts</t>
        </is>
      </c>
      <c r="B9" s="5" t="n">
        <v>100</v>
      </c>
      <c r="E9" s="5" t="n">
        <v>0</v>
      </c>
    </row>
    <row r="10">
      <c r="A10" s="4" t="inlineStr">
        <is>
          <t>Long term payables, non-designated swap contracts</t>
        </is>
      </c>
      <c r="B10" s="5" t="n">
        <v>2200</v>
      </c>
      <c r="E10" s="5" t="n">
        <v>13500</v>
      </c>
    </row>
    <row r="11">
      <c r="A11" s="4" t="inlineStr">
        <is>
          <t>Not designated as hedging instrument</t>
        </is>
      </c>
    </row>
    <row r="12">
      <c r="A12" s="3" t="inlineStr">
        <is>
          <t>Derivatives:</t>
        </is>
      </c>
    </row>
    <row r="13">
      <c r="A13" s="4" t="inlineStr">
        <is>
          <t>Interest rate/ currency swap contracts – short-term payables</t>
        </is>
      </c>
      <c r="B13" s="5" t="n">
        <v>700</v>
      </c>
      <c r="E13" s="5" t="n">
        <v>900</v>
      </c>
    </row>
    <row r="14">
      <c r="A14" s="4" t="inlineStr">
        <is>
          <t>5.75% unsecured convertible bonds due 2021</t>
        </is>
      </c>
    </row>
    <row r="15">
      <c r="A15" s="3" t="inlineStr">
        <is>
          <t>Non-derivatives:</t>
        </is>
      </c>
    </row>
    <row r="16">
      <c r="A16" s="4" t="inlineStr">
        <is>
          <t>Long-term debt</t>
        </is>
      </c>
      <c r="B16" s="6" t="n">
        <v>0</v>
      </c>
      <c r="D16" s="6" t="n">
        <v>144700</v>
      </c>
      <c r="E16" s="5" t="n">
        <v>212200</v>
      </c>
    </row>
    <row r="17">
      <c r="A17" s="4" t="inlineStr">
        <is>
          <t>Interest rate (in percentage)</t>
        </is>
      </c>
      <c r="B17" s="4" t="inlineStr">
        <is>
          <t>5.75%</t>
        </is>
      </c>
      <c r="C17" s="4" t="inlineStr">
        <is>
          <t>5.75%</t>
        </is>
      </c>
      <c r="I17" s="4" t="inlineStr">
        <is>
          <t>5.75%</t>
        </is>
      </c>
    </row>
    <row r="18">
      <c r="A18" s="4" t="inlineStr">
        <is>
          <t>4.875% unsecured convertible bonds due 2023</t>
        </is>
      </c>
    </row>
    <row r="19">
      <c r="A19" s="3" t="inlineStr">
        <is>
          <t>Non-derivatives:</t>
        </is>
      </c>
    </row>
    <row r="20">
      <c r="A20" s="4" t="inlineStr">
        <is>
          <t>Long-term debt</t>
        </is>
      </c>
      <c r="B20" s="6" t="n">
        <v>137900</v>
      </c>
      <c r="E20" s="5" t="n">
        <v>139900</v>
      </c>
    </row>
    <row r="21">
      <c r="A21" s="4" t="inlineStr">
        <is>
          <t>Interest rate (in percentage)</t>
        </is>
      </c>
      <c r="B21" s="4" t="inlineStr">
        <is>
          <t>4.875%</t>
        </is>
      </c>
      <c r="C21" s="4" t="inlineStr">
        <is>
          <t>4.875%</t>
        </is>
      </c>
      <c r="H21" s="4" t="inlineStr">
        <is>
          <t>4.875%</t>
        </is>
      </c>
    </row>
    <row r="22">
      <c r="A22" s="4" t="inlineStr">
        <is>
          <t>7.25% senior unsecured sustainability-linked bonds due 2026</t>
        </is>
      </c>
    </row>
    <row r="23">
      <c r="A23" s="3" t="inlineStr">
        <is>
          <t>Non-derivatives:</t>
        </is>
      </c>
    </row>
    <row r="24">
      <c r="A24" s="4" t="inlineStr">
        <is>
          <t>Interest rate (in percentage)</t>
        </is>
      </c>
      <c r="B24" s="4" t="inlineStr">
        <is>
          <t>7.25%</t>
        </is>
      </c>
      <c r="C24" s="4" t="inlineStr">
        <is>
          <t>7.25%</t>
        </is>
      </c>
    </row>
    <row r="25">
      <c r="A25" s="4" t="inlineStr">
        <is>
          <t>NOK700 million senior unsecured bonds due 2023</t>
        </is>
      </c>
    </row>
    <row r="26">
      <c r="A26" s="3" t="inlineStr">
        <is>
          <t>Non-derivatives:</t>
        </is>
      </c>
    </row>
    <row r="27">
      <c r="A27" s="4" t="inlineStr">
        <is>
          <t>Long-term debt</t>
        </is>
      </c>
      <c r="B27" s="6" t="n">
        <v>79500</v>
      </c>
      <c r="C27" s="10" t="n">
        <v>700</v>
      </c>
      <c r="E27" s="5" t="n">
        <v>81600</v>
      </c>
      <c r="F27" s="10" t="n">
        <v>700</v>
      </c>
    </row>
    <row r="28">
      <c r="A28" s="4" t="inlineStr">
        <is>
          <t>NOK700 million senior unsecured bonds due 2024</t>
        </is>
      </c>
    </row>
    <row r="29">
      <c r="A29" s="3" t="inlineStr">
        <is>
          <t>Non-derivatives:</t>
        </is>
      </c>
    </row>
    <row r="30">
      <c r="A30" s="4" t="inlineStr">
        <is>
          <t>Long-term debt</t>
        </is>
      </c>
      <c r="B30" s="5" t="n">
        <v>78900</v>
      </c>
      <c r="C30" s="5" t="n">
        <v>695</v>
      </c>
      <c r="E30" s="5" t="n">
        <v>81000</v>
      </c>
      <c r="F30" s="5" t="n">
        <v>695</v>
      </c>
    </row>
    <row r="31">
      <c r="A31" s="4" t="inlineStr">
        <is>
          <t>NOK600 million senior unsecured bonds due 2025</t>
        </is>
      </c>
    </row>
    <row r="32">
      <c r="A32" s="3" t="inlineStr">
        <is>
          <t>Non-derivatives:</t>
        </is>
      </c>
    </row>
    <row r="33">
      <c r="A33" s="4" t="inlineStr">
        <is>
          <t>Long-term debt</t>
        </is>
      </c>
      <c r="B33" s="5" t="n">
        <v>61300</v>
      </c>
      <c r="C33" s="10" t="n">
        <v>540</v>
      </c>
      <c r="E33" s="5" t="n">
        <v>62900</v>
      </c>
      <c r="F33" s="10" t="n">
        <v>540</v>
      </c>
    </row>
    <row r="34">
      <c r="A34" s="4" t="inlineStr">
        <is>
          <t>Fair Value, Recurring | Carrying value</t>
        </is>
      </c>
    </row>
    <row r="35">
      <c r="A35" s="3" t="inlineStr">
        <is>
          <t>Non-derivatives:</t>
        </is>
      </c>
    </row>
    <row r="36">
      <c r="A36" s="4" t="inlineStr">
        <is>
          <t>Available-for-sale debt securities</t>
        </is>
      </c>
      <c r="B36" s="5" t="n">
        <v>9680</v>
      </c>
      <c r="E36" s="5" t="n">
        <v>9431</v>
      </c>
    </row>
    <row r="37">
      <c r="A37" s="4" t="inlineStr">
        <is>
          <t>Equity securities</t>
        </is>
      </c>
      <c r="B37" s="5" t="n">
        <v>1292</v>
      </c>
      <c r="E37" s="5" t="n">
        <v>10367</v>
      </c>
    </row>
    <row r="38">
      <c r="A38" s="4" t="inlineStr">
        <is>
          <t>Equity Securities pledged to creditors</t>
        </is>
      </c>
      <c r="B38" s="5" t="n">
        <v>10238</v>
      </c>
      <c r="E38" s="5" t="n">
        <v>9007</v>
      </c>
    </row>
    <row r="39">
      <c r="A39" s="3" t="inlineStr">
        <is>
          <t>Derivatives:</t>
        </is>
      </c>
    </row>
    <row r="40">
      <c r="A40" s="4" t="inlineStr">
        <is>
          <t>Interest rate/ currency swap contracts – long-term receivables</t>
        </is>
      </c>
      <c r="B40" s="5" t="n">
        <v>3184</v>
      </c>
      <c r="E40" s="5" t="n">
        <v>3406</v>
      </c>
    </row>
    <row r="41">
      <c r="A41" s="4" t="inlineStr">
        <is>
          <t>Interest rate/ currency swap contracts – short-term payables</t>
        </is>
      </c>
      <c r="B41" s="5" t="n">
        <v>738</v>
      </c>
      <c r="E41" s="5" t="n">
        <v>1572</v>
      </c>
    </row>
    <row r="42">
      <c r="A42" s="4" t="inlineStr">
        <is>
          <t>Interest rate/ currency swap contracts – long-term payables</t>
        </is>
      </c>
      <c r="B42" s="5" t="n">
        <v>17209</v>
      </c>
      <c r="E42" s="5" t="n">
        <v>32712</v>
      </c>
    </row>
    <row r="43">
      <c r="A43" s="4" t="inlineStr">
        <is>
          <t>Fair Value, Recurring | Fair value</t>
        </is>
      </c>
    </row>
    <row r="44">
      <c r="A44" s="3" t="inlineStr">
        <is>
          <t>Non-derivatives:</t>
        </is>
      </c>
    </row>
    <row r="45">
      <c r="A45" s="4" t="inlineStr">
        <is>
          <t>Available-for-sale debt securities</t>
        </is>
      </c>
      <c r="B45" s="5" t="n">
        <v>9680</v>
      </c>
      <c r="E45" s="5" t="n">
        <v>9431</v>
      </c>
    </row>
    <row r="46">
      <c r="A46" s="4" t="inlineStr">
        <is>
          <t>Equity securities</t>
        </is>
      </c>
      <c r="B46" s="5" t="n">
        <v>1292</v>
      </c>
      <c r="E46" s="5" t="n">
        <v>10367</v>
      </c>
    </row>
    <row r="47">
      <c r="A47" s="4" t="inlineStr">
        <is>
          <t>Equity Securities pledged to creditors</t>
        </is>
      </c>
      <c r="B47" s="5" t="n">
        <v>10238</v>
      </c>
      <c r="E47" s="5" t="n">
        <v>9007</v>
      </c>
    </row>
    <row r="48">
      <c r="A48" s="3" t="inlineStr">
        <is>
          <t>Derivatives:</t>
        </is>
      </c>
    </row>
    <row r="49">
      <c r="A49" s="4" t="inlineStr">
        <is>
          <t>Interest rate/ currency swap contracts – long-term receivables</t>
        </is>
      </c>
      <c r="B49" s="5" t="n">
        <v>3184</v>
      </c>
      <c r="E49" s="5" t="n">
        <v>3406</v>
      </c>
    </row>
    <row r="50">
      <c r="A50" s="4" t="inlineStr">
        <is>
          <t>Interest rate/ currency swap contracts – short-term payables</t>
        </is>
      </c>
      <c r="B50" s="5" t="n">
        <v>738</v>
      </c>
      <c r="E50" s="5" t="n">
        <v>1572</v>
      </c>
    </row>
    <row r="51">
      <c r="A51" s="4" t="inlineStr">
        <is>
          <t>Interest rate/ currency swap contracts – long-term payables</t>
        </is>
      </c>
      <c r="B51" s="5" t="n">
        <v>17209</v>
      </c>
      <c r="E51" s="5" t="n">
        <v>32712</v>
      </c>
    </row>
    <row r="52">
      <c r="A52" s="4" t="inlineStr">
        <is>
          <t>Fair Value, Recurring | 5.75% unsecured convertible bonds due 2021 | Carrying value</t>
        </is>
      </c>
    </row>
    <row r="53">
      <c r="A53" s="3" t="inlineStr">
        <is>
          <t>Non-derivatives:</t>
        </is>
      </c>
    </row>
    <row r="54">
      <c r="A54" s="4" t="inlineStr">
        <is>
          <t>Long-term debt</t>
        </is>
      </c>
      <c r="B54" s="5" t="n">
        <v>0</v>
      </c>
      <c r="E54" s="5" t="n">
        <v>212230</v>
      </c>
    </row>
    <row r="55">
      <c r="A55" s="4" t="inlineStr">
        <is>
          <t>Fair Value, Recurring | 5.75% unsecured convertible bonds due 2021 | Fair value</t>
        </is>
      </c>
    </row>
    <row r="56">
      <c r="A56" s="3" t="inlineStr">
        <is>
          <t>Non-derivatives:</t>
        </is>
      </c>
    </row>
    <row r="57">
      <c r="A57" s="4" t="inlineStr">
        <is>
          <t>Long-term debt</t>
        </is>
      </c>
      <c r="B57" s="5" t="n">
        <v>0</v>
      </c>
      <c r="E57" s="5" t="n">
        <v>199496</v>
      </c>
    </row>
    <row r="58">
      <c r="A58" s="4" t="inlineStr">
        <is>
          <t>Fair Value, Recurring | 4.875% unsecured convertible bonds due 2023 | Carrying value</t>
        </is>
      </c>
    </row>
    <row r="59">
      <c r="A59" s="3" t="inlineStr">
        <is>
          <t>Non-derivatives:</t>
        </is>
      </c>
    </row>
    <row r="60">
      <c r="A60" s="4" t="inlineStr">
        <is>
          <t>Long-term debt</t>
        </is>
      </c>
      <c r="B60" s="5" t="n">
        <v>137900</v>
      </c>
      <c r="E60" s="5" t="n">
        <v>139900</v>
      </c>
    </row>
    <row r="61">
      <c r="A61" s="4" t="inlineStr">
        <is>
          <t>Fair Value, Recurring | 4.875% unsecured convertible bonds due 2023 | Fair value</t>
        </is>
      </c>
    </row>
    <row r="62">
      <c r="A62" s="3" t="inlineStr">
        <is>
          <t>Non-derivatives:</t>
        </is>
      </c>
    </row>
    <row r="63">
      <c r="A63" s="4" t="inlineStr">
        <is>
          <t>Long-term debt</t>
        </is>
      </c>
      <c r="B63" s="5" t="n">
        <v>138727</v>
      </c>
      <c r="E63" s="5" t="n">
        <v>123112</v>
      </c>
    </row>
    <row r="64">
      <c r="A64" s="4" t="inlineStr">
        <is>
          <t>Fair Value, Recurring | 7.25% senior unsecured sustainability-linked bonds due 2026 | Carrying value</t>
        </is>
      </c>
    </row>
    <row r="65">
      <c r="A65" s="3" t="inlineStr">
        <is>
          <t>Non-derivatives:</t>
        </is>
      </c>
    </row>
    <row r="66">
      <c r="A66" s="4" t="inlineStr">
        <is>
          <t>Long-term debt</t>
        </is>
      </c>
      <c r="B66" s="5" t="n">
        <v>150</v>
      </c>
      <c r="E66" s="5" t="n">
        <v>0</v>
      </c>
    </row>
    <row r="67">
      <c r="A67" s="4" t="inlineStr">
        <is>
          <t>Fair Value, Recurring | 7.25% senior unsecured sustainability-linked bonds due 2026 | Fair value</t>
        </is>
      </c>
    </row>
    <row r="68">
      <c r="A68" s="3" t="inlineStr">
        <is>
          <t>Non-derivatives:</t>
        </is>
      </c>
    </row>
    <row r="69">
      <c r="A69" s="4" t="inlineStr">
        <is>
          <t>Long-term debt</t>
        </is>
      </c>
      <c r="B69" s="5" t="n">
        <v>153563</v>
      </c>
      <c r="E69" s="5" t="n">
        <v>0</v>
      </c>
    </row>
    <row r="70">
      <c r="A70" s="4" t="inlineStr">
        <is>
          <t>Fair Value, Recurring | NOK700 million senior unsecured bonds due 2023 | Carrying value</t>
        </is>
      </c>
    </row>
    <row r="71">
      <c r="A71" s="3" t="inlineStr">
        <is>
          <t>Non-derivatives:</t>
        </is>
      </c>
    </row>
    <row r="72">
      <c r="A72" s="4" t="inlineStr">
        <is>
          <t>Long-term debt</t>
        </is>
      </c>
      <c r="B72" s="5" t="n">
        <v>79507</v>
      </c>
      <c r="E72" s="5" t="n">
        <v>81572</v>
      </c>
    </row>
    <row r="73">
      <c r="A73" s="4" t="inlineStr">
        <is>
          <t>Fair Value, Recurring | NOK700 million senior unsecured bonds due 2023 | Fair value</t>
        </is>
      </c>
    </row>
    <row r="74">
      <c r="A74" s="3" t="inlineStr">
        <is>
          <t>Non-derivatives:</t>
        </is>
      </c>
    </row>
    <row r="75">
      <c r="A75" s="4" t="inlineStr">
        <is>
          <t>Long-term debt</t>
        </is>
      </c>
      <c r="B75" s="5" t="n">
        <v>79586</v>
      </c>
      <c r="E75" s="5" t="n">
        <v>78513</v>
      </c>
    </row>
    <row r="76">
      <c r="A76" s="4" t="inlineStr">
        <is>
          <t>Fair Value, Recurring | NOK700 million senior unsecured bonds due 2024 | Carrying value</t>
        </is>
      </c>
    </row>
    <row r="77">
      <c r="A77" s="3" t="inlineStr">
        <is>
          <t>Non-derivatives:</t>
        </is>
      </c>
    </row>
    <row r="78">
      <c r="A78" s="4" t="inlineStr">
        <is>
          <t>Long-term debt</t>
        </is>
      </c>
      <c r="B78" s="5" t="n">
        <v>78939</v>
      </c>
      <c r="E78" s="5" t="n">
        <v>80989</v>
      </c>
    </row>
    <row r="79">
      <c r="A79" s="4" t="inlineStr">
        <is>
          <t>Fair Value, Recurring | NOK700 million senior unsecured bonds due 2024 | Fair value</t>
        </is>
      </c>
    </row>
    <row r="80">
      <c r="A80" s="3" t="inlineStr">
        <is>
          <t>Non-derivatives:</t>
        </is>
      </c>
    </row>
    <row r="81">
      <c r="A81" s="4" t="inlineStr">
        <is>
          <t>Long-term debt</t>
        </is>
      </c>
      <c r="B81" s="5" t="n">
        <v>79077</v>
      </c>
      <c r="E81" s="5" t="n">
        <v>76940</v>
      </c>
    </row>
    <row r="82">
      <c r="A82" s="4" t="inlineStr">
        <is>
          <t>Fair Value, Recurring | NOK600 million senior unsecured bonds due 2025 | Carrying value</t>
        </is>
      </c>
    </row>
    <row r="83">
      <c r="A83" s="3" t="inlineStr">
        <is>
          <t>Non-derivatives:</t>
        </is>
      </c>
    </row>
    <row r="84">
      <c r="A84" s="4" t="inlineStr">
        <is>
          <t>Long-term debt</t>
        </is>
      </c>
      <c r="B84" s="5" t="n">
        <v>61334</v>
      </c>
      <c r="E84" s="5" t="n">
        <v>62927</v>
      </c>
    </row>
    <row r="85">
      <c r="A85" s="4" t="inlineStr">
        <is>
          <t>Fair Value, Recurring | NOK600 million senior unsecured bonds due 2025 | Fair value</t>
        </is>
      </c>
    </row>
    <row r="86">
      <c r="A86" s="3" t="inlineStr">
        <is>
          <t>Non-derivatives:</t>
        </is>
      </c>
    </row>
    <row r="87">
      <c r="A87" s="4" t="inlineStr">
        <is>
          <t>Long-term debt</t>
        </is>
      </c>
      <c r="B87" s="6" t="n">
        <v>60133</v>
      </c>
      <c r="E87" s="6" t="n">
        <v>574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INANCIAL INSTRUMENTS (Fair Value Hierarchy) (Details) - USD ($) $ in Thousands</t>
        </is>
      </c>
      <c r="B1" s="2" t="inlineStr">
        <is>
          <t>Dec. 31, 2021</t>
        </is>
      </c>
      <c r="C1" s="2" t="inlineStr">
        <is>
          <t>May 12, 2021</t>
        </is>
      </c>
      <c r="D1" s="2" t="inlineStr">
        <is>
          <t>Dec. 31, 2020</t>
        </is>
      </c>
      <c r="E1" s="2" t="inlineStr">
        <is>
          <t>Dec. 31, 2019</t>
        </is>
      </c>
      <c r="F1" s="2" t="inlineStr">
        <is>
          <t>Apr. 23, 2018</t>
        </is>
      </c>
      <c r="G1" s="2" t="inlineStr">
        <is>
          <t>Oct. 05, 2016</t>
        </is>
      </c>
    </row>
    <row r="2">
      <c r="A2" s="3" t="inlineStr">
        <is>
          <t>Assets:</t>
        </is>
      </c>
    </row>
    <row r="3">
      <c r="A3" s="4" t="inlineStr">
        <is>
          <t>Available-for-sale debt securities</t>
        </is>
      </c>
      <c r="B3" s="6" t="n">
        <v>9680</v>
      </c>
      <c r="D3" s="6" t="n">
        <v>9431</v>
      </c>
      <c r="E3" s="6" t="n">
        <v>12753</v>
      </c>
    </row>
    <row r="4">
      <c r="A4" s="4" t="inlineStr">
        <is>
          <t>Equity securities</t>
        </is>
      </c>
      <c r="B4" s="5" t="n">
        <v>11530</v>
      </c>
      <c r="D4" s="5" t="n">
        <v>19374</v>
      </c>
      <c r="E4" s="6" t="n">
        <v>61326</v>
      </c>
    </row>
    <row r="5">
      <c r="A5" s="4" t="inlineStr">
        <is>
          <t>Equity Securities pledged to creditors</t>
        </is>
      </c>
      <c r="B5" s="5" t="n">
        <v>10238</v>
      </c>
      <c r="D5" s="5" t="n">
        <v>9007</v>
      </c>
    </row>
    <row r="6">
      <c r="A6" s="4" t="inlineStr">
        <is>
          <t>Interest rate/ currency swap contracts – long-term receivables</t>
        </is>
      </c>
      <c r="B6" s="6" t="n">
        <v>3184</v>
      </c>
      <c r="D6" s="5" t="n">
        <v>3406</v>
      </c>
    </row>
    <row r="7">
      <c r="A7" s="4" t="inlineStr">
        <is>
          <t>7.25% senior unsecured sustainability-linked bonds due 2026</t>
        </is>
      </c>
    </row>
    <row r="8">
      <c r="A8" s="3" t="inlineStr">
        <is>
          <t>Liabilities:</t>
        </is>
      </c>
    </row>
    <row r="9">
      <c r="A9" s="4" t="inlineStr">
        <is>
          <t>Interest rate (in percentage)</t>
        </is>
      </c>
      <c r="B9" s="4" t="inlineStr">
        <is>
          <t>7.25%</t>
        </is>
      </c>
      <c r="C9" s="4" t="inlineStr">
        <is>
          <t>7.25%</t>
        </is>
      </c>
    </row>
    <row r="10">
      <c r="A10" s="4" t="inlineStr">
        <is>
          <t>Senior unsecured convertible bonds due 2021</t>
        </is>
      </c>
    </row>
    <row r="11">
      <c r="A11" s="3" t="inlineStr">
        <is>
          <t>Liabilities:</t>
        </is>
      </c>
    </row>
    <row r="12">
      <c r="A12" s="4" t="inlineStr">
        <is>
          <t>Interest rate (in percentage)</t>
        </is>
      </c>
      <c r="B12" s="4" t="inlineStr">
        <is>
          <t>5.75%</t>
        </is>
      </c>
      <c r="G12" s="4" t="inlineStr">
        <is>
          <t>5.75%</t>
        </is>
      </c>
    </row>
    <row r="13">
      <c r="A13" s="4" t="inlineStr">
        <is>
          <t>Senior Unsecured Convertible Bonds due 2023</t>
        </is>
      </c>
    </row>
    <row r="14">
      <c r="A14" s="3" t="inlineStr">
        <is>
          <t>Liabilities:</t>
        </is>
      </c>
    </row>
    <row r="15">
      <c r="A15" s="4" t="inlineStr">
        <is>
          <t>Interest rate (in percentage)</t>
        </is>
      </c>
      <c r="B15" s="4" t="inlineStr">
        <is>
          <t>4.875%</t>
        </is>
      </c>
      <c r="F15" s="4" t="inlineStr">
        <is>
          <t>4.875%</t>
        </is>
      </c>
    </row>
    <row r="16">
      <c r="A16" s="4" t="inlineStr">
        <is>
          <t>7.25% senior unsecured sustainability-linked bonds due 2026</t>
        </is>
      </c>
    </row>
    <row r="17">
      <c r="A17" s="3" t="inlineStr">
        <is>
          <t>Liabilities:</t>
        </is>
      </c>
    </row>
    <row r="18">
      <c r="A18" s="4" t="inlineStr">
        <is>
          <t>Interest rate (in percentage)</t>
        </is>
      </c>
      <c r="B18" s="4" t="inlineStr">
        <is>
          <t>7.25%</t>
        </is>
      </c>
    </row>
    <row r="19">
      <c r="A19" s="4" t="inlineStr">
        <is>
          <t>Fair Value, Recurring | Fair Value, Inputs, Level 2</t>
        </is>
      </c>
    </row>
    <row r="20">
      <c r="A20" s="3" t="inlineStr">
        <is>
          <t>Assets:</t>
        </is>
      </c>
    </row>
    <row r="21">
      <c r="A21" s="4" t="inlineStr">
        <is>
          <t>Available-for-sale debt securities</t>
        </is>
      </c>
      <c r="B21" s="6" t="n">
        <v>5100</v>
      </c>
      <c r="D21" s="5" t="n">
        <v>4800</v>
      </c>
    </row>
    <row r="22">
      <c r="A22" s="4" t="inlineStr">
        <is>
          <t>Fair Value, Recurring | Fair value</t>
        </is>
      </c>
    </row>
    <row r="23">
      <c r="A23" s="3" t="inlineStr">
        <is>
          <t>Assets:</t>
        </is>
      </c>
    </row>
    <row r="24">
      <c r="A24" s="4" t="inlineStr">
        <is>
          <t>Available-for-sale debt securities</t>
        </is>
      </c>
      <c r="B24" s="5" t="n">
        <v>9680</v>
      </c>
      <c r="D24" s="5" t="n">
        <v>9431</v>
      </c>
    </row>
    <row r="25">
      <c r="A25" s="4" t="inlineStr">
        <is>
          <t>Equity securities</t>
        </is>
      </c>
      <c r="B25" s="5" t="n">
        <v>1292</v>
      </c>
      <c r="D25" s="5" t="n">
        <v>10367</v>
      </c>
    </row>
    <row r="26">
      <c r="A26" s="4" t="inlineStr">
        <is>
          <t>Equity Securities pledged to creditors</t>
        </is>
      </c>
      <c r="B26" s="5" t="n">
        <v>10238</v>
      </c>
      <c r="D26" s="5" t="n">
        <v>9007</v>
      </c>
    </row>
    <row r="27">
      <c r="A27" s="4" t="inlineStr">
        <is>
          <t>Interest rate/ currency swap contracts – long-term receivables</t>
        </is>
      </c>
      <c r="B27" s="5" t="n">
        <v>3184</v>
      </c>
      <c r="D27" s="5" t="n">
        <v>3406</v>
      </c>
    </row>
    <row r="28">
      <c r="A28" s="4" t="inlineStr">
        <is>
          <t>Total assets</t>
        </is>
      </c>
      <c r="B28" s="5" t="n">
        <v>24394</v>
      </c>
      <c r="D28" s="5" t="n">
        <v>32211</v>
      </c>
    </row>
    <row r="29">
      <c r="A29" s="3" t="inlineStr">
        <is>
          <t>Liabilities:</t>
        </is>
      </c>
    </row>
    <row r="30">
      <c r="A30" s="4" t="inlineStr">
        <is>
          <t>NOK700 million senior unsecured floating rate bonds due 2023</t>
        </is>
      </c>
      <c r="B30" s="5" t="n">
        <v>79586</v>
      </c>
      <c r="D30" s="5" t="n">
        <v>78513</v>
      </c>
    </row>
    <row r="31">
      <c r="A31" s="4" t="inlineStr">
        <is>
          <t>NOK700 million senior unsecured floating rate bonds due 2024</t>
        </is>
      </c>
      <c r="B31" s="5" t="n">
        <v>79077</v>
      </c>
      <c r="D31" s="5" t="n">
        <v>76940</v>
      </c>
    </row>
    <row r="32">
      <c r="A32" s="4" t="inlineStr">
        <is>
          <t>NOK600 million senior unsecured floating rate bonds due 2025</t>
        </is>
      </c>
      <c r="B32" s="5" t="n">
        <v>60133</v>
      </c>
      <c r="D32" s="5" t="n">
        <v>57421</v>
      </c>
    </row>
    <row r="33">
      <c r="A33" s="4" t="inlineStr">
        <is>
          <t>Interest rate/ currency swap contracts – short-term payables</t>
        </is>
      </c>
      <c r="B33" s="5" t="n">
        <v>738</v>
      </c>
      <c r="D33" s="5" t="n">
        <v>1572</v>
      </c>
    </row>
    <row r="34">
      <c r="A34" s="4" t="inlineStr">
        <is>
          <t>Interest rate/ currency swap contracts – long-term payables</t>
        </is>
      </c>
      <c r="B34" s="5" t="n">
        <v>17209</v>
      </c>
      <c r="D34" s="5" t="n">
        <v>32712</v>
      </c>
    </row>
    <row r="35">
      <c r="A35" s="4" t="inlineStr">
        <is>
          <t>Total liabilities</t>
        </is>
      </c>
      <c r="B35" s="5" t="n">
        <v>529033</v>
      </c>
      <c r="D35" s="5" t="n">
        <v>569766</v>
      </c>
    </row>
    <row r="36">
      <c r="A36" s="4" t="inlineStr">
        <is>
          <t>Fair Value, Recurring | Fair value | Senior unsecured convertible bonds due 2021</t>
        </is>
      </c>
    </row>
    <row r="37">
      <c r="A37" s="3" t="inlineStr">
        <is>
          <t>Liabilities:</t>
        </is>
      </c>
    </row>
    <row r="38">
      <c r="A38" s="4" t="inlineStr">
        <is>
          <t>Unsecured convertible bonds</t>
        </is>
      </c>
      <c r="D38" s="5" t="n">
        <v>199496</v>
      </c>
    </row>
    <row r="39">
      <c r="A39" s="4" t="inlineStr">
        <is>
          <t>Fair Value, Recurring | Fair value | Senior Unsecured Convertible Bonds due 2023</t>
        </is>
      </c>
    </row>
    <row r="40">
      <c r="A40" s="3" t="inlineStr">
        <is>
          <t>Liabilities:</t>
        </is>
      </c>
    </row>
    <row r="41">
      <c r="A41" s="4" t="inlineStr">
        <is>
          <t>Unsecured convertible bonds</t>
        </is>
      </c>
      <c r="B41" s="5" t="n">
        <v>138727</v>
      </c>
      <c r="D41" s="5" t="n">
        <v>123112</v>
      </c>
    </row>
    <row r="42">
      <c r="A42" s="4" t="inlineStr">
        <is>
          <t>Fair Value, Recurring | Fair value | 7.25% senior unsecured sustainability-linked bonds due 2026</t>
        </is>
      </c>
    </row>
    <row r="43">
      <c r="A43" s="3" t="inlineStr">
        <is>
          <t>Liabilities:</t>
        </is>
      </c>
    </row>
    <row r="44">
      <c r="A44" s="4" t="inlineStr">
        <is>
          <t>7.25% unsecured sustainability linked bonds due 2026</t>
        </is>
      </c>
      <c r="B44" s="5" t="n">
        <v>153563</v>
      </c>
    </row>
    <row r="45">
      <c r="A45" s="4" t="inlineStr">
        <is>
          <t>Fair Value, Recurring | Fair value | Quoted Prices in Active Markets for Identical Assets (Level 1)</t>
        </is>
      </c>
    </row>
    <row r="46">
      <c r="A46" s="3" t="inlineStr">
        <is>
          <t>Assets:</t>
        </is>
      </c>
    </row>
    <row r="47">
      <c r="A47" s="4" t="inlineStr">
        <is>
          <t>Available-for-sale debt securities</t>
        </is>
      </c>
      <c r="B47" s="5" t="n">
        <v>4619</v>
      </c>
      <c r="D47" s="5" t="n">
        <v>4643</v>
      </c>
    </row>
    <row r="48">
      <c r="A48" s="4" t="inlineStr">
        <is>
          <t>Equity securities</t>
        </is>
      </c>
      <c r="B48" s="5" t="n">
        <v>1292</v>
      </c>
      <c r="D48" s="5" t="n">
        <v>10367</v>
      </c>
    </row>
    <row r="49">
      <c r="A49" s="4" t="inlineStr">
        <is>
          <t>Equity Securities pledged to creditors</t>
        </is>
      </c>
      <c r="B49" s="5" t="n">
        <v>10238</v>
      </c>
      <c r="D49" s="5" t="n">
        <v>9007</v>
      </c>
    </row>
    <row r="50">
      <c r="A50" s="4" t="inlineStr">
        <is>
          <t>Total assets</t>
        </is>
      </c>
      <c r="B50" s="5" t="n">
        <v>16149</v>
      </c>
      <c r="D50" s="5" t="n">
        <v>24017</v>
      </c>
    </row>
    <row r="51">
      <c r="A51" s="3" t="inlineStr">
        <is>
          <t>Liabilities:</t>
        </is>
      </c>
    </row>
    <row r="52">
      <c r="A52" s="4" t="inlineStr">
        <is>
          <t>NOK700 million senior unsecured floating rate bonds due 2023</t>
        </is>
      </c>
      <c r="B52" s="5" t="n">
        <v>79586</v>
      </c>
      <c r="D52" s="5" t="n">
        <v>78513</v>
      </c>
    </row>
    <row r="53">
      <c r="A53" s="4" t="inlineStr">
        <is>
          <t>NOK700 million senior unsecured floating rate bonds due 2024</t>
        </is>
      </c>
      <c r="B53" s="5" t="n">
        <v>79077</v>
      </c>
      <c r="D53" s="5" t="n">
        <v>76940</v>
      </c>
    </row>
    <row r="54">
      <c r="A54" s="4" t="inlineStr">
        <is>
          <t>NOK600 million senior unsecured floating rate bonds due 2025</t>
        </is>
      </c>
      <c r="B54" s="5" t="n">
        <v>60133</v>
      </c>
      <c r="D54" s="5" t="n">
        <v>57421</v>
      </c>
    </row>
    <row r="55">
      <c r="A55" s="4" t="inlineStr">
        <is>
          <t>Total liabilities</t>
        </is>
      </c>
      <c r="B55" s="5" t="n">
        <v>511086</v>
      </c>
      <c r="D55" s="5" t="n">
        <v>535482</v>
      </c>
    </row>
    <row r="56">
      <c r="A56" s="4" t="inlineStr">
        <is>
          <t>Fair Value, Recurring | Fair value | Quoted Prices in Active Markets for Identical Assets (Level 1) | Senior Unsecured Convertible Bonds due 2023</t>
        </is>
      </c>
    </row>
    <row r="57">
      <c r="A57" s="3" t="inlineStr">
        <is>
          <t>Liabilities:</t>
        </is>
      </c>
    </row>
    <row r="58">
      <c r="A58" s="4" t="inlineStr">
        <is>
          <t>Unsecured convertible bonds</t>
        </is>
      </c>
      <c r="B58" s="5" t="n">
        <v>138727</v>
      </c>
      <c r="D58" s="5" t="n">
        <v>123112</v>
      </c>
    </row>
    <row r="59">
      <c r="A59" s="4" t="inlineStr">
        <is>
          <t>Fair Value, Recurring | Fair value | Quoted Prices in Active Markets for Identical Assets (Level 1) | 7.25% senior unsecured sustainability-linked bonds due 2026</t>
        </is>
      </c>
    </row>
    <row r="60">
      <c r="A60" s="3" t="inlineStr">
        <is>
          <t>Liabilities:</t>
        </is>
      </c>
    </row>
    <row r="61">
      <c r="A61" s="4" t="inlineStr">
        <is>
          <t>7.25% unsecured sustainability linked bonds due 2026</t>
        </is>
      </c>
      <c r="B61" s="5" t="n">
        <v>153563</v>
      </c>
    </row>
    <row r="62">
      <c r="A62" s="4" t="inlineStr">
        <is>
          <t>Fair Value, Recurring | Fair value | Fair Value, Inputs, Level 2</t>
        </is>
      </c>
    </row>
    <row r="63">
      <c r="A63" s="3" t="inlineStr">
        <is>
          <t>Assets:</t>
        </is>
      </c>
    </row>
    <row r="64">
      <c r="A64" s="4" t="inlineStr">
        <is>
          <t>Available-for-sale debt securities</t>
        </is>
      </c>
      <c r="B64" s="5" t="n">
        <v>5061</v>
      </c>
      <c r="D64" s="5" t="n">
        <v>4788</v>
      </c>
    </row>
    <row r="65">
      <c r="A65" s="4" t="inlineStr">
        <is>
          <t>Interest rate/ currency swap contracts – long-term receivables</t>
        </is>
      </c>
      <c r="B65" s="5" t="n">
        <v>3184</v>
      </c>
      <c r="D65" s="5" t="n">
        <v>3406</v>
      </c>
    </row>
    <row r="66">
      <c r="A66" s="4" t="inlineStr">
        <is>
          <t>Total assets</t>
        </is>
      </c>
      <c r="B66" s="5" t="n">
        <v>8245</v>
      </c>
      <c r="D66" s="5" t="n">
        <v>8194</v>
      </c>
    </row>
    <row r="67">
      <c r="A67" s="3" t="inlineStr">
        <is>
          <t>Liabilities:</t>
        </is>
      </c>
    </row>
    <row r="68">
      <c r="A68" s="4" t="inlineStr">
        <is>
          <t>Interest rate/ currency swap contracts – short-term payables</t>
        </is>
      </c>
      <c r="B68" s="5" t="n">
        <v>738</v>
      </c>
      <c r="D68" s="5" t="n">
        <v>1572</v>
      </c>
    </row>
    <row r="69">
      <c r="A69" s="4" t="inlineStr">
        <is>
          <t>Interest rate/ currency swap contracts – long-term payables</t>
        </is>
      </c>
      <c r="B69" s="5" t="n">
        <v>17209</v>
      </c>
      <c r="D69" s="5" t="n">
        <v>32712</v>
      </c>
    </row>
    <row r="70">
      <c r="A70" s="4" t="inlineStr">
        <is>
          <t>Total liabilities</t>
        </is>
      </c>
      <c r="B70" s="5" t="n">
        <v>17947</v>
      </c>
      <c r="D70" s="5" t="n">
        <v>34284</v>
      </c>
    </row>
    <row r="71">
      <c r="A71" s="4" t="inlineStr">
        <is>
          <t>Fair Value, Recurring | Fair value | Significant Unobservable Inputs (Level 3)</t>
        </is>
      </c>
    </row>
    <row r="72">
      <c r="A72" s="3" t="inlineStr">
        <is>
          <t>Assets:</t>
        </is>
      </c>
    </row>
    <row r="73">
      <c r="A73" s="4" t="inlineStr">
        <is>
          <t>Available-for-sale debt securities</t>
        </is>
      </c>
      <c r="D73" s="5" t="n">
        <v>0</v>
      </c>
    </row>
    <row r="74">
      <c r="A74" s="4" t="inlineStr">
        <is>
          <t>Total assets</t>
        </is>
      </c>
      <c r="B74" s="5" t="n">
        <v>0</v>
      </c>
      <c r="D74" s="5" t="n">
        <v>0</v>
      </c>
    </row>
    <row r="75">
      <c r="A75" s="3" t="inlineStr">
        <is>
          <t>Liabilities:</t>
        </is>
      </c>
    </row>
    <row r="76">
      <c r="A76" s="4" t="inlineStr">
        <is>
          <t>Total liabilities</t>
        </is>
      </c>
      <c r="B76" s="6" t="n">
        <v>0</v>
      </c>
      <c r="D76"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27" customWidth="1" min="3" max="3"/>
    <col width="56" customWidth="1" min="4" max="4"/>
    <col width="38" customWidth="1" min="5" max="5"/>
    <col width="14" customWidth="1" min="6" max="6"/>
    <col width="21" customWidth="1" min="7" max="7"/>
  </cols>
  <sheetData>
    <row r="1">
      <c r="A1" s="1" t="inlineStr">
        <is>
          <t>FINANCIAL INSTRUMENTS (Concentrations of Risk) (Details)</t>
        </is>
      </c>
      <c r="B1" s="2" t="inlineStr">
        <is>
          <t>1 Months Ended</t>
        </is>
      </c>
      <c r="C1" s="2" t="inlineStr">
        <is>
          <t>2 Months Ended</t>
        </is>
      </c>
      <c r="D1" s="2" t="inlineStr">
        <is>
          <t>12 Months Ended</t>
        </is>
      </c>
    </row>
    <row r="2">
      <c r="B2" s="2" t="inlineStr">
        <is>
          <t>Feb. 28, 2021</t>
        </is>
      </c>
      <c r="C2" s="2" t="inlineStr">
        <is>
          <t>Dec. 31, 2020USD ($)vessel</t>
        </is>
      </c>
      <c r="D2" s="2" t="inlineStr">
        <is>
          <t>Dec. 31, 2021USD ($)vesselcarriernumberOfCounterparties</t>
        </is>
      </c>
      <c r="E2" s="2" t="inlineStr">
        <is>
          <t>Dec. 31, 2020USD ($)vesseldrillingRig</t>
        </is>
      </c>
      <c r="F2" s="2" t="inlineStr">
        <is>
          <t>Dec. 31, 2019</t>
        </is>
      </c>
      <c r="G2" s="2" t="inlineStr">
        <is>
          <t>Aug. 27, 2021USD ($)</t>
        </is>
      </c>
    </row>
    <row r="3">
      <c r="A3" s="3" t="inlineStr">
        <is>
          <t>Concentration Risk [Line Items]</t>
        </is>
      </c>
    </row>
    <row r="4">
      <c r="A4" s="4" t="inlineStr">
        <is>
          <t>Number of container vessels contracted to be chartered in | vessel</t>
        </is>
      </c>
      <c r="C4" s="5" t="n">
        <v>4</v>
      </c>
      <c r="D4" s="5" t="n">
        <v>4</v>
      </c>
      <c r="E4" s="5" t="n">
        <v>4</v>
      </c>
    </row>
    <row r="5">
      <c r="A5" s="4" t="inlineStr">
        <is>
          <t>Number of drilling units | drillingRig</t>
        </is>
      </c>
      <c r="E5" s="5" t="n">
        <v>3</v>
      </c>
    </row>
    <row r="6">
      <c r="A6" s="4" t="inlineStr">
        <is>
          <t>Total loans to related parties - associated companies, long-term</t>
        </is>
      </c>
      <c r="C6" s="6" t="n">
        <v>123910000</v>
      </c>
      <c r="D6" s="6" t="n">
        <v>45000000</v>
      </c>
      <c r="E6" s="6" t="n">
        <v>123910000</v>
      </c>
    </row>
    <row r="7">
      <c r="A7" s="4" t="inlineStr">
        <is>
          <t>Number of counterparties with which the Company has International Swaps and Derivatives Association ("ISDA") agreements. | numberOfCounterparties</t>
        </is>
      </c>
      <c r="D7" s="5" t="n">
        <v>4</v>
      </c>
    </row>
    <row r="8">
      <c r="A8" s="4" t="inlineStr">
        <is>
          <t>Disposal Group, Disposed of by Sale, Not Discontinued Operations | River Box</t>
        </is>
      </c>
    </row>
    <row r="9">
      <c r="A9" s="3" t="inlineStr">
        <is>
          <t>Concentration Risk [Line Items]</t>
        </is>
      </c>
    </row>
    <row r="10">
      <c r="A10" s="4" t="inlineStr">
        <is>
          <t>Ownership percentage of disposed assets</t>
        </is>
      </c>
      <c r="C10" s="4" t="inlineStr">
        <is>
          <t>50.10%</t>
        </is>
      </c>
      <c r="E10" s="4" t="inlineStr">
        <is>
          <t>50.10%</t>
        </is>
      </c>
    </row>
    <row r="11">
      <c r="A11" s="4" t="inlineStr">
        <is>
          <t>Financial Guarantee</t>
        </is>
      </c>
    </row>
    <row r="12">
      <c r="A12" s="3" t="inlineStr">
        <is>
          <t>Concentration Risk [Line Items]</t>
        </is>
      </c>
    </row>
    <row r="13">
      <c r="A13" s="4" t="inlineStr">
        <is>
          <t>Guarantor obligations, current carrying value</t>
        </is>
      </c>
      <c r="C13" s="6" t="n">
        <v>83100000</v>
      </c>
      <c r="D13" s="6" t="n">
        <v>83100000</v>
      </c>
      <c r="E13" s="6" t="n">
        <v>83100000</v>
      </c>
      <c r="G13" s="6" t="n">
        <v>83100000</v>
      </c>
    </row>
    <row r="14">
      <c r="A14" s="4" t="inlineStr">
        <is>
          <t>MSC</t>
        </is>
      </c>
    </row>
    <row r="15">
      <c r="A15" s="3" t="inlineStr">
        <is>
          <t>Concentration Risk [Line Items]</t>
        </is>
      </c>
    </row>
    <row r="16">
      <c r="A16" s="4" t="inlineStr">
        <is>
          <t>Number of container vessels contracted to be chartered in | vessel</t>
        </is>
      </c>
      <c r="D16" s="5" t="n">
        <v>10</v>
      </c>
    </row>
    <row r="17">
      <c r="A17" s="4" t="inlineStr">
        <is>
          <t>Maersk</t>
        </is>
      </c>
    </row>
    <row r="18">
      <c r="A18" s="3" t="inlineStr">
        <is>
          <t>Concentration Risk [Line Items]</t>
        </is>
      </c>
    </row>
    <row r="19">
      <c r="A19" s="4" t="inlineStr">
        <is>
          <t>Number of container vessels contracted to be chartered in | vessel</t>
        </is>
      </c>
      <c r="D19" s="5" t="n">
        <v>15</v>
      </c>
    </row>
    <row r="20">
      <c r="A20" s="4" t="inlineStr">
        <is>
          <t>Evergreen Marine</t>
        </is>
      </c>
    </row>
    <row r="21">
      <c r="A21" s="3" t="inlineStr">
        <is>
          <t>Concentration Risk [Line Items]</t>
        </is>
      </c>
    </row>
    <row r="22">
      <c r="A22" s="4" t="inlineStr">
        <is>
          <t>Number of container vessels contracted to be chartered in | vessel</t>
        </is>
      </c>
      <c r="D22" s="5" t="n">
        <v>6</v>
      </c>
    </row>
    <row r="23">
      <c r="A23" s="4" t="inlineStr">
        <is>
          <t>Frontline</t>
        </is>
      </c>
    </row>
    <row r="24">
      <c r="A24" s="3" t="inlineStr">
        <is>
          <t>Concentration Risk [Line Items]</t>
        </is>
      </c>
    </row>
    <row r="25">
      <c r="A25" s="4" t="inlineStr">
        <is>
          <t>Guarantee compliance, minimum free cash</t>
        </is>
      </c>
      <c r="D25" s="6" t="n">
        <v>2000000</v>
      </c>
    </row>
    <row r="26">
      <c r="A26" s="4" t="inlineStr">
        <is>
          <t>Management/operating fee per day</t>
        </is>
      </c>
      <c r="D26" s="6" t="n">
        <v>9000</v>
      </c>
    </row>
    <row r="27">
      <c r="A27" s="4" t="inlineStr">
        <is>
          <t>Golden Ocean</t>
        </is>
      </c>
    </row>
    <row r="28">
      <c r="A28" s="3" t="inlineStr">
        <is>
          <t>Concentration Risk [Line Items]</t>
        </is>
      </c>
    </row>
    <row r="29">
      <c r="A29" s="4" t="inlineStr">
        <is>
          <t>Lessee, operating lease, number of leased carriers | carrier</t>
        </is>
      </c>
      <c r="D29" s="5" t="n">
        <v>8</v>
      </c>
    </row>
    <row r="30">
      <c r="A30" s="4" t="inlineStr">
        <is>
          <t>West Linus and West Hercules | Minimum</t>
        </is>
      </c>
    </row>
    <row r="31">
      <c r="A31" s="3" t="inlineStr">
        <is>
          <t>Concentration Risk [Line Items]</t>
        </is>
      </c>
    </row>
    <row r="32">
      <c r="A32" s="4" t="inlineStr">
        <is>
          <t>Expected percentage of revenue to be collected under existing charter agreements (as percent)</t>
        </is>
      </c>
      <c r="B32" s="4" t="inlineStr">
        <is>
          <t>65.00%</t>
        </is>
      </c>
      <c r="C32" s="4" t="inlineStr">
        <is>
          <t>65.00%</t>
        </is>
      </c>
    </row>
    <row r="33">
      <c r="A33" s="4" t="inlineStr">
        <is>
          <t>West Linus and West Hercules | Maximum</t>
        </is>
      </c>
    </row>
    <row r="34">
      <c r="A34" s="3" t="inlineStr">
        <is>
          <t>Concentration Risk [Line Items]</t>
        </is>
      </c>
    </row>
    <row r="35">
      <c r="A35" s="4" t="inlineStr">
        <is>
          <t>Expected percentage of revenue to be collected under existing charter agreements (as percent)</t>
        </is>
      </c>
      <c r="B35" s="4" t="inlineStr">
        <is>
          <t>75.00%</t>
        </is>
      </c>
      <c r="C35" s="4" t="inlineStr">
        <is>
          <t>75.00%</t>
        </is>
      </c>
    </row>
    <row r="36">
      <c r="A36" s="4" t="inlineStr">
        <is>
          <t>SFL Hercules | Financial Guarantee</t>
        </is>
      </c>
    </row>
    <row r="37">
      <c r="A37" s="3" t="inlineStr">
        <is>
          <t>Concentration Risk [Line Items]</t>
        </is>
      </c>
    </row>
    <row r="38">
      <c r="A38" s="4" t="inlineStr">
        <is>
          <t>Cash contribution</t>
        </is>
      </c>
      <c r="G38" s="5" t="n">
        <v>5000000</v>
      </c>
    </row>
    <row r="39">
      <c r="A39" s="4" t="inlineStr">
        <is>
          <t>Seadrill | Financial Guarantee</t>
        </is>
      </c>
    </row>
    <row r="40">
      <c r="A40" s="3" t="inlineStr">
        <is>
          <t>Concentration Risk [Line Items]</t>
        </is>
      </c>
    </row>
    <row r="41">
      <c r="A41" s="4" t="inlineStr">
        <is>
          <t>Accounts Payable</t>
        </is>
      </c>
      <c r="G41" s="6" t="n">
        <v>3000000</v>
      </c>
    </row>
    <row r="42">
      <c r="A42" s="4" t="inlineStr">
        <is>
          <t>River Box</t>
        </is>
      </c>
    </row>
    <row r="43">
      <c r="A43" s="3" t="inlineStr">
        <is>
          <t>Concentration Risk [Line Items]</t>
        </is>
      </c>
    </row>
    <row r="44">
      <c r="A44" s="4" t="inlineStr">
        <is>
          <t>Ownership percentage</t>
        </is>
      </c>
      <c r="C44" s="4" t="inlineStr">
        <is>
          <t>49.90%</t>
        </is>
      </c>
      <c r="E44" s="4" t="inlineStr">
        <is>
          <t>49.90%</t>
        </is>
      </c>
    </row>
    <row r="45">
      <c r="A45" s="4" t="inlineStr">
        <is>
          <t>Total loans to related parties - associated companies, long-term</t>
        </is>
      </c>
      <c r="C45" s="6" t="n">
        <v>45000000</v>
      </c>
      <c r="D45" s="6" t="n">
        <v>45000000</v>
      </c>
      <c r="E45" s="6" t="n">
        <v>45000000</v>
      </c>
    </row>
    <row r="46">
      <c r="A46" s="4" t="inlineStr">
        <is>
          <t>Seadrill</t>
        </is>
      </c>
    </row>
    <row r="47">
      <c r="A47" s="3" t="inlineStr">
        <is>
          <t>Concentration Risk [Line Items]</t>
        </is>
      </c>
    </row>
    <row r="48">
      <c r="A48" s="4" t="inlineStr">
        <is>
          <t>Total loans to related parties - associated companies, long-term</t>
        </is>
      </c>
      <c r="C48" s="6" t="n">
        <v>123900000</v>
      </c>
      <c r="D48" s="6" t="n">
        <v>45000000</v>
      </c>
      <c r="E48" s="6" t="n">
        <v>123900000</v>
      </c>
    </row>
    <row r="49">
      <c r="A49" s="4" t="inlineStr">
        <is>
          <t>Frontline | Frontline Shipping</t>
        </is>
      </c>
    </row>
    <row r="50">
      <c r="A50" s="3" t="inlineStr">
        <is>
          <t>Concentration Risk [Line Items]</t>
        </is>
      </c>
    </row>
    <row r="51">
      <c r="A51" s="4" t="inlineStr">
        <is>
          <t>Noncontrolling interest, ownership percentage by parent</t>
        </is>
      </c>
      <c r="D51" s="4" t="inlineStr">
        <is>
          <t>100.00%</t>
        </is>
      </c>
    </row>
    <row r="52">
      <c r="A52" s="4" t="inlineStr">
        <is>
          <t>Frontline Shipping | Revenue Benchmark | Customer Concentration Risk</t>
        </is>
      </c>
    </row>
    <row r="53">
      <c r="A53" s="3" t="inlineStr">
        <is>
          <t>Concentration Risk [Line Items]</t>
        </is>
      </c>
    </row>
    <row r="54">
      <c r="A54" s="4" t="inlineStr">
        <is>
          <t>Concentration risk, percentage</t>
        </is>
      </c>
      <c r="D54" s="4" t="inlineStr">
        <is>
          <t>2.00%</t>
        </is>
      </c>
      <c r="E54" s="4" t="inlineStr">
        <is>
          <t>6.00%</t>
        </is>
      </c>
      <c r="F54" s="4" t="inlineStr">
        <is>
          <t>4.00%</t>
        </is>
      </c>
    </row>
    <row r="55">
      <c r="A55" s="4" t="inlineStr">
        <is>
          <t>Golden Ocean | Revenue Benchmark | Customer Concentration Risk</t>
        </is>
      </c>
    </row>
    <row r="56">
      <c r="A56" s="3" t="inlineStr">
        <is>
          <t>Concentration Risk [Line Items]</t>
        </is>
      </c>
    </row>
    <row r="57">
      <c r="A57" s="4" t="inlineStr">
        <is>
          <t>Concentration risk, percentage</t>
        </is>
      </c>
      <c r="D57" s="4" t="inlineStr">
        <is>
          <t>12.00%</t>
        </is>
      </c>
      <c r="E57" s="4" t="inlineStr">
        <is>
          <t>11.00%</t>
        </is>
      </c>
      <c r="F57" s="4" t="inlineStr">
        <is>
          <t>11.00%</t>
        </is>
      </c>
    </row>
    <row r="58">
      <c r="A58" s="4" t="inlineStr">
        <is>
          <t>MSC | Revenue Benchmark | Customer Concentration Risk</t>
        </is>
      </c>
    </row>
    <row r="59">
      <c r="A59" s="3" t="inlineStr">
        <is>
          <t>Concentration Risk [Line Items]</t>
        </is>
      </c>
    </row>
    <row r="60">
      <c r="A60" s="4" t="inlineStr">
        <is>
          <t>Concentration risk, percentage</t>
        </is>
      </c>
      <c r="D60" s="4" t="inlineStr">
        <is>
          <t>2.00%</t>
        </is>
      </c>
      <c r="E60" s="4" t="inlineStr">
        <is>
          <t>13.00%</t>
        </is>
      </c>
      <c r="F60" s="4" t="inlineStr">
        <is>
          <t>14.00%</t>
        </is>
      </c>
    </row>
    <row r="61">
      <c r="A61" s="4" t="inlineStr">
        <is>
          <t>Maersk | Revenue Benchmark | Customer Concentration Risk</t>
        </is>
      </c>
    </row>
    <row r="62">
      <c r="A62" s="3" t="inlineStr">
        <is>
          <t>Concentration Risk [Line Items]</t>
        </is>
      </c>
    </row>
    <row r="63">
      <c r="A63" s="4" t="inlineStr">
        <is>
          <t>Concentration risk, percentage</t>
        </is>
      </c>
      <c r="D63" s="4" t="inlineStr">
        <is>
          <t>32.00%</t>
        </is>
      </c>
      <c r="E63" s="4" t="inlineStr">
        <is>
          <t>29.00%</t>
        </is>
      </c>
      <c r="F63" s="4" t="inlineStr">
        <is>
          <t>30.00%</t>
        </is>
      </c>
    </row>
    <row r="64">
      <c r="A64" s="4" t="inlineStr">
        <is>
          <t>Evergreen Marine | Revenue Benchmark | Customer Concentration Risk</t>
        </is>
      </c>
    </row>
    <row r="65">
      <c r="A65" s="3" t="inlineStr">
        <is>
          <t>Concentration Risk [Line Items]</t>
        </is>
      </c>
    </row>
    <row r="66">
      <c r="A66" s="4" t="inlineStr">
        <is>
          <t>Concentration risk, percentage</t>
        </is>
      </c>
      <c r="D66" s="4" t="inlineStr">
        <is>
          <t>15.00%</t>
        </is>
      </c>
      <c r="E66" s="4" t="inlineStr">
        <is>
          <t>15.00%</t>
        </is>
      </c>
      <c r="F66" s="4" t="inlineStr">
        <is>
          <t>14.00%</t>
        </is>
      </c>
    </row>
    <row r="67">
      <c r="A67" s="4" t="inlineStr">
        <is>
          <t>Associated Companies | Revenue Benchmark | Customer Concentration Risk</t>
        </is>
      </c>
    </row>
    <row r="68">
      <c r="A68" s="3" t="inlineStr">
        <is>
          <t>Concentration Risk [Line Items]</t>
        </is>
      </c>
    </row>
    <row r="69">
      <c r="A69" s="4" t="inlineStr">
        <is>
          <t>Concentration risk, percentage</t>
        </is>
      </c>
      <c r="D69" s="4" t="inlineStr">
        <is>
          <t>2.00%</t>
        </is>
      </c>
      <c r="E69" s="4" t="inlineStr">
        <is>
          <t>7.00%</t>
        </is>
      </c>
      <c r="F69" s="4" t="inlineStr">
        <is>
          <t>35.00%</t>
        </is>
      </c>
    </row>
    <row r="70">
      <c r="A70" s="4" t="inlineStr">
        <is>
          <t>Seadrill | Revenue Benchmark | Customer Concentration Risk</t>
        </is>
      </c>
    </row>
    <row r="71">
      <c r="A71" s="3" t="inlineStr">
        <is>
          <t>Concentration Risk [Line Items]</t>
        </is>
      </c>
    </row>
    <row r="72">
      <c r="A72" s="4" t="inlineStr">
        <is>
          <t>Concentration risk, percentage</t>
        </is>
      </c>
      <c r="D72" s="4" t="inlineStr">
        <is>
          <t>6.00%</t>
        </is>
      </c>
      <c r="E72" s="4" t="inlineStr">
        <is>
          <t>1.00%</t>
        </is>
      </c>
      <c r="F72" s="4" t="inlineStr">
        <is>
          <t>0.00%</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1" customWidth="1" min="1" max="1"/>
    <col width="21" customWidth="1" min="2" max="2"/>
  </cols>
  <sheetData>
    <row r="1">
      <c r="A1" s="1" t="inlineStr">
        <is>
          <t>ALLOWANCE FOR EXPECTED CREDIT LOSSES (Details) $ in Thousands</t>
        </is>
      </c>
      <c r="B1" s="2" t="inlineStr">
        <is>
          <t>12 Months Ended</t>
        </is>
      </c>
    </row>
    <row r="2">
      <c r="B2" s="2" t="inlineStr">
        <is>
          <t>Dec. 31, 2021USD ($)</t>
        </is>
      </c>
    </row>
    <row r="3">
      <c r="A3" s="3" t="inlineStr">
        <is>
          <t>Accounts Receivable, Allowance for Credit Loss [Roll Forward]</t>
        </is>
      </c>
    </row>
    <row r="4">
      <c r="A4" s="4" t="inlineStr">
        <is>
          <t>Beginning balance</t>
        </is>
      </c>
      <c r="B4" s="6" t="n">
        <v>9171</v>
      </c>
    </row>
    <row r="5">
      <c r="A5" s="4" t="inlineStr">
        <is>
          <t>Reclassification to 'vessels and equipment, net'</t>
        </is>
      </c>
      <c r="B5" s="5" t="n">
        <v>-2030</v>
      </c>
    </row>
    <row r="6">
      <c r="A6" s="4" t="inlineStr">
        <is>
          <t>Additions from associates</t>
        </is>
      </c>
      <c r="B6" s="5" t="n">
        <v>569</v>
      </c>
    </row>
    <row r="7">
      <c r="A7" s="4" t="inlineStr">
        <is>
          <t>Change in allowance recorded in 'other financial items'</t>
        </is>
      </c>
      <c r="B7" s="5" t="n">
        <v>-722</v>
      </c>
    </row>
    <row r="8">
      <c r="A8" s="4" t="inlineStr">
        <is>
          <t>Ending balance</t>
        </is>
      </c>
      <c r="B8" s="5" t="n">
        <v>6988</v>
      </c>
    </row>
    <row r="9">
      <c r="A9" s="4" t="inlineStr">
        <is>
          <t>SFL Linus</t>
        </is>
      </c>
    </row>
    <row r="10">
      <c r="A10" s="3" t="inlineStr">
        <is>
          <t>Accounts Receivable, Allowance for Credit Loss [Roll Forward]</t>
        </is>
      </c>
    </row>
    <row r="11">
      <c r="A11" s="4" t="inlineStr">
        <is>
          <t>Reclassification to 'vessels and equipment, net'</t>
        </is>
      </c>
      <c r="B11" s="5" t="n">
        <v>-2000</v>
      </c>
    </row>
    <row r="12">
      <c r="A12" s="4" t="inlineStr">
        <is>
          <t>SFL Hercules</t>
        </is>
      </c>
    </row>
    <row r="13">
      <c r="A13" s="3" t="inlineStr">
        <is>
          <t>Accounts Receivable, Allowance for Credit Loss [Roll Forward]</t>
        </is>
      </c>
    </row>
    <row r="14">
      <c r="A14" s="4" t="inlineStr">
        <is>
          <t>Additions from associates</t>
        </is>
      </c>
      <c r="B14" s="5" t="n">
        <v>600</v>
      </c>
    </row>
    <row r="15">
      <c r="A15" s="4" t="inlineStr">
        <is>
          <t>Trade receivables</t>
        </is>
      </c>
    </row>
    <row r="16">
      <c r="A16" s="3" t="inlineStr">
        <is>
          <t>Accounts Receivable, Allowance for Credit Loss [Roll Forward]</t>
        </is>
      </c>
    </row>
    <row r="17">
      <c r="A17" s="4" t="inlineStr">
        <is>
          <t>Beginning balance</t>
        </is>
      </c>
      <c r="B17" s="5" t="n">
        <v>33</v>
      </c>
    </row>
    <row r="18">
      <c r="A18" s="4" t="inlineStr">
        <is>
          <t>Change in allowance recorded in 'other financial items'</t>
        </is>
      </c>
      <c r="B18" s="5" t="n">
        <v>63</v>
      </c>
    </row>
    <row r="19">
      <c r="A19" s="4" t="inlineStr">
        <is>
          <t>Ending balance</t>
        </is>
      </c>
      <c r="B19" s="5" t="n">
        <v>96</v>
      </c>
    </row>
    <row r="20">
      <c r="A20" s="4" t="inlineStr">
        <is>
          <t>Other receivables</t>
        </is>
      </c>
    </row>
    <row r="21">
      <c r="A21" s="3" t="inlineStr">
        <is>
          <t>Accounts Receivable, Allowance for Credit Loss [Roll Forward]</t>
        </is>
      </c>
    </row>
    <row r="22">
      <c r="A22" s="4" t="inlineStr">
        <is>
          <t>Beginning balance</t>
        </is>
      </c>
      <c r="B22" s="5" t="n">
        <v>881</v>
      </c>
    </row>
    <row r="23">
      <c r="A23" s="4" t="inlineStr">
        <is>
          <t>Change in allowance recorded in 'other financial items'</t>
        </is>
      </c>
      <c r="B23" s="5" t="n">
        <v>-395</v>
      </c>
    </row>
    <row r="24">
      <c r="A24" s="4" t="inlineStr">
        <is>
          <t>Ending balance</t>
        </is>
      </c>
      <c r="B24" s="5" t="n">
        <v>486</v>
      </c>
    </row>
    <row r="25">
      <c r="A25" s="4" t="inlineStr">
        <is>
          <t>Related Party receivables</t>
        </is>
      </c>
    </row>
    <row r="26">
      <c r="A26" s="3" t="inlineStr">
        <is>
          <t>Accounts Receivable, Allowance for Credit Loss [Roll Forward]</t>
        </is>
      </c>
    </row>
    <row r="27">
      <c r="A27" s="4" t="inlineStr">
        <is>
          <t>Beginning balance</t>
        </is>
      </c>
      <c r="B27" s="5" t="n">
        <v>1973</v>
      </c>
    </row>
    <row r="28">
      <c r="A28" s="4" t="inlineStr">
        <is>
          <t>Additions from associates</t>
        </is>
      </c>
      <c r="B28" s="5" t="n">
        <v>569</v>
      </c>
    </row>
    <row r="29">
      <c r="A29" s="4" t="inlineStr">
        <is>
          <t>Change in allowance recorded in 'other financial items'</t>
        </is>
      </c>
      <c r="B29" s="5" t="n">
        <v>713</v>
      </c>
    </row>
    <row r="30">
      <c r="A30" s="4" t="inlineStr">
        <is>
          <t>Ending balance</t>
        </is>
      </c>
      <c r="B30" s="5" t="n">
        <v>3255</v>
      </c>
    </row>
    <row r="31">
      <c r="A31" s="4" t="inlineStr">
        <is>
          <t>Investment in sales-type, direct financing leases and leaseback assets</t>
        </is>
      </c>
    </row>
    <row r="32">
      <c r="A32" s="3" t="inlineStr">
        <is>
          <t>Accounts Receivable, Allowance for Credit Loss [Roll Forward]</t>
        </is>
      </c>
    </row>
    <row r="33">
      <c r="A33" s="4" t="inlineStr">
        <is>
          <t>Beginning balance</t>
        </is>
      </c>
      <c r="B33" s="5" t="n">
        <v>4390</v>
      </c>
    </row>
    <row r="34">
      <c r="A34" s="4" t="inlineStr">
        <is>
          <t>Change in allowance recorded in 'other financial items'</t>
        </is>
      </c>
      <c r="B34" s="5" t="n">
        <v>-1097</v>
      </c>
    </row>
    <row r="35">
      <c r="A35" s="4" t="inlineStr">
        <is>
          <t>Ending balance</t>
        </is>
      </c>
      <c r="B35" s="5" t="n">
        <v>1263</v>
      </c>
    </row>
    <row r="36">
      <c r="A36" s="4" t="inlineStr">
        <is>
          <t>Other long-term assets</t>
        </is>
      </c>
    </row>
    <row r="37">
      <c r="A37" s="3" t="inlineStr">
        <is>
          <t>Accounts Receivable, Allowance for Credit Loss [Roll Forward]</t>
        </is>
      </c>
    </row>
    <row r="38">
      <c r="A38" s="4" t="inlineStr">
        <is>
          <t>Beginning balance</t>
        </is>
      </c>
      <c r="B38" s="5" t="n">
        <v>1894</v>
      </c>
    </row>
    <row r="39">
      <c r="A39" s="4" t="inlineStr">
        <is>
          <t>Change in allowance recorded in 'other financial items'</t>
        </is>
      </c>
      <c r="B39" s="5" t="n">
        <v>-6</v>
      </c>
    </row>
    <row r="40">
      <c r="A40" s="4" t="inlineStr">
        <is>
          <t>Ending balance</t>
        </is>
      </c>
      <c r="B40" s="6" t="n">
        <v>188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Pledged) (Details) - USD ($) $ in Thousands</t>
        </is>
      </c>
      <c r="B1" s="2" t="inlineStr">
        <is>
          <t>Dec. 31, 2021</t>
        </is>
      </c>
      <c r="C1" s="2" t="inlineStr">
        <is>
          <t>Dec. 31, 2020</t>
        </is>
      </c>
    </row>
    <row r="2">
      <c r="A2" s="3" t="inlineStr">
        <is>
          <t>Other Commitments [Line Items]</t>
        </is>
      </c>
    </row>
    <row r="3">
      <c r="A3" s="4" t="inlineStr">
        <is>
          <t>Book value of consolidated assets pledged under ship mortgages</t>
        </is>
      </c>
      <c r="B3" s="6" t="n">
        <v>2310000</v>
      </c>
      <c r="C3" s="6" t="n">
        <v>1864000</v>
      </c>
    </row>
    <row r="4">
      <c r="A4" s="4" t="inlineStr">
        <is>
          <t>Vessels and equipment, net</t>
        </is>
      </c>
    </row>
    <row r="5">
      <c r="A5" s="3" t="inlineStr">
        <is>
          <t>Other Commitments [Line Items]</t>
        </is>
      </c>
    </row>
    <row r="6">
      <c r="A6" s="4" t="inlineStr">
        <is>
          <t>Book value of consolidated assets pledged under ship mortgages</t>
        </is>
      </c>
      <c r="B6" s="5" t="n">
        <v>2107000</v>
      </c>
      <c r="C6" s="5" t="n">
        <v>1189000</v>
      </c>
    </row>
    <row r="7">
      <c r="A7" s="4" t="inlineStr">
        <is>
          <t>Investments in sales-type, direct financing leases and leaseback assets</t>
        </is>
      </c>
    </row>
    <row r="8">
      <c r="A8" s="3" t="inlineStr">
        <is>
          <t>Other Commitments [Line Items]</t>
        </is>
      </c>
    </row>
    <row r="9">
      <c r="A9" s="4" t="inlineStr">
        <is>
          <t>Book value of consolidated assets pledged under ship mortgages</t>
        </is>
      </c>
      <c r="B9" s="6" t="n">
        <v>203000</v>
      </c>
      <c r="C9" s="6" t="n">
        <v>67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with Finance Lease Liabilities) (Details) - USD ($) $ in Thousands</t>
        </is>
      </c>
      <c r="B1" s="2" t="inlineStr">
        <is>
          <t>Dec. 31, 2021</t>
        </is>
      </c>
      <c r="C1" s="2" t="inlineStr">
        <is>
          <t>Dec. 31, 2020</t>
        </is>
      </c>
    </row>
    <row r="2">
      <c r="A2" s="3" t="inlineStr">
        <is>
          <t>Other Commitments [Line Items]</t>
        </is>
      </c>
    </row>
    <row r="3">
      <c r="A3" s="4" t="inlineStr">
        <is>
          <t>Total book value</t>
        </is>
      </c>
      <c r="B3" s="6" t="n">
        <v>656000</v>
      </c>
      <c r="C3" s="6" t="n">
        <v>697000</v>
      </c>
    </row>
    <row r="4">
      <c r="A4" s="4" t="inlineStr">
        <is>
          <t>Vessels under finance lease, net</t>
        </is>
      </c>
    </row>
    <row r="5">
      <c r="A5" s="3" t="inlineStr">
        <is>
          <t>Other Commitments [Line Items]</t>
        </is>
      </c>
    </row>
    <row r="6">
      <c r="A6" s="4" t="inlineStr">
        <is>
          <t>Total book value</t>
        </is>
      </c>
      <c r="B6" s="6" t="n">
        <v>656000</v>
      </c>
      <c r="C6" s="6" t="n">
        <v>697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26" customWidth="1" min="5" max="5"/>
    <col width="27" customWidth="1" min="6" max="6"/>
    <col width="33" customWidth="1" min="7" max="7"/>
    <col width="20" customWidth="1" min="8" max="8"/>
    <col width="20" customWidth="1" min="9" max="9"/>
    <col width="21" customWidth="1" min="10" max="10"/>
    <col width="21" customWidth="1" min="11" max="11"/>
    <col width="21" customWidth="1" min="12" max="12"/>
  </cols>
  <sheetData>
    <row r="1">
      <c r="A1" s="1" t="inlineStr">
        <is>
          <t>COMMITMENTS AND CONTINGENT LIABILITIES (Narrative) (Details) shares in Millions</t>
        </is>
      </c>
      <c r="B1" s="2" t="inlineStr">
        <is>
          <t>1 Months Ended</t>
        </is>
      </c>
      <c r="E1" s="2" t="inlineStr">
        <is>
          <t>2 Months Ended</t>
        </is>
      </c>
      <c r="F1" s="2" t="inlineStr">
        <is>
          <t>12 Months Ended</t>
        </is>
      </c>
    </row>
    <row r="2">
      <c r="B2" s="2" t="inlineStr">
        <is>
          <t>Mar. 17, 2022</t>
        </is>
      </c>
      <c r="C2" s="2" t="inlineStr">
        <is>
          <t>Feb. 28, 2022</t>
        </is>
      </c>
      <c r="D2" s="2" t="inlineStr">
        <is>
          <t>Jan. 31, 2022tanker</t>
        </is>
      </c>
      <c r="E2" s="2" t="inlineStr">
        <is>
          <t>Feb. 28, 2022tankervessel</t>
        </is>
      </c>
      <c r="F2" s="2" t="inlineStr">
        <is>
          <t>Dec. 31, 2021USD ($)tanker</t>
        </is>
      </c>
      <c r="G2" s="2" t="inlineStr">
        <is>
          <t>Dec. 31, 2020USD ($)vesselshares</t>
        </is>
      </c>
      <c r="H2" s="2" t="inlineStr">
        <is>
          <t>Dec. 31, 2021vessel</t>
        </is>
      </c>
      <c r="I2" s="2" t="inlineStr">
        <is>
          <t>Dec. 31, 2021shares</t>
        </is>
      </c>
      <c r="J2" s="2" t="inlineStr">
        <is>
          <t>Dec. 31, 2021carrier</t>
        </is>
      </c>
      <c r="K2" s="2" t="inlineStr">
        <is>
          <t>Jun. 30, 2020USD ($)</t>
        </is>
      </c>
      <c r="L2" s="2" t="inlineStr">
        <is>
          <t>Dec. 31, 2019USD ($)</t>
        </is>
      </c>
    </row>
    <row r="3">
      <c r="A3" s="3" t="inlineStr">
        <is>
          <t>Loss Contingencies [Line Items]</t>
        </is>
      </c>
    </row>
    <row r="4">
      <c r="A4" s="4" t="inlineStr">
        <is>
          <t>Finance lease liability</t>
        </is>
      </c>
      <c r="F4" s="6" t="n">
        <v>524200000</v>
      </c>
      <c r="G4" s="6" t="n">
        <v>573087000</v>
      </c>
    </row>
    <row r="5">
      <c r="A5" s="4" t="inlineStr">
        <is>
          <t>Restricted cash</t>
        </is>
      </c>
      <c r="F5" s="5" t="n">
        <v>8338000</v>
      </c>
      <c r="G5" s="6" t="n">
        <v>8953000</v>
      </c>
      <c r="L5" s="6" t="n">
        <v>3495000</v>
      </c>
    </row>
    <row r="6">
      <c r="A6" s="4" t="inlineStr">
        <is>
          <t>Term of lease or charter</t>
        </is>
      </c>
      <c r="G6" s="4" t="inlineStr">
        <is>
          <t>5 years</t>
        </is>
      </c>
    </row>
    <row r="7">
      <c r="A7" s="4" t="inlineStr">
        <is>
          <t>Long-term purchase commitment, amount</t>
        </is>
      </c>
      <c r="F7" s="5" t="n">
        <v>0</v>
      </c>
    </row>
    <row r="8">
      <c r="A8" s="4" t="inlineStr">
        <is>
          <t>Subsequent Event</t>
        </is>
      </c>
    </row>
    <row r="9">
      <c r="A9" s="3" t="inlineStr">
        <is>
          <t>Loss Contingencies [Line Items]</t>
        </is>
      </c>
    </row>
    <row r="10">
      <c r="A10" s="4" t="inlineStr">
        <is>
          <t>Number of Suezmax tankers | tanker</t>
        </is>
      </c>
      <c r="E10" s="5" t="n">
        <v>3</v>
      </c>
    </row>
    <row r="11">
      <c r="A11" s="4" t="inlineStr">
        <is>
          <t>Number of product tankers | tanker</t>
        </is>
      </c>
      <c r="D11" s="5" t="n">
        <v>4</v>
      </c>
    </row>
    <row r="12">
      <c r="A12" s="4" t="inlineStr">
        <is>
          <t>Term of lease or charter</t>
        </is>
      </c>
      <c r="B12" s="4" t="inlineStr">
        <is>
          <t>5 years</t>
        </is>
      </c>
      <c r="C12" s="4" t="inlineStr">
        <is>
          <t>9 months</t>
        </is>
      </c>
      <c r="D12" s="4" t="inlineStr">
        <is>
          <t>5 years</t>
        </is>
      </c>
      <c r="E12" s="4" t="inlineStr">
        <is>
          <t>5 years</t>
        </is>
      </c>
    </row>
    <row r="13">
      <c r="A13" s="4" t="inlineStr">
        <is>
          <t>Common stock - Frontline Ltd</t>
        </is>
      </c>
    </row>
    <row r="14">
      <c r="A14" s="3" t="inlineStr">
        <is>
          <t>Loss Contingencies [Line Items]</t>
        </is>
      </c>
    </row>
    <row r="15">
      <c r="A15" s="4" t="inlineStr">
        <is>
          <t>Investment owned (in shares) | shares</t>
        </is>
      </c>
      <c r="G15" s="9" t="n">
        <v>1.4</v>
      </c>
      <c r="I15" s="9" t="n">
        <v>1.4</v>
      </c>
    </row>
    <row r="16">
      <c r="A16" s="4" t="inlineStr">
        <is>
          <t>Debt amount</t>
        </is>
      </c>
      <c r="F16" s="5" t="n">
        <v>15600000</v>
      </c>
      <c r="G16" s="6" t="n">
        <v>36800000</v>
      </c>
      <c r="K16" s="6" t="n">
        <v>36800000</v>
      </c>
    </row>
    <row r="17">
      <c r="A17" s="4" t="inlineStr">
        <is>
          <t>Long-term debt, gross</t>
        </is>
      </c>
      <c r="F17" s="5" t="n">
        <v>15639000</v>
      </c>
      <c r="G17" s="5" t="n">
        <v>15639000</v>
      </c>
    </row>
    <row r="18">
      <c r="A18" s="4" t="inlineStr">
        <is>
          <t>Debt for acquired equipment</t>
        </is>
      </c>
    </row>
    <row r="19">
      <c r="A19" s="3" t="inlineStr">
        <is>
          <t>Loss Contingencies [Line Items]</t>
        </is>
      </c>
    </row>
    <row r="20">
      <c r="A20" s="4" t="inlineStr">
        <is>
          <t>Long-term line of credit</t>
        </is>
      </c>
      <c r="F20" s="5" t="n">
        <v>1900000000</v>
      </c>
    </row>
    <row r="21">
      <c r="A21" s="4" t="inlineStr">
        <is>
          <t>Debt for acquired equipment | Company and Subsidiaries</t>
        </is>
      </c>
    </row>
    <row r="22">
      <c r="A22" s="3" t="inlineStr">
        <is>
          <t>Loss Contingencies [Line Items]</t>
        </is>
      </c>
    </row>
    <row r="23">
      <c r="A23" s="4" t="inlineStr">
        <is>
          <t>Long-term line of credit</t>
        </is>
      </c>
      <c r="G23" s="6" t="n">
        <v>1800000000</v>
      </c>
    </row>
    <row r="24">
      <c r="A24" s="4" t="inlineStr">
        <is>
          <t>Frontline forward contract</t>
        </is>
      </c>
    </row>
    <row r="25">
      <c r="A25" s="3" t="inlineStr">
        <is>
          <t>Loss Contingencies [Line Items]</t>
        </is>
      </c>
    </row>
    <row r="26">
      <c r="A26" s="4" t="inlineStr">
        <is>
          <t>Investment owned (in shares) | shares</t>
        </is>
      </c>
      <c r="G26" s="9" t="n">
        <v>1.4</v>
      </c>
    </row>
    <row r="27">
      <c r="A27" s="4" t="inlineStr">
        <is>
          <t>Investment owned</t>
        </is>
      </c>
      <c r="F27" s="5" t="n">
        <v>10200000</v>
      </c>
      <c r="G27" s="6" t="n">
        <v>9000000</v>
      </c>
    </row>
    <row r="28">
      <c r="A28" s="4" t="inlineStr">
        <is>
          <t>Frontline forward contract | Common stock - Frontline Ltd</t>
        </is>
      </c>
    </row>
    <row r="29">
      <c r="A29" s="3" t="inlineStr">
        <is>
          <t>Loss Contingencies [Line Items]</t>
        </is>
      </c>
    </row>
    <row r="30">
      <c r="A30" s="4" t="inlineStr">
        <is>
          <t>Investment owned (in shares) | shares</t>
        </is>
      </c>
      <c r="G30" s="9" t="n">
        <v>1.4</v>
      </c>
      <c r="I30" s="9" t="n">
        <v>1.4</v>
      </c>
    </row>
    <row r="31">
      <c r="A31" s="4" t="inlineStr">
        <is>
          <t>Installation of scrubbers</t>
        </is>
      </c>
    </row>
    <row r="32">
      <c r="A32" s="3" t="inlineStr">
        <is>
          <t>Loss Contingencies [Line Items]</t>
        </is>
      </c>
    </row>
    <row r="33">
      <c r="A33" s="4" t="inlineStr">
        <is>
          <t>Other commitment</t>
        </is>
      </c>
      <c r="F33" s="5" t="n">
        <v>0</v>
      </c>
      <c r="G33" s="6" t="n">
        <v>5800000</v>
      </c>
    </row>
    <row r="34">
      <c r="A34" s="4" t="inlineStr">
        <is>
          <t>Number of vessels committed to vessel upgrades | vessel</t>
        </is>
      </c>
      <c r="G34" s="5" t="n">
        <v>9</v>
      </c>
    </row>
    <row r="35">
      <c r="A35" s="4" t="inlineStr">
        <is>
          <t>Installation of BWTS</t>
        </is>
      </c>
    </row>
    <row r="36">
      <c r="A36" s="3" t="inlineStr">
        <is>
          <t>Loss Contingencies [Line Items]</t>
        </is>
      </c>
    </row>
    <row r="37">
      <c r="A37" s="4" t="inlineStr">
        <is>
          <t>Other commitment</t>
        </is>
      </c>
      <c r="F37" s="5" t="n">
        <v>2700000</v>
      </c>
      <c r="G37" s="6" t="n">
        <v>7000000</v>
      </c>
    </row>
    <row r="38">
      <c r="A38" s="4" t="inlineStr">
        <is>
          <t>Number of vessels committed to vessel upgrades | vessel</t>
        </is>
      </c>
      <c r="G38" s="5" t="n">
        <v>16</v>
      </c>
      <c r="H38" s="5" t="n">
        <v>5</v>
      </c>
    </row>
    <row r="39">
      <c r="A39" s="4" t="inlineStr">
        <is>
          <t>Suezmax and Aframax LR2 tankers</t>
        </is>
      </c>
    </row>
    <row r="40">
      <c r="A40" s="3" t="inlineStr">
        <is>
          <t>Loss Contingencies [Line Items]</t>
        </is>
      </c>
    </row>
    <row r="41">
      <c r="A41" s="4" t="inlineStr">
        <is>
          <t>Other commitment</t>
        </is>
      </c>
      <c r="F41" s="6" t="n">
        <v>190000000</v>
      </c>
    </row>
    <row r="42">
      <c r="A42" s="4" t="inlineStr">
        <is>
          <t>Number of Suezmax tankers | tanker</t>
        </is>
      </c>
      <c r="F42" s="5" t="n">
        <v>2</v>
      </c>
    </row>
    <row r="43">
      <c r="A43" s="4" t="inlineStr">
        <is>
          <t>Number of product tankers | tanker</t>
        </is>
      </c>
      <c r="F43" s="5" t="n">
        <v>2000</v>
      </c>
    </row>
    <row r="44">
      <c r="A44" s="4" t="inlineStr">
        <is>
          <t>Term of lease or charter</t>
        </is>
      </c>
      <c r="F44" s="4" t="inlineStr">
        <is>
          <t>5 years</t>
        </is>
      </c>
    </row>
    <row r="45">
      <c r="A45" s="4" t="inlineStr">
        <is>
          <t>Suezmax and Aframax LR2 tankers | Subsequent Event</t>
        </is>
      </c>
    </row>
    <row r="46">
      <c r="A46" s="3" t="inlineStr">
        <is>
          <t>Loss Contingencies [Line Items]</t>
        </is>
      </c>
    </row>
    <row r="47">
      <c r="A47" s="4" t="inlineStr">
        <is>
          <t>Number of tankers delivered | vessel</t>
        </is>
      </c>
      <c r="E47" s="5" t="n">
        <v>4</v>
      </c>
    </row>
    <row r="48">
      <c r="A48" s="4" t="inlineStr">
        <is>
          <t>Newbuilding dual-fuel car carriers using liquefied natural gas</t>
        </is>
      </c>
    </row>
    <row r="49">
      <c r="A49" s="3" t="inlineStr">
        <is>
          <t>Loss Contingencies [Line Items]</t>
        </is>
      </c>
    </row>
    <row r="50">
      <c r="A50" s="4" t="inlineStr">
        <is>
          <t>Other commitment</t>
        </is>
      </c>
      <c r="F50" s="6" t="n">
        <v>254200000</v>
      </c>
      <c r="G50" s="6" t="n">
        <v>0</v>
      </c>
    </row>
    <row r="51">
      <c r="A51" s="4" t="inlineStr">
        <is>
          <t>Number of dual-fuel car carriers</t>
        </is>
      </c>
      <c r="H51" s="5" t="n">
        <v>4</v>
      </c>
      <c r="J51" s="5" t="n">
        <v>4</v>
      </c>
    </row>
  </sheetData>
  <mergeCells count="4">
    <mergeCell ref="A1:A2"/>
    <mergeCell ref="B1:D1"/>
    <mergeCell ref="F1:G1"/>
    <mergeCell ref="H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CONSOLIDATED VARIABLE INTEREST ENTITIES (Details) $ in Thousands</t>
        </is>
      </c>
      <c r="B1" s="2" t="inlineStr">
        <is>
          <t>Dec. 31, 2021USD ($)variable_interest_entity</t>
        </is>
      </c>
      <c r="C1" s="2" t="inlineStr">
        <is>
          <t>Dec. 31, 2020USD ($)</t>
        </is>
      </c>
    </row>
    <row r="2">
      <c r="A2" s="3" t="inlineStr">
        <is>
          <t>Variable Interest Entity [Line Items]</t>
        </is>
      </c>
    </row>
    <row r="3">
      <c r="A3" s="4" t="inlineStr">
        <is>
          <t>Long-term debt</t>
        </is>
      </c>
      <c r="B3" s="6" t="n">
        <v>1903755</v>
      </c>
      <c r="C3" s="6" t="n">
        <v>1663394</v>
      </c>
    </row>
    <row r="4">
      <c r="A4" s="4" t="inlineStr">
        <is>
          <t>Current portion of debt</t>
        </is>
      </c>
      <c r="B4" s="5" t="n">
        <v>302769</v>
      </c>
      <c r="C4" s="5" t="n">
        <v>484956</v>
      </c>
    </row>
    <row r="5">
      <c r="A5" s="4" t="inlineStr">
        <is>
          <t>Vessels under finance lease, net</t>
        </is>
      </c>
      <c r="B5" s="5" t="n">
        <v>656072</v>
      </c>
      <c r="C5" s="5" t="n">
        <v>697380</v>
      </c>
    </row>
    <row r="6">
      <c r="A6" s="4" t="inlineStr">
        <is>
          <t>Finance lease liability</t>
        </is>
      </c>
      <c r="B6" s="5" t="n">
        <v>524200</v>
      </c>
      <c r="C6" s="5" t="n">
        <v>573087</v>
      </c>
    </row>
    <row r="7">
      <c r="A7" s="4" t="inlineStr">
        <is>
          <t>Finance lease liability, current portion</t>
        </is>
      </c>
      <c r="B7" s="6" t="n">
        <v>51204</v>
      </c>
      <c r="C7" s="6" t="n">
        <v>48887</v>
      </c>
    </row>
    <row r="8">
      <c r="A8" s="4" t="inlineStr">
        <is>
          <t>Variable Interest Entity, Primary Beneficiary</t>
        </is>
      </c>
    </row>
    <row r="9">
      <c r="A9" s="3" t="inlineStr">
        <is>
          <t>Variable Interest Entity [Line Items]</t>
        </is>
      </c>
    </row>
    <row r="10">
      <c r="A10" s="4" t="inlineStr">
        <is>
          <t>Number of variable interest entities | variable_interest_entity</t>
        </is>
      </c>
      <c r="B10" s="5" t="n">
        <v>27</v>
      </c>
    </row>
    <row r="11">
      <c r="A11" s="4" t="inlineStr">
        <is>
          <t>VIEs with sales-type leases, direct financing leases, and leaseback assets | variable_interest_entity</t>
        </is>
      </c>
      <c r="B11" s="5" t="n">
        <v>9</v>
      </c>
    </row>
    <row r="12">
      <c r="A12" s="4" t="inlineStr">
        <is>
          <t>Net investment in lease</t>
        </is>
      </c>
      <c r="B12" s="6" t="n">
        <v>116900</v>
      </c>
    </row>
    <row r="13">
      <c r="A13" s="4" t="inlineStr">
        <is>
          <t>Unearned Lease Income</t>
        </is>
      </c>
      <c r="B13" s="5" t="n">
        <v>25700</v>
      </c>
    </row>
    <row r="14">
      <c r="A14" s="4" t="inlineStr">
        <is>
          <t>Residual value of leased asset</t>
        </is>
      </c>
      <c r="B14" s="5" t="n">
        <v>86100</v>
      </c>
    </row>
    <row r="15">
      <c r="A15" s="4" t="inlineStr">
        <is>
          <t>Long-term debt</t>
        </is>
      </c>
      <c r="B15" s="5" t="n">
        <v>88300</v>
      </c>
    </row>
    <row r="16">
      <c r="A16" s="4" t="inlineStr">
        <is>
          <t>Current portion of debt</t>
        </is>
      </c>
      <c r="B16" s="6" t="n">
        <v>7800</v>
      </c>
    </row>
    <row r="17">
      <c r="A17" s="4" t="inlineStr">
        <is>
          <t>VIEs, number with operating lease assets | variable_interest_entity</t>
        </is>
      </c>
      <c r="B17" s="5" t="n">
        <v>15</v>
      </c>
    </row>
    <row r="18">
      <c r="A18" s="4" t="inlineStr">
        <is>
          <t>Operating lease, right-of-use asset</t>
        </is>
      </c>
      <c r="B18" s="6" t="n">
        <v>848400</v>
      </c>
    </row>
    <row r="19">
      <c r="A19" s="4" t="inlineStr">
        <is>
          <t>Operating lease liability</t>
        </is>
      </c>
      <c r="B19" s="5" t="n">
        <v>473800</v>
      </c>
    </row>
    <row r="20">
      <c r="A20" s="4" t="inlineStr">
        <is>
          <t>Operating lease liability, current</t>
        </is>
      </c>
      <c r="B20" s="6" t="n">
        <v>110000</v>
      </c>
    </row>
    <row r="21">
      <c r="A21" s="4" t="inlineStr">
        <is>
          <t>VIEs, number with finance lease assets | variable_interest_entity</t>
        </is>
      </c>
      <c r="B21" s="5" t="n">
        <v>3</v>
      </c>
    </row>
    <row r="22">
      <c r="A22" s="4" t="inlineStr">
        <is>
          <t>Vessels under finance lease, net</t>
        </is>
      </c>
      <c r="B22" s="6" t="n">
        <v>274300</v>
      </c>
    </row>
    <row r="23">
      <c r="A23" s="4" t="inlineStr">
        <is>
          <t>Finance lease liability</t>
        </is>
      </c>
      <c r="B23" s="5" t="n">
        <v>211800</v>
      </c>
    </row>
    <row r="24">
      <c r="A24" s="4" t="inlineStr">
        <is>
          <t>Finance lease liability, current portion</t>
        </is>
      </c>
      <c r="B24" s="6" t="n">
        <v>21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5" customWidth="1" min="1" max="1"/>
    <col width="24" customWidth="1" min="2" max="2"/>
    <col width="20" customWidth="1" min="3" max="3"/>
    <col width="27" customWidth="1" min="4" max="4"/>
    <col width="20" customWidth="1" min="5" max="5"/>
    <col width="21" customWidth="1" min="6" max="6"/>
    <col width="19" customWidth="1" min="7" max="7"/>
    <col width="20" customWidth="1" min="8" max="8"/>
    <col width="20" customWidth="1" min="9" max="9"/>
    <col width="20" customWidth="1" min="10" max="10"/>
    <col width="20" customWidth="1" min="11" max="11"/>
  </cols>
  <sheetData>
    <row r="1">
      <c r="A1" s="1" t="inlineStr">
        <is>
          <t>SUBSEQUENT EVENTS (Details)</t>
        </is>
      </c>
      <c r="B1" s="2" t="inlineStr">
        <is>
          <t>Feb. 16, 2022$ / shares</t>
        </is>
      </c>
      <c r="C1" s="2" t="inlineStr">
        <is>
          <t>Mar. 17, 2022vessel</t>
        </is>
      </c>
      <c r="D1" s="2" t="inlineStr">
        <is>
          <t>Feb. 28, 2022USD ($)shares</t>
        </is>
      </c>
      <c r="E1" s="2" t="inlineStr">
        <is>
          <t>Jan. 31, 2022tanker</t>
        </is>
      </c>
      <c r="F1" s="2" t="inlineStr">
        <is>
          <t>Aug. 31, 2021USD ($)</t>
        </is>
      </c>
      <c r="G1" s="2" t="inlineStr">
        <is>
          <t>May 31, 2021shares</t>
        </is>
      </c>
      <c r="H1" s="2" t="inlineStr">
        <is>
          <t>Feb. 28, 2022tanker</t>
        </is>
      </c>
      <c r="I1" s="2" t="inlineStr">
        <is>
          <t>Dec. 31, 2021shares</t>
        </is>
      </c>
      <c r="J1" s="2" t="inlineStr">
        <is>
          <t>Dec. 31, 2020shares</t>
        </is>
      </c>
      <c r="K1" s="2" t="inlineStr">
        <is>
          <t>Dec. 31, 2019shares</t>
        </is>
      </c>
    </row>
    <row r="2">
      <c r="A2" s="3" t="inlineStr">
        <is>
          <t>Subsequent Event [Line Items]</t>
        </is>
      </c>
    </row>
    <row r="3">
      <c r="A3" s="4" t="inlineStr">
        <is>
          <t>Term of lease or charter</t>
        </is>
      </c>
      <c r="J3" s="4" t="inlineStr">
        <is>
          <t>5 years</t>
        </is>
      </c>
    </row>
    <row r="4">
      <c r="A4" s="4" t="inlineStr">
        <is>
          <t>Granted (in shares) | shares</t>
        </is>
      </c>
      <c r="G4" s="5" t="n">
        <v>480000</v>
      </c>
      <c r="I4" s="5" t="n">
        <v>480000</v>
      </c>
      <c r="J4" s="5" t="n">
        <v>350000</v>
      </c>
      <c r="K4" s="5" t="n">
        <v>525000</v>
      </c>
    </row>
    <row r="5">
      <c r="A5" s="4" t="inlineStr">
        <is>
          <t>Bareboat charter revenues, per day | $</t>
        </is>
      </c>
      <c r="F5" s="6" t="n">
        <v>64700</v>
      </c>
    </row>
    <row r="6">
      <c r="A6" s="4" t="inlineStr">
        <is>
          <t>Subsequent Event</t>
        </is>
      </c>
    </row>
    <row r="7">
      <c r="A7" s="3" t="inlineStr">
        <is>
          <t>Subsequent Event [Line Items]</t>
        </is>
      </c>
    </row>
    <row r="8">
      <c r="A8" s="4" t="inlineStr">
        <is>
          <t>Number of product tankers delivered</t>
        </is>
      </c>
      <c r="E8" s="5" t="n">
        <v>2</v>
      </c>
    </row>
    <row r="9">
      <c r="A9" s="4" t="inlineStr">
        <is>
          <t>Number of product tankers</t>
        </is>
      </c>
      <c r="E9" s="5" t="n">
        <v>4</v>
      </c>
    </row>
    <row r="10">
      <c r="A10" s="4" t="inlineStr">
        <is>
          <t>Term of lease or charter</t>
        </is>
      </c>
      <c r="C10" s="4" t="inlineStr">
        <is>
          <t>5 years</t>
        </is>
      </c>
      <c r="D10" s="4" t="inlineStr">
        <is>
          <t>9 months</t>
        </is>
      </c>
      <c r="E10" s="4" t="inlineStr">
        <is>
          <t>5 years</t>
        </is>
      </c>
      <c r="H10" s="4" t="inlineStr">
        <is>
          <t>5 years</t>
        </is>
      </c>
    </row>
    <row r="11">
      <c r="A11" s="4" t="inlineStr">
        <is>
          <t>Number of Suezmax tankers delivered</t>
        </is>
      </c>
      <c r="H11" s="5" t="n">
        <v>2</v>
      </c>
    </row>
    <row r="12">
      <c r="A12" s="4" t="inlineStr">
        <is>
          <t>Number of Suezmax tankers</t>
        </is>
      </c>
      <c r="H12" s="5" t="n">
        <v>3</v>
      </c>
    </row>
    <row r="13">
      <c r="A13" s="4" t="inlineStr">
        <is>
          <t>Dividend declared (in dollars per share) | $ / shares</t>
        </is>
      </c>
      <c r="B13" s="7" t="n">
        <v>0.2</v>
      </c>
    </row>
    <row r="14">
      <c r="A14" s="4" t="inlineStr">
        <is>
          <t>Granted (in shares) | shares</t>
        </is>
      </c>
      <c r="D14" s="5" t="n">
        <v>435000</v>
      </c>
    </row>
    <row r="15">
      <c r="A15" s="4" t="inlineStr">
        <is>
          <t>Bareboat charter revenues, per day | $</t>
        </is>
      </c>
      <c r="D15" s="6" t="n">
        <v>55000</v>
      </c>
    </row>
    <row r="16">
      <c r="A16" s="4" t="inlineStr">
        <is>
          <t>Number of container vessels agreed to charter | vessel</t>
        </is>
      </c>
      <c r="C16" s="5" t="n">
        <v>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Singapore and the United Kingdom are subject to income tax in their respective jurisdictions. The tax paid by subsidiaries of the Company that are subject to income tax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computation of basic earnings (loss) per share ("EPS") is based on the weighted average number of shares outstanding during the year and the consolidated net income or loss of the Company. Diluted EPS includes the effect of the assumed conversion of potentially dilutive instruments. The components of the numerator for the calculation of basic and diluted EPS are as follows: Year ended December 31, (in thousands of $) 2021 2020 2019 Basic earnings (loss) per share: Net income/(loss) available to stockholders 164,343 (224,425) 89,177 Diluted earnings (loss) per share: Net income/(loss) available to stockholders 164,343 (224,425) 89,177 Interest and other expenses/(gains) attributable to convertible notes 16,166 — (304) Net income/(loss) assuming dilution 180,509 (224,425) 88,873 The components of the denominator for the calculation of basic and diluted EPS are as follows: Year ended December 31, (in thousands) 2021 2020 2019 Basic earnings per share: Weighted average number of common shares outstanding* 122,141 108,972 107,614 Diluted earnings per share: Weighted average number of common shares outstanding* 122,141 108,972 107,614 Effect of dilutive share options — — 81 Effect of dilutive convertible notes 17,242 — 1 Weighted average number of common shares outstanding assuming dilution 139,383 108,972 107,696 Year ended December 31, 2021 2020 2019 Basic earnings/(loss) per share: $ 1.35 $ (2.06) $ 0.83 Diluted earnings/(loss) per share: $ 1.30 $ (2.06) $ 0.83 *The weighted average number of common shares outstanding excludes 8,000,000 shares initially issued and loaned as part of a share lending arrangement originally relating to the Company's issuance of 5.75% senior unsecured convertible bonds in October 2016. After the maturity of these bonds, the Company entered into a general share lending agreement with another counterparty and the 8,000,000 shares were transferred into its custody. The weighted average number of common shares outstanding also excludes 3,765,842 shares issued as of December 31, 2021 from up to 7,000,000 shares issuable under a share lending arrangement relating to the Company's issuance of 4.875% senior unsecured convertible bonds in April and May 2018. These 3,765,842 shares, which were issued and loaned, are owned by the Company and are to be returned on or before maturity of the bonds in 2023, pursuant to the terms of the applicable share lending arrangement, although the Company may enter into additional lending arrangements in respect of these shares upon the maturity of the existing lending arrangement. (See also Note 23: Share Capital, Additional Paid-In Capital and Contributed Surplus). In October 2021, the Company redeemed the full amount outstanding under the 5.75% senior unsecured convertible bonds due 2021. The remaining outstanding principal amount of $144.7 million was fully satisfied in cash. During the year ended December 31, 2021, the Company purchased bonds with principal amounts totaling $67.6 million from the 5.75% senior unsecured convertible bonds due 2021. As of December 31, 2021, the principal amounts of the repurchased bonds were anti-dilutive, assuming if converted, at the start of the period. As of December 31, 2020, the outstanding balances on the 4.875% senior unsecured convertible bonds issued in April and May 2018 and the 5.75% senior unsecured convertible bonds issued in October 2016 were both anti-dilutive. As of December 31, 2019, the outstanding balances on the 4.875% senior unsecured convertible bonds issued in April and May 2018 and the 5.75% senior unsecured convertible bonds issued in October 2016 were both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Rental income The minimum future revenues to be received under the Company's non-cancelable operating leases on its vessels as of December 31, 2021, are as follows: Year ending December 31, (in thousands of $) 2022 430,170 2023 379,089 2024 260,409 2025 108,002 2026 105,541 Thereafter 101,174 Total minimum lease revenues 1,384,385 The minimum future revenues above are based on payments receivable from the charterers and do not include contingent rental income. Revenues included in income are recognized on a straight-line basis. Contingent rental income As of December 31, 2021, the Company had installed scrubbers or EGCS on 16 vessels accounted for as operating leases (seven container vessels, seven Capesize bulk carriers and two Suezmax tankers), three container vessels accounted for as finance leases and two VLCCs accounted for as direct financing leases. As part of the agreement for the installation of scrubbers on the seven container vessels (2020: five), which were on time charter contracts, accounted for as operating leases, it was agreed that the Company will receive contingent income based on the cost savings achieved by the charterer on fuel arising from using the scrubbers from January 1, 2020. During the year ended December 31, 2021, the Company recorded an income of $10.6 million in connection with the cost savings agreement (December 31, 2020: $3.9 million). The cost and accumulated depreciation of vessels (owned and under finance leases) leased to third parties on non-cancelable operating leases as of December 31, 2021 and 2020 were as follows: (in thousands of $) 2021 2020 Cost 3,393,588 2,245,889 Accumulated depreciation (610,622) (465,033) Total 2,782,966 1,780,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LOSS) ON SALE OF ASSETS</t>
        </is>
      </c>
      <c r="B1" s="2" t="inlineStr">
        <is>
          <t>12 Months Ended</t>
        </is>
      </c>
    </row>
    <row r="2">
      <c r="B2" s="2" t="inlineStr">
        <is>
          <t>Dec. 31, 2021</t>
        </is>
      </c>
    </row>
    <row r="3">
      <c r="A3" s="3" t="inlineStr">
        <is>
          <t>Component of Operating Income [Abstract]</t>
        </is>
      </c>
    </row>
    <row r="4">
      <c r="A4" s="4" t="inlineStr">
        <is>
          <t>GAIN ON SALE OF ASSETS</t>
        </is>
      </c>
      <c r="B4" s="4" t="inlineStr">
        <is>
          <t xml:space="preserve">GAIN ON SALE OF ASSETS The Company has recorded gains on sale of assets as follows: Year ended December 31, (in thousands of $) 2021 2020 2019 Gain on sale of vessels 39,405 2,250 — During the year ended December 31, 2021, 15 feeder container vessels, which were accounted for as direct financing leases and three feeder container vessels which were accounted for as leaseback assets, were sold to an unrelated party. The Company received net sale proceeds of $82.0 million and recorded a gain of $0.6 million on disposal of these vessels during the year ended December 31, 2021. Also during the year ended December 31, 2021, seven Handysize dry bulk carriers, which were accounted for as operating lease assets, were sold to an unrelated third party for total net sale proceeds of $97.7 million. A gain of $39.3 million was recorded on the disposal during the year ended December 31, 2021. The drilling unit West Taurus , which was accounted for as an operating lease asset, was sold for recycling to a ship recycling facility in Turkey during the year ended December 31, 2021. A loss of $0.6 million was recorded on recycling during the year ended December 31, 2021. The wholly owned subsidiary owning the rig (SFL Deepwater Ltd) was initially accounted for using the equity method. In October 2020, the subsidiary ceased to be accounted for as an associate and became consolidated. (See Note 18: Investment in Associated Companies and Note 25: Related Party Transactions). During the year ended December 31, 2020, the VLCC Front Hakata, which was accounted for as a direct financing lease asset, was sold to an unrelated third party. A gain of $1.4 million was recorded on the disposal. The Company received net sale proceeds of $30.3 million, net of $3.2 million compensation paid for early termination of the charter. (See Note 25: Related Party Transactions). The four offshore support vessels Sea Cheetah, Sea Jaguar, Sea Halibut and Sea Pike, which were accounted for as operating lease assets, were sold to an unrelated third party for total net sale proceeds of $4.3 million. A gain of $0.9 million was recorded on the disposal during the year ended December 31, 2020. The offshore support vessel Sea Leopard, which was accounted for as a direct financing lease asset, was sold to an unrelated third party for recycling and a loss of $0.03 million was recorded on the disposal during the year ended December 31, 2020. The VLCCs Hunter Atla, Hunter Saga and Hunter Laga, which were accounted for as leaseback assets, were sold to an unrelated third party for total net sale proceeds of $176.2 million. The Company recorded no gain or loss on the sale of these vessels during the year ended December 31, 2020 as the sale proceeds equaled their carrying value at date of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UBSIDIARIES</t>
        </is>
      </c>
      <c r="B1" s="2" t="inlineStr">
        <is>
          <t>12 Months Ended</t>
        </is>
      </c>
    </row>
    <row r="2">
      <c r="B2" s="2" t="inlineStr">
        <is>
          <t>Dec. 31, 2021</t>
        </is>
      </c>
    </row>
    <row r="3">
      <c r="A3" s="3" t="inlineStr">
        <is>
          <t>Discontinued Operations and Disposal Groups [Abstract]</t>
        </is>
      </c>
    </row>
    <row r="4">
      <c r="A4" s="4" t="inlineStr">
        <is>
          <t>GAIN ON SALE OF SUBSIDIARIES</t>
        </is>
      </c>
      <c r="B4" s="4" t="inlineStr">
        <is>
          <t>GAIN ON SALE OF SUBSIDIARIES No subsidiaries were sold during the years ended December 31, 2021 and December 31, 2019.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Holding Limited ("Hemen"), a related party. Net proceeds of $17.5 million were received for the shares, resulting in a net gain of $1.9 million on the sale. 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As of December 31, 2021 the balance of the long-term loan from SFL to River Box was $45.0 million (2020: $45.0 million). (See Note 25: Related Party Transactions). The Company has accounted for the remaining 49.9% ownership in River Box using the equity method. (See Note 18: Investment in Associated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12 Months Ended</t>
        </is>
      </c>
    </row>
    <row r="2">
      <c r="B2" s="2" t="inlineStr">
        <is>
          <t>Dec. 31, 2021</t>
        </is>
      </c>
    </row>
    <row r="3">
      <c r="A3" s="3" t="inlineStr">
        <is>
          <t>Other Income and Expenses [Abstract]</t>
        </is>
      </c>
    </row>
    <row r="4">
      <c r="A4" s="4" t="inlineStr">
        <is>
          <t>OTHER FINANCIAL ITEMS, NET</t>
        </is>
      </c>
      <c r="B4" s="4" t="inlineStr">
        <is>
          <t>OTHER FINANCIAL ITEMS, NET Other financial items comprise the following items: Year ended December 31, (in thousands of $) 2021 2020 2019 Net payments on non-designated derivatives relating to interest rate swaps (6,707) (4,575) 1,389 Net payments on non-designated derivatives relating to cross currency swaps (8) (6) — Net payments on non-designated derivatives relating to combined cross currency and interest rate swaps — (152) (194) Net payments relating to the settlement of interest rate swaps following the refinancing of debt — (4,539) — Total net cash movement on non-designated derivatives and swap settlements (6,715) (9,272) 1,195 Net (decrease)/increase in mark-to-market valuation of non-designated derivatives relating to interest rate swaps 11,607 (15,314) (4,123) Net (decrease)/increase in mark-to-market valuation of non-designated derivatives relating to cross currency swaps (16) 5 — Net (decrease)/increase in mark-to-market valuation of non-designated derivatives relating to combined cross currency and interest rate swaps — (5,124) 673 Total net movement in fair value of non-designated derivatives 11,591 (20,433) (3,450) Allowance for expected credit losses 722 (1,771) — Impairment of long-term receivables — — (9,168) Other items 1,085 5,531 (1,330) Total other financial items, net 6,683 (25,945) (12,753) The net movement in the fair values of non-designated derivatives and net cash payments thereon relate to non-designated, terminated or de-designated interest rate swaps, cross currency interest rate swaps and cross currency swaps. Changes in the fair values of the effective portion of interest rate swaps that are designated as cash flow hedges are reported under "Other comprehensive income". Following the adoption of ASU 2017-12 from January 2019, the Company now recognizes all changes in the fair value of swaps designated as accounting hedges in other comprehensive income. The adoption of the standard resulted in an opening balance adjustments of $32,000 to retained earnings and other comprehensive income on January 1, 2019. The above net movement in the valuation of non-designated derivatives in the year ended December 31, 2021 , includes $0.0 million ( 2020: $1.1 million; 2019: $0.0 million) reclassified from "Other comprehensive income", as a result of certain interest rate swaps relating to loan facilities no longer being designated as cash flow hedges. Other items in the year ended December 31, 2021, includes an equity distribution of $2.6 million from the Norwegian Shipowners’ Mutual War Risks Insurance Association ("DNK"). The total equity distribution paid by DNK to its members was made in proportion to premiums paid over a 10-year period. Following the adoption of ASU 2016-13 "Financial Instruments - Credit Losses" from January 2020, the Company now recognizes, among other things, a measurement of expected credit losses for financial assets held at the reporting date which are within the scope of the ASU, based on historical experience, current conditions and reasonable supportable forecasts. During the year ended December 31, 2020 , the Company recorded a credit loss provision of $1.8 million in the Consolidated Statement of Operations, with a corresponding allowance for credit loss amount reported as a reduction in the related balance sheet amount of Trade receivables, Other receivables, Related party receivables, Other long term assets and Investments in sales-type leases, direct financing leases and leaseback assets. During the year ended December 31, 2021, the Company recorded a decrease in the credit loss provision of $0.7 million. (See Note 27: Allowance for Expected Credit Losses). In February 2016, the offshore support vessel Sea Bear, then chartered to a subsidiary of Deep Sea was sold and its lease canceled. An agreed termination fee was received in the form of a loan note from Deep Sea, receivable over the approximately six remaining years of the canceled lease. The note has an interest rate of 7.25% and has a face value of $14.6 million. The note was evaluated to have an initial fair value of $11.6 million which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relevant trading activity in the debt market. In June 2017, Deep Sea completed a merger with Solstad Offshore ASA and Farstad Shipping ASA, creating Solstad Farstad ASA. In October 2018, Solstad Farstad ASA changed its name to Solstad Offshore ASA ("Solstad"). The loan note is unsecured and not guaranteed by its holding company. During the year ended December 31, 2019, the Company concluded that the loan note may no longer be recoverable and recorded an impairment charge of long term receivables of $8.2 million against it. During the year ended December 31, 2019 , the Company also recorded an impairment charge of long term receivables of $0.9 million against its non-amortizing loan note from Apexindo, following revisions to the agreement. On October 20, 2020, Solstad held an extraordinary general meeting to approve its proposed debt restructuring to partly compensate stakeholders for prior losses incurred in connection with their failure to meet obligations on certain loans and lease agreements. SFL received 4.4 million shares in Solstad and cash compensation of NOK10 million ($1.1 million) which is included in other items above. The shares were subsequently sold by the Company and a gain on the sale of shares of $2.6 million was recorded in the Statement of Operations in the year ended December 31, 2020. (See Note 11: Investment in Debt and Equity Securities). Other items in the year ended December 31, 2021, include a net loss of $0.4 million arising from foreign currency translations (2020: gain of $5.6 million; 2019: gain of $0.3 million). Other items also include bank charges and fees relating to loan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7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717</t>
        </is>
      </c>
    </row>
    <row r="5">
      <c r="A5" s="4" t="inlineStr">
        <is>
          <t>Auditor Name</t>
        </is>
      </c>
      <c r="B5" s="4" t="inlineStr">
        <is>
          <t>MSPC Certified Public Accountants and Advisors,A Professional Corporation</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1</t>
        </is>
      </c>
    </row>
    <row r="3">
      <c r="A3" s="3" t="inlineStr">
        <is>
          <t>Investments, Debt and Equity Securities [Abstract]</t>
        </is>
      </c>
    </row>
    <row r="4">
      <c r="A4" s="4" t="inlineStr">
        <is>
          <t>INVESTMENTS IN DEBT AND EQUITY SECURITIES</t>
        </is>
      </c>
      <c r="B4" s="4" t="inlineStr">
        <is>
          <t>INVESTMENTS IN DEBT AND EQUITY SECURITIES Marketable securities held by the Company consist of corporate bonds and equity securities. (in thousands of $) 2021 2020 Corporate Bonds Balance at start of the year 9,431 12,753 Additions during the year 1,350 1,287 Unrealized (loss)/gain recorded in other comprehensive income (284) 279 Accumulated other-than-temporary impairment* (817) (4,888) Balance at end of the year 9,680 9,431 Equity Securities Balance at start of the year 19,374 61,326 Disposals during the year (9,608) (23,661) Unrealized gain /(loss)* 1,087 (22,428) Realized gain* 725 4,864 Foreign currency translation loss (48) (727) Balance at the end of year 11,530 19,374 Total Investment in Debt and Equity Securities 21,210 28,805 Equity Securities pledged to creditors 10,238 9,007 *Balances included in "Gain/(loss) on investments in debt and equity securities" in the Consolidated Statements of Operations. Corporate Bonds The corporate bonds are classified as available-for-sale securities and are recorded at fair value, with unrealized gains and losses recorded as a separate component of "Other comprehensive income". Year ended December 31, 2021 Year ended December 31, 2020 (in thousands of $) Amortised Cost Unrealised gains/ (losses)* Fair value Amortised Cost Unrealised gains/ (losses)* Fair value NorAm Drilling 4,132 487 4,619 4,132 511 4,643 NT Rig Holdco 12% 4,917 144 5,061 3,567 404 3,971 NT Rig Holdco 7.5% — — — 817 — 817 Total corporate bonds 9,049 631 9,680 8,516 915 9,431 NorAm Drilling Company AS ("NorAm Drilling") During the year ended December 31, 2021, the Company recognized an unrealized gain of $0.0 million in Other Comprehensive Income (2020: $0.0 million; 2019: $0.1 million) in relation to NorAm Drilling bonds. Oro Negro Drilling Pte. Ltd ("Oro Negro") and NT Rig Holdco ("NT Rig Holdco") During the year ended December 31, 2021 , the Company acquired additional NT Rig Holdco Liquidity 12% bonds for a total purchase price of $1.4 million ( 2020: $1.3 million). During the year ended December 31, 2020, the existing Oro Negro 12% Bonds and Oro Negro 7.5% Bonds were restructured by the issuer thereby resulting in the recognition of NT Rig Holdco Liquidity 12% Bonds and NT Rig Holdco 7.5% Bonds, and redemption of all the Oro Negro 12% Bonds and a substantial proportion of the Oro Negro 7.5% Bonds. The Company recorded no gain or loss on redemption of the bonds. The accumulated gain of $0.1 million previously recognized in the Consolidated Statement of Operations in respect of the Oro Negro 12% Bonds was reversed. In the year ended December 31, 2021, the Company recognized an unrealized loss of $0.3 million ( 2020 : gain $0.4 million) in respect of the NT Rig Holdco 12% Bonds and an unrealized gain of $0.0 million ( 2020 : $0.0 million) in respect of the NT Rig Holdco 7.5% Bonds. In June 2021, an impairment loss of $0.8 million ( 2020 : $4.3 million) was recorded in the Consolidated Statement of Operations in relation to the NT Rig Holdco 7.5% Bonds. Equity Securities Changes in the fair value of equity investments are recognized in net income. (in thousands of $) 2021 2020 Frontline* 10,238 9,007 NorAm Drilling 1,292 1,484 ADS Maritime Holding (formally ADS Crude Carriers) — 8,883 Total shares 11,530 19,374 * As of December 31, 2021, the carrying value of the shares held in Frontline Ltd. (“Frontline”) pledged to creditors is $10.2 million (2020: $9.0 million). Frontline Shares As of December 31, 2021, the Company held approximately 1.4 million shares (2020: 1.4 million shares) in Frontline. (See Note 25: Related Party Transactions). In December 2019, the Company entered into a forward contract to repurchase approximately 3.4 million shares of Frontline on June 30, 2020 for $36.8 million. During the year ended December 31, 2020, the Company repurchased and simultaneously sold approximately 2.0 million shares in Frontline for total proceeds of $21.1 million and recorded realized gains of $2.3 million in the Statement of Operations in respect of the sales. As of December 31, 2020, the Company had a forward contract, with an initial expiration date in January 2021, to repurchase 1.4 million shares of Frontline at a repurchase price of $16.2 million including deemed interest. During 2021, the Company has continuously renewed the forward contract and as of December 31, 2021, the Company had a forward contract, which expired in January 2022, to repurchase 1.4 million shares of Frontline, at a repurchase price of $16.4 million including accrued interest. This forward contract related to 1.4 million shares has subsequently been rolled over to July 2022, at a repurchase price of $16.6 million including deemed accrued interest. These transactions have been accounted for as secured borrowing, with the shares retained in 'Marketable Securities pledged to creditors' and a liability recorded as of December 31, 2021 within debt for $15.6 million (2020: $15.6 million). (See also Note 21: Short-Term and Long-Term Debt). In the year ended December 31, 2021, the Company recognized a fair value adjustment gain of $1.2 million (2020: loss $16.0 million; 2019: gain $25.0 million) in the Statement of Operations. NorAm Drilling As of December 31, 2021 the Company held approximately 1.3 million shares (2020: 1.3 million) in NorAm Drilling which traded in the Norwegian Over the Counter market ("OTC"). The Company recognized a mark to market loss of $0.1 million (2020: loss $2.5 million, 2019: gain $0.4 million) in the Statement of Operations in the year ended December 31, 2021, together with a foreign exchange loss of $0.0 million (2020: $0.3 million; 2019: $0.0 million) in Other Financial Items in the Statement of Operations. (See also Note 25: Related Party Transactions). ADS Maritime Holding In 2018 the Company had acquired 4 million shares in ADS Maritime Holding Plc, formerly known as ADS Crude Carriers Plc (“ADS Maritime Holding”) for a total consideration of $10 million. (See Note 25: Related Party Transactions). In the year ended December 31, 2021, the Company recognized a mark to market gain of $0.0 million (2020: loss $3.9 million, 2019: gain $3.7 million) in the Statement of Operations, along with a foreign exchange gain of $0.0 million (2020: loss $0.4 million, 2019: gain $0.3 million) in Other Financial Items in the Statement of Operations. In March 2021, the Company received a capital dividend of approximately $8.8 million from ADS Maritime Holding following the sale of its remaining two vessels. Also in March 2021, the Company sold its remaining shares in ADS Maritime Holding for a consideration of approximately $0.8 million, recognizing a gain of $0.7 million on disposal. Solstad Offshore ASA During the year ended December 31, 2020, the Company received 4.4 million shares in Solstad Offshore ASA as part of a debt restructuring agreement, alongside cash compensation of NOK10 million ($1.1 million). The shares were subsequently sold by the Company and a gain of $2.6 million was recorded in connection with the sale of the shares in the Statement of Operations in the year ended December 31, 2020. (See also Note 10: Other Financial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12 Months Ended</t>
        </is>
      </c>
    </row>
    <row r="2">
      <c r="B2" s="2" t="inlineStr">
        <is>
          <t>Dec. 31, 2021</t>
        </is>
      </c>
    </row>
    <row r="3">
      <c r="A3" s="3" t="inlineStr">
        <is>
          <t>Receivables [Abstract]</t>
        </is>
      </c>
    </row>
    <row r="4">
      <c r="A4" s="4" t="inlineStr">
        <is>
          <t>TRADE ACCOUNTS RECEIVABLE AND OTHER RECEIVABLES</t>
        </is>
      </c>
      <c r="B4" s="4" t="inlineStr">
        <is>
          <t>TRADE ACCOUNTS RECEIVABLE AND OTHER RECEIVABLES Trade accounts receivable Trade accounts receivable are presented net of the allowances for doubtful debts and expected credit losses. The allowance for doubtful debts was $0.0 million (2020: $0.0 million) and expected credit losses relating to trade accounts receivable was $0.1 million as of December 31, 2021 (2020: $0.0 million). As of December 31, 2021, the Company has no reason to believe that any remaining amount included in trade accounts receivable will not be recovered through due process or negotiation. (See also Note 27: Allowance for Expected Credit Losses). Other receivables Other receivables, mainly include amounts due from vessel managers and claims receivable, which are presented net of the allowance for doubtful debts and expected credit losses. The allowance for doubtful debts was $0.0 million (2020: $0.0 million) and the allowance for expected credit losses relating to other receivables was $0.5 million as of December 31, 2021 (2020: $0.9 million). (See also Note 27: Allowance for Expected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1</t>
        </is>
      </c>
    </row>
    <row r="3">
      <c r="A3" s="3" t="inlineStr">
        <is>
          <t>Property, Plant and Equipment [Abstract]</t>
        </is>
      </c>
    </row>
    <row r="4">
      <c r="A4" s="4" t="inlineStr">
        <is>
          <t>VESSELS AND EQUIPMENT, NET</t>
        </is>
      </c>
      <c r="B4" s="4" t="inlineStr">
        <is>
          <t>VESSELS AND EQUIPMENT, NET Movements in the year ended December 31, 2021 summarized as follows: (in thousands of $) Cost Accumulated Depreciation Vessels and Equipment, net Balance as of December 31, 2020 1,693,171 (452,473) 1,240,698 Depreciation — (97,022) (97,022) Vessel additions 519,181 — 519,181 Capital improvements 14,400 — 14,400 Transfer from associated companies 268,630 (7,079) 261,551 Vessel disposals (68,107) 4,248 (63,859) Reclassification from/(to) investments in sales-type/direct financing leases and leaseback assets 355,634 — 355,634 Balance as of December 31, 2021 2,782,909 (552,326) 2,230,583 During the year ended December 31, 2021, the Company purchased one 5,300 Twenty-foot Equivalent Unit ("TEU") container vessel, two 6,800 TEU container vessels, two 14,000 TEU container vessels, one Suezmax tanker and two LR2 product tankers for a total acquisition price of $519.2 million. Upon delivery, the vessels immediately commenced their long term charters. During the year ended December 31, 2021, one drilling unit ( West Linus ), previously recorded as a direct financing lease, was reclassified to vessels and equipment at the carrying value of $355.6 million. The drilling unit is held by a wholly owned subsidiary of the Company (SFL Linus Ltd) and is leased to a subsidiary of Seadrill Limited (“Seadrill”), a related party. The reclassification occurred on March 9, 2021, following approval by the applicable bankruptcy court of the Interim Funding and Settlement Agreement signed between the Company and Seadrill, allowing Seadrill to pay reduced charter hire for West Linus during the interim period. The change in rate met the definition of a modification resulting in the lease being reclassified from a direct financing lease to an operating lease. (Refer to Note 17: Investment in Sales-Type Leases, Direct Financing Leases and Leaseback Assets and Note 18: Investment in Associated Companies). In the year ended December 31, 2020, seven 4,100 TEU container vessels, previously recorded as operating lease assets, were reclassified as sales-type leases. The reclassification occurred as a result of amendments including extensions to the existing charter contracts. The cost and accumulated depreciation of the vessels reclassified from vessels and equipment to investment in sales-type leases were $87.6 million and $20.4 million, respectively. (Refer to Note 17: Investment in Sales-Type Leases, Direct Financing Leases and Leaseback Assets). The capital improvements of $14.4 million (2020: $52.7 million) relate to exhaust gas cleaning systems ("EGCS" or "scrubbers") and ballast water treatment systems ("BWTS") installed on 10 vessels (2020: 16 vessels) during the year ended December 31, 2021. Advances paid in respect of vessel upgrades in relation to EGCS and BWTS were included within "other long-term assets", until such time as the equipment was installed on the vessels, at which point the amounts were transferred to "Vessels and equipment, net". Total depreciation expense for vessels and equipment was $97.0 million for the year ended December 31, 2021 (2020: $71.3 million; 2019: $80.3 million). In August 2021, the Company consolidated the wholly owned subsidiary owning the drilling unit West Hercules that was previously accounted for using the equity method of accounting. (Refer to Note 18: Investment in Associated Companies). As a result, the carrying value of the drilling unit of $261.6 million, was recognized in Vessels and Equipment, net. In the year ended December 31, 2020, the Company consolidated the wholly owned subsidiary owning the drilling unit West Taurus that was previously accounted for using the equity method of accounting. (Refer to Note 18: Investment in Associated Companies). As a result, the entity has been consolidated in the financial statements and the carrying value of the drilling unit, of $258.1 million, was recognized in vessels and equipment, net. In September 2021, the rig was sold to a ship recycling facility in Turkey. During the year ended December 31, 2021, the Company recorded an impairment loss of $1.9 million (2020: $252.6 million) prior to disposal and a loss on sale of $0.6 million was recognized in the Consolidated Statement of Operations. (Refer to Note 8: Gain on Sale of Assets). No impairment losses were recorded during the year ended December 31, 2021, other than the West Taurus impairment described above. In the year ended December 31, 2020, we recorded further impairment losses of $80.3 million against the carrying value of seven Handysize bulk carriers (2019: $55.5 million against the carrying value of four offshore support vessels and two feeder container vessels). The impairment charge arose in the year ended December 31, 2020, as a result of revised future cashflow estimates following uncertainty over future demand combined with negative implications for global trade of dry bulk commodities as a result of the COVID-19 outbreak. During the year ended December 31, 2021, the Company entered into agreements to sell seven Handysize bulk carriers to an unrelated party based in Asia. The vessels were delivered to the buyer in the fourth quarter of 2021 and the Company recognized a net gain on disposal of $39.3 million. (Refer to Note 8: Gain on Sale of Assets). During the year ended December 31, 2020, the Company sold five offshore support vessels and recorded a net gain of $0.9 million in connection with the disposals. (Refer to Note 8: Gain on Sale of Assets). Four of these vessels were accounted for as operating leases within Vessels and Equipment, net, and the other one was accounted for as a direct financing lease. (Refer to Note 17: Investment in Direct Financing, Sales-Type and Leaseback Assets). No vessel disposals took place in the year ended December 31, 2019. In 2018, the Company had entered into a restructuring agreement with subsidiaries of Solstad, whereby the Company would receive 50% of the agreed charter hire for two of the offshore support vessels. All other contracted charter hire income earned from fixed assets and direct financing lease assets was to be deferred until the end of 2019. In April 2019, Solship announced that a Standstill Agreement had been entered into with, amongst others, the Company whereby 100% of charter hire for vessels on charter to Solship was to be deferred. Solship announced that the Standstill Agreement had been extended until March 31, 2020, subject to agreed milestones being met throughout the suspension period. During the year ended December 31, 2019, all the vessels were impaired as described above. In October 2020, Solstad held an extraordinary general meeting (“EGM”) to approve its proposed debt restructuring to partly compensate stakeholders for prior losses incurred in connection with their failure to meet obligations on certain loans and lease agreements. SFL received 4.4 million shares in Solstad and cash compensation of NOK10 million ($1.1 million) which is included in other financial items. The shares were subsequently sold by the Company and a gain on the sale of shares of $2.6 million was recorded in the Statement of Operations in the year ended December 31, 2020. (Refer to Note 11: Investment in Debt and Equity Securities). Acquisitions, disposals and impairments in respect of vessels accounted for as sales-type leases, direct financing leases, leaseback assets and vessels under finance leases are discussed in Note 17: Investment in Sales-Type Leases, Direct Financing Leases and Leaseback Assets and Note 15: Vessels under Finance Lea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BUILDINGS AND VESSEL PURCHASE DEPOSITS</t>
        </is>
      </c>
      <c r="B1" s="2" t="inlineStr">
        <is>
          <t>12 Months Ended</t>
        </is>
      </c>
    </row>
    <row r="2">
      <c r="B2" s="2" t="inlineStr">
        <is>
          <t>Dec. 31, 2021</t>
        </is>
      </c>
    </row>
    <row r="3">
      <c r="A3" s="3" t="inlineStr">
        <is>
          <t>Property, Plant and Equipment [Abstract]</t>
        </is>
      </c>
    </row>
    <row r="4">
      <c r="A4" s="4" t="inlineStr">
        <is>
          <t>Newbuildings and vessel purchase deposits</t>
        </is>
      </c>
      <c r="B4" s="4" t="inlineStr">
        <is>
          <t>NEWBUILDINGS AND VESSEL PURCHASE DEPOSITS During the year ended December 31, 2021, the Company paid total installments of $14.9 million in relation to two dual-fuel 7,000 Car Equivalent Unit ("CEU") newbuilding car carriers, currently under construction. The vessels are expected to be delivered in 2023 and will immediately commence a 10-year period time charter with Volkswagen Group. During the year ended December 31, 2021, the Company paid total installments of $31.2 million in relation to another two dual-fuel 7,000 CEU newbuilding car carriers, currently under construction. The vessels are expected to be delivered in 2024 and will immediately commence a 10-year period time charter with Kawasaki Kisen Kaisha Ltd. (“K Line”). Also during the year ended December 31, 2021, the Company paid a deposit of $11.0 million in connection with the acquisition of two Suezmax tankers. The vessels were delivered in January and February 2022 and immediately commenced a 5-year period time charter with Trafigura Maritime Logistics Pte. Ltd (“Trafigura”). (See Note 30: Subsequent Events). There were no amounts recognized in relation to newbuildings and vessel purchase deposit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12 Months Ended</t>
        </is>
      </c>
    </row>
    <row r="2">
      <c r="B2" s="2" t="inlineStr">
        <is>
          <t>Dec. 31, 2021</t>
        </is>
      </c>
    </row>
    <row r="3">
      <c r="A3" s="3" t="inlineStr">
        <is>
          <t>Leases [Abstract]</t>
        </is>
      </c>
    </row>
    <row r="4">
      <c r="A4" s="4" t="inlineStr">
        <is>
          <t>VESSELS UNDER FINANCE LEASE, NET</t>
        </is>
      </c>
      <c r="B4" s="4" t="inlineStr">
        <is>
          <t>VESSELS UNDER FINANCE LEASE, NET Movements in the year ended December 31, 2021 summarized as follows: (in thousands of $) Cost Accumulated Depreciation Vessels under Finance Lease, net Balance as of December 31, 2020 777,939 (80,559) 697,380 Depreciation — (41,308) (41,308) Balance as of December 31, 2021 777,939 (121,867) 656,072 As of December 31, 2021, seven vessels were accounted for as vessels under finance lease, made up of four 14,000 TEU container vessels and three 10,600 TEU container vessels. The vessels are leased back for an original term ranging from six Total depreciation expense for vessels under finance lease amounted to $41.3 million for the year ended December 31, 2021 and is included in depreciation in the consolidated statements of operations. (2020: $40.0 million; 2019: $36.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1</t>
        </is>
      </c>
    </row>
    <row r="3">
      <c r="A3" s="3" t="inlineStr">
        <is>
          <t>Deferred Costs, Capitalized, Prepaid, and Other Assets Disclosure [Abstract]</t>
        </is>
      </c>
    </row>
    <row r="4">
      <c r="A4" s="4" t="inlineStr">
        <is>
          <t>OTHER LONG TERM ASSETS</t>
        </is>
      </c>
      <c r="B4" s="4" t="inlineStr">
        <is>
          <t>OTHER LONG TERM ASSETS Other long term assets comprise the following items: (in thousands of $) 2021 2020 Capital improvements in progress 591 10,099 Collateral deposits on swap agreements 10,368 398 Value of acquired charter-out contracts, net 7,607 10,503 Other 566 961 Total other long-term assets 19,132 21,961 Capital improvements in progress comprises of advances paid and costs incurred in respect of vessel upgrades in relation to EGCS and BWTS on three vessels (2020: 11 vessels). This is recorded in other long term assets until such time as the equipment is installed on a vessel, at which point it is transferred to "Vessels and equipment, net" or "Investment in sales-type leases and direct financing leases". In the year ended December 31, 2021, the Company transferred costs of $14.4 million in respect of 10 vessels (2020: $52.7 million in respect of 16 vessels) to "Vessels and equipment, net". During 2019, the Company agreed to fund EGCS installations on three 10,600 TEU container vessels. The installation of EGCS was completed in the year ended December 31, 2020 and costs of $22.9 million in respect of these vessels were transferred to 'Vessels under finance lease, net'. During 2018, the Company purchased four container vessels, Thalassa Mana , Thalassa Tyhi , Thalassa Doxa and Thalassa Axia with pre-existing time charters to Evergreen. A value of $18.0 million was assigned to these charters in 2018. In the year ended December 31, 2021 the amortization charged to time charter revenue was $2.9 million (2020: $2.9 million; 2019: $2.9 million). Other long term assets previously included $1.9 million in receivables relate to loan notes due from third parties arising from the early termination of charters. Following the adoption of ASU 2016-13 from January 1, 2020, the Company recognized a credit loss provision totaling $1.9 million against this long term receivables balance thereby resulting in a net balance of $0.0 million as of December 31, 2020. There was no movement to the foregoing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12 Months Ended</t>
        </is>
      </c>
    </row>
    <row r="2">
      <c r="B2" s="2" t="inlineStr">
        <is>
          <t>Dec. 31, 2021</t>
        </is>
      </c>
    </row>
    <row r="3">
      <c r="A3" s="3" t="inlineStr">
        <is>
          <t>Net Investment in Direct Financing and Sales Type Leases [Abstract]</t>
        </is>
      </c>
    </row>
    <row r="4">
      <c r="A4" s="4" t="inlineStr">
        <is>
          <t>INVESTMENTS IN SALES-TYPE LEASES, DIRECT FINANCING LEASES AND LEASEBACK ASSETS</t>
        </is>
      </c>
      <c r="B4" s="4" t="inlineStr">
        <is>
          <t>INVESTMENTS IN SALES-TYPE LEASES, DIRECT FINANCING LEASES AND LEASEBACK ASSETS Foll owing the adoption of ASU 2016-02 from January 2019, the Company records new and modified leases as per ASC 842. The Company has elected the practical expedient to not reassess existing leases. The adoption of the standard resulted in no opening balance adjustments. See also Accounting policies within Note 2. (in thousands of $) 2021 2020 Investments in sales-type and direct financing leases 147,230 592,102 Investments in leaseback assets 57,536 85,441 204,766 677,543 As of December 31, 2021, the Company had a total of 12 vessel charters accounted for as sales-type and direct financing leases (2020: 28 vessels) and one vessel charter classified as leaseback assets (2020: four vessels). Investments in sales-type and direct financing leases As of December 31, 2021, the Company had two VLCC crude tankers accounted for as direct financing leases (2020: two VLCCs). These vessels are on charter to Frontline Shipping Limited ("Frontline Shipping") on long-term, fixed rate time charters which spans an average term of approximately five years as of December 31, 2021. Frontline Shipping is a wholly owned subsidiary of Frontline, a related party. The terms of the charters do not provide Frontline Shipping with an option to terminate the charters before the end of their terms. During the year ended December 31, 2019, these VLCC crude tankers, Front Energy and Front Force underwent EGCS installations. Costs of $4.2 million were capitalized to the net investment in lease balance of the two vessels, which represents a 50% share of joint costs with Frontline Shipping. The VLCC Front Hakata was sold to an unrelated third party in February 2020. A gain on sale of $1.4 million was recognized in the Consolidated Statement of Operations. (Refer to Note 8: Gain on Sale of Assets and Note 25: Related Party Transactions). The Company owned one offshore supply vessel accounted for as a direct financing lease which was chartered on a long-term bareboat charter. I n February 2020, the Company entered into a Memorandum of Agreement to sell the offshore support vessel Sea Leopard for recycling to Green Yard AS, an unrelated third party. The vessel was delivered in May 2020. During the year ended December 31, 2020 t he Company recorded an impairment loss of $0.2 million (2019 : $5.0 million) prior to disposal and a loss on sale of $0.03 million was recognized in the Consolidated Statement of Operations. (Refer to Note 8: Gain on Sale of Assets and Note 25: Related Party Transaction). As of December 31, 2020, the Company had 15 container vessels accounted for as direct financing leases which were chartered on long-term bareboat charters to MSC Mediterranean Shipping Company S.A. ("MSC"). The terms of the charters for the 15 container vessels provided the charterer with purchase options throughout the term of the charters and the Company with a put option at the end of the seven years charter period. During the year ended December 31, 2021, the 15 container vessels were sold and redelivered to MSC, following exercise of the applicable purchase options. (Refer to Note 8: Gain on Sale of Assets ). As of December 31, 2021, the Company had 10 (2020: 10) container vessels accounted for as a sales-type leases, all of which are on long-term bareboat charters to MSC. The terms of the charters for the 10 container vessels provide the charterer with a minimum fixed price purchase obligation at the expiry of each of the charters. During the year ended December 31, 2020, seven 4,100 TEU container vessels, with a total net book value of $67.2 million, were reclassified from Vessels and Equipment net, to Investment in Sales-Type Leases. The reclassification occurred as a result of amendments to the existing charter contracts. Pursuant to each amended contract, the charterer has a fixed price purchase obligation at the expiry of the additional five year charter period. (Refer to Note 13: Vessels and Equipment, net). During the year ended December 31, 2020, the Company recognized the amount of $361.0 million in investments in direct financing leases in respect of one drilling unit ( West Linus ) which is held by a wholly owned subsidiary of the Company (SFL Linus Ltd) and leased to a subsidiary of Seadrill. SFL Linus Ltd was previously determined to be a variable interest entity in which the Company was not the primary beneficiary and the subsidiary was accounted for under the equity method. Following changes to the financing agreement in October 2020 as a result of defaults by Seadrill, the Company was determined to be the primary beneficiary of SFL Linus Ltd and consolidates it from this date. On March 9, 2021, the applicable bankruptcy court approved the Interim Funding and Settlement Agreement signed between the Company and Seadrill, allowing Seadrill to pay reduced charter hire for West Linus during the interim period. The change in charter rate met the definition of a modification resulting in the lease being reclassified from a direct financing lease to an operating lease. A carrying value of $355.6 million was included in vessels and equipment in respect of the rig. (Refer to Note 13: Vessels and Equipment, net and Note 18: Investment in Associated Companies). River Box was a previously wholly owned subsidiary of the Company. It holds investments in direct financing leases, through its subsidiaries, related to the 19,200 and 19,400 TEU containerships MSC Anna , MSC Viviana , MSC Erica and MSC Reef. On December 31, 2020, the Company sold 50.1% of the shares of River Box to a subsidiary of Hemen, a related party. Following the sale of River Box, the investments in the four container vessels accounted for as direct financing leases of $540.9 million have been derecognized from the consolidated financial statements of the Company. (Refer to Note 9: Gain on Sale of Subsidiaries and Note 18: Investment in Associated Companies). Investments in leaseback assets When a sale and leaseback transaction does not qualify for sale accounting, the Company does not recognize the transferred vessels and instead accounts for the purchase as a leaseback asset. In May 2020, SFL acquired a newbuild VLCC from Landbridge Universal Limited ("Landbridge") where control was not deemed to have passed to the Company due to the presence of repurchase options in the lease on acquisition and therefore was classified as a leaseback asset. Upon delivery, the vessel immediately commenced a seven year bareboat charter back to Landbridge. The charterer has purchase options throughout the term of the charters and there is a purchase obligation at the end of the seven-year period. During the year ended December 31, 2019, the Company acquired six vessels where control was not deemed to have passed to the Company due to the existence of repurchase options in the leases on acquisition. These have therefore been classified as 'leaseback assets'. These comprised of three second-hand feeder size container vessels which were acquired in a purchase and leaseback with subsidiaries of MSC. The vessels were chartered back for approximately six years on bareboat basis. The charterer had purchase options throughout the term of the charters and the Company had a put option at the end of the six-year period. During the year ended December 31, 2021, the three container vessels were sold and redelivered to MSC, following exercise of the applicable purchase options. (Refer to Note 8: Gain on Sale of Assets ). Additionally, the Company entered into purchase and leaseback transactions to acquire three newbuilding VLCC crude oil tankers. The vessels were acquired from an affiliate of Hunter Group ASA ("Hunter Group") and leased back to the Hunter Group on five year bareboat charters. During the year ended December 31, 2020, SFL redelivered all three VLCCs to the Hunter Group, following exercise of options. Net proceeds of $176.2 million were received and debt of $142.5 million was repaid. (Refer to Note 8: Gain on Sale of Assets). The following lists the components of investments in sales-type leases, direct financing leases and leaseback assets as of December 31, 2021 and December 31, 2020: (in thousands of $) December 31, 2021 Sales-Type Leases and Direct Financing Leases Leaseback Assets Total Total minimum lease payments to be received 120,411 43,103 163,514 Less : amounts representing estimated executory costs including profit thereon, included in total minimum lease payments (34,128) — (34,128) Net minimum lease payments receivable 86,283 43,103 129,386 Estimated residual values of leased property (un-guaranteed) 79,621 31,500 111,121 Less : unearned income (17,532) (16,946) (34,478) Total investment in sales-type lease, direct financing lease and leaseback assets 148,372 57,657 206,029 Allowance for expected credit losses* (1,142) (121) (1,263) Total investment in sales-type lease, direct financing lease and leaseback assets 147,230 57,536 204,766 Current portion 18,436 5,048 23,484 Long-term portion 128,794 52,488 181,282 (in thousands of $) December 31, 2020 Sales-Type Leases and Direct Financing Leases Leaseback Assets Total Total minimum lease payments to be received 705,196 79,786 784,982 Less : amounts representing estimated executory costs including profit thereon, included in total minimum lease payments (40,698) — (40,698) Net minimum lease payments receivable 664,498 79,786 744,284 Estimated residual values of leased property (un-guaranteed) 79,621 31,500 111,121 Less : unearned income (147,876) (25,596) (173,472) Total investment in sales-type lease, direct financing lease and leaseback assets 596,243 85,690 681,933 Allowance for expected credit losses* (4,141) (249) (4,390) Total investment in sales-type lease, direct financing lease and leaseback assets 592,102 85,441 677,543 Current portion 45,888 9,532 55,420 Long-term portion 546,214 75,909 622,123 *See Note 27: Allowance for Expected Credit Losses. The minimum future gross revenues to be received under the Company's non-cancellable sales type leases, direct financing leases and leaseback assets as of December 31, 2021, are as follows: (in thousands of $) Year ending December 31, Sales-Type Leases and Direct Financing Leases Leaseback Assets Total 2022 29,264 8,942 38,206 2023 29,088 8,162 37,250 2024 25,519 7,686 33,205 2025 19,341 7,665 27,006 2026 14,400 7,665 22,065 Thereafter 2,799 2,983 5,782 Total minimum lease payments to be received 120,411 43,103 163,514 The above minimum lease revenues includes $74.8 million related to the two VLCCs leased to Frontline Shipping as of December 31, 2021. (See Note 25: Related Party Transactions). Interest income earned on investments in direct financing leases, sales type leases and leaseback assets in the year ended December 31, 2021 was as follows: (in thousands of $) 2021 2020 2019 Investments in sales type and direct financing leases* 14,173 57,579 56,764 Investments in leaseback assets 5,351 13,637 3,556 Total 19,524 71,216 60,320 * Interest income earned on investments in sales-type leases and direct financing leases in the above table includes $1.5 million in relation to Frontline Shipping, a related party (2020: $1.7 million; 2019: $3.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t>
        </is>
      </c>
      <c r="B1" s="2" t="inlineStr">
        <is>
          <t>12 Months Ended</t>
        </is>
      </c>
    </row>
    <row r="2">
      <c r="B2" s="2" t="inlineStr">
        <is>
          <t>Dec. 31, 2021</t>
        </is>
      </c>
    </row>
    <row r="3">
      <c r="A3" s="3" t="inlineStr">
        <is>
          <t>Variable Interest Entity, Not Primary Beneficiary, Disclosures [Abstract]</t>
        </is>
      </c>
    </row>
    <row r="4">
      <c r="A4" s="4" t="inlineStr">
        <is>
          <t>INVESTMENT IN ASSOCIATED COMPANIES</t>
        </is>
      </c>
      <c r="B4" s="4" t="inlineStr">
        <is>
          <t>INVESTMENT IN ASSOCIATED COMPANIES The Company has, and has had, certain wholly-owned subsidiaries which are accounted for using the equity method of accounting, as it has been determined under ASC 810 that they are variable interest entities in which SFL is not the primary beneficiary. As of December 31, 2021, 2020 and 2019, the Company had the following participation in investments that are recorded using the equity method: 2021 2020 2019 River Box Holding Inc. 49.90 % 49.90 % † SFL Deepwater Ltd * * 100.00 % SFL Hercules Ltd * 100.00 % 100.00 % SFL Linus Ltd * * 100.00 % † River Box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A gain of $1.9 million was recognized in the Statement of Operations for the year ended December 31, 2020 in relation to the disposal. (See Note 9: Gain on Sale of Subsidiaries). The Company has accounted for the remaining 49.9% ownership in River Box using the equity method. * SFL Hercules Ltd ("SFL Hercules") and SFL Linus Ltd ("SFL Linus") each own the drilling units West Hercules and West Linu s respectively. These units are leased to subsidiaries of Seadrill, a related party. SFL Deepwater Ltd ("SFL Deepwater") owned the drilling unit West Taurus, which was also on charter to a subsidiary of Seadrill until the first quarter of 2021. Because the main assets of SFL Deepwater, SFL Hercules and SFL Linus were the subject of leases which each include both fixed price call options and a fixed price purchase obligation or put option, they were previously determined to be variable interest entities in which the Company was not the primary beneficiary. In September 2017, Seadrill announced that it has entered into a restructuring agreement (the “2017 Restructuring Plan”) with more than 97% of its secured bank lenders, approximately 40% of its bondholders and a consortium of investors led by its largest shareholder, Hemen, who is also the largest shareholder in the Company. The Company, SFL Deepwater, SFL Hercules and SFL Linus also entered into the 2017 Restructuring Plan, which was implemented by way of prearranged Chapter 11 cases. During the year ended December 31, 2020, Seadrill publicly disclosed that they had appointed financial and legal advisors to evaluate comprehensive restructuring alternatives to reduce debt service costs and overall indebtedness. In September and October 2020, Seadrill failed to pay hire when due under the leases for the three drilling units. The overdue hires along with certain other events, constituted an event of default under such leases and the related financing agreements. Under the terms of the leases, charter payment from the sub-charterers of West Hercules and West Linus , were paid into accounts pledged to SFL and its financing banks. During November and December 2020, Seadrill and SFL entered into forbearance and funds withdrawal agreements during which Seadrill was allowed to use certain funds received from the sub-charterers to pay operating expenses for the rigs in exchange for the Company being paid approximately 65 -75% of the existing contracted lease hire related to the West Hercules and the West Linus. Any hire received by Seadrill relating to the sub-charters on these two rigs in excess of the withdrawn amounts remained in Seadrill’s earnings accounts pledged to SFL.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was ongoing. Pursuant to these agreements, Seadrill will be allowed to use funds received from the respective sub-charterers to pay a fixed level of operating and maintenance expenses in additional to general and administrative costs. In exchange, SFL will receive approximately 65 - 75% of the lease hire under the existing charter agreements for West Linu s and West Hercules . Any excess amounts paid pursuant to the above referenced sub-charters will remain in Seadrill's earnings accounts, that are pledged to SFL and its financing banks. In August 2021, the Company entered into an amendment to its existing charter agreement (the “amendment agreement”) with subsidiaries of Seadrill for the harsh environment semi-submersible rig West Hercules . Under the amendment agreement with Seadrill, the West Hercules is contracted to be employed with an oil major until the second half of 2022 (the “charter period”), prior to being redelivered to SFL in Norway. Pursuant to the amendment agreement, SFL has agreed to receive bareboat hire of (i) approximately $64,700 per day until Seadrill emerges from Chapter 11 and its plan of reorganization (the “Plan” ) is confirmed by the court (the “Emergence Date”), and (ii) following the Emergence Date, approximately $60,000 per day while the rig is employed under a contract and generating revenues for Seadrill and approximately $40,000 in all other scenarios, including when the rig is idle or undergoing mobilization or demobilization. Pursuant to the amendment agreement, Seadrill has agreed to fund the mobilization and demobilization of the rig, which is expected to occur during the charter period. Seadrill obtained bankruptcy court approval of the amendment agreement on August 27, 2021, which was a condition precedent to the effectiveness to the amendment agreement. Each of SFL’s financing banks consented to the amendment agreement, and SFL’s limited corporate guarantee of the outstanding debt of the rig owning subsidiary remains unchanged at $83.1 million. Additionally, SFL agreed to a cash contribution of $5 million to the SFL Hercules's pledged earnings account at the time of redelivery following the termination of the Seadrill charter, in addition to a $3 million payable by Seadrill. Following these amendments, SFL Hercules is in compliance with its debt covenants. On October 26, 2021, Seadrill announced that its plan of reorganization was confirmed by the U.S. Bankruptcy Court for the Southern District of Texas. On February 22, 2022, Seadrill announced that it has emerged from its Chapter 11 process after successfully completing its reorganization. In February 2022, the Company agreed to make changes to the chartering and management structure of the harsh environment jack-up drilling rig West Linus . The rig was delivered in 2014, and is currently operated by a subsidiary of Seadrill and employed on a long-term drilling contract with ConocoPhillips Skandinavia AS (“ConocoPhillips”) in the North Sea until the fourth quarter of 2028. The Company, Seadrill and ConocoPhillips reached an agreement in which the drilling contract with ConocoPhillips is expected to be assigned from the current operator to one of the subsidiaries of the Company, upon the new operator receiving necessary regulatory approvals. Upon effective assignment of the drilling contract, SFL will receive charter hire from the rig and pay for operating and management expenses. SFL has simultaneously entered into an agreement for the operational management of the rig with a subsidiary of Odfjell Drilling Ltd. (“Odfjell”), a leading harsh environment drilling rig operator. The change of operational management from Seadrill to Odfjell is subject to customary regulatory approvals relating to operations on the Norwegian Continental Shelf. Until the approvals are in place, Seadrill will continue the existing charter arrangements for a period of up to approximately nine months. The bareboat charter rate from Seadrill in this transition period will be approximately $55,000 per day. For a discussion of certain operating, environmental and other risks relating to the rigs, please refer to the risk factors section (See Item 3D). The lease to West Taurus was rejected by the court in March 2021 and the rig was redelivered by Seadrill to SFL in the second quarter of 2021. In March 2021, the Company signed an agreement for the recycling of the rig at a facility in Turkey and delivered the rig to the recycling facility in September 2021. The asset was derecognized on disposal and a net loss of $0.6 million was recorded in relation to the recycling of the rig. (Refer to Note 8: Gain on Sale of Assets ). During the year ended December 31, 2021, and following amendments to the West Hercules bareboat charter and loan facility agreements, SFL Hercules was determined to no longer be a variable interest entity and was consolidated from August 27, 2021 when the amendments were approved by the applicable bankruptcy court. With regards to SFL Linus and SFL Deepwater, the Company was determined to be the primary beneficiary of the two subsidiaries in October 2020, following changes to their financing agreements and as a result of defaults by Seadrill. Therefore, from October 2020 these two subsidiaries were consolidated by the Company as explained further below. SFL Deepwater is a 100% owned subsidiary of SFL, incorporated in 2008 for the purpose of holding two ultra-deepwater drilling rigs and leasing those rigs to Seadrill Deepwater Charterer Ltd. and Seadrill Offshore AS, fully guaranteed by their parent company Seadrill. In June 2013, SFL Deepwater transferred one of the rigs and the corresponding lease to SFL Hercules (see below). Following the transfer, SFL Deepwater held one ultra-deepwater drilling rig which was leased to Seadrill Deepwater Charterer Ltd until March 2021. As described above, the rig was sold for recycling during the year ended December 31, 2021. In October 2013, SFL Deepwater entered into a $390 million five-year term loan and revolving credit facility with a syndicate of banks, which was used in November 2013 to refinance the previous loan facility. In connection with a Restructuring Plan in 2017, certain amendments were agreed with the banks under the loan facility, including an extension of the final maturity date by four years. In October 2020, the Company repurchased the total debt outstanding under the facility of $176.1 million for $110.0 million and recognized a gain on debt extinguishment of $66.1 million. As of December 31, 2021, the balance outstanding under the facility was $0.0 million (2020: $0.0 million). SFL Linus is a 100% owned subsidiary of SFL, acquired in 2013 from NADL, a related party. SFL Linus holds a harsh environment jack-up drilling rig which was delivered from the shipyard in February 2014 and immediately leased to North Atlantic Linus Charterer Ltd., fully guaranteed by its parent company NADL. NADL is now a subsidiary of Seadrill. In October 2013, SFL Linus entered into a $475 million five-year term loan and revolving credit facility with a syndicate of banks to partly finance the acquisition of the rig. The facility was drawn in February 2014. In connection with the 2017 Restructuring Plan, certain amendments were agreed with the banks under the loan facility, including an extension of the final maturity date by four years. In October 2020, the Company agreed to fully guarantee the facility and the balance outstanding under this facility of $216.0 million was consolidated by the Company together with the other assets and liabilities of SFL Linus. SFL Hercules is a 100% owned subsidiary of SFL, incorporated in 2012 for the purpose of holding an ultra-deepwater drilling rig and leasing that rig to Seadrill Offshore AS, fully guaranteed by its parent company Seadrill. The rig was transferred, together with the corresponding lease, to SFL Hercules from SFL Deepwater in June 2013.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originally expired in November 2023. In connection with the 2017 Restructuring Plan, the lease has been extended by 13 months until December 2024. In May 2013, SFL Hercules entered into a $375 million six-year term loan and revolving credit facility with a syndicate of banks to partly finance its acquisition of the rig from SFL Deepwater. The facility was drawn in June 2013. In connection with the 2017 Restructuring Plan, certain amendments were agreed with the banks under the loan facility, including an extension of the final maturity date by four years. In the year ended December 31, 2021, and following amendments to the bareboat charter and loan facility agreements, SFL Hercules was determined to no longer be a variable interest entity and the balance outstanding under this facility as of August 27, 2021 of $175.0 million was consolidated by the Company together with the other assets and liabilities of SFL Hercules. Summarized balance sheet information of the Company's equity method investees is as follows: As of December 31, 2021 (in thousands of $) TOTAL River Box Share presented 49.90 % Current assets 13,987 13,987 Non-current assets 247,361 247,361 Total assets 261,348 261,348 Current liabilities 13,242 13,242 Non-current liabilities (1) 231,471 231,471 Total liabilities 244,713 244,713 Total stockholders' equity (2) 16,635 16,635 As of December 31, 2020 (in thousands of $) TOTAL River Box SFL Hercules Share presented 49.90 % 100.00 % Current assets 34,763 12,475 22,288 Non-current assets 513,918 258,865 255,053 Total assets 548,681 271,340 277,341 Current liabilities 199,255 12,569 186,686 Non-current liabilities (1) 322,129 243,219 78,910 Total liabilities 521,384 255,788 265,596 Total stockholders' equity (2) 27,297 15,552 11,745 (1) River Box non-current liabilities as of December 31, 2021, include $45.0 million due to SFL. (See Note 25: Related Party Transactions). As of December 31, 2020 River Box and SFL Hercules non-current liabilities include $45.0 million and $78.9 million respectively. (See Note 25: Related Party Transactions). (2) In the year ended December 31, 2021, River Box paid a dividend of $2.2 million to the Company, whilst SFL Hercules did not pay any dividends. In 2020 and 2019, the Company did not receive any dividends from its associates. Summarized statement of operations information of the Company's equity method investees is shown below. Year ended December 31, 2021 (in thousands of $) TOTAL River Box SFL Hercules Operating revenues 33,868 20,115 13,753 Net operating revenues 26,652 20,094 6,558 Net income (3) 4,194 3,267 927 Year ended December 31, 2020 (in thousands of $) TOTAL River Box SFL SFL SFL Operating revenues 45,573 — 11,835 15,072 18,666 Net operating revenues 45,532 — 11,892 15,050 18,590 Net income (3) 4,286 — (6,002) 3,827 6,461 Year ended December 31, 2019 (in thousands of $) TOTAL River Box SFL SFL SFL Operating revenues 64,142 — 18,966 18,378 26,798 Net operating revenues 64,142 — 18,966 18,378 26,798 Net income (3) 17,054 — 4,346 3,622 9,086 (3) The net income of River Box and SFL Hercules for the year ended December 31, 2021, includes interest payable to SFL amounting to $4.6 million and $2.4 million respectively. The net income of River Box, SFL Deepwater, SFL Hercules and SFL Linus for 2020 includes interest payable to SFL amounting to $0.0 million, $3.8 million (2019: $5.1 million), $3.6 million (2019: $3.6 million), and $4.5 million (2019: $5.4 million), respectively. (See Note 25: Related Party Transactions). As required by ASU 2016-13 ' Financial Instruments - Credit Losses' from January 2020, the associated companies recognized an allowance for expected credit losses in respect of their principal financial assets : 'Investment in d irect f inanc ing l ease s ' and 'Related p arty r eceivable balances', held at the reporting date , which are within the scope of the ASU. Movements in the year ended December 31, 2021, in the allowance for expected credit losses can be summarized as follows: As of December 31, 2021 (in thousands of $) TOTAL River Box SFL Hercules Share presented 49.90 % Balance as of December 31, 2020 3,421 786 2,635 Reclassification to owned vessels within the associate (1,896) — (1,896) Transferred from associates (569) — (569) Allowance recorded in net income of associated company (560) (390) (170) Balance as of December 31, 2021 396 396 — As indicated in Note 2 : 'Accounting Policies', the allowance for expected credit losses is based on an analysis of factors including the credit rating assigned to the lessee, Seadrill, management ' s assessment of current and expected conditions in the offshore drilling market and calculated collateral exposure. In the year ended December 31, 2021, River Box paid a dividend of $2.2 million to the Company whilst SFL Hercules did not pay any dividends. In 2020 and 2019, River Box, SFL Deepwater, SFL Hercules and SFL Linus did not pay any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Abstract]</t>
        </is>
      </c>
    </row>
    <row r="4">
      <c r="A4" s="4" t="inlineStr">
        <is>
          <t>ACCRUED EXPENSES</t>
        </is>
      </c>
      <c r="B4" s="4" t="inlineStr">
        <is>
          <t xml:space="preserve">ACCRUED EXPENSES (in thousands of $) 2021 2020 Vessel operating expenses 11,278 12,841 Administrative expenses 1,626 1,603 Interest expense 6,890 6,616 19,794 21,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in thousands of $) 2021 2020 Deferred and prepaid charter revenue 21,505 15,156 Employee taxes 35 34 Other items 1,206 895 22,746 16,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Interest income related parties – direct financing leases</t>
        </is>
      </c>
      <c r="B4" s="6" t="n">
        <v>1500</v>
      </c>
      <c r="C4" s="6" t="n">
        <v>1744</v>
      </c>
      <c r="D4" s="6" t="n">
        <v>3796</v>
      </c>
    </row>
    <row r="5">
      <c r="A5" s="4" t="inlineStr">
        <is>
          <t>Interest income other – sales-type, direct financing leases and leaseback assets</t>
        </is>
      </c>
      <c r="B5" s="5" t="n">
        <v>18024</v>
      </c>
      <c r="C5" s="5" t="n">
        <v>69472</v>
      </c>
      <c r="D5" s="5" t="n">
        <v>56524</v>
      </c>
    </row>
    <row r="6">
      <c r="A6" s="4" t="inlineStr">
        <is>
          <t>Service revenue related parties – direct financing leases</t>
        </is>
      </c>
      <c r="B6" s="5" t="n">
        <v>6570</v>
      </c>
      <c r="C6" s="5" t="n">
        <v>6903</v>
      </c>
      <c r="D6" s="5" t="n">
        <v>9855</v>
      </c>
    </row>
    <row r="7">
      <c r="A7" s="4" t="inlineStr">
        <is>
          <t>Profit sharing revenues – related parties</t>
        </is>
      </c>
      <c r="B7" s="5" t="n">
        <v>10103</v>
      </c>
      <c r="C7" s="5" t="n">
        <v>18677</v>
      </c>
      <c r="D7" s="5" t="n">
        <v>5615</v>
      </c>
    </row>
    <row r="8">
      <c r="A8" s="4" t="inlineStr">
        <is>
          <t>Profit sharing income – other</t>
        </is>
      </c>
      <c r="B8" s="5" t="n">
        <v>10601</v>
      </c>
      <c r="C8" s="5" t="n">
        <v>3892</v>
      </c>
      <c r="D8" s="5" t="n">
        <v>0</v>
      </c>
    </row>
    <row r="9">
      <c r="A9" s="4" t="inlineStr">
        <is>
          <t>Time charter revenues – related parties</t>
        </is>
      </c>
      <c r="B9" s="5" t="n">
        <v>50463</v>
      </c>
      <c r="C9" s="5" t="n">
        <v>51954</v>
      </c>
      <c r="D9" s="5" t="n">
        <v>51132</v>
      </c>
    </row>
    <row r="10">
      <c r="A10" s="4" t="inlineStr">
        <is>
          <t>Time charter revenues – other</t>
        </is>
      </c>
      <c r="B10" s="5" t="n">
        <v>319282</v>
      </c>
      <c r="C10" s="5" t="n">
        <v>268635</v>
      </c>
      <c r="D10" s="5" t="n">
        <v>288019</v>
      </c>
    </row>
    <row r="11">
      <c r="A11" s="4" t="inlineStr">
        <is>
          <t>Bareboat charter revenues – related parties</t>
        </is>
      </c>
      <c r="B11" s="5" t="n">
        <v>28898</v>
      </c>
      <c r="C11" s="5" t="n">
        <v>0</v>
      </c>
      <c r="D11" s="5" t="n">
        <v>0</v>
      </c>
    </row>
    <row r="12">
      <c r="A12" s="4" t="inlineStr">
        <is>
          <t>Bareboat charter revenues – other</t>
        </is>
      </c>
      <c r="B12" s="5" t="n">
        <v>1798</v>
      </c>
      <c r="C12" s="5" t="n">
        <v>7863</v>
      </c>
      <c r="D12" s="5" t="n">
        <v>23490</v>
      </c>
    </row>
    <row r="13">
      <c r="A13" s="4" t="inlineStr">
        <is>
          <t>Voyage charter revenues – other</t>
        </is>
      </c>
      <c r="B13" s="5" t="n">
        <v>61804</v>
      </c>
      <c r="C13" s="5" t="n">
        <v>37287</v>
      </c>
      <c r="D13" s="5" t="n">
        <v>17617</v>
      </c>
    </row>
    <row r="14">
      <c r="A14" s="4" t="inlineStr">
        <is>
          <t>Other operating income</t>
        </is>
      </c>
      <c r="B14" s="5" t="n">
        <v>4353</v>
      </c>
      <c r="C14" s="5" t="n">
        <v>4620</v>
      </c>
      <c r="D14" s="5" t="n">
        <v>2801</v>
      </c>
    </row>
    <row r="15">
      <c r="A15" s="4" t="inlineStr">
        <is>
          <t>Total operating revenues</t>
        </is>
      </c>
      <c r="B15" s="5" t="n">
        <v>513396</v>
      </c>
      <c r="C15" s="5" t="n">
        <v>471047</v>
      </c>
      <c r="D15" s="5" t="n">
        <v>458849</v>
      </c>
    </row>
    <row r="16">
      <c r="A16" s="4" t="inlineStr">
        <is>
          <t>Gain on sale of assets, net</t>
        </is>
      </c>
      <c r="B16" s="5" t="n">
        <v>39405</v>
      </c>
      <c r="C16" s="5" t="n">
        <v>2250</v>
      </c>
      <c r="D16" s="5" t="n">
        <v>0</v>
      </c>
    </row>
    <row r="17">
      <c r="A17" s="3" t="inlineStr">
        <is>
          <t>Operating expenses</t>
        </is>
      </c>
    </row>
    <row r="18">
      <c r="A18" s="4" t="inlineStr">
        <is>
          <t>Vessel operating expenses – related parties</t>
        </is>
      </c>
      <c r="B18" s="5" t="n">
        <v>28623</v>
      </c>
      <c r="C18" s="5" t="n">
        <v>30276</v>
      </c>
      <c r="D18" s="5" t="n">
        <v>33092</v>
      </c>
    </row>
    <row r="19">
      <c r="A19" s="4" t="inlineStr">
        <is>
          <t>Vessel operating expenses – other</t>
        </is>
      </c>
      <c r="B19" s="5" t="n">
        <v>128109</v>
      </c>
      <c r="C19" s="5" t="n">
        <v>125367</v>
      </c>
      <c r="D19" s="5" t="n">
        <v>101342</v>
      </c>
    </row>
    <row r="20">
      <c r="A20" s="4" t="inlineStr">
        <is>
          <t>Depreciation</t>
        </is>
      </c>
      <c r="B20" s="5" t="n">
        <v>138330</v>
      </c>
      <c r="C20" s="5" t="n">
        <v>111279</v>
      </c>
      <c r="D20" s="5" t="n">
        <v>116381</v>
      </c>
    </row>
    <row r="21">
      <c r="A21" s="4" t="inlineStr">
        <is>
          <t>Vessel impairment charge</t>
        </is>
      </c>
      <c r="B21" s="5" t="n">
        <v>1927</v>
      </c>
      <c r="C21" s="5" t="n">
        <v>333149</v>
      </c>
      <c r="D21" s="5" t="n">
        <v>60054</v>
      </c>
    </row>
    <row r="22">
      <c r="A22" s="4" t="inlineStr">
        <is>
          <t>Administrative expenses – related parties</t>
        </is>
      </c>
      <c r="B22" s="5" t="n">
        <v>740</v>
      </c>
      <c r="C22" s="5" t="n">
        <v>1178</v>
      </c>
      <c r="D22" s="5" t="n">
        <v>1484</v>
      </c>
    </row>
    <row r="23">
      <c r="A23" s="4" t="inlineStr">
        <is>
          <t>Administrative expenses – other</t>
        </is>
      </c>
      <c r="B23" s="5" t="n">
        <v>12234</v>
      </c>
      <c r="C23" s="5" t="n">
        <v>10222</v>
      </c>
      <c r="D23" s="5" t="n">
        <v>8719</v>
      </c>
    </row>
    <row r="24">
      <c r="A24" s="4" t="inlineStr">
        <is>
          <t>Total operating expenses</t>
        </is>
      </c>
      <c r="B24" s="5" t="n">
        <v>309963</v>
      </c>
      <c r="C24" s="5" t="n">
        <v>611471</v>
      </c>
      <c r="D24" s="5" t="n">
        <v>321072</v>
      </c>
    </row>
    <row r="25">
      <c r="A25" s="4" t="inlineStr">
        <is>
          <t>Net operating income/(loss)</t>
        </is>
      </c>
      <c r="B25" s="5" t="n">
        <v>242838</v>
      </c>
      <c r="C25" s="5" t="n">
        <v>-138174</v>
      </c>
      <c r="D25" s="5" t="n">
        <v>137777</v>
      </c>
    </row>
    <row r="26">
      <c r="A26" s="3" t="inlineStr">
        <is>
          <t>Non-operating income / (expense)</t>
        </is>
      </c>
    </row>
    <row r="27">
      <c r="A27" s="4" t="inlineStr">
        <is>
          <t>Interest income – related parties, long term loans to associated companies</t>
        </is>
      </c>
      <c r="B27" s="5" t="n">
        <v>6921</v>
      </c>
      <c r="C27" s="5" t="n">
        <v>11925</v>
      </c>
      <c r="D27" s="5" t="n">
        <v>14128</v>
      </c>
    </row>
    <row r="28">
      <c r="A28" s="4" t="inlineStr">
        <is>
          <t>Interest income – related parties, other</t>
        </is>
      </c>
      <c r="B28" s="5" t="n">
        <v>443</v>
      </c>
      <c r="C28" s="5" t="n">
        <v>599</v>
      </c>
      <c r="D28" s="5" t="n">
        <v>1642</v>
      </c>
    </row>
    <row r="29">
      <c r="A29" s="4" t="inlineStr">
        <is>
          <t>Interest income – other</t>
        </is>
      </c>
      <c r="B29" s="5" t="n">
        <v>86</v>
      </c>
      <c r="C29" s="5" t="n">
        <v>876</v>
      </c>
      <c r="D29" s="5" t="n">
        <v>4294</v>
      </c>
    </row>
    <row r="30">
      <c r="A30" s="4" t="inlineStr">
        <is>
          <t>Interest expense – other</t>
        </is>
      </c>
      <c r="B30" s="5" t="n">
        <v>-97090</v>
      </c>
      <c r="C30" s="5" t="n">
        <v>-135442</v>
      </c>
      <c r="D30" s="5" t="n">
        <v>-145058</v>
      </c>
    </row>
    <row r="31">
      <c r="A31" s="4" t="inlineStr">
        <is>
          <t>Gain/(loss) on investments in debt and equity securities</t>
        </is>
      </c>
      <c r="B31" s="5" t="n">
        <v>995</v>
      </c>
      <c r="C31" s="5" t="n">
        <v>-22453</v>
      </c>
      <c r="D31" s="5" t="n">
        <v>67701</v>
      </c>
    </row>
    <row r="32">
      <c r="A32" s="4" t="inlineStr">
        <is>
          <t>(Loss)/gain on purchase of bonds and debt extinguishment</t>
        </is>
      </c>
      <c r="B32" s="5" t="n">
        <v>-727</v>
      </c>
      <c r="C32" s="5" t="n">
        <v>67533</v>
      </c>
      <c r="D32" s="5" t="n">
        <v>1802</v>
      </c>
    </row>
    <row r="33">
      <c r="A33" s="4" t="inlineStr">
        <is>
          <t>Gain on settlement of related party loan notes</t>
        </is>
      </c>
      <c r="B33" s="5" t="n">
        <v>0</v>
      </c>
      <c r="C33" s="5" t="n">
        <v>4446</v>
      </c>
      <c r="D33" s="5" t="n">
        <v>0</v>
      </c>
    </row>
    <row r="34">
      <c r="A34" s="4" t="inlineStr">
        <is>
          <t>Dividend income – related parties</t>
        </is>
      </c>
      <c r="B34" s="5" t="n">
        <v>0</v>
      </c>
      <c r="C34" s="5" t="n">
        <v>6030</v>
      </c>
      <c r="D34" s="5" t="n">
        <v>2590</v>
      </c>
    </row>
    <row r="35">
      <c r="A35" s="4" t="inlineStr">
        <is>
          <t>Gain on sale of subsidiaries, non-operating</t>
        </is>
      </c>
      <c r="B35" s="5" t="n">
        <v>0</v>
      </c>
      <c r="C35" s="5" t="n">
        <v>1894</v>
      </c>
      <c r="D35" s="5" t="n">
        <v>0</v>
      </c>
    </row>
    <row r="36">
      <c r="A36" s="4" t="inlineStr">
        <is>
          <t>Other financial items, net</t>
        </is>
      </c>
      <c r="B36" s="5" t="n">
        <v>6683</v>
      </c>
      <c r="C36" s="5" t="n">
        <v>-25945</v>
      </c>
      <c r="D36" s="5" t="n">
        <v>-12753</v>
      </c>
    </row>
    <row r="37">
      <c r="A37" s="4" t="inlineStr">
        <is>
          <t>Net income/(loss) before equity in earnings of associated companies</t>
        </is>
      </c>
      <c r="B37" s="5" t="n">
        <v>160149</v>
      </c>
      <c r="C37" s="5" t="n">
        <v>-228711</v>
      </c>
      <c r="D37" s="5" t="n">
        <v>72123</v>
      </c>
    </row>
    <row r="38">
      <c r="A38" s="4" t="inlineStr">
        <is>
          <t>Equity in earnings of associated companies</t>
        </is>
      </c>
      <c r="B38" s="5" t="n">
        <v>4194</v>
      </c>
      <c r="C38" s="5" t="n">
        <v>4286</v>
      </c>
      <c r="D38" s="5" t="n">
        <v>17054</v>
      </c>
    </row>
    <row r="39">
      <c r="A39" s="4" t="inlineStr">
        <is>
          <t>Net income/(loss)</t>
        </is>
      </c>
      <c r="B39" s="6" t="n">
        <v>164343</v>
      </c>
      <c r="C39" s="6" t="n">
        <v>-224425</v>
      </c>
      <c r="D39" s="6" t="n">
        <v>89177</v>
      </c>
    </row>
    <row r="40">
      <c r="A40" s="3" t="inlineStr">
        <is>
          <t>Per share information:</t>
        </is>
      </c>
    </row>
    <row r="41">
      <c r="A41" s="4" t="inlineStr">
        <is>
          <t>Basic earnings/(loss)per share (in dollars per share)</t>
        </is>
      </c>
      <c r="B41" s="7" t="n">
        <v>1.35</v>
      </c>
      <c r="C41" s="7" t="n">
        <v>-2.06</v>
      </c>
      <c r="D41" s="7" t="n">
        <v>0.83</v>
      </c>
    </row>
    <row r="42">
      <c r="A42" s="4" t="inlineStr">
        <is>
          <t>Weighted average number of shares outstanding, basic (in shares)</t>
        </is>
      </c>
      <c r="B42" s="5" t="n">
        <v>122141</v>
      </c>
      <c r="C42" s="5" t="n">
        <v>108972</v>
      </c>
      <c r="D42" s="5" t="n">
        <v>107614</v>
      </c>
    </row>
    <row r="43">
      <c r="A43" s="4" t="inlineStr">
        <is>
          <t>Diluted earnings/(loss) per share (in dollars per share)</t>
        </is>
      </c>
      <c r="B43" s="7" t="n">
        <v>1.3</v>
      </c>
      <c r="C43" s="7" t="n">
        <v>-2.06</v>
      </c>
      <c r="D43" s="7" t="n">
        <v>0.83</v>
      </c>
    </row>
    <row r="44">
      <c r="A44" s="4" t="inlineStr">
        <is>
          <t>Weighted average number of shares outstanding, diluted (in shares)</t>
        </is>
      </c>
      <c r="B44" s="5" t="n">
        <v>139383</v>
      </c>
      <c r="C44" s="5" t="n">
        <v>108972</v>
      </c>
      <c r="D44" s="5" t="n">
        <v>107696</v>
      </c>
    </row>
    <row r="45">
      <c r="A45" s="4" t="inlineStr">
        <is>
          <t>Cash dividend per share declared and paid (in dollars per share)</t>
        </is>
      </c>
      <c r="B45" s="7" t="n">
        <v>0.63</v>
      </c>
      <c r="C45" s="6" t="n">
        <v>1</v>
      </c>
      <c r="D45" s="7" t="n">
        <v>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12 Months Ended</t>
        </is>
      </c>
    </row>
    <row r="2">
      <c r="B2" s="2" t="inlineStr">
        <is>
          <t>Dec. 31, 2021</t>
        </is>
      </c>
    </row>
    <row r="3">
      <c r="A3" s="3" t="inlineStr">
        <is>
          <t>Long-term Debt, by Current and Noncurrent [Abstract]</t>
        </is>
      </c>
    </row>
    <row r="4">
      <c r="A4" s="4" t="inlineStr">
        <is>
          <t>SHORT-TERM AND LONG-TERM DEBT</t>
        </is>
      </c>
      <c r="B4" s="4" t="inlineStr">
        <is>
          <t xml:space="preserve">SHORT-TERM AND LONG-TERM DEBT (in thousands of $) 2021 2020 Long-term debt: 5.75% senior unsecured convertible bonds due 2021 — 212,230 NOK700 million senior unsecured floating rate bonds due 2023 79,507 81,572 4.875% senior unsecured convertible bonds due 2023 137,900 139,900 NOK700 million senior unsecured floating rate bonds due 2024 78,939 80,989 NOK600 million senior unsecured floating rate bonds due 2025 61,334 62,927 7.25% senior unsecured sustainability-linked bonds due 2026 150,000 — Lease debt financing 126,955 — Borrowings secured on Frontline shares 15,639 15,639 U.S. dollar denominated floating rate debt due through 2029 1,253,481 1,070,137 Total debt principal 1,903,755 1,663,394 Less : unamortized debt issuance costs (14,541) (14,325) Less : current portion of long-term debt (302,769) (484,956) Total long-term debt 1,586,445 1,164,113 The outstanding debt as of December 31, 2021, is repayable as follows: Year ending December 31, (in thousands of $) 2022 302,769 2023 672,974 2024 350,226 2025 304,687 2026 170,247 Thereafter 102,852 Total debt principal 1,903,755 Interest rate information December 31, 2021 December 31, 2020 Weighted average interest rate* 2.68 % 2.91 % US Dollar LIBOR 0.21 % 0.24 % Norwegian Interbank Offered Rate ("NIBOR") 0.95 % 0.49 % *The weighted average interest rate is for floating rate debt denominated in U.S. dollars and Norwegian kroner (“NOK”) which takes into consideration the effect of related interest rate swaps. $171 million secured term loan facility In May 2011, eight wholly-owned subsidiaries of the Company entered into a $171 million secured loan facility with a syndicate of banks, secured against a 1,700 TEU container vessel and seven Handysize dry bulk carriers. The 1,700 TEU container vessel was sold in May 2018 and the facility then related to the remaining seven vessels. The facility was supported by China Export &amp; Credit Insurance Corporation, or SINOSURE, which provided an insurance policy in favor of the banks for part of the outstanding loan. The facility bore interest at LIBOR plus a margin and had a term of approximately 10 years from delivery of each vessel. During the year ended December 31, 2021, the seven Handysize dry bulk carriers were sold. Two of the vessels were delivered in October 2021 and five were delivered in December 2021 and the facility was fully repaid. The net amount outstanding as of December 31, 2021, was $0.0 million (2020: $53.2 million). $45 million secured term loan and revolving credit facility In June 2014, seven wholly-owned subsidiaries of the Company entered into a $45 million secured term loan and revolving credit facility with a bank, secured against seven 4,100 TEU container vessels. The facility bears interest at LIBOR plus a margin and has a term of five years. During June 2019, the terms of loan were amended and the loan was extended by a further two years. During June 2021 the terms of the loan were further amended and the loan was extended by a further four years. As of December 31, 2021, the available amount under the revolving part of the facility was $0.0 million (2020: $0.0 million). The net amount outstanding as of December 31, 2021, was $42.5 million (2020: $45.0 million). $20 million secured term loan facility In September 2014, two wholly-owned subsidiaries of the Company entered into a $20 million secured term loan facility with a bank, secured against two 5,800 TEU container vessels. The facility bears interest at LIBOR plus a margin and has a term of five years. In September 2019, the terms of the loan were amended and restated, and the facility now matures in March 2024. The net amount outstanding as of December 31, 2021, was $15.6 million (2020: $17.3 million). $39 million secured term loan facility In December 2014, two wholly-owned subsidiaries of the Company entered into a $39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s of December 31, 2021, was $19.4 million (2020: $21.8 million). $166.4 million secured term loan facility In July 2015, eight wholly-owned subsidiaries of the Company entered into a $166.4 million secured term loan facility with a syndicate of banks, secured against eight Capesize dry bulk carriers. The Company has provided a limited corporate guarantee for this facility, which bears interest at LIBOR plus a margin and has a term of seven years. The net amount outstanding as of December 31, 2021 was $76.3 million (2020: $90.1 million). $210 million secured term loan facility In November 2015, three wholly-owned subsidiaries of the Company entered into a $210 million secured term loan facility with a syndicate of banks, to partly finance the acquisition of three container vessels, against which the facility is secured. One of the vessels was delivered in 2015, and the remaining two vessels were delivered in 2016. The Company had provided a limited corporate guarantee for this facility, which bears interest at LIBOR plus a margin and has a term of five years from the delivery of each vessel. In November 2020 the portion of the facility relating to one subsidiary matured, and the outstanding debt of $49.2 million was repaid in full. In February and April 2021 the portions of the facility relating to the remaining two subsidiaries matured and the facility was repaid in full. The net amount outstanding as of December 31, 2021 was $0.0 million (2020: $99.5 million). 5.75% senior unsecured convertible bonds due 2021 On October 5, 2016, the Company issued a senior unsecured convertible bond loan totaling $225 million. Interest on the bonds was fixed at 5.75% per annum and was payable in cash quarterly in arrears on January 15, April 15, July 15 and October 15. The bonds were convertible into SFL Corporation Ltd. common shares and matured on October 15, 2021. At this date the Company redeemed the full outstanding amount of $144.7 million. The initial conversion rate at the time of issuance was 56.2596 common shares per $1,000 bond, equivalent to a conversion price of approximately $17.7747 per share. The conversion rate was adjusted for dividends in excess of $0.225 per common share per quarter. Since the issuance, dividend distributions had increased the conversion rate to 65.8012 common shares per $1,000 bond, equivalent to a conversion price of approximately $15.20 per share at the maturity of the bond. The conversion right was not worth more than par value of the instrument and the bonds were fully satisfied in cash without any conversion into shares having taken place. In the year ended December 31, 2021 the Company purchased bonds with principal amounts totaling $67.6 million (2020: $0.0 million). A loss of $0.9 million was recorded on the transaction (2020: $0.0 million). The net amount outstanding as of December 31, 2021 was $0.0 million (2020: $212.2 million).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the largest shareholder of the Company, for a one-time loan fee of $120,000. In November 2016, the Company issued 8,000,000 new shares, to replace the shares borrowed from Hemen and received $80,000 from Hemen upon the return of the borrowed shares. In December 2021, after the bond was redeemed, the loaned shares were transferred to another party under a general share lending agreement. (See Note 23: Share Capital, Additional Paid-In Capital and Contributed Surplu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4.6 million at issuance and this amount was recorded as "Additional paid-in capital", with a corresponding adjustment to "Deferred charges", which are amortized to "Interest expense" over the appropriate period. The amortization of this item amounted to $0.5 million in the year ended December 31, 2021 (2020: $0.8 million). As a result of the purchase of bonds with principal amounts totaling $67.6 million (2020: $0.0 million), a total of $0.4 million (2020: $0.0 million) was allocated as the reacquisition of the equity component. The balance remaining in equity as of December 31, 2021 was $3.6 million (2020: $4.0 million). $76 million secured term loan facility In August 2017, two wholly-owned subsidiaries of the Company entered into a $76 million secured term loan facility with a bank, secured against two product tankers. The two product tankers were delivered in August 2017. The Company has provided a limited corporate guarantee for this facility, which bears interest at LIBOR plus a margin and has a term of seven years. As of December 31, 2021, the net amount outstanding was $53.9 million (2020: $59.1 million). 4.875% senior unsecured convertible bonds due 2023 On April 23, 2018, the Company issued a senior unsecured convertible bond totaling $150 million. Additional bonds were issued on May 4, 2018 at a principal amount of $14.0 million. Interest on the bonds is fixed at 4.875% per annum and is payable in cash quarterly in arrears on February 1, May 1, August 1 and November 1. The bonds are convertible into SFL Corporation Ltd. common shares and mature on May 1, 2023. The net amount outstanding as of December 31, 2021 was $137.9 million (2020: $139.9 million). The initial conversion rate at the time of issuance was 52.8157 common shares per $1,000 bond, equivalent to a conversion price of approximately $18.93 per share. Since the issuance, dividend distributions have increased the conversion rate to 77.5267 common shares per $1,000 bond, equivalent to a conversion price of approximately $12.90 per share. Based on the closing price of our common stock of $8.15 on December 31, 2021, the if-converted value was less than the principal amounts by $52.5 million. In January 2021, the Company purchased bonds with principal amounts totaling $2.0 million (2020: $8.4 million). A gain of $0.2 million was recorded on the transaction (2020: gain of $0.3 million). In conjunction with the bond issue, the Company agreed to loan up to 7,000,000 of its common shares to affiliates of the underwriters of the issue, in order to assist investors in the bonds to hedge their position. As of December 31, 2021,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ance and this amount was recorded as "Additional paid-in capital", with a corresponding adjustment to "Deferred charges", which are amortized to "Interest expense" over the appropriate period. The amortization of this item amounted to $1.4 million in the year ended December 31, 2021 (2020: $1.3 million). As a result of the purchase of bonds with principal amounts totaling $2.0 million (2020: $8.4 million), a total of $0.1 million (2020: $0.3 million) was allocated as the reacquisition of the equity component. The balance remaining in equity as of December 31, 2021 was $6.7 million (2020:$6.8 million). $50 million secured term credit facility In June 2018, 15 wholly-owned subsidiaries of the Company entered into a $50 million secured term loan facility with a bank, secured against 15 feeder size container vessels. The 15 feeder size container vessels were delivered in April 2018. The Company had provided a corporate guarantee for this facility, which bore interest at LIBOR plus a margin and had a term of seven years. During the year ended December 31, 2021, purchase options were exercised on the 15 feeder size container vessels. The vessels were delivered between August and September 2021, and the facility was fully repaid. The net amount outstanding as of December 31, 2021 was $0.0 million (2020: $34.1 million). NOK700 million senior unsecured bonds due 2023 On September 13, 2018 the Company issued a senior unsecured bond totaling NOK600 million in the Norwegian credit market. The bonds bear quarterly interest at NIBOR plus a margin and are redeemable in full on September 13, 2023. On July 30, 2019, the Company conducted a tap issue of NOK100 million under this facility. The bonds were issued at 101.625% of par, and the new outstanding amount after the tap issue is NOK700 million. The net amount outstanding as of December 31, 2021, was NOK700 million, equivalent to $79.5 million (2020: NOK700 million, equivalent to $81.6 million). $17.5 million secured term loan facility due 2023 In December 2018, two wholly-owned subsidiaries of the Company entered into a $17.5 million secured term loan facility with a bank, secured against two Supramax dry bulk carriers. The Company has provided a limited corporate guarantee for this facility, which bears interest at LIBOR plus a margin and has a term of approximately five years. The net amount outstanding as of December 31, 2021, was $11.1 million (2020: $12.9 million). $24.9 million senior secured term loan facility In February 2019, three wholly-owned subsidiaries of the Company entered into a $24.9 million senior secured term loan facility with a bank, secured against three Supramax dry bulk carriers. The Company has provided a limited corporate guarantee for this facility, which bears interest at LIBOR plus a margin and has a term of approximately five years. The net amount outstanding as of December 31, 2021, was $17.7 million (2020: $20.3 million). $50 million senior secured term loan facility In February 2019, three wholly-owned subsidiaries of the Company entered into a $50 million senior secured term loan facility with a bank, secured against three tankers chartered to Frontline Shipping. In 2020, $14.9 million of this facility was repaid following the sale of one tanker and the facility now relates to the remaining two tankers. The Company has provided a corporate guarantee for this facility, which bears interest at LIBOR plus a margin and has a term of approximately four years. The net amount outstanding as of December 31, 2021, was $35.2 million (2020: $35.2 million). $29.5 million term loan facility In March 2019, two wholly-owned subsidiaries of the Company entered into a $29.5 million term loan facility with a bank, secured against two car carriers. The Company has provided a corporate guarantee for this facility, which bears interest at LIBOR plus a margin and has a term of approximately five years. The net amount outstanding as of December 31, 2021, was $19.0 million (2020: $23.0 million). NOK700 million senior unsecured bonds due 2024 On June 4, 2019, the Company issued a senior unsecured bond totaling NOK700 million in the Norwegian credit market. The bonds bear quarterly interest at NIBOR plus a margin and are redeemable in full on June 4, 2024. In March 2020, the Company purchased bonds with principal amounts totaling NOK5 million equivalent to $0.5 million. A gain of $0.0 million was recorded on the transaction. In the year ended December 31, 2021 no bonds were purchased. The net amount outstanding as of December 31, 2021 was NOK695 million equivalent to $78.9 million (2020: NOK695 million, equivalent to $81.0 million). $33.1 million term loan facility In June 2019, five wholly-owned subsidiaries of the Company entered into a $33.1 million term loan facility with a syndicate of banks. The Company has provided a corporate guarantee for this facility, which bears interest at LIBOR plus a margin and has a term of approximately four years. During the year ended December 31, 2020 the five subsidiaries were dissolved and the facility was assigned to the Company. The net amount outstanding as of December 31, 2021, was $25.3 million (2020: $28.8 million). NOK600 million senior unsecured bonds due 2025 On January 21, 2020, the Company issued a senior unsecured bond totaling NOK600 million in the Norwegian credit market. The bonds bear quarterly interest at NIBOR plus a margin and are redeemable in full on January 21, 2025. In February and March 2020, the Company purchased bonds with principal amounts totaling NOK60 million equivalent to $6.0 million. A gain of $1.4 million was recorded on the transaction. In the year ended December 31, 2021 no bonds were purchased. The net amount outstanding as of December 31, 2021 was NOK540 million equivalent to $61.3 million (2020: NOK540 million, equivalent to $62.9 million). $40 million senior secured term loan facility In March 2020, two wholly-owned subsidiaries of the Company entered into a $40 million senior secured term loan facility with a bank, secured against two Suezmax tankers. The Company has provided a corporate guarantee for this facility, which bears interest at LIBOR plus a margin and with a term of approximately two years. The net amount outstanding as of December 31, 2021, was $32.9 million (2020: $37.0 million). $15 million senior secured term loan facility In March 2020, three wholly-owned subsidiaries of the Company entered into a $15 million senior secured term loan facility with a bank, secured against three container vessels. The Company had provided a corporate guarantee for this facility, which bore interest at LIBOR plus a margin and with a term of approximately five years. During the year ended December 31, 2021, purchase options were exercised on the three container vessels. The vessels were delivered in August 2021, and the facility was fully repaid. The net amount outstanding as of December 31, 2021, was $0.0 million (2020: $12.8 million ). $175 million term loan facility In March 2020, four wholly-owned subsidiaries of the Company entered into a $175 million term loan facility with a syndicate of banks, secured against four 8,700 TEU containerships. The Company has provided a limited corporate guarantee for this facility, which bears interest at LIBOR plus a margin and with a term of approximately five years. The net amount outstanding as of December 31, 2021, was $146.6 million (2020: $165.5 million). $50 million senior secured term loan facility In May 2020, a wholly-owned subsidiary of the Company entered into a $50 million senior secured term loan facility with a bank, bearing interest at LIBOR plus a margin and with a term of approximately five years. The facility is secured against a 308,000 dwt VLCC. The net amount outstanding as of December 31, 2021, was $45.8 million (2020: $48.6 million). $50 million senior secured credit facility In November 2020, a wholly-owned subsidiary of the Company entered into a $50 million senior secured term loan facility with a bank, secured against a container vessel. The Company has provided a corporate guarantee for this facility, which bears interest at LIBOR plus a margin and with a term of approximately four years. The net amount outstanding as of December 31, 2021, was $45.0 million (2020: $50.0 million). $51 million term loan facility In February 2021, a wholly-owned subsidiary of the Company entered into a $51 million term loan facility with a bank, secured against a container vessel. The Company has provided a limited corporate guarantee for this facility, which bears interest at LIBOR plus a margin and with a term of approximately four years. The net amount outstanding as of December 31, 2021, was $47.7 million (2020: $0.0 million). $51 million term loan facility In April 2021, a wholly-owned subsidiary of the Company entered into a $51 million term loan facility with a bank, secured against a container vessel. The Company has provided a corporate guarantee for this facility, which bears interest at LIBOR plus a margin and with a term of approximately four years. The net amount outstanding as of December 31, 2021, was $48.8 million (2020: $0.0 million). 7.25% senior unsecured sustainability-linked bonds due 2026 On May 12, 2021, the Company issued a senior unsecured sustainability-linked bond totaling $150 million in the Nordic credit market. The bonds bear quarterly interest at a fixed rate of 7.25% per annum and are redeemable in full on May 12, 2026. By the maturity date of the bond, the Company aims to have committed an amount at least equal to the size of the issue on upgrades of existing vessels and/or vessel acquisitions. The net amount outstanding as of December 31, 2021 was $150.0 million (2020: $0.0 million). $134 million term loan facility In September 2021, two wholly-owned subsidiaries of the Company entered into a $134 million term loan facility with a bank, secured against two container vessels. The Company has provided a limited corporate guarantee for this facility, which bears interest at LIBOR plus a margin and with a term of approximately three years. The net amount outstanding as of December 31, 2021, was $130.4 million (2020: $0.0 million). $35 million term loan facility In December 2021, a wholly-owned subsidiary of the Company entered into a $35 million term loan facility with a bank, secured against a container vessel. The Company has provided a limited corporate guarantee for this facility, which bears interest at LIBOR plus a margin and has a term of approximately seven years. The net amount outstanding as of December 31, 2021, was $35.0 million (2020: $0.0 million). $107.3 million term loan facility In December 2021, three wholly-owned subsidiaries of the Company entered into a $107.3 million term loan facility with a bank, secured against three Suezmax tankers. As of December 31, 2021, only one of the three vessels had been delivered and the portion of the facility relating to that vessel had been drawn down. The Company has provided a limited corporate guarantee for this facility, which bears interest at LIBOR plus a margin and has a term of approximately five years. The net amount outstanding as of December 31, 2021, was $35.8 million (2020: $0.0 million). $475 million term loan and revolving credit facility SFL Linus was consolidated from October 29, 2020. (See Note 18: Investment in Associated Companies). In October 2013, SFL Linus entered into a $475 million five-year term loan and revolving credit facility with a syndicate of banks to partly finance the acquisition of the rig. The facility was drawn in February 2014. During the year ended December 31, 2017, certain amendments were agreed with the banks under the loan facility, including an extension of the final maturity date by four years. In addition, the Company has given the banks a first priority pledge over all shares of SFL Linus and assigned all claims under a secured loan made by the Company to SFL Linus in favor of the banks. This loan is secured by a second priority mortgage over the rig which has been assigned to the banks. As of December 31, 2021, the balance outstanding under this facility was $199.9 million (2020: $216.0 million). The Company fully guaranteed the facility as of December 31, 2021 (2020: fully guaranteed). $375 million term loan and revolving credit facility SFL Hercules was consolidated from August 27, 2021. (See Note 18: Investment in Associated Companies). In May 2013, SFL Hercules entered into a $375 million six-year term loan and revolving credit facility with a syndicate of banks to partly finance the acquisition of the harsh environment semi-submersible rig West Hercules , previously owned by the wholly owned subsidiary SFL Deepwater. The facility was drawn in June 2013. In connection with the 2017 Restructuring Plan of Seadrill, certain amendments were agreed with the banks under the loan facility, including an extension of the final maturity date by four years. In August 2021, the Company entered into an amendment to its existing charter agreement (the “amendment agreement”) with subsidiaries of Seadrill for West Hercules , which was approved by the applicable bankruptcy court in September 2021. Each of SFL’s financing banks consented to the amendment agreement, and SFL’s limited corporate guarantee of the outstanding debt of the rig owning subsidiary remains unchanged at $83.1 million as of December 31, 2021 (2020: $83.1 million). Additionally, SFL agreed to a cash contribution of $5 million to the SFL Hercules's pledged earnings account at the time of redelivery following the termination of the Seadrill charter, in addition to a $3 million payable by Seadrill. As of December 31, 2021, the balance outstanding under this facility was $169.6 million which is now included in consolidated debt. As of December 31, 2020, the balance outstanding under this facility was $185.8 million and was recorded within a subsidiary accounted for using the equity method of accounting. (Refer to Note 18: Investment in Associated Companies). Lease debt financing In September 2021, the wholly ow ned subsidiaries of the Company owning the two newly acquired 6,800 TEU container vessels entered into sale and leaseback transactions for these vessels, via a Japanese Operating Lease with Call Option financing structure. The sales price for each vessel was $65 million, totaling $130 million. The vessels were leased back for a term of six years, with options to purchase each vessel at the end of the fifth and sixth year. The transaction did not qualify as a sale and has been recorded as a financing arrangement. The net amount outstanding as of December 31, 2021 was $127.0 million (2020: $0.0 million). The lease debt financing carries interest at a fixed rate of 2.5% per annum. Borrowings secured on Frontline shares As of December 31, 2019, the Company had a forward contract to repurchase 3.4 million shares of Frontline which expired in June 2020 for $36.8 million. The transaction was accounted for as a secured borrowing, with the shares transferred to 'Marketable securities pledged to creditors' and a liability of $36.8 million recorded within debt as of December 31, 2019. During the year ended December 31, 2020 the Company repurchased 2.0 million shares subject to the forward contract and repaid $21.1 million of the secured borrowing. As of December 31, 2021, the Company had a forward contract which expired in January of 2022, to repurchase 1.4 million shares of Frontline at a repurchase price of $16.4 million including accrued interest. This contract has subsequently been rolled over to July 2022, at a repurchase price of $16.6 million. As of December 31, 2020, the Company had a forward contract which expired in January of 2021, to repurchase 1.4 million shares of Frontline at a repurchase price of $16.2 million. The transaction has been accounted for as a secured borrowing, with the shares transferred to 'Marketable securities pledged to creditors' and a liability of $15.6 million (2020: $15.6 million) recorded within debt as of December 31, 2021. The Company is required to post collateral of 20% of the total repurchase price plus any negative mark to market movement from the repurchase price for the duration of the agreement. As of December 31, 2021, $8.3 million (2020: $9.0 million) was held as collateral and recorded as restricted cas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12 Months Ended</t>
        </is>
      </c>
    </row>
    <row r="2">
      <c r="B2" s="2" t="inlineStr">
        <is>
          <t>Dec. 31, 2021</t>
        </is>
      </c>
    </row>
    <row r="3">
      <c r="A3" s="3" t="inlineStr">
        <is>
          <t>Other Liabilities Disclosure [Abstract]</t>
        </is>
      </c>
    </row>
    <row r="4">
      <c r="A4" s="4" t="inlineStr">
        <is>
          <t>FINANCE LEASE LIABILITY</t>
        </is>
      </c>
      <c r="B4" s="4" t="inlineStr">
        <is>
          <t>FINANCE LEASE LIABILITY (in thousands of $) 2021 2020 Finance lease liability, current portion 51,204 48,887 Finance lease liability, long-term portion 472,996 524,200 524,200 573,087 River Box was a previously wholly owned subsidiary of the Company. It holds investments in direct financing leases, through its subsidiaries, related to the 19,200 and 19,400 TEU containerships MSC Anna , MSC Viviana , MSC Erica and MSC Reef which were chartered-in on a bareboat basis, each for a period of 15 years from delivery by the shipyard. The four vessels are also chartered-out for the same 15-year period on a bareboat basis to MSC, an unrelated party. On December 31, 2020, the Company sold 50.1% of the shares of River Box to a subsidiary of Hemen, a related party. Following the sale of River Box, the investments in the four container vessels accounted for as direct financing leases of $540.9 million and its related finance lease liabilities of $464.7 million have been derecognized from the consolidated financial statements of the Company. (Refer to Note 9: Gain on Sale of Subsidiaries and Note 18: Investment in Associated Companies). In 2018, the Company acquired four 14,000 TEU container vessels and three 10,600 TEU container vessels, which were subsequently refinanced with an Asian based financial institution by entering into separate sale and leaseback financing arrangements. The vessels are leased back for terms ranging from six The Company's future minimum lease liability under the non-cancellable finance leases are as follows: Year ending December 31, (in thousands of $) 2022 74,735 2023 74,735 2024 433,866 Thereafter — Total finance lease liability 583,336 Less: imputed interest payable (59,136) Present value of finance lease liability 524,200 Less: current portion (51,204) Finance lease liability, long-term portion 472,996 Interest incurred on the finance lease liability in the year ended December 31, 2021 was $25.8 million (2020: $59.6 million; 2019: $62.8 million). Following the adoption of ASU 2016-02 from January 2019, the Company records new and modified leases in accordance with ASC 842. The Company elected the practical expedient to not reassess existing leases. The adoption of the standard resulted in no opening balance adjustments. See also Note 2: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12 Months Ended</t>
        </is>
      </c>
    </row>
    <row r="2">
      <c r="B2" s="2" t="inlineStr">
        <is>
          <t>Dec. 31, 2021</t>
        </is>
      </c>
    </row>
    <row r="3">
      <c r="A3" s="3" t="inlineStr">
        <is>
          <t>Stockholders' Equity Note [Abstract]</t>
        </is>
      </c>
    </row>
    <row r="4">
      <c r="A4" s="4" t="inlineStr">
        <is>
          <t>SHARE CAPITAL, ADDITIONAL PAID-IN CAPITAL AND CONTRIBUTED SURPLUS</t>
        </is>
      </c>
      <c r="B4" s="4" t="inlineStr">
        <is>
          <t>SHARE CAPITAL, ADDITIONAL PAID-IN CAPITAL AND CONTRIBUTED SURPLUS Authorized share capital is as follows: (in thousands of $, except share data) 2021 2020 300,000,000 common shares of $0.01 par value each (December 31, 2020: 300,000,000 common shares of $0.01 par value each) 3,000 3,000 Issued and fully paid share capital is as follows: (in thousands of $, except share data) 2021 2020 138,551,387 common shares of $0.01 par value each (December 31, 2020: 127,810,064 common shares of $0.01 par value each) 1,386 1,278 The Company's common shares are listed on the New York Stock Exchange. On May 1, 2020, SFL filed a registration statement to register the sale of up to 10,000,000 common shares pursuant to the dividend reinvestment plan, or DRIP to facilitate investments by individual and institutional shareholders who wish to invest dividend payments received on shares owned or other cash amounts, in the Company's common shares on a regular basis, one time basis or otherwise. If certain waiver provisions in the DRIP are requested and granted pursuant to the terms of the plan, SFL may grant additional share sales to investors from time to time up to the amount registered under the plan. In May 2020, the Company entered into an equity distribution agreement with BTIG LLC ("BTIG") under which SFL may, from time to time, offer and sell new ordinary shares having aggregate sales proceeds of up to $100.0 million through an At-the-Market Sales Agreement offering ('ATM'). During the year ended December 31, 2021, the Company issued and sold 10.7 million shares under these arrangements and total proceeds of $89.4 million net of costs were received, resulting in a premium on issue of $89.3 million. During the year ended December 31, 2020, the Company issued and sold 8.4 million shares under these arrangements and total proceeds of $61.5 million net of costs were received, resulting in a premium on issue of $61.4 million. In October 2021, the Company redeemed the full outstanding amount under the 5.75% senior unsecured convertible bonds due 2021. The remaining outstanding principal amount of $144.7 million was settled in cash. The bonds were convertible into common shares. The initial conversion rate at the time of issuance was 56.2596 common shares per $1,000 bond, equivalent to a conversion price of approximately $17.7747 per share to the share price at the time. Since then, dividend distributions had increased the conversion rate to 65.8012, equivalent to a conversion price of approximately $15.1973 per share, at maturity of the bond. As required by ASC 470-20 "Debt with conversion and Other Options", the Company calculated the equity component of the convertible bond, which was valued at $4.6 million and recorded as "Additional paid-in capital". (See Note 21: Short-Term and Long-Term Debt). During the year ended December 31, 2021, the Company purchased bonds with principal amounts totaling $67.6 million (2020: $0.0 million). The equity component of these extinguished bonds was valued at $0.4 million (2020: $0.0 million) and has been deducted from "Additional paid-in capital". In November 2016, in relation with the Company's issue in October 2016 of senior unsecured convertible bonds totaling $225 million, the Company issued 8,000,000 new shares of par value $0.01 each. The shares were issued at par value and had been loaned to an affiliate of one of the underwriters of the bond issue, in order to assist investors in the bonds to hedge their position. In December 2021, the Company entered into a general share lending agreement with another counterparty and the 8,000,000 shares were transferred into their custody. It was determined that the transaction qualified for equity classification, and as of the date of inception and as of December 31, 2021 the fair value was determined to be nil. At the Annual General Meeting of the Company held in August 2020, a resolution was passed to approve an increase of the Company’s authorized share capital from $2,000,000 equivalent to 200,000,000 common shares of $0.01 par value each to $3,000,000 equivalent to 300,000,000 common shares of $0.01 par value each by the authorization of an additional 100,000,000 common shares of $0.01 par value each. The Company made a cash payment of $0.1 million in lieu of issuing shares under the Option Scheme, after the exercise of 129,000 share options in the year ended December 31, 2021 ( 2020 : 6,869 new shares issued to satisfy 17,500 options exercised and 2019: 18,246 new shares issued to satisfy 65,000 options exercised). In November 2016, the Board of Directors renewed the Company's Share Option Scheme (the "Option Scheme"), originally approved in November 2006.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4: Share Option Plan). At the Annual General Meeting of the Company held in September 2018, a resolution was passed to approve an increase of the Company’s authorized share capital from $1,500,000 divided into 150,000,000 common shares of $0.01 par value each to $2,000,000 divided into 200,000,000 common shares of $0.01 par value each by the authorization of an additional 50,000,000 common shares of $0.01 par value each. In May 2018, the Company issued a total of 4,024,984 new shares as part of the consideration paid for the acquisition of four 2014 built container vessels, each with 14,000 TEU carrying capacity. The vessels are employed under long-term time charters to an unrelated third party. In April 2018, the Company issued a total of 3,765,842 new shares of par value $0.01 each from up to 7,000,000 issuable under a share lending arrangement in relation with the Company's issuance of 4.875% senior unsecured convertible bonds in April and May 2018. The shares issued have been loaned to affiliates of the underwriters of the bond issue in order to assist investors in the bonds to hedge their position. The bonds are convertible into common shares and mature on May 1, 2023. As required by ASC 470-20 "Debt with Conversion and Other Options", the Company calculated the equity component of the convertible bond, which was valued at $7.9 million at issue date and recorded as "Additional paid-in capital". (See Note 21: Short-Term and Long-Term Debt). During the year ended December 31, 2021, the Company purchased bonds with principal amounts totaling $2.0 million (2020: $8.4 million). The equity component of these extinguished bonds was valued at $0.1 million (2020: $0.3 million) and has been deducted from "Additional paid-in capital". In February 2018, the Company redeemed the full outstanding amount under the 3.25% senior unsecured convertible bonds due 2018. The remaining outstanding principal amount of $63.2 million was paid in cash, and the premium settled in common shares with the issue of 651,365 new shares. In October 2017, the Company issued a total of 9,418,798 new shares following separate privately negotiated transactions with certain holders of the 3.25% senior unsecured convertible bonds due 2018 for the conversion of a principal amount of $121.0 million from the outstanding balance of the convertible bonds. During the year ended December 31, 2021, $77.6 million of the dividend declared was paid from contributed surplus (2020:$109.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12 Months Ended</t>
        </is>
      </c>
    </row>
    <row r="2">
      <c r="B2" s="2" t="inlineStr">
        <is>
          <t>Dec. 31, 2021</t>
        </is>
      </c>
    </row>
    <row r="3">
      <c r="A3" s="3" t="inlineStr">
        <is>
          <t>Share-based Payment Arrangement [Abstract]</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21 additional paid-in capital was credited with $1.0 million relating to the fair value of options granted in April 2018, January 2019, March 2019, February 2020 and May 2021. In May 2021, the Company awarded a total of 480,000 options to officers, employees and directors, pursuant to the Company's Share Option Scheme. The options have a five-year term and a three-year vesting period and the first options will be exercisable from May 2022 onwards. The initial strike price was $8.79 per share. The following summarizes share option transactions related to the Option Scheme in 2021, 2020 and 2019: 2021 2020 2019 Options Weighted average exercise price $ Options Weighted average exercise price $ Options Weighted average exercise price $ Options outstanding at beginning of year 1,082,500 10.56 835,000 10.72 417,500 11.43 Granted 480,000 8.79 350,000 13.45 525,000 12.19 Exercised (129,000) 7.48 (17,500) 8.63 (65,000) 9.92 Forfeited — — (85,000) 11.02 (42,500) 11.80 Options outstanding at end of year 1,433,500 9.65 1,082,500 10.56 835,000 10.72 Exercisable at end of year 578,500 10.02 418,167 9.45 236,167 9.58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The weighted average fair value of options granted in 2021 was $2.87 per share as of grant date (2020: $1.76; 2019: $2.68). The weighted average assumptions used to calculate the fair values of the new options granted in 2021 were (a) risk free interest rate of 0.33% (2020: 1.40%; 2019: 2.36%); (b) expected share price volatility of 44.6% (2020: 21.6%; 2019: 25.0%); (c) expected dividend yield of 0% (2020: 0%; 2019: 0%) and (d) expected life of options 3.5 years (2020: 2.0 years; 2019: 3.5 years). The total intrinsic value of 129,000 options exercised in 2021 was $0.1 million on the day of exercise and the Company made a cash payment of $0.1 million in lieu of issuing shares under the Option Scheme. The total intrinsic value of 17,500 options exercised in 2020 was $0.2 million on the day of exercise and the Company issued a total of 6,869 new shares in full satisfaction of this intrinsic value, with no cash exchanges. The total intrinsic value of 65,000 options exercised in 2019 was $0.3 million on the day of exercise and the Company issued a total of 18,246 new shares in full satisfaction of this intrinsic value, with no cash exchanges. As of December 31, 2021, there are 578,500 options fully vested but not exercised (2020: 418,167 options; 2019: 236,167 options) and their intrinsic value amounted to $0.0 million (2020: $0.0 million; 2019: $1.2 million). The weighted average remaining term of the vested exercisable options is 2.0 years as of December 31, 2021. As of December 31, 2021, the unrecognized compensation costs relating to non-vested options granted under the Option Scheme was $1.0 million (2020: $0.7 million; 2019: $0.8 million) and their intrinsic value amounted to $0.0 million (2020: $0.0 million; 2019: $2.0 million). This cost will be recognized over the remaining vesting periods, which average 0.9 years (2020: 0.7 years; 2019: 1.3 years). During the year ended December 31, 2021, the Company recognized a net expense of $1.0 million in compensation cost relating to the stock options (2020: $0.9 million; 2019: $0.8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Company has had transactions with the following related parties, being companies in which our principal shareholder Hemen Holding and companies associated with Hemen have, or had, a significant direct or indirect interest: – Frontline – Frontline Shipping – Seadrill – Golden Ocean – Seatankers Management Co. Ltd. (“Seatankers”) – Front Ocean – NorAm Drilling – ADS Maritime Holding – Golden Close – River Box The Consolidated Balance Sheets include the following amounts due from and to related parties and associated companies, excluding investment in direct financing lease balances. (Refer to Note 17: Investments in Sales-Type Leases, Direct Financing Leases and Leaseback Assets). (in thousands of $) 2021 2020 Amounts due from: Frontline Shipping — 2,875 Frontline 3,633 3,202 Seadrill 3,643 3,613 Golden Ocean 4,453 — Seatankers 77 — River Box 5 — Other related parties 1 2 Allowance for expected credit losses* (3,255) (1,974) Total amount due from related parties 8,557 7,718 Loans to related parties - associated companies, long-term River Box 45,000 45,000 SFL Hercules † 78,910 Total loans to related parties - associated companies, long-term 45,000 123,910 Amounts due to: Frontline Shipping 1,252 836 Frontline 2 1,826 Golden Ocean 36 23 Other related parties 5 39 Total amount due to related parties 1,295 2,724 *See Note 3: Recently Issued Accounting Standards and Note 27: Allowance for Expected Credit Losses. † From August 27, 2021, SFL Hercules ceased to be accounted for as an associate and became consolidated by the Company (see more details further below).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a related party. Net proceeds of $17.5 million were received for the shares, resulting in a net gain of $1.9 million on the sale. The Company has accounted for the remaining 49.9% ownership in River Box using the equity method. (Refer to Note 18: Investment in Associated Companies). SFL Hercules and SFL Linus Ltd each own the drilling units West Hercules and West Linu s respectively. These units are leased to subsidiaries of Seadrill, a related party. SFL Deepwater owned the drilling unit West Taurus, which was also on charter to a subsidiary of Seadrill until the first quarter of 2021. Because the main assets of SFL Deepwater, SFL Hercules and SFL Linus were the subject of leases which each include both fixed price call options and a fixed price purchase obligation or put option, they were previously determined to be variable interest entities in which the Company was not the primary beneficiary and therefore accounted for as investments in associated companies. (Refer to Note 18: Investment in Associated Companies). During the year ended December 31, 2020, Seadrill publicly disclosed that they had appointed financial and legal advisors to evaluate comprehensive restructuring alternatives to reduce debt service costs and overall indebtedness. In September and October 2020, Seadrill failed to pay hire when due under the leases for the three drilling units. The overdue hires along with certain other events, constituted an event of default under such leases and the related financing agreements. Under the terms of the leases, charter payment from the sub-charterers of West Hercules and West Linus , were paid into accounts pledged to SFL and its financing banks. During November and December 2020, Seadrill and SFL entered into forbearance and funds withdrawal agreements during which Seadrill was allowed to use certain funds received from the sub-charterers to pay operating expenses for the rigs in exchange for the Company being paid approximately 65 -75% of the existing contracted lease hire related to the West Hercules and the West Linus. Any hire received by Seadrill relating to the sub-charters on these two rigs in excess of the withdrawn amounts remained in Seadrill’s earnings accounts pledged to SFL.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will be allowed to use funds received from the respective sub-charterers to pay a fixed level of operating and maintenance expenses in additional to general and administrative costs. In exchange, SFL will receive approximately 65 - 75% of the lease hire under the existing charter agreements for West Linu s and West Hercules . Any excess amounts paid pursuant to the above referenced sub-charters will remain in Seadrill's earnings accounts, that are pledged to SFL and its financing banks. In August 2021, the Company entered into an amendment to its existing charter agreement (the “amendment agreement”) with subsidiaries of Seadrill for the harsh environment semi-submersible rig West Hercules . Under the amendment agreement with Seadrill, the West Hercules is contracted to be employed with an oil major until the second half of 2022 (the “charter period”), prior to being redelivered to SFL in Norway. Pursuant to the amendment agreement, SFL has agreed to receive bareboat hire of (i) approximately $64,700 per day until Seadrill emerges from Chapter 11 and its plan of reorganization (the “Plan” ) is confirmed by the court (the “Emergence Date”), and (ii) following the Emergence Date, approximately $60,000 per day while the rig is employed under a contract and generating revenues for Seadrill and approximately $40,000 in all other scenarios, including when the rig is idle or undergoing mobilization or demobilization. Pursuant to the amendment agreement, Seadrill has agreed to fund the mobilization and demobilization of the rig, which is expected to occur during the charter period. Seadrill obtained bankruptcy court approval of the amendment agreement on August 27, 2021, which was a condition precedent to the effectiveness to the amendment agreement. Each of SFL’s financing banks consented to the amendment agreement, and SFL’s limited corporate guarantee of the outstanding debt of the rig owning subsidiary remains unchanged at $83.1 million. Additionally, SFL agreed to a cash contribution of $5 million to the SFL Hercules's pledged earnings account at the time of redelivery following the termination of the Seadrill charter, in addition to a $3 million payable by Seadrill. Following these amendments, SFL Hercules is in compliance with its debt covenants. On October 26, 2021, Seadrill announced that its plan of reorganization was confirmed by the U.S. Bankruptcy Court for the Southern District of Texas. On February 22, 2022, Seadrill announced that it has emerged from its Chapter 11 process after successfully completing its reorganization. In February 2022, the Company agreed to make changes to the chartering and management structure of the harsh environment jack-up drilling rig West Linus . The rig was delivered in 2014, and is currently operated by a subsidiary of Seadrill and employed on a long-term drilling contract with ConocoPhillips Skandinavia AS (“ConocoPhillips”) in the North Sea until the fourth quarter of 2028. The Company, Seadrill and ConocoPhillips reached an agreement in which the drilling contract with ConocoPhillips is expected to be assigned from the current operator to one of the subsidiaries of the Company, upon the new operator receiving necessary regulatory approvals. Upon effective assignment of the drilling contract, SFL will receive charter hire from the rig and pay for operating and management expenses. SFL has simultaneously entered into an agreement for the operational management of the rig with a subsidiary of Odfjell Drilling Ltd. (“Odfjell”), a leading harsh environment drilling rig operator. The change of operational management from Seadrill to Odfjell is subject to customary regulatory approvals relating to operations on the Norwegian Continental Shelf. Until the approvals are in place, Seadrill will continue the existing charter arrangements for a period of up to approximately nine months. The bareboat charter rate from Seadrill in this transition period will be approximately $55,000 per day. The lease to West Taurus was rejected by the court in March 2021 and the rig was redelivered by Seadrill to SFL in the second quarter of 2021. In March 2021, the Company signed an agreement for the recycling of the rig at a facility in Turkey and delivered the rig to the recycling facility in September 2021. The asset was derecognized on disposal and a net loss of $0.6 million was recorded in relation to the recycling of the rig. (Refer to Note 8: Gain on Sale of Assets) During the year ended December 31, 2021, and following amendments to the West Hercules bareboat charter and loan facility agreements, SFL Hercules Ltd. was determined to no longer be a variable interest entity and was consolidated from August 27, 2021 when the amendments were approved by the applicable bankruptcy court. With regards to SFL Linus and SFL Deepwater, the Company was determined to be the primary beneficiary of the two subsidiaries in October 2020, following changes to their financing agreements and as a result of defaults by Seadrill. Therefore, from October 2020 these two subsidiaries were consolidated by the Company. As described below in "Related party loans", as of December 31, 2020, the long-term loan from the Company to SFL Hercules was presented net of its current account to the extent that it is an amount due to the associate. (Refer also to Concentration of Risk in Note 26). Related party leasing and service contracts As of December 31, 2021, two of the Company's vessels leased to Frontline Shipping (2020: two) are recorded as investment in direct financing leases. As of December 31, 2021, the balance of net investments in direct financing leases with Frontline Shipping was $69.8 million before credit loss provision (2020: $76.1 million), of which $6.5 million (2020: $6.3 million) represents short-term maturities. As of December 31, 2021, included within vessels and equipment chartered under operating leases, there were eight Capesize dry bulk carriers leased to a fully guaranteed subsidiary of Golden Ocean (2020: eight). As of December 31, 2021, the net book value of assets leased under operating leases to Golden Ocean was $181.3 million (2020: $200.5 million). In addition, the two drilling rigs owned by the Company are leased to subsidiaries of Seadrill under operating leases. As of December 31, 2021, the net book value of the assets leased under operating leases to Seadrill was $599.3 million. A summary of leasing revenues and repayments from Frontline Shipping, Golden Ocean and Seadrill is as follows: (in millions of $) 2021 2020 2019 Golden Ocean: Operating lease income 50.5 52.0 51.1 Profit share 9.8 — 0.8 Frontline Shipping: Direct financing lease interest income 1.5 1.7 3.8 Direct financing lease service revenue 6.6 6.9 9.9 Direct financing lease repayments 6.3 6.5 7.9 Profit share 0.3 18.6 4.8 Seadrill: Operating lease income 28.9 — — In June 2015, amendments were made to the charter agreements relating to 17 vessels. The amendments, which are effective from July 1, 2015, and do not affect the duration of the leases, include reductions in the daily time charter rates to $20,000 per day for VLCCs and $15,000 per day for Suezmax tankers. As consideration for the agreed amendments, the Company received 55 million shares, (which was reduced to 11 million shares in February 2016 after Frontline enacted a 1-for-5 reverse stock split of its ordinary shares) and also an increase in the profit sharing percentage (see below). A dividend restriction was introduced on Frontline Shipping whereby it can only make distributions to its parent company if it can demonstrate it meets certain conditions. During the year ended December 31, 2020, the Company sold approximately 2.0 million shares (2019: 7.6 million shares) and the investment in Frontline consists of approximately 1.4 million shares which are valued at $10.2 million as of December 31, 2021. This investment is included in Note 11: Investments in Debt and Equity Securities. In 2019, SFL entered into an agreement with Golden Ocean, where the Company agreed to finance EGCS installations on seven of the eight Capesize bulk carriers with an amount of up to $2.5 million per vessel, in return for increased charter hire of $1,535 per day for the 1 January 2020 to 30 June 2025. The installations were completed during the year ended December 31, 2020, with the cost being capitalized into the value of the assets. Profits sharing arrangements were not changed. Also, two of the three VLCC crude tankers underwent EGCS installations during the year ended December 31, 2019. The Company incurred costs of $4.2 million, which represent a 50% share of joint costs with Frontline Shipping. Profits sharing arrangements were not changed. Frontline Shipping pays the Company profit sharing of 50% of their earnings on a time charter equivalent basis from their use of the Company's fleet above average threshold charter rates calculated on a quarterly basis. The Company earns and recognizes profit sharing revenue under the 50% arrangement - see table above. In the event that vessels on charter to the Frontline Shipping are agreed to be sold, the Company may either pay or receive compensation for the early termination of the lease. In February 2018, the Company sold the VLCC Front Circassia to an unrelated third party and a termination fee of $4.4 million at fair value (face value $8.9 million) was received from Frontline Shipping in the form of a loan note. This loan note was settled in February 2020. In 2018, the Company also sold the VLCCs Front Page, Front Stratus and Front Serenade to a related third party. The vessels were delivered to the new owner, ADS Maritime Holding, in July 2018, August 2018 and September 2018, respectively, and an aggregate termination fee of $10.1 million at fair value was received from Frontline in the form of three loan notes. These loan notes were settled in February 2020. In October 2018, the Company sold and delivered the VLCC Front Ariake to an unrelated third party. A termination fee of $3.4 million at fair value was received from Frontline in the form of a loan note. This loan note was also settled in February 2020. In the year ended December 31, 2021, the Company had eight dry bulk carriers operating on time charters to a subsidiary of Golden Ocean, which include profit sharing arrangements whereby the Company earns a 33% share of profits earned by the vessels above threshold levels - see table above. As of December 31, 2021, the Company was owed a total of $0.0 million (2020: $2.9 million) by Frontline Shipping in respect of leasing contracts and profit share. As of December 31, 2021, the Company was owed $3.6 million (2020: $3.2 million) by Frontline in respect of various short-term items, including vessel management fees and items relating to the operation of vessels trading in a pool with two vessels owned by Frontline. The vessels leased to Frontline Shipping are on time charter terms and for each such vessel the Company pays a fixed management/operating fee of $9,000 per day to Frontline Management, a wholly owned subsidiary of Frontline. An exception to this arrangement is for any vessel leased to Frontline Shipping which is sub-chartered on a bareboat basis, for which there is no management fee payable for the duration of the bareboat sub-charter. In addition, during the year ended December 31, 2021, the Company also had 21 container vessels, 14 dry bulk carriers, three Suezmax tankers, two car carriers, two product tankers and two chemical tankers operating on time charter or in the spot market, for which the supervision of the technical management was sub-contracted to Frontline Management. Management fees incurred are included in the table below. The vessels leased to a subsidiary of Golden Ocean are on time charter terms and for each vessel the Company pays a fixed management/operating fee of $7,000 per day to Golden Ocean Management (Bermuda) Ltd. ("Golden Ocean Management"). Additionally, in the year ended December 31, 2021, the Company had 16 container vessels and nine dry bulk carriers operating on time charters or in the spot market, for which part of the operational management was sub-contracted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pays Frontline and its subsidiaries a management fee of 1.25% of chartering revenues in relation to two Suezmax tankers operating in the spot market and a fixed management fee of $150 per day in relation to four product tankers and three Suezmax tankers. The Company pays fees to Frontline Management for administrative services, including corporate services, and fees to Seatankers for the provision of advisory and support services. The Company also pays fees to Seatankers Management Norway AS for the provision of office facilities in Oslo, fees to Frontline Shipping Singapore Pte Ltd. for the provision of office facilities in Singapore, fees to Frontline Corporate Services Ltd for the provision of office facilities in London and Golden Ocean for administrative services. Year ended (in thousands of $) December 31, 2021 December 31, 2020 December 31, 2019 Frontline: Vessel Management Fees 7,794 8,893 11,758 Newbuilding Supervision Fees 132 — — Commissions and Brokerage 260 364 291 Administration Services Fees 159 82 201 Golden Ocean: Vessel Management Fees 20,440 20,496 20,440 Operating Management Fees 389 887 894 Administration Services Fees 56 70 30 Seatankers: Administration Services Fees* 226 520 739 Front Ocean: Administration Services Fees 23 — — Office Facilities: Seatankers Management Norway AS 112 94 104 Frontline Management AS 252 186 198 Frontline Corporate Services Ltd. 187 226 212 Frontline Shipping Singapore Pte Ltd. 19 — — * During the year ended December 31, 2021, a credit note of $0.3 million was received in relation to 2020 fees paid. As of December 31, 2021, the Company owed Frontline Management and Frontline Management AS a combined total of $0.04 million (2020: $0.07 million) for various items, including technical supervision fees and office costs. Related party loans – associated companies A summary of loans entered into with the associated companies are as follows: (in millions of $) River Box Loans granted 45 Loans outstanding as of December 31, 2021 45 The loan to River Box is a fixed interest rate loan and is repayable in full on November 16, 2033, or earlier if the company sells its assets. SFL has also entered into loan agreements with SFL Hercules, SFL Deepwater and SFL Linus for amounts of $145 million,$145 million and $125 million, respectively. SFL is entitled to take excess cash from these companies, and such amount is recorded within its current account with SFL. The loan agreements specify that the balance on the current accounts will have no interest applied and will be settled via a net off against the eventual repayments of the fixed interest loan. Following approval of the amendments to the charter and debt agreements, SFL Hercules was no longer deemed to be a variable interest entity and became consolidated by the Company in August 2021. Also, in October 2020, the Company was determined to be the primary beneficiary of SFL Linus and SFL Deepwater, following changes to the financing agreements and as a result of defaults by Seadrill and therefore consolidated these entities from these dates. Interest income received on the loans to associated companies is as follows: Year ended (in millions of $) December 31, 2021 December 31, 2020 December 31, 2019 River Box 4.6 0.0 0.0 SFL Deepwater 0.0 3.8 5.1 SFL Hercules 2.4 3.6 3.6 SFL Linus 0.0 4.5 5.4 Related party purchases and sales of vessels During the year ended December 31, 2021, the Company entered into agreement to acquire four Aframax LR2 product tankers from affiliates of Frontline Limited, for an aggregate amount of $160.0 million. Two of the vessels were delivered in December 2021 and commenced their long term charters. The remaining two vessels were delivered subsequent to the year end. (Refer to Note 30: Subsequent Events). In the year ended December 31, 2021 and December 31, 2020, there were no vessels sold to related parties. Long-term receivables from related parties In February 2020, Frontline Shipping redeemed in full the loan note received by the Company on the sale of one VLCC Front Circassia in 2018. The aggregate amount received on redemption was $8.9 million, the initial face value of the note. At the time of the redemption, the loan note had a carrying value of $4.4 million, resulting in a gain of $4.4 million on settlement. Also in February 2020, Frontline redeemed in full the loan notes received by the Company on the sale of four VLCCs Front Page, Front Stratus, Front Serenade and Front Ariake in 2018. The aggregate amount received on redemption was $11.0 million. At the time of the redemption, the loan notes had a carrying value of $11.0 million, resulting in a gain o f $0.0 million on d isposal. The Company received the following interest income and loan repayments on the loan notes: Year ended (in thousands of $) December 31, 2021 December 31, 2020 December 31, 2019 Interest income Frontline Shipping — 82 734 Frontline — 97 908 (in millions of $) Loan repayments Frontline Shipping* — 8.9 — Frontline — 11.0 1.7 * Non amortizing loan note so there was no repayment received in 2019. Other related party transactions In February 2020, the Company delivered the 2002-built VLCC Front Hakata to an unrelated third party for sale proceeds of $33.5 million. Furthermore, the Company agreed with Frontline Shipping to terminate the long-term charter for the vessel upon the sale and delivery, and paid $3.2 million compensation for early termination of the charter. A gain of $1.4 million was recognized on the sale during the year ended December 31, 2020. In December 2019, the Company signed a $7.5 million senior unsecured revolving credit facility agreement with ADS Maritime Holding, as ‘Borrower’ whereby SFL would provide $5 million of the unsecured facility or 67%. The facility was available for 12 months and carried an interest rate and a commitment fee on the undrawn available balance of the facility. The borrower could have voluntarily cancelled or repaid the facility, in whole or part. The Company received an upfront fee of $50,000 in respect of this contract in the year ended December 31, 2019. In August 2018, the Company acquired approximately 4 million shares in ADS Maritime Holding, a newly formed company trading on the Oslo Merkur Market. The shares were purchased for $10.0 million, and had a fair value of $8.9 million as of December 31, 2020. (Refer to Note 11: Investments in Debt and Equity Securities). These shares represented 17% of the outstanding shares in the company. During the year ended December 31, 2021, the Company received a capital dividend of approximately $8.8 million from ADS Maritime Holding following the sale of its remaining two vessels. Also during the year ended December 31, 2021, the Company sold its remaining shares in ADS Maritime Holding for a consideration of approximately $0.8 million, recognizing a gain of $0.7 million on disposal. (Refer to Note 11: Investments in Debt and Equity Securities). In November 2016, the Company acquired approximately 12 million shares in NorAm Drilling for a consideration of approximately $0.7 million. In November 2018, NorAm undertook a share consolidation of 20:1, resulting in a revised investment of 601,023 shares. On the same day NorAm participated in a rights issue, increasing the Company's investment in shares by approximately 0.6 million shares. In December 2018, the Company acquired an additional 41,756 shares bringing the total investment in NorAm to approximately 1.3 million shares with a fair value of $3.9 million. As of December 31, 2021 the fair value of the investment was $1.3 million. (Refer to Note 11: Investments in Debt and Equity Securities). The Company also holds within "Investments in Debt and Equity Securities" senior secured corporate bonds in NorAm Drilling due 2021. In 2018, the Company redeemed a total of approximately 0.5 million units at par value and recorded no gain or loss on redemption. In the year ended December 31, 2019, the Company partially disposed of its investment in NorAm Drilling securities at par value of $0.3 million. The fair value of the remaining holding as of December 31, 2021 was $4.6 million (2020: $4.6 million; 2019: $4.7 million). (Refer to Note 11: Investments in Debt and Equity Securities). Dividends and interest income received from shares held in and secured notes issued by related parties: Year ended (in thousands of $) December 31, 2021 December 31, 2020 December 31, 2019 Dividends received ADS Maritime Holding — 2,930 261 Frontline — 3,100 340 Golden Close — — 1,989 Interest income received NorAm Drilling 443 420 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The counterparties to such contracts are DNB Bank ASA, Nordea Bank Finland Plc., ABN AMRO Bank N.V., NIBC Bank N.V., Skandinaviska Enskilda Banken AB (publ), Danske Bank A/S, Swedbank AB (publ), Credit Agricole Corporate &amp; Investment Bank S.A., Sumitomo Mitsui Banking Corporation, BNP Paribas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21 2020 Designated derivative instruments -long-term assets: Interest rate swaps 2,077 — Cross currency interest rate swaps — 28 Cross currency swaps 1,019 3,373 Non-designated derivative instruments -long-term assets: Interest rate swaps 88 — Cross currency swaps — 5 Total derivative instruments - long-term assets 3,184 3,406 (in thousands of $) 2021 2020 Designated derivative instruments -short-term liabilities: Interest rate swaps 68 703 Non-designated derivative instruments -short-term liabilities: Interest rate swaps 670 869 Total derivative instruments - short-term liabilities 738 1,572 Designated derivative instruments -long-term liabilities: Interest rate swaps 2,316 7,926 Cross currency interest rate swaps 2,685 3,006 Cross currency swaps 10,038 8,301 Non-designated derivative instruments -long-term liabilities: Interest rate swaps 2,159 13,479 Cross currency swaps 11 — Total derivative instruments - long-term liabilities 17,209 32,712 Interest rate risk management The Company manages its debt portfolio with interest rate swap agreements denominated in U.S. dollars and Norwegian kroner to achieve an overall desired position of fixed and floating interest rates. As of December 31, 2021,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Trade date Maturity date Fixed interest rate $84,333 (terminating at $79,733) May 2012 August 2022 1.76% - 1.85% $100,000 (remaining at $100,000) March 2013 April 2023 1.85% - 1.97% $35,063 (remaining at $35,063) December 2014 January 2022 3.09% $19,413 (remaining at $19,413) September 2015 March 2022 1.67% $56,000 (remaining at $56,000) June 2019 September 2023 1.84% † $14,699 (equivalent to NOK128 million) June 2019 September 2023 6.70% - 6.77% * $11,254 (equivalent to NOK100 million) August 2019 September 2023 6.378% * $30,000 (remaining at $30,000) May 2019 June 2024 2.15% † $48,332 (equivalent to NOK420 million) May 2019 June 2024 6.85% - 6.90% * $100,000 (remaining at $100,000) August 2019 August 2029 1.45% - 1.60% $67,500 (remaining at $67,500) January 2020 October 2024 1.40% † $145,450 (reducing to $92,233) April 2020 January 2025 0.46% - 0.47% $45,830 (reducing to $45,135) May 2020 May 2022 0.28% * These swaps relate to the NOK700 million and NOK700 million unsecured bonds due 2023 and 2024 respectively, whereby the fixed interest rate paid is exchanged for NIBOR plus the margin on the bond. † These swaps relate to the NOK700 million, NOK700 million and NOK600 million unsecured bonds due 2023, 2024 and 2025 respectively, where a fixed interest rate is paid in exchange for LIBOR excluding margin on the underlying bonds. The total net notional principal amount subject to interest swap agreements as of December 31, 2021, was $0.7 billion (2020: $0.9 billion). Foreign currency risk management The Company is party to currency swap transactions, involving the payment of U.S. dollars in exchange for Norwegian kroner and the payment of Norwegian kroner in exchange for U.S. dollars, which are designated as hedges against the NOK700 million, NOK700 million and NOK600 million senior unsecured bonds due 2023, 2024 and 2025 respectively. 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 Apart from the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s of December 31, 2021, and 2020, are as follows: 2021 2021 2020 2020 (in thousands of $) Carrying value Fair value Carrying value Fair value Non-derivatives: Available-for-sale debt securities 9,680 9,680 9,431 9,431 Equity Securities 1,292 1,292 10,367 10,367 Equity securities pledged to creditors 10,238 10,238 9,007 9,007 NOK700 million senior unsecured floating rate bonds due 2023 79,507 79,586 81,572 78,513 NOK700 million senior unsecured floating rate bonds due 2024 78,939 79,077 80,989 76,940 NOK600 million senior unsecured floating rate bonds due 2025 61,334 60,133 62,927 57,421 5.75% unsecured convertible bonds due 2021 — — 212,230 199,496 4.875% unsecured convertible bonds due 2023 137,900 138,727 139,900 123,112 7.25% unsecured sustainability linked bonds due 2026 150,000 153,563 — — Derivatives: Interest rate/ currency swap contracts – long-term receivables 3,184 3,184 3,406 3,406 Interest rate/ currency swap contracts – short-term payables 738 738 1,572 1,572 Interest rate/ currency swap contracts – long-term payables 17,209 17,209 32,712 32,712 The above long-term receivables relating to interest rate/ currency swap contracts as of December 31, 2021, include $0.1 million which relates to non-designated swap contracts (2020: $0.0 million), with the balance relating to designated hedges. The above short-term payables relating to interest rate/ currency swap contracts as of December 31, 2021, include $0.7 million which relates to non-designated swap contracts (2020: $0.9 million), with the balance relating to designated hedges. The above long-term payables relating to interest rate/ currency swap contracts as of December 31, 2021, include $2.2 million which relates to non-designated swap contracts (2020: $13.5 million), with the balance relating to designated hedges. In accordance with the accounting policy relating to interest rate and currency swaps (See Note 2: Accounting Policies), and following the adoption of ASU 2017-12, where the Company has designated the swap as a hedge, changes in the fair values of interest rate swaps are recognized in other comprehensive income. Changes in the fair value of other swaps not designated as hedges are recognized in the Consolidated Statement of Operations. The above fair values of financial assets and liabilities as of December 31, 2021, are measured as follows: Fair value measurements using December 31, 2021 Quoted Prices in Active Markets for Identical Assets Significant Other Observable Inputs Significant Unobservable Inputs (in thousands of $) (Level 1) (Level 2) (Level 3) Assets: Available-for-sale debt securities 9,680 4,619 5,061 Equity securities 1,292 1,292 Equity securities pledged to creditors 10,238 10,238 Interest rate/ currency swap contracts - long-term receivables 3,184 3,184 Total assets 24,394 16,149 8,245 — Liabilities: NOK700 million senior unsecured floating rate bonds due 2023 79,586 79,586 NOK700 million senior unsecured floating rate bonds due 2024 79,077 79,077 NOK600 million senior unsecured floating rate bonds due 2025 60,133 60,133 4.875% unsecured convertible bonds due 2023 138,727 138,727 7.25% unsecured sustainability linked bonds due 2026 153,563 153,563 Interest rate/ currency swap contracts – short-term payables 738 738 Interest rate/ currency swap contracts – long-term payables 17,209 17,209 Total liabilities 529,033 511,086 17,947 — The above fair values of financial assets and liabilities as of December 31, 2020, were measured as follows: Fair value measurements using December 31, 2020 Quoted Prices in Active Markets for Identical Assets Significant Other Observable Inputs Significant Unobservable Inputs (in thousands of $) (Level 1) (Level 2) (Level 3) Assets: Available-for-sale debt securities 9,431 4,643 4,788 — Equity securities 10,367 10,367 Equity securities pledged to creditors 9,007 9,007 Interest rate/ currency swap contracts – long-term receivables 3,406 3,406 Total assets 32,211 24,017 8,194 — Liabilities: NOK700 million senior unsecured floating rate bonds due 2023 78,513 78,513 NOK700 million senior unsecured floating rate bonds due 2024 76,940 76,940 NOK600 million senior unsecured floating rate bonds due 2025 57,421 57,421 5.75% unsecured convertible bonds due 2021 199,496 199,496 4.875% unsecured convertible bonds due 2023 123,112 123,112 Interest rate/ currency swap contracts – short-term payables 1,572 1,572 Interest rate/ currency swap contracts – long-term payables 32,712 32,712 Total liabilities 569,766 535,482 34,284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i) listed Frontline shares (ii) NorAm Drilling shares traded in the OTC market and (iii) ADS Maritime Holding Plc shares traded on the Merkur Market whilst the investments in available-for-sale debt securities consist of listed and unlisted corporate bonds. During the year ended December 31, 2021, the Company sold its shares in ADS Maritime Holding Plc, recognizing a gain of $0.7 million on disposal. (Refer to Note 11: Investments in Debt and Equity Securities). As of December 31, 2021, the Company determined that the available for sale corporate bonds held in NT Rig Holdco valued at $5.1 million (2020: $4.8 million) should be classified as Level 2 measurements (2020: Level 2). The fair value of these corporate bonds is based on the latest available quoted prices, but due to low levels of trading the Company concluded that level one classification was not appropriate as of December 31, 2021. The estimated fair values for the floating rate NOK bonds due 2023, 2024 and 2025, the 5.75% and 4.875% unsecured convertible bonds and the 7.25% unsecured sustainability linked bonds due 2026 are based on the quoted market prices as of the balance sheet date. The fair value of interest rate and currency swap contracts is calculated using established independent valuation techniques applied to contracted cash flows and LIBOR/NIBOR interest rates as of the balance sheet date. Concentrations of risk There is a concentration of credit risk with respect to cash and cash equivalents to the extent that amounts are carried with Skandinaviska Enskilda Banken, ABN AMRO, Nordea, Credit Agricole Corporate and Investment Bank, Danske Bank, BNPP Bank, Credit Suisse, Morgan Stanley and DNB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however certain of the Company’s counterparties require the Company to periodically post collateral when the fair value of the financial instruments exceeds or is below specified thresholds. As of December 31, 2021 and 2020, the Company posted cash collateral related to derivative instruments under its collateral security arrangements of $10.4 million and $0.4 million, respectively, which is recorded within recorded within Other long term assets in the consolidated balance sheets. (Refer to Note 16: Other Long Term Assets). The Company also sometimes enter into master netting and offset agreements with such counterparties. As of December 31, 2021, the Company has International Swaps and Derivatives Association (“ISDA”) agreements with four of its swap counterparties which contain netting provisions. There is also a concentration of revenue risk with certain customers to whom the Company has chartered multiple vessels. In the year ended December 31, 2021, two VLCC crude tankers leased to Frontline Shipping accounted for approximately 2% of our consolidated operating revenues (2020: 6%, 2019: 4%). Frontline Shipping is a 100% owned subsidiary of Frontline, but the performance under the leases is not guaranteed by Frontline following amendment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 million per vessel both prior to and following (i) such distribution and (ii) the payment of the next hire due and any profit share accrued under the charters. Due to the current depressed tanker market, there is a risk that Frontline Shipping may not have sufficient funds to pay the agreed charter hires. However, the performance under the fixed price agreements with Frontline Management whereby we pay management fees of $9,000 per day for each vessel to cover all operating costs including drydocking costs, is guaranteed by Frontline. In the year ended December 31, 2021, the Company had eight Capesize dry bulk carriers leased to a subsidiary of Golden Ocean which accounted for approximately 12% of our consolidated operating revenues (2020: 11%, 2019: 11%). The Company also had 10 container vessels on long-term bareboat charters to MSC, which accounted for approximately 2% of our consolidated operating revenues in the year ended December 31, 2021 (2020: 13%, 2019: 14%). The Company had 15 container vessels on long-term time charters to Maersk A/S (“Maersk”) as of December 31, 2021, which accounted for approximately 32% of our consolidated operating revenues (2020: 29%; 2019: 30%). In the year ended December 31, 2021, the company had six container vessels on time charter to Evergreen, which accounted for approximately 15% of our consolidated operating revenues in the year ended December 31, 2021 (2020: 15%, 2019: 14%). In addition, a significant portion of our net income/(loss) is generated from our associated companies. SFL Hercules leases a rig to a subsidiary of Seadrill and River Box Holding Inc. holds investments in direct financing leases, through its subsidiaries, related to the 19,200 and 19,400 TEU containerships MSC Anna , MSC Viviana , MSC Erica and MSC Reef . Following amendments to the West Hercules bareboat charter and loan facility agreements, SFL Hercules Ltd. was determined to no longer be a variable interest entity and was consolidated from August 27, 2021 (See Note 18: Investment in Associated Companies). In October 2020, the Company was determined to be the primary beneficiary of SFL Linus and SFL Deepwater following changes to the financing agreements and as a result of defaults by Seadrill. Therefore, from October 2020 these subsidiaries were consolidated by the Company. (See Note 18: Investment in Associated Companies). In the year ended December 31, 2021, income from the one remaining associated company chartering to Seadrill and consolidated from August 2021, accounted for approximately 2% of our net income (2020: 7% of net loss from three associated companies, 2019: 35% of net income from three associated companies). Also, in the year ended December 31, 2021, revenue from subsidiaries that were consolidated and leased rigs to Seadrill, accounted for approximately 6% of our consolidated operating revenues (2020: 1% in relation to one drilling unit, 2019: 0% none). During the year ended December 31, 2020, Seadrill publicly disclosed that they had appointed financial and legal advisors to evaluate comprehensive restructuring alternatives to reduce debt service costs and overall indebtedness. In September and October 2020, Seadrill failed to pay hire when due under the leases for the three drilling units. The overdue hires along with certain other events, constituted an event of default under such leases and the related financing agreements. Under the terms of the leases, charter payment from the sub-charterers of West Hercules and West Linus , were paid into accounts pledged to SFL and its financing banks. During November and December 2020, Seadrill and SFL entered into forbearance and funds withdrawal agreements during which Seadrill was allowed to use certain funds received from the sub-charterers to pay operating expenses for the rigs in exchange for the Company being paid approximately 65 -75% of the existing contracted lease hire related to the West Hercules and the West Linus. Any hire received by Seadrill relating to the sub-charters on these two rigs in excess of the withdrawn amounts remained in Seadrill’s earnings accounts pledged to SFL. In February 2021, Seadrill and most of its subsidiaries filed Chapter 11 cases in the Southern District of Texas. In August 2021, the Company entered into an amendment to its existing charter agreement (the “amendment agreement”) with subsidiaries of Seadrill for the harsh environment semi-submersible rig West Hercules, which was approved by the applicable bankruptcy court in September 2021. Each of SFL’s financing banks consented to the amendment agreement, and SFL’s limited corporate guarantee of the outstanding debt of the rig owning subsidiary remains unchanged at $83.1 million (2020: $83.1 million of its associated companies). Additionally, SFL agreed to a cash contribution of $5.0 million to the SFL Hercules's pledged earnings account at the time of redelivery following the termination of the Seadrill charter, in addition to a $3.0 million payable by Seadrill. River Box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The Company has accounted for the remaining 49.9% ownership in River Box using the equity method. (See Note 18: Investment in Associated Companies). As discussed in Note 25: Related Party Transactions, the Company, as of December 31, 2021, had net outstanding receivable balance on loans granted by the Company to these associated companies totaling $45.0 million (2020: $123.9 million). The loans granted by the Company are considered not impaired as of December 31, 2021 due to the fair value of the vessels owned by River Box exceeding the book values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1</t>
        </is>
      </c>
    </row>
    <row r="3">
      <c r="A3" s="3" t="inlineStr">
        <is>
          <t>Credit Loss [Abstract]</t>
        </is>
      </c>
    </row>
    <row r="4">
      <c r="A4" s="4" t="inlineStr">
        <is>
          <t>ALLOWANCE FOR EXPECTED CREDIT LOSSES</t>
        </is>
      </c>
      <c r="B4" s="4" t="inlineStr">
        <is>
          <t>ALLOWANCE FOR EXPECTED CREDIT LOSSES ASU 2016-13 introduced a new credit loss methodology, requiring earlier recognition of potential credit losses. The Company adopted ASU 2016-13 using the modified retrospective method from January 1, 2020. The provision is based on an assessment of the impact of current and expected future conditions, and as of December 31, 2021, this is inclusive of the Company's estimate of the potential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year ended December 31, 2021. (in thousands of $) Trade receivables Other receivables Related Party receivables Investment in sales-type, direct financing leases and leaseback assets Other long-term assets Total Balance as of December 31, 2020 33 881 1,973 4,390 1,894 9,171 Reclassification to 'vessels and equipment, net' — — — (2,030) — (2,030) Additions from associates — — 569 — — 569 Change in allowance recorded in 'other financial items' 63 (395) 713 (1,097) (6) (722) Balance as of December 31, 2021 96 486 3,255 1,263 1,888 6,988 The impact of the allowance for expected credit losses on the associates is disclosed in Note 18: Investment in Associated Companies. In March 2021, the drilling unit held by a wholly owned subsidiary of the Company (SFL Linus) was reclassified from direct financing lease to operating lease and has been presented within Vessels and Equipment, net. A previously recognized credit loss allowance of $2.0 million was derecognized as a result of the reclassification. (Refer to Note 13: Vessels and Equipment, net and Note 17: Investment in Sales-Type Leases, Direct Financing Leases and Leaseback Assets). In August 2021, SFL Hercules ceased to be accounted for as an associate and became consolidated, resulting in an addition of $0.6 million in credit loss allowance for related party receivables. (Refer to Note 18: Investment in Associated Compan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Assets Pledged (in millions of $) 2021 2020 Vessels and equipment, net 2,107 1,189 Investments in sales-type, direct financing leases and leaseback assets 203 675 Book value of consolidated assets pledged under ship mortgages 2,310 1,864 Assets with finance lease liabilities (in millions of $) 2021 2020 Vessels under finance lease, net 656 697 Total book value 656 697 The Company has funded its acquisition of vessels, jack-up rig and ultra-deepwater drilling unit through a combination of equity, short-term debt and long-term debt. Providers of long-term loan facilities usually require that the loans be secured by mortgages against the assets being acquired. As of December 31, 2021, the Company had $1.9 billion of outstanding principal indebtedness under various credit facilities and finance lease liabilities of $0.5 billion. In 2020 the Company and its 100% equity accounted subsidiaries had a combined outstanding principal indebtedness of $1.8 billion under various credit facilities and finance lease liabilities of $0.6 billion. As of December 31, 2021, the Company had a forward contract which expired in January of 2022, and has subsequently been rolled over to July 2022, to repurchase 1.4 million shares of Frontline (December 31, 2020: 1.4 million shares) with a carrying value of $10.2 million (December 31, 2020: $9.0 million). The transaction has been accounted for as a secured borrowing, with the shares transferred to 'Marketable securities pledged to creditors' and a liability of $15.6 million recorded within debt as of December 31, 2021 (December 31, 2020: $15.6 million). As of December 31, 2021 the shares, together with a restricted cash balance of $8.3 million (December 31, 2020: $9.0 million), have been pledged as part of the forward agreement. Other Contractual Commitments and Contingencies The Company has arranged insurance for the legal liability risks for its shipping activities with Gard P.&amp; I. (Bermuda) Ltd., Assuranceforeningen Skuld (Gjensidig), The Steamship Mutual Underwriting Association Limited, The West of England Ship Owners Mutual Insurance Association (Luxembourg), North of England P&amp;I Association Limited, The Standard Club Europe Ltd, The United Kingdom Mutual Steam Ship Assurance Association (Europe) Limited and The Britannia Steam Ship Insurance Association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Capital commitments As of December 31, 2021, the Company has no capital commitments towards the procurement of scrubbers on vessels owned by the Company (December 31, 2020: $5.8 million on nine vessels). As of December 31, 2021, the Company has committed to paying $2.7 million towards the installation of BWTS on five vessels from its fleet (December 31, 2020: $7.0 million on 16 vessels), with installations expected to take place up to 2023. As of December 31, 2021, the Company has committed to acquire two Suezmax tankers and two Aframax LR2 product tankers for a total purchase price of $190.0 million. The four vessels were delivered in January and February 2022. (Refer to Note 30: Subsequent Events). Upon delivery the vessels are contracted to immediately commence a five-year time charter to a subsidiary of Trafigura. As of December 31, 2021, the Company had commitments under shipbuilding contracts to construct four newbuilding dual-fuel 7,000 CEU car carriers designed to use liquefied natural gas ("LNG"), totaling to $254.2 million (December 31, 2020: $0.0 million). Two of the vessels are expected to be delivered in 2023 and will immediately commence a 10-year period time charter with Volkswagen Group. The remaining two vessels are expected to be delivered in 2024 and will immediately commence a 10-year period time charter with K Line. (Refer to Note 14: Newbuildings and Vessel Purchase Depos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12 Months Ended</t>
        </is>
      </c>
    </row>
    <row r="2">
      <c r="B2" s="2" t="inlineStr">
        <is>
          <t>Dec. 31, 2021</t>
        </is>
      </c>
    </row>
    <row r="3">
      <c r="A3" s="3" t="inlineStr">
        <is>
          <t>CONSOLIDATED VARIABLE INTEREST ENTITIES [Abstract]</t>
        </is>
      </c>
    </row>
    <row r="4">
      <c r="A4" s="4" t="inlineStr">
        <is>
          <t>CONSOLIDATED VARIABLE INTEREST ENTITIES</t>
        </is>
      </c>
      <c r="B4" s="4" t="inlineStr">
        <is>
          <t>CONSOLIDATED VARIABLE INTEREST ENTITIES As of December 31, 2021, the Company's consolidated financial statements included 27 variable interest entities , all of which had been determined that the Company is the primary beneficiary. These variable interest entities are all wholly-owned subsidiaries and own vessels with existing charters during which related and third parties have fixed price options or obligations to purchase the respective vessels, at dates varying from April 2022 to December 2026. As of December 31, 2021, nine of the consolidated variable interest entities have vessels which are accounted for as investments in sales-type leases, direct financing leases and leaseback assets. As of December 31, 2021, the vessels had a carrying value of $116.9 million before credit loss provision, unearned lease income of $25.7 million and total option prices at the earliest exercise date of $86.1 million. The outstanding loan balances in these entities amounted to a total of $88.3 million, of which the short-term portion was $7.8 million as of December 31, 2021. As of December 31, 2021, 15 fully consolidated variable interest entities each own vessels which are accounted for as operating lease assets. As of December 31, 2021 the vessels had a total net book value of $848.4 million. The outstanding loan balances in these entities amounted to a total of $473.8 million, of which the short-term portion was $110.0 million as of December 31, 2021. The remaining three consolidated variable interest entities each own vessels which are accounted for as vessels under finance lease and had a total net book value of $274.3 million as of December 31, 2021. The outstanding total finance lease liabilities for these entities amounted to $211.8 million, of which the short-term portion was $21.0 million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the Company took delivery of the remaining two of the four LR2 product tankers agreed for acquisition in the fourth quarter of 2021. The vessels were acquired in combination with five-year time charters to a subsidiary of Trafigura. In January and February 2022, the Company took delivery of the remaining two of the three modern Suezmax tankers agreed for acquisition in the third quarter of 2021. The vessels have five-year time charters to a subsidiary of Trafigura. On February 16, 2022, the Board of Directors of the Company declared a dividend of $0.20 per share which will be paid in cash on or around March 29, 2022. In February 2022, SFL awarded 435,000 options to its employees, officers and directors pursuant to the Company’s incentive program. In February 2022, the Company agreed to make changes to the chartering and management structure of the harsh environment jack-up drilling rig West Linus . The rig was delivered in 2014, and is currently operated by a subsidiary of Seadrill and employed on a long-term drilling contract with ConocoPhillips in the North Sea until the fourth quarter of 2028. The Company, Seadrill and ConocoPhillips reached an agreement in which the drilling contract with ConocoPhillips is expected to be assigned from the current operator to one of the subsidiaries of the Company, upon the new operator receiving necessary regulatory approvals. In connection with the effective assignment of the drilling contract, SFL will receive charter hire from the rig and pay for operating and management expenses. SFL has simultaneously entered into an agreement for the operational management of the rig with a subsidiary of Odfjell, a leading harsh environment drilling rig operator. The change of operational management from Seadrill to Odfjell is subject to customary regulatory approvals relating to operations on the Norwegian Continental Shelf. Until the approvals are in place, Seadrill will continue the existing charter arrangements for a period of up to approximately nine months. The bareboat charter rate from Seadrill in this transition period will be approximately $55,000 per day. In March 2022, the Company agreed to charter six 14,000 TEU container vessels to a leading container operator for a fixed period of approximately five years. The new charter is expected to commence between 2023 and 2024 when the vessels are redelivered following completion of their existing charter party to another Asian based liner company. The recent outbreak of conflict between Russia and Ukraine has disrupted supply chains and caused instability in the global economy, while the United States and the European Union, among other countries, announced sanctions against Russia. For example, on March 8, 2022, President Biden issued an executive order prohibiting the import of certain Russian energy products into the United States, including crude oil, petroleum, petroleum fuels, oils, liquefied natural gas and coal. Additionally, the executive order prohibits any investments in the Russian energy sector by U.S. persons, among other restrictions. The ongoing conflict could result in the imposition of further economic sanctions against Russia, and the Company’s business may be adversely impacted. Currently, the Company’s charter contracts have not been affected by the events in Russia and Ukraine. However, it is possible that in the future third parties, with whom the Company has or will have charter contracts, may be impacted by such events. While in general much uncertainty remains regarding the global impact of the conflict in Ukraine, it is possible that such tensions could adversely affect the Company’s business, financial condition, results of operation an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6" t="n">
        <v>164343</v>
      </c>
      <c r="C4" s="6" t="n">
        <v>-224425</v>
      </c>
      <c r="D4" s="6" t="n">
        <v>89177</v>
      </c>
    </row>
    <row r="5">
      <c r="A5" s="4" t="inlineStr">
        <is>
          <t>Fair value adjustments to hedging financial instruments</t>
        </is>
      </c>
      <c r="B5" s="5" t="n">
        <v>10408</v>
      </c>
      <c r="C5" s="5" t="n">
        <v>-7695</v>
      </c>
      <c r="D5" s="5" t="n">
        <v>-12748</v>
      </c>
    </row>
    <row r="6">
      <c r="A6" s="4" t="inlineStr">
        <is>
          <t>Earnings reclassification of previously deferred fair value adjustments to hedging financial instruments</t>
        </is>
      </c>
      <c r="B6" s="5" t="n">
        <v>0</v>
      </c>
      <c r="C6" s="5" t="n">
        <v>1059</v>
      </c>
      <c r="D6" s="5" t="n">
        <v>0</v>
      </c>
    </row>
    <row r="7">
      <c r="A7" s="4" t="inlineStr">
        <is>
          <t>Fair value adjustments to available-for-sale securities</t>
        </is>
      </c>
      <c r="B7" s="5" t="n">
        <v>-1101</v>
      </c>
      <c r="C7" s="5" t="n">
        <v>-4608</v>
      </c>
      <c r="D7" s="5" t="n">
        <v>-2190</v>
      </c>
    </row>
    <row r="8">
      <c r="A8" s="4" t="inlineStr">
        <is>
          <t>Earnings reclassification of previously deferred fair value adjustments to investment securities classified as available-for-sale securities</t>
        </is>
      </c>
      <c r="B8" s="5" t="n">
        <v>817</v>
      </c>
      <c r="C8" s="5" t="n">
        <v>4888</v>
      </c>
      <c r="D8" s="5" t="n">
        <v>2181</v>
      </c>
    </row>
    <row r="9">
      <c r="A9" s="4" t="inlineStr">
        <is>
          <t>Other comprehensive income/(loss)</t>
        </is>
      </c>
      <c r="B9" s="5" t="n">
        <v>-2</v>
      </c>
      <c r="C9" s="5" t="n">
        <v>55</v>
      </c>
      <c r="D9" s="5" t="n">
        <v>-6</v>
      </c>
    </row>
    <row r="10">
      <c r="A10" s="4" t="inlineStr">
        <is>
          <t>Other comprehensive income/(loss), net of tax</t>
        </is>
      </c>
      <c r="B10" s="5" t="n">
        <v>10122</v>
      </c>
      <c r="C10" s="5" t="n">
        <v>-6301</v>
      </c>
      <c r="D10" s="5" t="n">
        <v>-12763</v>
      </c>
    </row>
    <row r="11">
      <c r="A11" s="4" t="inlineStr">
        <is>
          <t>Comprehensive income/(loss)</t>
        </is>
      </c>
      <c r="B11" s="6" t="n">
        <v>174465</v>
      </c>
      <c r="C11" s="6" t="n">
        <v>-230726</v>
      </c>
      <c r="D11" s="6" t="n">
        <v>764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is>
      </c>
    </row>
    <row r="5">
      <c r="A5" s="4" t="inlineStr">
        <is>
          <t>Consolidation of variable interest entities</t>
        </is>
      </c>
      <c r="B5" s="4" t="inlineStr">
        <is>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t>
        </is>
      </c>
    </row>
    <row r="6">
      <c r="A6" s="4" t="inlineStr">
        <is>
          <t>Use of accounting estimates</t>
        </is>
      </c>
      <c r="B6" s="4" t="inlineStr">
        <is>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venue and expense recognition</t>
        </is>
      </c>
      <c r="B7" s="4" t="inlineStr">
        <is>
          <t>Revenue and expense recognition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5: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we receive a share of the fuel savings, dependent on the price difference between IMO compliant fuel and IMO non-compliant fuel that is subsequently made compliant by the scrubbers.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t>
        </is>
      </c>
    </row>
    <row r="8">
      <c r="A8" s="4" t="inlineStr">
        <is>
          <t>Foreign currencies</t>
        </is>
      </c>
      <c r="B8" s="4" t="inlineStr">
        <is>
          <t xml:space="preserve">Foreign currencies </t>
        </is>
      </c>
    </row>
    <row r="9">
      <c r="A9" s="4" t="inlineStr">
        <is>
          <t>Cash and cash equivalents</t>
        </is>
      </c>
      <c r="B9" s="4" t="inlineStr">
        <is>
          <t>Cash and cash equivalents For the purposes of the consolidated statements of cash flows, all demand and time deposits and highly liquid, low risk investments with original maturities of three months or less are considered equivalent to cash.</t>
        </is>
      </c>
    </row>
    <row r="10">
      <c r="A10" s="4" t="inlineStr">
        <is>
          <t>Restricted cash</t>
        </is>
      </c>
      <c r="B10" s="4" t="inlineStr">
        <is>
          <t>Restricted cash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t>
        </is>
      </c>
    </row>
    <row r="11">
      <c r="A11" s="4" t="inlineStr">
        <is>
          <t>Investment in debt and equity securities</t>
        </is>
      </c>
      <c r="B11" s="4" t="inlineStr">
        <is>
          <t>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t>
        </is>
      </c>
    </row>
    <row r="12">
      <c r="A12" s="4" t="inlineStr">
        <is>
          <t>Investments in associated companies</t>
        </is>
      </c>
      <c r="B12" s="4" t="inlineStr">
        <is>
          <t>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On December 31, 2020, the Company sold 50.1% of the shares of River Box Holding Inc. (“River Box”) to a subsidiary of Hemen, a related party. The Company has accounted for its remaining 49.9% ownership in River Box using the equity method from this date. (See Note 18: Investment in Associated Companies).</t>
        </is>
      </c>
    </row>
    <row r="13">
      <c r="A13" s="4" t="inlineStr">
        <is>
          <t>Allowance for expected credit losses</t>
        </is>
      </c>
      <c r="B13" s="4" t="inlineStr">
        <is>
          <t>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t>
        </is>
      </c>
    </row>
    <row r="14">
      <c r="A14" s="4" t="inlineStr">
        <is>
          <t>Trade accounts receivable</t>
        </is>
      </c>
      <c r="B14" s="4" t="inlineStr">
        <is>
          <t>Trade accounts receivableThe amount shown as trade accounts receivable at each balance sheet date includes receivables due from customers for hire of vessels and offshore related assets, net of allowance for expected credit losses.</t>
        </is>
      </c>
    </row>
    <row r="15">
      <c r="A15" s="4" t="inlineStr">
        <is>
          <t>Inventories</t>
        </is>
      </c>
      <c r="B15" s="4" t="inlineStr">
        <is>
          <t>Inventories Inventories are comprised principally of fuel and lubricating oils and are stated at the lower of cost and net realizable value. Cost is determined on a first-in first-out basis.</t>
        </is>
      </c>
    </row>
    <row r="16">
      <c r="A16" s="4" t="inlineStr">
        <is>
          <t>Vessels and equipment (including operating and finance lease assets)</t>
        </is>
      </c>
      <c r="B16" s="4" t="inlineStr">
        <is>
          <t>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other long-term assets", until such time as the equipment is installed on a vessel, at which point it is transferred to "Vessel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t>
        </is>
      </c>
    </row>
    <row r="17">
      <c r="A17" s="4" t="inlineStr">
        <is>
          <t>Newbuildings</t>
        </is>
      </c>
      <c r="B17" s="4" t="inlineStr">
        <is>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is>
      </c>
    </row>
    <row r="18">
      <c r="A18" s="4" t="inlineStr">
        <is>
          <t>Capitalized interest</t>
        </is>
      </c>
      <c r="B18" s="4" t="inlineStr">
        <is>
          <t>Capitalized interest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 the year ended December 31, 2021, $0.4 million interest was capitalized in the cost of newbuildings (2020: $0.0 million; 2019: $0.0 million).</t>
        </is>
      </c>
    </row>
    <row r="19">
      <c r="A19" s="4" t="inlineStr">
        <is>
          <t>Investment in sales-type leases and direct financing leases and leaseback assets</t>
        </is>
      </c>
      <c r="B19" s="4" t="inlineStr">
        <is>
          <t>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t>
        </is>
      </c>
    </row>
    <row r="20">
      <c r="A20" s="4" t="inlineStr">
        <is>
          <t>Leaseback assets</t>
        </is>
      </c>
      <c r="B20" s="4" t="inlineStr">
        <is>
          <t>Leaseback assets Any vessels purchased and leased back to the same party are evaluated under sale and leaseback accounting to determine whether it is appropriate to account for the transaction as a sale and purchase of an asset, respectively.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t>
        </is>
      </c>
    </row>
    <row r="21">
      <c r="A21" s="4" t="inlineStr">
        <is>
          <t>Finance lease liability</t>
        </is>
      </c>
      <c r="B21" s="4" t="inlineStr">
        <is>
          <t>Finance lease liabilityThe Company charters-in seven container vessels through sale and leaseback financing arrangements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 of Operations over the lease period.</t>
        </is>
      </c>
    </row>
    <row r="22">
      <c r="A22" s="4" t="inlineStr">
        <is>
          <t>Impairment of long-lived assets, including other long-term investments</t>
        </is>
      </c>
      <c r="B22" s="4" t="inlineStr">
        <is>
          <t>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t>
        </is>
      </c>
    </row>
    <row r="23">
      <c r="A23" s="4" t="inlineStr">
        <is>
          <t>Deferred charges</t>
        </is>
      </c>
      <c r="B23" s="4" t="inlineStr">
        <is>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is>
      </c>
    </row>
    <row r="24">
      <c r="A24" s="4" t="inlineStr">
        <is>
          <t>Convertible bonds</t>
        </is>
      </c>
      <c r="B24" s="4" t="inlineStr">
        <is>
          <t>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t>
        </is>
      </c>
    </row>
    <row r="25">
      <c r="A25" s="4" t="inlineStr">
        <is>
          <t>Financial instruments</t>
        </is>
      </c>
      <c r="B25" s="4" t="inlineStr">
        <is>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y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is>
      </c>
    </row>
    <row r="26">
      <c r="A26" s="4" t="inlineStr">
        <is>
          <t>Drydocking provisions</t>
        </is>
      </c>
      <c r="B26" s="4" t="inlineStr">
        <is>
          <t>Drydocking provisions Normal vessel repair and maintenance costs are charged to expense when incurred. The Company recognizes the cost of a drydocking at the time the drydocking takes place, that is, it applies the "expense as incurred" method.</t>
        </is>
      </c>
    </row>
    <row r="27">
      <c r="A27" s="4" t="inlineStr">
        <is>
          <t>Earnings per share</t>
        </is>
      </c>
      <c r="B27" s="4" t="inlineStr">
        <is>
          <t>Earnings per share Basic earnings per share ("EPS") is computed based on the income available to common stockholders and the weighted average number of shares outstanding for basic EPS. Diluted EPS includes the effect of the assumed conversion of potentially dilutive instruments.</t>
        </is>
      </c>
    </row>
    <row r="28">
      <c r="A28" s="4" t="inlineStr">
        <is>
          <t>Share-based compensation</t>
        </is>
      </c>
      <c r="B28" s="4" t="inlineStr">
        <is>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is>
      </c>
    </row>
    <row r="29">
      <c r="A29" s="4" t="inlineStr">
        <is>
          <t>Recently Adopted And Issued Accounting Standards</t>
        </is>
      </c>
      <c r="B29" s="4" t="inlineStr">
        <is>
          <t>Recently Adopted Accounting Standards In December 2019, the FASB issued ASU No, 2019-12 "Income Taxes (Topic 740) Simplifying the Accounting for Income Taxes". ASU 2019-12 removes specific exceptions to the general principles in Topic 740 in Generally Accepted Accounting Principles (GAAP) and also improves the financial statements preparers' application of income tax-related guidance and simplifies GAAP. ASU 2019-12 was effective for fiscal years beginning after 2020, and interim periods within those fiscal years. The adoption of ASU 2019-12 did not have a material impact to the Company’s consolidated financial position, results of operations or cash flows. In January 2020, the FASB issued ASU 2020-01 "'Investments—Equity Securities (Topic 321), Investments—Equity Method and Joint Ventures (Topic 323), and Derivatives and Hedging (Topic 815)—Clarifying the Interactions between Topic 321, Topic 323, and Topic 815". ASU 2020-01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ASU 2020-01 was effective for fiscal years, and interim periods after December 15, 2020. The adoption of ASU 2020-01 did not have a material impact to the Company’s consolidated financial position, results of operations or cash flows. In October 2020, the FASB issued ASU 2020-08 "Codification Improvements to Subtopic 310-20, Receivables—Nonrefundable Fees and Other Costs". ASU 2020-08 clarifies that an entity should reevaluate whether a callable debt security is within the scope of ASC paragraph 310-20-35-33 for each reporting period. ASU 2020-08 was effective for fiscal years and interim periods within those fiscal years, beginning after December 15, 2020. The adoption of ASU 2020-08 did not have a material impact to the Company’s consolidated financial position, results of operations or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onents of calculation of earnings per share</t>
        </is>
      </c>
      <c r="B4" s="4" t="inlineStr">
        <is>
          <t>The components of the numerator for the calculation of basic and diluted EPS are as follows: Year ended December 31, (in thousands of $) 2021 2020 2019 Basic earnings (loss) per share: Net income/(loss) available to stockholders 164,343 (224,425) 89,177 Diluted earnings (loss) per share: Net income/(loss) available to stockholders 164,343 (224,425) 89,177 Interest and other expenses/(gains) attributable to convertible notes 16,166 — (304) Net income/(loss) assuming dilution 180,509 (224,425) 88,873 The components of the denominator for the calculation of basic and diluted EPS are as follows: Year ended December 31, (in thousands) 2021 2020 2019 Basic earnings per share: Weighted average number of common shares outstanding* 122,141 108,972 107,614 Diluted earnings per share: Weighted average number of common shares outstanding* 122,141 108,972 107,614 Effect of dilutive share options — — 81 Effect of dilutive convertible notes 17,242 — 1 Weighted average number of common shares outstanding assuming dilution 139,383 108,972 107,696 Year ended December 31, 2021 2020 2019 Basic earnings/(loss) per share: $ 1.35 $ (2.06) $ 0.83 Diluted earnings/(loss) per share: $ 1.30 $ (2.06) $ 0.83 *The weighted average number of common shares outstanding excludes 8,000,000 shares initially issued and loaned as part of a share lending arrangement originally relating to the Company's issuance of 5.75% senior unsecured convertible bonds in October 2016. After the maturity of these bonds, the Company entered into a general share lending agreement with another counterparty and the 8,000,000 shares were transferred into its custody. The weighted average number of common shares outstanding also excludes 3,765,842 shares issued as of December 31, 2021 from up to 7,000,000 shares issuable under a share lending arrangement relating to the Company's issuance of 4.875% senior unsecured convertible bonds in April and May 2018. These 3,765,842 shares, which were issued and loaned, are owned by the Company and are to be returned on or before maturity of the bonds in 2023, pursuant to the terms of the applicable share lending arrangement, although the Company may enter into additional lending arrangements in respect of these shares upon the maturity of the existing lending arrangement. (See also Note 23: Share Capital, Additional Paid-In Capital and Contributed Surplu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Minimum future revenue to be received under non-cancelable operating leases</t>
        </is>
      </c>
      <c r="B4" s="4" t="inlineStr">
        <is>
          <t xml:space="preserve">The minimum future revenues to be received under the Company's non-cancelable operating leases on its vessels as of December 31, 2021, are as follows: Year ending December 31, (in thousands of $) 2022 430,170 2023 379,089 2024 260,409 2025 108,002 2026 105,541 Thereafter 101,174 Total minimum lease revenues 1,384,385 </t>
        </is>
      </c>
    </row>
    <row r="5">
      <c r="A5" s="4" t="inlineStr">
        <is>
          <t>Cost and accumulated depreciation of vessels leased to third parties on operating leases</t>
        </is>
      </c>
      <c r="B5" s="4" t="inlineStr">
        <is>
          <t xml:space="preserve">The cost and accumulated depreciation of vessels (owned and under finance leases) leased to third parties on non-cancelable operating leases as of December 31, 2021 and 2020 were as follows: (in thousands of $) 2021 2020 Cost 3,393,588 2,245,889 Accumulated depreciation (610,622) (465,033) Total 2,782,966 1,780,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LOSS) ON SALE OF ASSETS (Tables)</t>
        </is>
      </c>
      <c r="B1" s="2" t="inlineStr">
        <is>
          <t>12 Months Ended</t>
        </is>
      </c>
    </row>
    <row r="2">
      <c r="B2" s="2" t="inlineStr">
        <is>
          <t>Dec. 31, 2021</t>
        </is>
      </c>
    </row>
    <row r="3">
      <c r="A3" s="3" t="inlineStr">
        <is>
          <t>Component of Operating Income [Abstract]</t>
        </is>
      </c>
    </row>
    <row r="4">
      <c r="A4" s="4" t="inlineStr">
        <is>
          <t>Gains on sale of assets</t>
        </is>
      </c>
      <c r="B4" s="4" t="inlineStr">
        <is>
          <t xml:space="preserve">The Company has recorded gains on sale of assets as follows: Year ended December 31, (in thousands of $) 2021 2020 2019 Gain on sale of vessels 39,405 2,25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UBSIDIARIES (Tables)</t>
        </is>
      </c>
      <c r="B1" s="2" t="inlineStr">
        <is>
          <t>12 Months Ended</t>
        </is>
      </c>
    </row>
    <row r="2">
      <c r="B2" s="2" t="inlineStr">
        <is>
          <t>Dec. 31, 2021</t>
        </is>
      </c>
    </row>
    <row r="3">
      <c r="A3" s="3" t="inlineStr">
        <is>
          <t>Discontinued Operations and Disposal Groups [Abstract]</t>
        </is>
      </c>
    </row>
    <row r="4">
      <c r="A4" s="4" t="inlineStr">
        <is>
          <t>Schedule of disposal groups</t>
        </is>
      </c>
      <c r="B4" s="4" t="inlineStr">
        <is>
          <t xml:space="preserve">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12 Months Ended</t>
        </is>
      </c>
    </row>
    <row r="2">
      <c r="B2" s="2" t="inlineStr">
        <is>
          <t>Dec. 31, 2021</t>
        </is>
      </c>
    </row>
    <row r="3">
      <c r="A3" s="3" t="inlineStr">
        <is>
          <t>Other Income and Expenses [Abstract]</t>
        </is>
      </c>
    </row>
    <row r="4">
      <c r="A4" s="4" t="inlineStr">
        <is>
          <t>Other financial items</t>
        </is>
      </c>
      <c r="B4" s="4" t="inlineStr">
        <is>
          <t>Other financial items comprise the following items: Year ended December 31, (in thousands of $) 2021 2020 2019 Net payments on non-designated derivatives relating to interest rate swaps (6,707) (4,575) 1,389 Net payments on non-designated derivatives relating to cross currency swaps (8) (6) — Net payments on non-designated derivatives relating to combined cross currency and interest rate swaps — (152) (194) Net payments relating to the settlement of interest rate swaps following the refinancing of debt — (4,539) — Total net cash movement on non-designated derivatives and swap settlements (6,715) (9,272) 1,195 Net (decrease)/increase in mark-to-market valuation of non-designated derivatives relating to interest rate swaps 11,607 (15,314) (4,123) Net (decrease)/increase in mark-to-market valuation of non-designated derivatives relating to cross currency swaps (16) 5 — Net (decrease)/increase in mark-to-market valuation of non-designated derivatives relating to combined cross currency and interest rate swaps — (5,124) 673 Total net movement in fair value of non-designated derivatives 11,591 (20,433) (3,450) Allowance for expected credit losses 722 (1,771) — Impairment of long-term receivables — — (9,168) Other items 1,085 5,531 (1,330) Total other financial items, net 6,683 (25,945) (12,7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12 Months Ended</t>
        </is>
      </c>
    </row>
    <row r="2">
      <c r="B2" s="2" t="inlineStr">
        <is>
          <t>Dec. 31, 2021</t>
        </is>
      </c>
    </row>
    <row r="3">
      <c r="A3" s="3" t="inlineStr">
        <is>
          <t>Investments, Debt and Equity Securities [Abstract]</t>
        </is>
      </c>
    </row>
    <row r="4">
      <c r="A4" s="4" t="inlineStr">
        <is>
          <t>Schedule of debt and equity securities</t>
        </is>
      </c>
      <c r="B4" s="4" t="inlineStr">
        <is>
          <t>Marketable securities held by the Company consist of corporate bonds and equity securities. (in thousands of $) 2021 2020 Corporate Bonds Balance at start of the year 9,431 12,753 Additions during the year 1,350 1,287 Unrealized (loss)/gain recorded in other comprehensive income (284) 279 Accumulated other-than-temporary impairment* (817) (4,888) Balance at end of the year 9,680 9,431 Equity Securities Balance at start of the year 19,374 61,326 Disposals during the year (9,608) (23,661) Unrealized gain /(loss)* 1,087 (22,428) Realized gain* 725 4,864 Foreign currency translation loss (48) (727) Balance at the end of year 11,530 19,374 Total Investment in Debt and Equity Securities 21,210 28,805 Equity Securities pledged to creditors 10,238 9,007 *Balances included in "Gain/(loss) on investments in debt and equity securities" in the Consolidated Statements of Operations. Changes in the fair value of equity investments are recognized in net income. (in thousands of $) 2021 2020 Frontline* 10,238 9,007 NorAm Drilling 1,292 1,484 ADS Maritime Holding (formally ADS Crude Carriers) — 8,883 Total shares 11,530 19,374</t>
        </is>
      </c>
    </row>
    <row r="5">
      <c r="A5" s="4" t="inlineStr">
        <is>
          <t>Schedule of corporate bonds</t>
        </is>
      </c>
      <c r="B5" s="4" t="inlineStr">
        <is>
          <t xml:space="preserve">The corporate bonds are classified as available-for-sale securities and are recorded at fair value, with unrealized gains and losses recorded as a separate component of "Other comprehensive income". Year ended December 31, 2021 Year ended December 31, 2020 (in thousands of $) Amortised Cost Unrealised gains/ (losses)* Fair value Amortised Cost Unrealised gains/ (losses)* Fair value NorAm Drilling 4,132 487 4,619 4,132 511 4,643 NT Rig Holdco 12% 4,917 144 5,061 3,567 404 3,971 NT Rig Holdco 7.5% — — — 817 — 817 Total corporate bonds 9,049 631 9,680 8,516 915 9,4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Movements in the year ended December 31, 2021 summarized as follows: (in thousands of $) Cost Accumulated Depreciation Vessels and Equipment, net Balance as of December 31, 2020 1,693,171 (452,473) 1,240,698 Depreciation — (97,022) (97,022) Vessel additions 519,181 — 519,181 Capital improvements 14,400 — 14,400 Transfer from associated companies 268,630 (7,079) 261,551 Vessel disposals (68,107) 4,248 (63,859) Reclassification from/(to) investments in sales-type/direct financing leases and leaseback assets 355,634 — 355,634 Balance as of December 31, 2021 2,782,909 (552,326) 2,230,5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12 Months Ended</t>
        </is>
      </c>
    </row>
    <row r="2">
      <c r="B2" s="2" t="inlineStr">
        <is>
          <t>Dec. 31, 2021</t>
        </is>
      </c>
    </row>
    <row r="3">
      <c r="A3" s="3" t="inlineStr">
        <is>
          <t>Leases [Abstract]</t>
        </is>
      </c>
    </row>
    <row r="4">
      <c r="A4" s="4" t="inlineStr">
        <is>
          <t>Schedule of of finance lease</t>
        </is>
      </c>
      <c r="B4" s="4" t="inlineStr">
        <is>
          <t xml:space="preserve">Movements in the year ended December 31, 2021 summarized as follows: (in thousands of $) Cost Accumulated Depreciation Vessels under Finance Lease, net Balance as of December 31, 2020 777,939 (80,559) 697,380 Depreciation — (41,308) (41,308) Balance as of December 31, 2021 777,939 (121,867) 656,0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long-term assets</t>
        </is>
      </c>
      <c r="B4" s="4" t="inlineStr">
        <is>
          <t xml:space="preserve">Other long term assets comprise the following items: (in thousands of $) 2021 2020 Capital improvements in progress 591 10,099 Collateral deposits on swap agreements 10,368 398 Value of acquired charter-out contracts, net 7,607 10,503 Other 566 961 Total other long-term assets 19,132 21,9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5622</v>
      </c>
      <c r="C3" s="6" t="n">
        <v>215445</v>
      </c>
    </row>
    <row r="4">
      <c r="A4" s="4" t="inlineStr">
        <is>
          <t>Restricted cash</t>
        </is>
      </c>
      <c r="B4" s="5" t="n">
        <v>8338</v>
      </c>
      <c r="C4" s="5" t="n">
        <v>8953</v>
      </c>
    </row>
    <row r="5">
      <c r="A5" s="4" t="inlineStr">
        <is>
          <t>Investment in debt and equity securities</t>
        </is>
      </c>
      <c r="B5" s="5" t="n">
        <v>21210</v>
      </c>
      <c r="C5" s="5" t="n">
        <v>28805</v>
      </c>
    </row>
    <row r="6">
      <c r="A6" s="4" t="inlineStr">
        <is>
          <t>Due from related parties</t>
        </is>
      </c>
      <c r="B6" s="5" t="n">
        <v>8557</v>
      </c>
      <c r="C6" s="5" t="n">
        <v>7718</v>
      </c>
    </row>
    <row r="7">
      <c r="A7" s="4" t="inlineStr">
        <is>
          <t>Trade accounts receivable</t>
        </is>
      </c>
      <c r="B7" s="5" t="n">
        <v>11134</v>
      </c>
      <c r="C7" s="5" t="n">
        <v>6666</v>
      </c>
    </row>
    <row r="8">
      <c r="A8" s="4" t="inlineStr">
        <is>
          <t>Other receivables</t>
        </is>
      </c>
      <c r="B8" s="5" t="n">
        <v>15444</v>
      </c>
      <c r="C8" s="5" t="n">
        <v>22024</v>
      </c>
    </row>
    <row r="9">
      <c r="A9" s="4" t="inlineStr">
        <is>
          <t>Inventories</t>
        </is>
      </c>
      <c r="B9" s="5" t="n">
        <v>10124</v>
      </c>
      <c r="C9" s="5" t="n">
        <v>8808</v>
      </c>
    </row>
    <row r="10">
      <c r="A10" s="4" t="inlineStr">
        <is>
          <t>Prepaid expenses and accrued income</t>
        </is>
      </c>
      <c r="B10" s="5" t="n">
        <v>6403</v>
      </c>
      <c r="C10" s="5" t="n">
        <v>2597</v>
      </c>
    </row>
    <row r="11">
      <c r="A11" s="4" t="inlineStr">
        <is>
          <t>Investment in sales-type leases, direct financing leases and leaseback assets, current portion</t>
        </is>
      </c>
      <c r="B11" s="5" t="n">
        <v>23484</v>
      </c>
      <c r="C11" s="5" t="n">
        <v>55420</v>
      </c>
    </row>
    <row r="12">
      <c r="A12" s="4" t="inlineStr">
        <is>
          <t>Total current assets</t>
        </is>
      </c>
      <c r="B12" s="5" t="n">
        <v>250316</v>
      </c>
      <c r="C12" s="5" t="n">
        <v>356436</v>
      </c>
    </row>
    <row r="13">
      <c r="A13" s="4" t="inlineStr">
        <is>
          <t>Vessels and equipment, net</t>
        </is>
      </c>
      <c r="B13" s="5" t="n">
        <v>2230583</v>
      </c>
      <c r="C13" s="5" t="n">
        <v>1240698</v>
      </c>
    </row>
    <row r="14">
      <c r="A14" s="4" t="inlineStr">
        <is>
          <t>Vessels under finance lease, net</t>
        </is>
      </c>
      <c r="B14" s="5" t="n">
        <v>656072</v>
      </c>
      <c r="C14" s="5" t="n">
        <v>697380</v>
      </c>
    </row>
    <row r="15">
      <c r="A15" s="4" t="inlineStr">
        <is>
          <t>Investment in sales-type leases, direct financing leases and leaseback assets, long-term portion</t>
        </is>
      </c>
      <c r="B15" s="5" t="n">
        <v>181282</v>
      </c>
      <c r="C15" s="5" t="n">
        <v>622123</v>
      </c>
    </row>
    <row r="16">
      <c r="A16" s="4" t="inlineStr">
        <is>
          <t>Investment in associated companies</t>
        </is>
      </c>
      <c r="B16" s="5" t="n">
        <v>16635</v>
      </c>
      <c r="C16" s="5" t="n">
        <v>27297</v>
      </c>
    </row>
    <row r="17">
      <c r="A17" s="4" t="inlineStr">
        <is>
          <t>Newbuildings and vessel purchase deposits</t>
        </is>
      </c>
      <c r="B17" s="5" t="n">
        <v>57093</v>
      </c>
      <c r="C17" s="5" t="n">
        <v>0</v>
      </c>
    </row>
    <row r="18">
      <c r="A18" s="4" t="inlineStr">
        <is>
          <t>Loans and long term receivables from related parties including associates</t>
        </is>
      </c>
      <c r="B18" s="5" t="n">
        <v>45000</v>
      </c>
      <c r="C18" s="5" t="n">
        <v>123910</v>
      </c>
    </row>
    <row r="19">
      <c r="A19" s="4" t="inlineStr">
        <is>
          <t>Financial instruments at fair value, long-term portion</t>
        </is>
      </c>
      <c r="B19" s="5" t="n">
        <v>3184</v>
      </c>
      <c r="C19" s="5" t="n">
        <v>3406</v>
      </c>
    </row>
    <row r="20">
      <c r="A20" s="4" t="inlineStr">
        <is>
          <t>Other long-term assets</t>
        </is>
      </c>
      <c r="B20" s="5" t="n">
        <v>19132</v>
      </c>
      <c r="C20" s="5" t="n">
        <v>21961</v>
      </c>
    </row>
    <row r="21">
      <c r="A21" s="4" t="inlineStr">
        <is>
          <t>Total assets</t>
        </is>
      </c>
      <c r="B21" s="5" t="n">
        <v>3459297</v>
      </c>
      <c r="C21" s="5" t="n">
        <v>3093211</v>
      </c>
    </row>
    <row r="22">
      <c r="A22" s="3" t="inlineStr">
        <is>
          <t>Current liabilities</t>
        </is>
      </c>
    </row>
    <row r="23">
      <c r="A23" s="4" t="inlineStr">
        <is>
          <t>Short-term debt and current portion of long-term debt</t>
        </is>
      </c>
      <c r="B23" s="5" t="n">
        <v>302769</v>
      </c>
      <c r="C23" s="5" t="n">
        <v>484956</v>
      </c>
    </row>
    <row r="24">
      <c r="A24" s="4" t="inlineStr">
        <is>
          <t>Finance lease liability, current portion</t>
        </is>
      </c>
      <c r="B24" s="5" t="n">
        <v>51204</v>
      </c>
      <c r="C24" s="5" t="n">
        <v>48887</v>
      </c>
    </row>
    <row r="25">
      <c r="A25" s="4" t="inlineStr">
        <is>
          <t>Due to related parties</t>
        </is>
      </c>
      <c r="B25" s="5" t="n">
        <v>1295</v>
      </c>
      <c r="C25" s="5" t="n">
        <v>2724</v>
      </c>
    </row>
    <row r="26">
      <c r="A26" s="4" t="inlineStr">
        <is>
          <t>Trade accounts payable</t>
        </is>
      </c>
      <c r="B26" s="5" t="n">
        <v>1770</v>
      </c>
      <c r="C26" s="5" t="n">
        <v>1247</v>
      </c>
    </row>
    <row r="27">
      <c r="A27" s="4" t="inlineStr">
        <is>
          <t>Accrued expenses</t>
        </is>
      </c>
      <c r="B27" s="5" t="n">
        <v>19794</v>
      </c>
      <c r="C27" s="5" t="n">
        <v>21060</v>
      </c>
    </row>
    <row r="28">
      <c r="A28" s="4" t="inlineStr">
        <is>
          <t>Financial instruments at fair value, current portion</t>
        </is>
      </c>
      <c r="B28" s="5" t="n">
        <v>738</v>
      </c>
      <c r="C28" s="5" t="n">
        <v>1572</v>
      </c>
    </row>
    <row r="29">
      <c r="A29" s="4" t="inlineStr">
        <is>
          <t>Other current liabilities</t>
        </is>
      </c>
      <c r="B29" s="5" t="n">
        <v>22746</v>
      </c>
      <c r="C29" s="5" t="n">
        <v>16085</v>
      </c>
    </row>
    <row r="30">
      <c r="A30" s="4" t="inlineStr">
        <is>
          <t>Total current liabilities</t>
        </is>
      </c>
      <c r="B30" s="5" t="n">
        <v>400316</v>
      </c>
      <c r="C30" s="5" t="n">
        <v>576531</v>
      </c>
    </row>
    <row r="31">
      <c r="A31" s="3" t="inlineStr">
        <is>
          <t>Long-term liabilities</t>
        </is>
      </c>
    </row>
    <row r="32">
      <c r="A32" s="4" t="inlineStr">
        <is>
          <t>Long-term debt</t>
        </is>
      </c>
      <c r="B32" s="5" t="n">
        <v>1586445</v>
      </c>
      <c r="C32" s="5" t="n">
        <v>1164113</v>
      </c>
    </row>
    <row r="33">
      <c r="A33" s="4" t="inlineStr">
        <is>
          <t>Finance lease liability, long-term portion</t>
        </is>
      </c>
      <c r="B33" s="5" t="n">
        <v>472996</v>
      </c>
      <c r="C33" s="5" t="n">
        <v>524200</v>
      </c>
    </row>
    <row r="34">
      <c r="A34" s="4" t="inlineStr">
        <is>
          <t>Financial instruments at fair value, long-term portion</t>
        </is>
      </c>
      <c r="B34" s="5" t="n">
        <v>17209</v>
      </c>
      <c r="C34" s="5" t="n">
        <v>32712</v>
      </c>
    </row>
    <row r="35">
      <c r="A35" s="4" t="inlineStr">
        <is>
          <t>Other long-term liabilities</t>
        </is>
      </c>
      <c r="B35" s="5" t="n">
        <v>4</v>
      </c>
      <c r="C35" s="5" t="n">
        <v>4</v>
      </c>
    </row>
    <row r="36">
      <c r="A36" s="4" t="inlineStr">
        <is>
          <t>Total liabilities</t>
        </is>
      </c>
      <c r="B36" s="5" t="n">
        <v>2476970</v>
      </c>
      <c r="C36" s="5" t="n">
        <v>2297560</v>
      </c>
    </row>
    <row r="37">
      <c r="A37" s="4" t="inlineStr">
        <is>
          <t>Commitments and contingent liabilities</t>
        </is>
      </c>
      <c r="B37" s="4" t="inlineStr">
        <is>
          <t xml:space="preserve"> </t>
        </is>
      </c>
      <c r="C37" s="4" t="inlineStr">
        <is>
          <t xml:space="preserve"> </t>
        </is>
      </c>
    </row>
    <row r="38">
      <c r="A38" s="3" t="inlineStr">
        <is>
          <t>Stockholders' equity</t>
        </is>
      </c>
    </row>
    <row r="39">
      <c r="A39" s="4" t="inlineStr">
        <is>
          <t>Share capital ($0.01 par value; 300,000,000 shares authorized; 138,551,387 shares issued and outstanding as of December 31, 2021). ($0.01 par value; 300,000,000 shares authorized; 127,810,064 shares issued and outstanding as of December 31, 2020).</t>
        </is>
      </c>
      <c r="B39" s="5" t="n">
        <v>1386</v>
      </c>
      <c r="C39" s="5" t="n">
        <v>1278</v>
      </c>
    </row>
    <row r="40">
      <c r="A40" s="4" t="inlineStr">
        <is>
          <t>Additional paid-in capital</t>
        </is>
      </c>
      <c r="B40" s="5" t="n">
        <v>621037</v>
      </c>
      <c r="C40" s="5" t="n">
        <v>531382</v>
      </c>
    </row>
    <row r="41">
      <c r="A41" s="4" t="inlineStr">
        <is>
          <t>Contributed surplus</t>
        </is>
      </c>
      <c r="B41" s="5" t="n">
        <v>461818</v>
      </c>
      <c r="C41" s="5" t="n">
        <v>539370</v>
      </c>
    </row>
    <row r="42">
      <c r="A42" s="4" t="inlineStr">
        <is>
          <t>Accumulated other comprehensive loss</t>
        </is>
      </c>
      <c r="B42" s="5" t="n">
        <v>-9194</v>
      </c>
      <c r="C42" s="5" t="n">
        <v>-19316</v>
      </c>
    </row>
    <row r="43">
      <c r="A43" s="4" t="inlineStr">
        <is>
          <t>Accumulated deficit</t>
        </is>
      </c>
      <c r="B43" s="5" t="n">
        <v>-92720</v>
      </c>
      <c r="C43" s="5" t="n">
        <v>-257063</v>
      </c>
    </row>
    <row r="44">
      <c r="A44" s="4" t="inlineStr">
        <is>
          <t>Total stockholders' equity</t>
        </is>
      </c>
      <c r="B44" s="5" t="n">
        <v>982327</v>
      </c>
      <c r="C44" s="5" t="n">
        <v>795651</v>
      </c>
    </row>
    <row r="45">
      <c r="A45" s="4" t="inlineStr">
        <is>
          <t>Total liabilities and stockholders' equity</t>
        </is>
      </c>
      <c r="B45" s="6" t="n">
        <v>3459297</v>
      </c>
      <c r="C45" s="6" t="n">
        <v>3093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12 Months Ended</t>
        </is>
      </c>
    </row>
    <row r="2">
      <c r="B2" s="2" t="inlineStr">
        <is>
          <t>Dec. 31, 2021</t>
        </is>
      </c>
    </row>
    <row r="3">
      <c r="A3" s="3" t="inlineStr">
        <is>
          <t>Net Investment in Direct Financing and Sales Type Leases [Abstract]</t>
        </is>
      </c>
    </row>
    <row r="4">
      <c r="A4" s="4" t="inlineStr">
        <is>
          <t>Schedule of sales-type leases, direct financing leases, and leaseback assets</t>
        </is>
      </c>
      <c r="B4" s="4" t="inlineStr">
        <is>
          <t>(in thousands of $) 2021 2020 Investments in sales-type and direct financing leases 147,230 592,102 Investments in leaseback assets 57,536 85,441 204,766 677,543 The following lists the components of investments in sales-type leases, direct financing leases and leaseback assets as of December 31, 2021 and December 31, 2020: (in thousands of $) December 31, 2021 Sales-Type Leases and Direct Financing Leases Leaseback Assets Total Total minimum lease payments to be received 120,411 43,103 163,514 Less : amounts representing estimated executory costs including profit thereon, included in total minimum lease payments (34,128) — (34,128) Net minimum lease payments receivable 86,283 43,103 129,386 Estimated residual values of leased property (un-guaranteed) 79,621 31,500 111,121 Less : unearned income (17,532) (16,946) (34,478) Total investment in sales-type lease, direct financing lease and leaseback assets 148,372 57,657 206,029 Allowance for expected credit losses* (1,142) (121) (1,263) Total investment in sales-type lease, direct financing lease and leaseback assets 147,230 57,536 204,766 Current portion 18,436 5,048 23,484 Long-term portion 128,794 52,488 181,282 (in thousands of $) December 31, 2020 Sales-Type Leases and Direct Financing Leases Leaseback Assets Total Total minimum lease payments to be received 705,196 79,786 784,982 Less : amounts representing estimated executory costs including profit thereon, included in total minimum lease payments (40,698) — (40,698) Net minimum lease payments receivable 664,498 79,786 744,284 Estimated residual values of leased property (un-guaranteed) 79,621 31,500 111,121 Less : unearned income (147,876) (25,596) (173,472) Total investment in sales-type lease, direct financing lease and leaseback assets 596,243 85,690 681,933 Allowance for expected credit losses* (4,141) (249) (4,390) Total investment in sales-type lease, direct financing lease and leaseback assets 592,102 85,441 677,543 Current portion 45,888 9,532 55,420 Long-term portion 546,214 75,909 622,123 *See Note 27: Allowance for Expected Credit Losses.</t>
        </is>
      </c>
    </row>
    <row r="5">
      <c r="A5" s="4" t="inlineStr">
        <is>
          <t>Minimum future gross revenues to be received under non-cancellable direct financing and sales-type leases</t>
        </is>
      </c>
      <c r="B5" s="4" t="inlineStr">
        <is>
          <t xml:space="preserve">The minimum future gross revenues to be received under the Company's non-cancellable sales type leases, direct financing leases and leaseback assets as of December 31, 2021, are as follows: (in thousands of $) Year ending December 31, Sales-Type Leases and Direct Financing Leases Leaseback Assets Total 2022 29,264 8,942 38,206 2023 29,088 8,162 37,250 2024 25,519 7,686 33,205 2025 19,341 7,665 27,006 2026 14,400 7,665 22,065 Thereafter 2,799 2,983 5,782 Total minimum lease payments to be received 120,411 43,103 163,514 </t>
        </is>
      </c>
    </row>
    <row r="6">
      <c r="A6" s="4" t="inlineStr">
        <is>
          <t>Schedule of interest income earned on investments</t>
        </is>
      </c>
      <c r="B6" s="4" t="inlineStr">
        <is>
          <t>Interest income earned on investments in direct financing leases, sales type leases and leaseback assets in the year ended December 31, 2021 was as follows: (in thousands of $) 2021 2020 2019 Investments in sales type and direct financing leases* 14,173 57,579 56,764 Investments in leaseback assets 5,351 13,637 3,556 Total 19,524 71,216 60,320 * Interest income earned on investments in sales-type leases and direct financing leases in the above table includes $1.5 million in relation to Frontline Shipping, a related party (2020: $1.7 million; 2019: $3.8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 (Tables)</t>
        </is>
      </c>
      <c r="B1" s="2" t="inlineStr">
        <is>
          <t>12 Months Ended</t>
        </is>
      </c>
    </row>
    <row r="2">
      <c r="B2" s="2" t="inlineStr">
        <is>
          <t>Dec. 31, 2021</t>
        </is>
      </c>
    </row>
    <row r="3">
      <c r="A3" s="3" t="inlineStr">
        <is>
          <t>Variable Interest Entity, Not Primary Beneficiary, Disclosures [Abstract]</t>
        </is>
      </c>
    </row>
    <row r="4">
      <c r="A4" s="4" t="inlineStr">
        <is>
          <t>Percentage participation using the equity method of accounting</t>
        </is>
      </c>
      <c r="B4" s="4" t="inlineStr">
        <is>
          <t xml:space="preserve">As of December 31, 2021, 2020 and 2019, the Company had the following participation in investments that are recorded using the equity method: 2021 2020 2019 River Box Holding Inc. 49.90 % 49.90 % † SFL Deepwater Ltd * * 100.00 % SFL Hercules Ltd * 100.00 % 100.00 % SFL Linus Ltd * * 100.00 % † River Box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A gain of $1.9 million was recognized in the Statement of Operations for the year ended December 31, 2020 in relation to the disposal. (See Note 9: Gain on Sale of Subsidiaries). The Company has accounted for the remaining 49.9% ownership in River Box using the equity method. * SFL Hercules Ltd ("SFL Hercules") and SFL Linus Ltd ("SFL Linus") each own the drilling units West Hercules and West Linu s respectively. These units are leased to subsidiaries of Seadrill, a related party. SFL Deepwater Ltd ("SFL Deepwater") owned the drilling unit West Taurus, </t>
        </is>
      </c>
    </row>
    <row r="5">
      <c r="A5" s="4" t="inlineStr">
        <is>
          <t>Summarized financial statement information of equity method investees</t>
        </is>
      </c>
      <c r="B5" s="4" t="inlineStr">
        <is>
          <t>Summarized balance sheet information of the Company's equity method investees is as follows: As of December 31, 2021 (in thousands of $) TOTAL River Box Share presented 49.90 % Current assets 13,987 13,987 Non-current assets 247,361 247,361 Total assets 261,348 261,348 Current liabilities 13,242 13,242 Non-current liabilities (1) 231,471 231,471 Total liabilities 244,713 244,713 Total stockholders' equity (2) 16,635 16,635 As of December 31, 2020 (in thousands of $) TOTAL River Box SFL Hercules Share presented 49.90 % 100.00 % Current assets 34,763 12,475 22,288 Non-current assets 513,918 258,865 255,053 Total assets 548,681 271,340 277,341 Current liabilities 199,255 12,569 186,686 Non-current liabilities (1) 322,129 243,219 78,910 Total liabilities 521,384 255,788 265,596 Total stockholders' equity (2) 27,297 15,552 11,745 (1) River Box non-current liabilities as of December 31, 2021, include $45.0 million due to SFL. (See Note 25: Related Party Transactions). As of December 31, 2020 River Box and SFL Hercules non-current liabilities include $45.0 million and $78.9 million respectively. (See Note 25: Related Party Transactions). (2) In the year ended December 31, 2021, River Box paid a dividend of $2.2 million to the Company, whilst SFL Hercules did not pay any dividends. In 2020 and 2019, the Company did not receive any dividends from its associates. Summarized statement of operations information of the Company's equity method investees is shown below. Year ended December 31, 2021 (in thousands of $) TOTAL River Box SFL Hercules Operating revenues 33,868 20,115 13,753 Net operating revenues 26,652 20,094 6,558 Net income (3) 4,194 3,267 927 Year ended December 31, 2020 (in thousands of $) TOTAL River Box SFL SFL SFL Operating revenues 45,573 — 11,835 15,072 18,666 Net operating revenues 45,532 — 11,892 15,050 18,590 Net income (3) 4,286 — (6,002) 3,827 6,461 Year ended December 31, 2019 (in thousands of $) TOTAL River Box SFL SFL SFL Operating revenues 64,142 — 18,966 18,378 26,798 Net operating revenues 64,142 — 18,966 18,378 26,798 Net income (3) 17,054 — 4,346 3,622 9,086 (3) The net income of River Box and SFL Hercules for the year ended December 31, 2021, includes interest payable to SFL amounting to $4.6 million and $2.4 million respectively. The net income of River Box, SFL Deepwater, SFL Hercules and SFL Linus for 2020 includes interest payable to SFL amounting to $0.0 million, $3.8 million (2019: $5.1 million), $3.6 million (2019: $3.6 million), and $4.5 million (2019: $5.4 million), respectively. (See Note 25: Related Party Transactions).</t>
        </is>
      </c>
    </row>
    <row r="6">
      <c r="A6" s="4" t="inlineStr">
        <is>
          <t>Movement in allowance for expected credit losses</t>
        </is>
      </c>
      <c r="B6" s="4" t="inlineStr">
        <is>
          <t>Movements in the year ended December 31, 2021, in the allowance for expected credit losses can be summarized as follows: As of December 31, 2021 (in thousands of $) TOTAL River Box SFL Hercules Share presented 49.90 % Balance as of December 31, 2020 3,421 786 2,635 Reclassification to owned vessels within the associate (1,896) — (1,896) Transferred from associates (569) — (569) Allowance recorded in net income of associated company (560) (390) (170) Balance as of December 31, 2021 396 3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in thousands of $) 2021 2020 Vessel operating expenses 11,278 12,841 Administrative expenses 1,626 1,603 Interest expense 6,890 6,616 19,794 21,0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in thousands of $) 2021 2020 Deferred and prepaid charter revenue 21,505 15,156 Employee taxes 35 34 Other items 1,206 895 22,746 16,0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12 Months Ended</t>
        </is>
      </c>
    </row>
    <row r="2">
      <c r="B2" s="2" t="inlineStr">
        <is>
          <t>Dec. 31, 2021</t>
        </is>
      </c>
    </row>
    <row r="3">
      <c r="A3" s="3" t="inlineStr">
        <is>
          <t>Long-term Debt, by Current and Noncurrent [Abstract]</t>
        </is>
      </c>
    </row>
    <row r="4">
      <c r="A4" s="4" t="inlineStr">
        <is>
          <t>Schedule of long-term debt</t>
        </is>
      </c>
      <c r="B4" s="4" t="inlineStr">
        <is>
          <t xml:space="preserve">(in thousands of $) 2021 2020 Long-term debt: 5.75% senior unsecured convertible bonds due 2021 — 212,230 NOK700 million senior unsecured floating rate bonds due 2023 79,507 81,572 4.875% senior unsecured convertible bonds due 2023 137,900 139,900 NOK700 million senior unsecured floating rate bonds due 2024 78,939 80,989 NOK600 million senior unsecured floating rate bonds due 2025 61,334 62,927 7.25% senior unsecured sustainability-linked bonds due 2026 150,000 — Lease debt financing 126,955 — Borrowings secured on Frontline shares 15,639 15,639 U.S. dollar denominated floating rate debt due through 2029 1,253,481 1,070,137 Total debt principal 1,903,755 1,663,394 Less : unamortized debt issuance costs (14,541) (14,325) Less : current portion of long-term debt (302,769) (484,956) Total long-term debt 1,586,445 1,164,113 </t>
        </is>
      </c>
    </row>
    <row r="5">
      <c r="A5" s="4" t="inlineStr">
        <is>
          <t>Schedule of maturities of debt</t>
        </is>
      </c>
      <c r="B5" s="4" t="inlineStr">
        <is>
          <t xml:space="preserve">The outstanding debt as of December 31, 2021, is repayable as follows: Year ending December 31, (in thousands of $) 2022 302,769 2023 672,974 2024 350,226 2025 304,687 2026 170,247 Thereafter 102,852 Total debt principal 1,903,755 </t>
        </is>
      </c>
    </row>
    <row r="6">
      <c r="A6" s="4" t="inlineStr">
        <is>
          <t>Schedule of interest rate information</t>
        </is>
      </c>
      <c r="B6" s="4" t="inlineStr">
        <is>
          <t>Interest rate information December 31, 2021 December 31, 2020 Weighted average interest rate* 2.68 % 2.91 % US Dollar LIBOR 0.21 % 0.24 % Norwegian Interbank Offered Rate ("NIBOR") 0.95 % 0.49 % *The weighted average interest rate is for floating rate debt denominated in U.S. dollars and Norwegian kroner (“NOK”) which takes into consideration the effect of related interest rate swap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12 Months Ended</t>
        </is>
      </c>
    </row>
    <row r="2">
      <c r="B2" s="2" t="inlineStr">
        <is>
          <t>Dec. 31, 2021</t>
        </is>
      </c>
    </row>
    <row r="3">
      <c r="A3" s="3" t="inlineStr">
        <is>
          <t>Other Liabilities Disclosure [Abstract]</t>
        </is>
      </c>
    </row>
    <row r="4">
      <c r="A4" s="4" t="inlineStr">
        <is>
          <t>Schedule of finance leases</t>
        </is>
      </c>
      <c r="B4" s="4" t="inlineStr">
        <is>
          <t xml:space="preserve">(in thousands of $) 2021 2020 Finance lease liability, current portion 51,204 48,887 Finance lease liability, long-term portion 472,996 524,200 524,200 573,087 </t>
        </is>
      </c>
    </row>
    <row r="5">
      <c r="A5" s="4" t="inlineStr">
        <is>
          <t>Schedule of finance leases by maturity</t>
        </is>
      </c>
      <c r="B5" s="4" t="inlineStr">
        <is>
          <t xml:space="preserve">The Company's future minimum lease liability under the non-cancellable finance leases are as follows: Year ending December 31, (in thousands of $) 2022 74,735 2023 74,735 2024 433,866 Thereafter — Total finance lease liability 583,336 Less: imputed interest payable (59,136) Present value of finance lease liability 524,200 Less: current portion (51,204) Finance lease liability, long-term portion 472,9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12 Months Ended</t>
        </is>
      </c>
    </row>
    <row r="2">
      <c r="B2" s="2" t="inlineStr">
        <is>
          <t>Dec. 31, 2021</t>
        </is>
      </c>
    </row>
    <row r="3">
      <c r="A3" s="3" t="inlineStr">
        <is>
          <t>Stockholders' Equity Note [Abstract]</t>
        </is>
      </c>
    </row>
    <row r="4">
      <c r="A4" s="4" t="inlineStr">
        <is>
          <t>Schedule of share capital</t>
        </is>
      </c>
      <c r="B4" s="4" t="inlineStr">
        <is>
          <t xml:space="preserve">Authorized share capital is as follows: (in thousands of $, except share data) 2021 2020 300,000,000 common shares of $0.01 par value each (December 31, 2020: 300,000,000 common shares of $0.01 par value each) 3,000 3,000 Issued and fully paid share capital is as follows: (in thousands of $, except share data) 2021 2020 138,551,387 common shares of $0.01 par value each (December 31, 2020: 127,810,064 common shares of $0.01 par value each) 1,386 1,2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 (Tables)</t>
        </is>
      </c>
      <c r="B1" s="2" t="inlineStr">
        <is>
          <t>12 Months Ended</t>
        </is>
      </c>
    </row>
    <row r="2">
      <c r="B2" s="2" t="inlineStr">
        <is>
          <t>Dec. 31, 2021</t>
        </is>
      </c>
    </row>
    <row r="3">
      <c r="A3" s="3" t="inlineStr">
        <is>
          <t>Share-based Payment Arrangement [Abstract]</t>
        </is>
      </c>
    </row>
    <row r="4">
      <c r="A4" s="4" t="inlineStr">
        <is>
          <t>Summary of share option transactions</t>
        </is>
      </c>
      <c r="B4" s="4" t="inlineStr">
        <is>
          <t xml:space="preserve">The following summarizes share option transactions related to the Option Scheme in 2021, 2020 and 2019: 2021 2020 2019 Options Weighted average exercise price $ Options Weighted average exercise price $ Options Weighted average exercise price $ Options outstanding at beginning of year 1,082,500 10.56 835,000 10.72 417,500 11.43 Granted 480,000 8.79 350,000 13.45 525,000 12.19 Exercised (129,000) 7.48 (17,500) 8.63 (65,000) 9.92 Forfeited — — (85,000) 11.02 (42,500) 11.80 Options outstanding at end of year 1,433,500 9.65 1,082,500 10.56 835,000 10.72 Exercisable at end of year 578,500 10.02 418,167 9.45 236,167 9.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Amounts due from and to related parties, excluding direct financing lease balances</t>
        </is>
      </c>
      <c r="B4" s="4" t="inlineStr">
        <is>
          <t>The Consolidated Balance Sheets include the following amounts due from and to related parties and associated companies, excluding investment in direct financing lease balances. (Refer to Note 17: Investments in Sales-Type Leases, Direct Financing Leases and Leaseback Assets). (in thousands of $) 2021 2020 Amounts due from: Frontline Shipping — 2,875 Frontline 3,633 3,202 Seadrill 3,643 3,613 Golden Ocean 4,453 — Seatankers 77 — River Box 5 — Other related parties 1 2 Allowance for expected credit losses* (3,255) (1,974) Total amount due from related parties 8,557 7,718 Loans to related parties - associated companies, long-term River Box 45,000 45,000 SFL Hercules † 78,910 Total loans to related parties - associated companies, long-term 45,000 123,910 Amounts due to: Frontline Shipping 1,252 836 Frontline 2 1,826 Golden Ocean 36 23 Other related parties 5 39 Total amount due to related parties 1,295 2,724 *See Note 3: Recently Issued Accounting Standards and Note 27: Allowance for Expected Credit Losses. † From August 27, 2021, SFL Hercules ceased to be accounted for as an associate and became consolidated by the Company (see more details further below).</t>
        </is>
      </c>
    </row>
    <row r="5">
      <c r="A5" s="4" t="inlineStr">
        <is>
          <t>Summary of leasing revenues earned from related parties</t>
        </is>
      </c>
      <c r="B5" s="4" t="inlineStr">
        <is>
          <t xml:space="preserve">A summary of leasing revenues and repayments from Frontline Shipping, Golden Ocean and Seadrill is as follows: (in millions of $) 2021 2020 2019 Golden Ocean: Operating lease income 50.5 52.0 51.1 Profit share 9.8 — 0.8 Frontline Shipping: Direct financing lease interest income 1.5 1.7 3.8 Direct financing lease service revenue 6.6 6.9 9.9 Direct financing lease repayments 6.3 6.5 7.9 Profit share 0.3 18.6 4.8 Seadrill: Operating lease income 28.9 — — </t>
        </is>
      </c>
    </row>
    <row r="6">
      <c r="A6" s="4" t="inlineStr">
        <is>
          <t>Schedule of related party transactions</t>
        </is>
      </c>
      <c r="B6" s="4" t="inlineStr">
        <is>
          <t xml:space="preserve">In addition to leasing revenues and repayments, the Company incurred fees with related parties. The Company pays Frontline and its subsidiaries a management fee of 1.25% of chartering revenues in relation to two Suezmax tankers operating in the spot market and a fixed management fee of $150 per day in relation to four product tankers and three Suezmax tankers. The Company pays fees to Frontline Management for administrative services, including corporate services, and fees to Seatankers for the provision of advisory and support services. The Company also pays fees to Seatankers Management Norway AS for the provision of office facilities in Oslo, fees to Frontline Shipping Singapore Pte Ltd. for the provision of office facilities in Singapore, fees to Frontline Corporate Services Ltd for the provision of office facilities in London and Golden Ocean for administrative services. Year ended (in thousands of $) December 31, 2021 December 31, 2020 December 31, 2019 Frontline: Vessel Management Fees 7,794 8,893 11,758 Newbuilding Supervision Fees 132 — — Commissions and Brokerage 260 364 291 Administration Services Fees 159 82 201 Golden Ocean: Vessel Management Fees 20,440 20,496 20,440 Operating Management Fees 389 887 894 Administration Services Fees 56 70 30 Seatankers: Administration Services Fees* 226 520 739 Front Ocean: Administration Services Fees 23 — — Office Facilities: Seatankers Management Norway AS 112 94 104 Frontline Management AS 252 186 198 Frontline Corporate Services Ltd. 187 226 212 Frontline Shipping Singapore Pte Ltd. 19 — — * During the year ended December 31, 2021, a credit note of $0.3 million was received in relation to 2020 fees paid. The Company received the following interest income and loan repayments on the loan notes: Year ended (in thousands of $) December 31, 2021 December 31, 2020 December 31, 2019 Interest income Frontline Shipping — 82 734 Frontline — 97 908 (in millions of $) Loan repayments Frontline Shipping* — 8.9 — Frontline — 11.0 1.7 Dividends and interest income received from shares held in and secured notes issued by related parties: Year ended (in thousands of $) December 31, 2021 December 31, 2020 December 31, 2019 Dividends received ADS Maritime Holding — 2,930 261 Frontline — 3,100 340 Golden Close — — 1,989 Interest income received NorAm Drilling 443 420 459 </t>
        </is>
      </c>
    </row>
    <row r="7">
      <c r="A7" s="4" t="inlineStr">
        <is>
          <t>Related party loans, associated companies</t>
        </is>
      </c>
      <c r="B7" s="4" t="inlineStr">
        <is>
          <t xml:space="preserve">A summary of loans entered into with the associated companies are as follows: (in millions of $) River Box Loans granted 45 Loans outstanding as of December 31, 2021 45 </t>
        </is>
      </c>
    </row>
    <row r="8">
      <c r="A8" s="4" t="inlineStr">
        <is>
          <t>Interest income on related party loan notes</t>
        </is>
      </c>
      <c r="B8" s="4" t="inlineStr">
        <is>
          <t xml:space="preserve">Interest income received on the loans to associated companies is as follows: Year ended (in millions of $) December 31, 2021 December 31, 2020 December 31, 2019 River Box 4.6 0.0 0.0 SFL Deepwater 0.0 3.8 5.1 SFL Hercules 2.4 3.6 3.6 SFL Linus 0.0 4.5 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s of derivative instruments designated and not designated as cash flow hedges</t>
        </is>
      </c>
      <c r="B4" s="4" t="inlineStr">
        <is>
          <t xml:space="preserve">The following tables present the fair values of the Company's derivative instruments that were designated as cash flow hedges and qualified as part of a hedging relationship, and those that were not designated: (in thousands of $) 2021 2020 Designated derivative instruments -long-term assets: Interest rate swaps 2,077 — Cross currency interest rate swaps — 28 Cross currency swaps 1,019 3,373 Non-designated derivative instruments -long-term assets: Interest rate swaps 88 — Cross currency swaps — 5 Total derivative instruments - long-term assets 3,184 3,406 (in thousands of $) 2021 2020 Designated derivative instruments -short-term liabilities: Interest rate swaps 68 703 Non-designated derivative instruments -short-term liabilities: Interest rate swaps 670 869 Total derivative instruments - short-term liabilities 738 1,572 Designated derivative instruments -long-term liabilities: Interest rate swaps 2,316 7,926 Cross currency interest rate swaps 2,685 3,006 Cross currency swaps 10,038 8,301 Non-designated derivative instruments -long-term liabilities: Interest rate swaps 2,159 13,479 Cross currency swaps 11 — Total derivative instruments - long-term liabilities 17,209 32,712 </t>
        </is>
      </c>
    </row>
    <row r="5">
      <c r="A5" s="4" t="inlineStr">
        <is>
          <t>Schedule of interest rate swap transactions</t>
        </is>
      </c>
      <c r="B5" s="4" t="inlineStr">
        <is>
          <t xml:space="preserve">As of December 31, 2021,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Trade date Maturity date Fixed interest rate $84,333 (terminating at $79,733) May 2012 August 2022 1.76% - 1.85% $100,000 (remaining at $100,000) March 2013 April 2023 1.85% - 1.97% $35,063 (remaining at $35,063) December 2014 January 2022 3.09% $19,413 (remaining at $19,413) September 2015 March 2022 1.67% $56,000 (remaining at $56,000) June 2019 September 2023 1.84% † $14,699 (equivalent to NOK128 million) June 2019 September 2023 6.70% - 6.77% * $11,254 (equivalent to NOK100 million) August 2019 September 2023 6.378% * $30,000 (remaining at $30,000) May 2019 June 2024 2.15% † $48,332 (equivalent to NOK420 million) May 2019 June 2024 6.85% - 6.90% * $100,000 (remaining at $100,000) August 2019 August 2029 1.45% - 1.60% $67,500 (remaining at $67,500) January 2020 October 2024 1.40% † $145,450 (reducing to $92,233) April 2020 January 2025 0.46% - 0.47% $45,830 (reducing to $45,135) May 2020 May 2022 0.28% * These swaps relate to the NOK700 million and NOK700 million unsecured bonds due 2023 and 2024 respectively, whereby the fixed interest rate paid is exchanged for NIBOR plus the margin on the bond. </t>
        </is>
      </c>
    </row>
    <row r="6">
      <c r="A6" s="4" t="inlineStr">
        <is>
          <t>Schedule of currency swap transactions</t>
        </is>
      </c>
      <c r="B6" s="4" t="inlineStr">
        <is>
          <t>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t>
        </is>
      </c>
    </row>
    <row r="7">
      <c r="A7" s="4" t="inlineStr">
        <is>
          <t>Schedule of carrying value and estimated fair value of financial assets and liabilities</t>
        </is>
      </c>
      <c r="B7" s="4" t="inlineStr">
        <is>
          <t xml:space="preserve">The carrying value and estimated fair value of the Company's financial assets and liabilities as of December 31, 2021, and 2020, are as follows: 2021 2021 2020 2020 (in thousands of $) Carrying value Fair value Carrying value Fair value Non-derivatives: Available-for-sale debt securities 9,680 9,680 9,431 9,431 Equity Securities 1,292 1,292 10,367 10,367 Equity securities pledged to creditors 10,238 10,238 9,007 9,007 NOK700 million senior unsecured floating rate bonds due 2023 79,507 79,586 81,572 78,513 NOK700 million senior unsecured floating rate bonds due 2024 78,939 79,077 80,989 76,940 NOK600 million senior unsecured floating rate bonds due 2025 61,334 60,133 62,927 57,421 5.75% unsecured convertible bonds due 2021 — — 212,230 199,496 4.875% unsecured convertible bonds due 2023 137,900 138,727 139,900 123,112 7.25% unsecured sustainability linked bonds due 2026 150,000 153,563 — — Derivatives: Interest rate/ currency swap contracts – long-term receivables 3,184 3,184 3,406 3,406 Interest rate/ currency swap contracts – short-term payables 738 738 1,572 1,572 Interest rate/ currency swap contracts – long-term payables 17,209 17,209 32,712 32,712 </t>
        </is>
      </c>
    </row>
    <row r="8">
      <c r="A8" s="4" t="inlineStr">
        <is>
          <t>Schedule of financial assets and liabilities measured at fair value on a recurring basis</t>
        </is>
      </c>
      <c r="B8" s="4" t="inlineStr">
        <is>
          <t xml:space="preserve">The above fair values of financial assets and liabilities as of December 31, 2021, are measured as follows: Fair value measurements using December 31, 2021 Quoted Prices in Active Markets for Identical Assets Significant Other Observable Inputs Significant Unobservable Inputs (in thousands of $) (Level 1) (Level 2) (Level 3) Assets: Available-for-sale debt securities 9,680 4,619 5,061 Equity securities 1,292 1,292 Equity securities pledged to creditors 10,238 10,238 Interest rate/ currency swap contracts - long-term receivables 3,184 3,184 Total assets 24,394 16,149 8,245 — Liabilities: NOK700 million senior unsecured floating rate bonds due 2023 79,586 79,586 NOK700 million senior unsecured floating rate bonds due 2024 79,077 79,077 NOK600 million senior unsecured floating rate bonds due 2025 60,133 60,133 4.875% unsecured convertible bonds due 2023 138,727 138,727 7.25% unsecured sustainability linked bonds due 2026 153,563 153,563 Interest rate/ currency swap contracts – short-term payables 738 738 Interest rate/ currency swap contracts – long-term payables 17,209 17,209 Total liabilities 529,033 511,086 17,947 — The above fair values of financial assets and liabilities as of December 31, 2020, were measured as follows: Fair value measurements using December 31, 2020 Quoted Prices in Active Markets for Identical Assets Significant Other Observable Inputs Significant Unobservable Inputs (in thousands of $) (Level 1) (Level 2) (Level 3) Assets: Available-for-sale debt securities 9,431 4,643 4,788 — Equity securities 10,367 10,367 Equity securities pledged to creditors 9,007 9,007 Interest rate/ currency swap contracts – long-term receivables 3,406 3,406 Total assets 32,211 24,017 8,194 — Liabilities: NOK700 million senior unsecured floating rate bonds due 2023 78,513 78,513 NOK700 million senior unsecured floating rate bonds due 2024 76,940 76,940 NOK600 million senior unsecured floating rate bonds due 2025 57,421 57,421 5.75% unsecured convertible bonds due 2021 199,496 199,496 4.875% unsecured convertible bonds due 2023 123,112 123,112 Interest rate/ currency swap contracts – short-term payables 1,572 1,572 Interest rate/ currency swap contracts – long-term payables 32,712 32,712 Total liabilities 569,766 535,482 34,28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Parenthetical) - $ / shares</t>
        </is>
      </c>
      <c r="B1" s="2" t="inlineStr">
        <is>
          <t>Dec. 31, 2021</t>
        </is>
      </c>
      <c r="C1" s="2" t="inlineStr">
        <is>
          <t>Dec. 31, 2020</t>
        </is>
      </c>
      <c r="D1" s="2" t="inlineStr">
        <is>
          <t>Sep. 01, 2020</t>
        </is>
      </c>
      <c r="E1" s="2" t="inlineStr">
        <is>
          <t>Aug. 31, 2020</t>
        </is>
      </c>
      <c r="F1" s="2" t="inlineStr">
        <is>
          <t>Aug. 01, 2020</t>
        </is>
      </c>
      <c r="G1" s="2" t="inlineStr">
        <is>
          <t>Dec. 31, 2019</t>
        </is>
      </c>
      <c r="H1" s="2" t="inlineStr">
        <is>
          <t>Dec. 31, 2018</t>
        </is>
      </c>
      <c r="I1" s="2" t="inlineStr">
        <is>
          <t>Oct. 01, 2018</t>
        </is>
      </c>
      <c r="J1" s="2" t="inlineStr">
        <is>
          <t>Sep. 30, 2018</t>
        </is>
      </c>
      <c r="K1" s="2" t="inlineStr">
        <is>
          <t>Apr. 30, 2018</t>
        </is>
      </c>
      <c r="L1" s="2" t="inlineStr">
        <is>
          <t>Nov. 30, 2016</t>
        </is>
      </c>
    </row>
    <row r="2">
      <c r="A2" s="3" t="inlineStr">
        <is>
          <t>Stockholders' equity</t>
        </is>
      </c>
    </row>
    <row r="3">
      <c r="A3" s="4" t="inlineStr">
        <is>
          <t>Share capital, par value (in dollars per share)</t>
        </is>
      </c>
      <c r="B3" s="7" t="n">
        <v>0.01</v>
      </c>
      <c r="C3" s="7" t="n">
        <v>0.01</v>
      </c>
      <c r="F3" s="7" t="n">
        <v>0.01</v>
      </c>
      <c r="H3" s="7" t="n">
        <v>0.01</v>
      </c>
      <c r="K3" s="7" t="n">
        <v>0.01</v>
      </c>
      <c r="L3" s="7" t="n">
        <v>0.01</v>
      </c>
    </row>
    <row r="4">
      <c r="A4" s="4" t="inlineStr">
        <is>
          <t>Share capital, shares authorized (in shares)</t>
        </is>
      </c>
      <c r="B4" s="5" t="n">
        <v>300000000</v>
      </c>
      <c r="C4" s="5" t="n">
        <v>300000000</v>
      </c>
      <c r="D4" s="5" t="n">
        <v>300000000</v>
      </c>
      <c r="E4" s="5" t="n">
        <v>200000000</v>
      </c>
      <c r="I4" s="5" t="n">
        <v>200000000</v>
      </c>
      <c r="J4" s="5" t="n">
        <v>150000000</v>
      </c>
    </row>
    <row r="5">
      <c r="A5" s="4" t="inlineStr">
        <is>
          <t>Share capital, shares issued (in shares)</t>
        </is>
      </c>
      <c r="B5" s="5" t="n">
        <v>138551387</v>
      </c>
      <c r="C5" s="5" t="n">
        <v>127810064</v>
      </c>
    </row>
    <row r="6">
      <c r="A6" s="4" t="inlineStr">
        <is>
          <t>Share Capital, shares outstanding (in shares)</t>
        </is>
      </c>
      <c r="B6" s="5" t="n">
        <v>138551387</v>
      </c>
      <c r="C6" s="5" t="n">
        <v>127810064</v>
      </c>
      <c r="G6" s="5" t="n">
        <v>119391310</v>
      </c>
      <c r="H6" s="5" t="n">
        <v>119373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12 Months Ended</t>
        </is>
      </c>
    </row>
    <row r="2">
      <c r="B2" s="2" t="inlineStr">
        <is>
          <t>Dec. 31, 2021</t>
        </is>
      </c>
    </row>
    <row r="3">
      <c r="A3" s="3" t="inlineStr">
        <is>
          <t>Credit Loss [Abstract]</t>
        </is>
      </c>
    </row>
    <row r="4">
      <c r="A4" s="4" t="inlineStr">
        <is>
          <t>Balance Sheet items, allowance for credit loss</t>
        </is>
      </c>
      <c r="B4" s="4" t="inlineStr">
        <is>
          <t xml:space="preserve">The following table presents the impact of the allowance for expected credit losses on the Company's balance sheet line items for the year ended December 31, 2021. (in thousands of $) Trade receivables Other receivables Related Party receivables Investment in sales-type, direct financing leases and leaseback assets Other long-term assets Total Balance as of December 31, 2020 33 881 1,973 4,390 1,894 9,171 Reclassification to 'vessels and equipment, net' — — — (2,030) — (2,030) Additions from associates — — 569 — — 569 Change in allowance recorded in 'other financial items' 63 (395) 713 (1,097) (6) (722) Balance as of December 31, 2021 96 486 3,255 1,263 1,888 6,9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assets pledged</t>
        </is>
      </c>
      <c r="B4" s="4" t="inlineStr">
        <is>
          <t xml:space="preserve">Assets Pledged (in millions of $) 2021 2020 Vessels and equipment, net 2,107 1,189 Investments in sales-type, direct financing leases and leaseback assets 203 675 Book value of consolidated assets pledged under ship mortgages 2,310 1,864 </t>
        </is>
      </c>
    </row>
    <row r="5">
      <c r="A5" s="4" t="inlineStr">
        <is>
          <t>Schedule of assets with finance lease liabilities</t>
        </is>
      </c>
      <c r="B5" s="4" t="inlineStr">
        <is>
          <t xml:space="preserve">Assets with finance lease liabilities (in millions of $) 2021 2020 Vessels under finance lease, net 656 697 Total book value 656 69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21" customWidth="1" min="2" max="2"/>
    <col width="20" customWidth="1" min="3" max="3"/>
    <col width="25" customWidth="1" min="4" max="4"/>
    <col width="20" customWidth="1" min="5" max="5"/>
    <col width="20" customWidth="1" min="6" max="6"/>
    <col width="20" customWidth="1" min="7" max="7"/>
  </cols>
  <sheetData>
    <row r="1">
      <c r="A1" s="1" t="inlineStr">
        <is>
          <t>GENERAL (Details)</t>
        </is>
      </c>
      <c r="B1" s="2" t="inlineStr">
        <is>
          <t>Dec. 31, 2021carrier</t>
        </is>
      </c>
      <c r="C1" s="2" t="inlineStr">
        <is>
          <t>Dec. 31, 2021vessel</t>
        </is>
      </c>
      <c r="D1" s="2" t="inlineStr">
        <is>
          <t>Dec. 31, 2021drillingRig</t>
        </is>
      </c>
      <c r="E1" s="2" t="inlineStr">
        <is>
          <t>Dec. 31, 2021tanker</t>
        </is>
      </c>
      <c r="F1" s="2" t="inlineStr">
        <is>
          <t>Dec. 31, 2020vessel</t>
        </is>
      </c>
      <c r="G1" s="2" t="inlineStr">
        <is>
          <t>Dec. 31, 2019tanker</t>
        </is>
      </c>
    </row>
    <row r="2">
      <c r="A2" s="3" t="inlineStr">
        <is>
          <t>Off Shore Assets And Charters [Line Items]</t>
        </is>
      </c>
    </row>
    <row r="3">
      <c r="A3" s="4" t="inlineStr">
        <is>
          <t>Number of very large crude oil carriers owned</t>
        </is>
      </c>
      <c r="B3" s="5" t="n">
        <v>2</v>
      </c>
      <c r="G3" s="5" t="n">
        <v>3</v>
      </c>
    </row>
    <row r="4">
      <c r="A4" s="4" t="inlineStr">
        <is>
          <t>Number of Suezmax crude oil carriers owned | carrier</t>
        </is>
      </c>
      <c r="B4" s="5" t="n">
        <v>3</v>
      </c>
    </row>
    <row r="5">
      <c r="A5" s="4" t="inlineStr">
        <is>
          <t>Number of Supramax drybulk carriers owned | carrier</t>
        </is>
      </c>
      <c r="B5" s="5" t="n">
        <v>5</v>
      </c>
    </row>
    <row r="6">
      <c r="A6" s="4" t="inlineStr">
        <is>
          <t>Number of Kamsarmax drybulk carriers owned | carrier</t>
        </is>
      </c>
      <c r="B6" s="5" t="n">
        <v>2</v>
      </c>
    </row>
    <row r="7">
      <c r="A7" s="4" t="inlineStr">
        <is>
          <t>Number of capesize drybulk carriers owned | carrier</t>
        </is>
      </c>
      <c r="B7" s="5" t="n">
        <v>8</v>
      </c>
    </row>
    <row r="8">
      <c r="A8" s="4" t="inlineStr">
        <is>
          <t>Number of container vessels owned | vessel</t>
        </is>
      </c>
      <c r="C8" s="5" t="n">
        <v>35</v>
      </c>
    </row>
    <row r="9">
      <c r="A9" s="4" t="inlineStr">
        <is>
          <t>Number of container vessels contracted to be chartered in | vessel</t>
        </is>
      </c>
      <c r="C9" s="5" t="n">
        <v>4</v>
      </c>
      <c r="F9" s="5" t="n">
        <v>4</v>
      </c>
    </row>
    <row r="10">
      <c r="A10" s="4" t="inlineStr">
        <is>
          <t>Vessels with finance lease liabilities with a net book value | vessel</t>
        </is>
      </c>
      <c r="C10" s="5" t="n">
        <v>7</v>
      </c>
    </row>
    <row r="11">
      <c r="A11" s="4" t="inlineStr">
        <is>
          <t>Number of car carriers | carrier</t>
        </is>
      </c>
      <c r="B11" s="5" t="n">
        <v>2</v>
      </c>
    </row>
    <row r="12">
      <c r="A12" s="4" t="inlineStr">
        <is>
          <t>Number of jack-up drilling rigs owned | drillingRig</t>
        </is>
      </c>
      <c r="D12" s="5" t="n">
        <v>1</v>
      </c>
    </row>
    <row r="13">
      <c r="A13" s="4" t="inlineStr">
        <is>
          <t>Number of ultra deepwater drilling units owned | drillingRig</t>
        </is>
      </c>
      <c r="D13" s="5" t="n">
        <v>1</v>
      </c>
    </row>
    <row r="14">
      <c r="A14" s="4" t="inlineStr">
        <is>
          <t>Number of chemical tankers owned | tanker</t>
        </is>
      </c>
      <c r="E14" s="5" t="n">
        <v>2</v>
      </c>
    </row>
    <row r="15">
      <c r="A15" s="4" t="inlineStr">
        <is>
          <t>Number of oil product tankers contracted to be acquired | tanker</t>
        </is>
      </c>
      <c r="E15" s="5" t="n">
        <v>4</v>
      </c>
    </row>
    <row r="16">
      <c r="A16" s="4" t="inlineStr">
        <is>
          <t>Number of VLCCs accounted for as leaseback assets | vessel</t>
        </is>
      </c>
      <c r="C16" s="5" t="n">
        <v>1</v>
      </c>
    </row>
    <row r="17">
      <c r="A17" s="4" t="inlineStr">
        <is>
          <t>Equity method investment, number of chartered-in vessels | vessel</t>
        </is>
      </c>
      <c r="C17" s="5" t="n">
        <v>4</v>
      </c>
      <c r="F17" s="5" t="n">
        <v>4</v>
      </c>
    </row>
    <row r="18">
      <c r="A18" s="4" t="inlineStr">
        <is>
          <t>Newbuilding dual-fuel car carriers using liquefied natural gas</t>
        </is>
      </c>
    </row>
    <row r="19">
      <c r="A19" s="3" t="inlineStr">
        <is>
          <t>Off Shore Assets And Charters [Line Items]</t>
        </is>
      </c>
    </row>
    <row r="20">
      <c r="A20" s="4" t="inlineStr">
        <is>
          <t>Number of dual-fuel car carriers</t>
        </is>
      </c>
      <c r="B20" s="5" t="n">
        <v>4</v>
      </c>
      <c r="C20" s="5" t="n">
        <v>4</v>
      </c>
    </row>
    <row r="21">
      <c r="A21" s="4" t="inlineStr">
        <is>
          <t>River Box | Disposal Group, Disposed of by Sale, Not Discontinued Operations</t>
        </is>
      </c>
    </row>
    <row r="22">
      <c r="A22" s="3" t="inlineStr">
        <is>
          <t>Off Shore Assets And Charters [Line Items]</t>
        </is>
      </c>
    </row>
    <row r="23">
      <c r="A23" s="4" t="inlineStr">
        <is>
          <t>Ownership percentage of disposed assets</t>
        </is>
      </c>
      <c r="F23" s="4" t="inlineStr">
        <is>
          <t>50.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s>
  <sheetData>
    <row r="1">
      <c r="A1" s="1" t="inlineStr">
        <is>
          <t>ACCOUNTING POLICIES (Details) $ in Millions</t>
        </is>
      </c>
      <c r="B1" s="2" t="inlineStr">
        <is>
          <t>12 Months Ended</t>
        </is>
      </c>
    </row>
    <row r="2">
      <c r="B2" s="2" t="inlineStr">
        <is>
          <t>Dec. 31, 2021USD ($)vessel</t>
        </is>
      </c>
      <c r="C2" s="2" t="inlineStr">
        <is>
          <t>Dec. 31, 2020USD ($)vessel</t>
        </is>
      </c>
      <c r="D2" s="2" t="inlineStr">
        <is>
          <t>Dec. 31, 2019USD ($)</t>
        </is>
      </c>
    </row>
    <row r="3">
      <c r="A3" s="3" t="inlineStr">
        <is>
          <t>New Accounting Pronouncements or Change in Accounting Principle [Line Items]</t>
        </is>
      </c>
    </row>
    <row r="4">
      <c r="A4" s="4" t="inlineStr">
        <is>
          <t>Number of container vessels accounted for as direct financing leases</t>
        </is>
      </c>
      <c r="B4" s="5" t="n">
        <v>15</v>
      </c>
      <c r="C4" s="5" t="n">
        <v>15</v>
      </c>
    </row>
    <row r="5">
      <c r="A5" s="4" t="inlineStr">
        <is>
          <t>Interest costs capitalized | $</t>
        </is>
      </c>
      <c r="B5" s="8" t="n">
        <v>0.4</v>
      </c>
      <c r="C5" s="6" t="n">
        <v>0</v>
      </c>
      <c r="D5" s="6" t="n">
        <v>0</v>
      </c>
    </row>
    <row r="6">
      <c r="A6" s="4" t="inlineStr">
        <is>
          <t>Number of vessels with finance lease liabilities</t>
        </is>
      </c>
      <c r="B6" s="5" t="n">
        <v>7</v>
      </c>
    </row>
    <row r="7">
      <c r="A7" s="4" t="inlineStr">
        <is>
          <t>Maersk</t>
        </is>
      </c>
    </row>
    <row r="8">
      <c r="A8" s="3" t="inlineStr">
        <is>
          <t>New Accounting Pronouncements or Change in Accounting Principle [Line Items]</t>
        </is>
      </c>
    </row>
    <row r="9">
      <c r="A9" s="4" t="inlineStr">
        <is>
          <t>Number of container vessels accounted for as direct financing leases</t>
        </is>
      </c>
      <c r="B9" s="5" t="n">
        <v>7</v>
      </c>
    </row>
    <row r="10">
      <c r="A10" s="4" t="inlineStr">
        <is>
          <t>Disposal Group, Disposed of by Sale, Not Discontinued Operations | River Box</t>
        </is>
      </c>
    </row>
    <row r="11">
      <c r="A11" s="3" t="inlineStr">
        <is>
          <t>New Accounting Pronouncements or Change in Accounting Principle [Line Items]</t>
        </is>
      </c>
    </row>
    <row r="12">
      <c r="A12" s="4" t="inlineStr">
        <is>
          <t>Ownership percentage of disposed assets</t>
        </is>
      </c>
      <c r="C12" s="4" t="inlineStr">
        <is>
          <t>50.10%</t>
        </is>
      </c>
    </row>
    <row r="13">
      <c r="A13" s="4" t="inlineStr">
        <is>
          <t>River Box</t>
        </is>
      </c>
    </row>
    <row r="14">
      <c r="A14" s="3" t="inlineStr">
        <is>
          <t>New Accounting Pronouncements or Change in Accounting Principle [Line Items]</t>
        </is>
      </c>
    </row>
    <row r="15">
      <c r="A15" s="4" t="inlineStr">
        <is>
          <t>Ownership percentage</t>
        </is>
      </c>
      <c r="C15" s="4" t="inlineStr">
        <is>
          <t>49.90%</t>
        </is>
      </c>
    </row>
    <row r="16">
      <c r="A16" s="4" t="inlineStr">
        <is>
          <t>Offshore Vessels and Rigs</t>
        </is>
      </c>
    </row>
    <row r="17">
      <c r="A17" s="3" t="inlineStr">
        <is>
          <t>New Accounting Pronouncements or Change in Accounting Principle [Line Items]</t>
        </is>
      </c>
    </row>
    <row r="18">
      <c r="A18" s="4" t="inlineStr">
        <is>
          <t>Estimated economic useful life (in years)</t>
        </is>
      </c>
      <c r="B18" s="4" t="inlineStr">
        <is>
          <t>30 years</t>
        </is>
      </c>
    </row>
    <row r="19">
      <c r="A19" s="4" t="inlineStr">
        <is>
          <t>Other Capitalized Property Plant and Equipment</t>
        </is>
      </c>
    </row>
    <row r="20">
      <c r="A20" s="3" t="inlineStr">
        <is>
          <t>New Accounting Pronouncements or Change in Accounting Principle [Line Items]</t>
        </is>
      </c>
    </row>
    <row r="21">
      <c r="A21" s="4" t="inlineStr">
        <is>
          <t>Estimated economic useful life (in years)</t>
        </is>
      </c>
      <c r="B21" s="4" t="inlineStr">
        <is>
          <t>25 years</t>
        </is>
      </c>
    </row>
    <row r="22">
      <c r="A22" s="4" t="inlineStr">
        <is>
          <t>Office Equipment</t>
        </is>
      </c>
    </row>
    <row r="23">
      <c r="A23" s="3" t="inlineStr">
        <is>
          <t>New Accounting Pronouncements or Change in Accounting Principle [Line Items]</t>
        </is>
      </c>
    </row>
    <row r="24">
      <c r="A24" s="4" t="inlineStr">
        <is>
          <t>Depreciation, rate (in percentage)</t>
        </is>
      </c>
      <c r="B24" s="4" t="inlineStr">
        <is>
          <t>2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LY ISSUED ACCOUNTING STANDARDS (Details) - USD ($) $ in Thousands</t>
        </is>
      </c>
      <c r="B1" s="2" t="inlineStr">
        <is>
          <t>Jan. 01, 2022</t>
        </is>
      </c>
      <c r="C1" s="2" t="inlineStr">
        <is>
          <t>Dec. 31, 2021</t>
        </is>
      </c>
      <c r="D1" s="2" t="inlineStr">
        <is>
          <t>Dec. 31, 2020</t>
        </is>
      </c>
      <c r="E1" s="2" t="inlineStr">
        <is>
          <t>Dec. 31, 2019</t>
        </is>
      </c>
    </row>
    <row r="2">
      <c r="A2" s="3" t="inlineStr">
        <is>
          <t>New Accounting Pronouncements or Change in Accounting Principle [Line Items]</t>
        </is>
      </c>
    </row>
    <row r="3">
      <c r="A3" s="4" t="inlineStr">
        <is>
          <t>Stockholders' equity attributable to parent</t>
        </is>
      </c>
      <c r="C3" s="6" t="n">
        <v>982327</v>
      </c>
      <c r="D3" s="6" t="n">
        <v>795651</v>
      </c>
      <c r="E3" s="6" t="n">
        <v>1106369</v>
      </c>
    </row>
    <row r="4">
      <c r="A4" s="4" t="inlineStr">
        <is>
          <t>Accounting Standards Update 2020-06</t>
        </is>
      </c>
    </row>
    <row r="5">
      <c r="A5" s="3" t="inlineStr">
        <is>
          <t>New Accounting Pronouncements or Change in Accounting Principle [Line Items]</t>
        </is>
      </c>
    </row>
    <row r="6">
      <c r="A6" s="4" t="inlineStr">
        <is>
          <t>Stockholders' equity attributable to parent</t>
        </is>
      </c>
      <c r="B6" s="6"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LOSS) PER SHARE (Details) - USD ($) $ / shares in Units, $ in Thousands</t>
        </is>
      </c>
      <c r="B1" s="2" t="inlineStr">
        <is>
          <t>1 Months Ended</t>
        </is>
      </c>
      <c r="C1" s="2" t="inlineStr">
        <is>
          <t>12 Months Ended</t>
        </is>
      </c>
    </row>
    <row r="2">
      <c r="B2" s="2" t="inlineStr">
        <is>
          <t>Oct. 31, 2016</t>
        </is>
      </c>
      <c r="C2" s="2" t="inlineStr">
        <is>
          <t>Dec. 31, 2021</t>
        </is>
      </c>
      <c r="D2" s="2" t="inlineStr">
        <is>
          <t>Dec. 31, 2020</t>
        </is>
      </c>
      <c r="E2" s="2" t="inlineStr">
        <is>
          <t>Dec. 31, 2019</t>
        </is>
      </c>
      <c r="F2" s="2" t="inlineStr">
        <is>
          <t>Apr. 30, 2018</t>
        </is>
      </c>
      <c r="G2" s="2" t="inlineStr">
        <is>
          <t>Apr. 23, 2018</t>
        </is>
      </c>
      <c r="H2" s="2" t="inlineStr">
        <is>
          <t>Nov. 30, 2016</t>
        </is>
      </c>
      <c r="I2" s="2" t="inlineStr">
        <is>
          <t>Oct. 05, 2016</t>
        </is>
      </c>
    </row>
    <row r="3">
      <c r="A3" s="3" t="inlineStr">
        <is>
          <t>Basic earnings (loss) per share:</t>
        </is>
      </c>
    </row>
    <row r="4">
      <c r="A4" s="4" t="inlineStr">
        <is>
          <t>Net income/(loss) available to stockholders</t>
        </is>
      </c>
      <c r="C4" s="6" t="n">
        <v>164343</v>
      </c>
      <c r="D4" s="6" t="n">
        <v>-224425</v>
      </c>
      <c r="E4" s="6" t="n">
        <v>89177</v>
      </c>
    </row>
    <row r="5">
      <c r="A5" s="3" t="inlineStr">
        <is>
          <t>Diluted earnings (loss) per share:</t>
        </is>
      </c>
    </row>
    <row r="6">
      <c r="A6" s="4" t="inlineStr">
        <is>
          <t>Interest and other expenses/(gains) attributable to convertible notes</t>
        </is>
      </c>
      <c r="C6" s="5" t="n">
        <v>16166</v>
      </c>
      <c r="D6" s="5" t="n">
        <v>0</v>
      </c>
      <c r="E6" s="5" t="n">
        <v>-304</v>
      </c>
    </row>
    <row r="7">
      <c r="A7" s="4" t="inlineStr">
        <is>
          <t>Net income/(loss) assuming dilution</t>
        </is>
      </c>
      <c r="C7" s="6" t="n">
        <v>180509</v>
      </c>
      <c r="D7" s="6" t="n">
        <v>-224425</v>
      </c>
      <c r="E7" s="6" t="n">
        <v>88873</v>
      </c>
    </row>
    <row r="8">
      <c r="A8" s="3" t="inlineStr">
        <is>
          <t>Basic earnings per share:</t>
        </is>
      </c>
    </row>
    <row r="9">
      <c r="A9" s="4" t="inlineStr">
        <is>
          <t>Weighted average number of common shares outstanding (in shares)</t>
        </is>
      </c>
      <c r="C9" s="5" t="n">
        <v>122141000</v>
      </c>
      <c r="D9" s="5" t="n">
        <v>108972000</v>
      </c>
      <c r="E9" s="5" t="n">
        <v>107614000</v>
      </c>
    </row>
    <row r="10">
      <c r="A10" s="3" t="inlineStr">
        <is>
          <t>Diluted earnings per share:</t>
        </is>
      </c>
    </row>
    <row r="11">
      <c r="A11" s="4" t="inlineStr">
        <is>
          <t>Weighted average number of common shares outstanding (in shares)</t>
        </is>
      </c>
      <c r="C11" s="5" t="n">
        <v>122141000</v>
      </c>
      <c r="D11" s="5" t="n">
        <v>108972000</v>
      </c>
      <c r="E11" s="5" t="n">
        <v>107614000</v>
      </c>
    </row>
    <row r="12">
      <c r="A12" s="4" t="inlineStr">
        <is>
          <t>Effect of dilutive share options (in shares)</t>
        </is>
      </c>
      <c r="C12" s="5" t="n">
        <v>0</v>
      </c>
      <c r="D12" s="5" t="n">
        <v>0</v>
      </c>
      <c r="E12" s="5" t="n">
        <v>81000</v>
      </c>
    </row>
    <row r="13">
      <c r="A13" s="4" t="inlineStr">
        <is>
          <t>Effect of dilutive convertible bonds (in shares)</t>
        </is>
      </c>
      <c r="C13" s="5" t="n">
        <v>17242000</v>
      </c>
      <c r="D13" s="5" t="n">
        <v>0</v>
      </c>
      <c r="E13" s="5" t="n">
        <v>1000</v>
      </c>
    </row>
    <row r="14">
      <c r="A14" s="4" t="inlineStr">
        <is>
          <t>Weighted average number of diluted common shares outstanding (in shares)</t>
        </is>
      </c>
      <c r="C14" s="5" t="n">
        <v>139383000</v>
      </c>
      <c r="D14" s="5" t="n">
        <v>108972000</v>
      </c>
      <c r="E14" s="5" t="n">
        <v>107696000</v>
      </c>
    </row>
    <row r="15">
      <c r="A15" s="4" t="inlineStr">
        <is>
          <t>Basic earnings/(loss)per share (in dollars per share)</t>
        </is>
      </c>
      <c r="C15" s="7" t="n">
        <v>1.35</v>
      </c>
      <c r="D15" s="7" t="n">
        <v>-2.06</v>
      </c>
      <c r="E15" s="7" t="n">
        <v>0.83</v>
      </c>
    </row>
    <row r="16">
      <c r="A16" s="4" t="inlineStr">
        <is>
          <t>Diluted earnings/(loss) per share (in dollars per share)</t>
        </is>
      </c>
      <c r="C16" s="7" t="n">
        <v>1.3</v>
      </c>
      <c r="D16" s="7" t="n">
        <v>-2.06</v>
      </c>
      <c r="E16" s="7" t="n">
        <v>0.83</v>
      </c>
    </row>
    <row r="17">
      <c r="A17" s="4" t="inlineStr">
        <is>
          <t>Shares issued and loaned to affiliate (in shares)</t>
        </is>
      </c>
      <c r="B17" s="5" t="n">
        <v>8000000</v>
      </c>
    </row>
    <row r="18">
      <c r="A18" s="4" t="inlineStr">
        <is>
          <t>Total authorized for share lending arrangement (in shares)</t>
        </is>
      </c>
      <c r="F18" s="5" t="n">
        <v>7000000</v>
      </c>
    </row>
    <row r="19">
      <c r="A19" s="4" t="inlineStr">
        <is>
          <t>Senior unsecured convertible bonds due 2021</t>
        </is>
      </c>
    </row>
    <row r="20">
      <c r="A20" s="3" t="inlineStr">
        <is>
          <t>Diluted earnings per share:</t>
        </is>
      </c>
    </row>
    <row r="21">
      <c r="A21" s="4" t="inlineStr">
        <is>
          <t>Own-share Lending Arrangement, Shares, Issued</t>
        </is>
      </c>
      <c r="H21" s="5" t="n">
        <v>8000000</v>
      </c>
    </row>
    <row r="22">
      <c r="A22" s="4" t="inlineStr">
        <is>
          <t>General share lending agreement</t>
        </is>
      </c>
    </row>
    <row r="23">
      <c r="A23" s="3" t="inlineStr">
        <is>
          <t>Diluted earnings per share:</t>
        </is>
      </c>
    </row>
    <row r="24">
      <c r="A24" s="4" t="inlineStr">
        <is>
          <t>Own-share Lending Arrangement, Shares, Issued</t>
        </is>
      </c>
      <c r="H24" s="5" t="n">
        <v>8000000</v>
      </c>
    </row>
    <row r="25">
      <c r="A25" s="4" t="inlineStr">
        <is>
          <t>Senior unsecured convertible bonds due 2021</t>
        </is>
      </c>
    </row>
    <row r="26">
      <c r="A26" s="3" t="inlineStr">
        <is>
          <t>Diluted earnings per share:</t>
        </is>
      </c>
    </row>
    <row r="27">
      <c r="A27" s="4" t="inlineStr">
        <is>
          <t>Interest rate (in percentage)</t>
        </is>
      </c>
      <c r="C27" s="4" t="inlineStr">
        <is>
          <t>5.75%</t>
        </is>
      </c>
      <c r="I27" s="4" t="inlineStr">
        <is>
          <t>5.75%</t>
        </is>
      </c>
    </row>
    <row r="28">
      <c r="A28" s="4" t="inlineStr">
        <is>
          <t>4.875% unsecured convertible bonds due 2023</t>
        </is>
      </c>
    </row>
    <row r="29">
      <c r="A29" s="3" t="inlineStr">
        <is>
          <t>Diluted earnings per share:</t>
        </is>
      </c>
    </row>
    <row r="30">
      <c r="A30" s="4" t="inlineStr">
        <is>
          <t>Interest rate (in percentage)</t>
        </is>
      </c>
      <c r="C30" s="4" t="inlineStr">
        <is>
          <t>4.875%</t>
        </is>
      </c>
      <c r="G30" s="4" t="inlineStr">
        <is>
          <t>4.875%</t>
        </is>
      </c>
    </row>
    <row r="31">
      <c r="A31" s="4" t="inlineStr">
        <is>
          <t>Own-share Lending Arrangement, Shares, Issued</t>
        </is>
      </c>
      <c r="C31" s="5" t="n">
        <v>3765842</v>
      </c>
      <c r="F31" s="5" t="n">
        <v>376584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LOSS) PER SHARE (Narrative) (Details) - USD ($) $ in Thousands</t>
        </is>
      </c>
      <c r="B1" s="2" t="inlineStr">
        <is>
          <t>12 Months Ended</t>
        </is>
      </c>
    </row>
    <row r="2">
      <c r="B2" s="2" t="inlineStr">
        <is>
          <t>Dec. 31, 2021</t>
        </is>
      </c>
      <c r="C2" s="2" t="inlineStr">
        <is>
          <t>Dec. 31, 2020</t>
        </is>
      </c>
      <c r="D2" s="2" t="inlineStr">
        <is>
          <t>Dec. 31, 2019</t>
        </is>
      </c>
      <c r="E2" s="2" t="inlineStr">
        <is>
          <t>Oct. 31, 2021</t>
        </is>
      </c>
      <c r="F2" s="2" t="inlineStr">
        <is>
          <t>Apr. 23, 2018</t>
        </is>
      </c>
      <c r="G2" s="2" t="inlineStr">
        <is>
          <t>Oct. 05, 2016</t>
        </is>
      </c>
    </row>
    <row r="3">
      <c r="A3" s="3" t="inlineStr">
        <is>
          <t>Antidilutive Securities Excluded from Computation of Earnings Per Share [Line Items]</t>
        </is>
      </c>
    </row>
    <row r="4">
      <c r="A4" s="4" t="inlineStr">
        <is>
          <t>Long-term debt</t>
        </is>
      </c>
      <c r="B4" s="6" t="n">
        <v>1903755</v>
      </c>
      <c r="C4" s="6" t="n">
        <v>1663394</v>
      </c>
    </row>
    <row r="5">
      <c r="A5" s="4" t="inlineStr">
        <is>
          <t>Repurchase of bonds</t>
        </is>
      </c>
      <c r="B5" s="6" t="n">
        <v>215098</v>
      </c>
      <c r="C5" s="5" t="n">
        <v>66570</v>
      </c>
      <c r="D5" s="6" t="n">
        <v>80749</v>
      </c>
    </row>
    <row r="6">
      <c r="A6" s="4" t="inlineStr">
        <is>
          <t>Senior unsecured convertible bonds due 2021</t>
        </is>
      </c>
    </row>
    <row r="7">
      <c r="A7" s="3" t="inlineStr">
        <is>
          <t>Antidilutive Securities Excluded from Computation of Earnings Per Share [Line Items]</t>
        </is>
      </c>
    </row>
    <row r="8">
      <c r="A8" s="4" t="inlineStr">
        <is>
          <t>Interest rate (in percentage)</t>
        </is>
      </c>
      <c r="B8" s="4" t="inlineStr">
        <is>
          <t>5.75%</t>
        </is>
      </c>
      <c r="G8" s="4" t="inlineStr">
        <is>
          <t>5.75%</t>
        </is>
      </c>
    </row>
    <row r="9">
      <c r="A9" s="4" t="inlineStr">
        <is>
          <t>Long-term debt</t>
        </is>
      </c>
      <c r="B9" s="6" t="n">
        <v>0</v>
      </c>
      <c r="C9" s="5" t="n">
        <v>212200</v>
      </c>
      <c r="E9" s="6" t="n">
        <v>144700</v>
      </c>
    </row>
    <row r="10">
      <c r="A10" s="4" t="inlineStr">
        <is>
          <t>Repurchase of bonds</t>
        </is>
      </c>
      <c r="B10" s="6" t="n">
        <v>67600</v>
      </c>
      <c r="C10" s="5" t="n">
        <v>0</v>
      </c>
    </row>
    <row r="11">
      <c r="A11" s="4" t="inlineStr">
        <is>
          <t>4.875% unsecured convertible bonds due 2023</t>
        </is>
      </c>
    </row>
    <row r="12">
      <c r="A12" s="3" t="inlineStr">
        <is>
          <t>Antidilutive Securities Excluded from Computation of Earnings Per Share [Line Items]</t>
        </is>
      </c>
    </row>
    <row r="13">
      <c r="A13" s="4" t="inlineStr">
        <is>
          <t>Interest rate (in percentage)</t>
        </is>
      </c>
      <c r="B13" s="4" t="inlineStr">
        <is>
          <t>4.875%</t>
        </is>
      </c>
      <c r="F13" s="4" t="inlineStr">
        <is>
          <t>4.875%</t>
        </is>
      </c>
    </row>
    <row r="14">
      <c r="A14" s="4" t="inlineStr">
        <is>
          <t>Long-term debt</t>
        </is>
      </c>
      <c r="B14" s="6" t="n">
        <v>137900</v>
      </c>
      <c r="C14" s="5" t="n">
        <v>139900</v>
      </c>
    </row>
    <row r="15">
      <c r="A15" s="4" t="inlineStr">
        <is>
          <t>Repurchase of bonds</t>
        </is>
      </c>
      <c r="B15" s="6" t="n">
        <v>2000</v>
      </c>
      <c r="C15" s="6" t="n">
        <v>8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OPERATING LEASES (Details) $ in Thousands</t>
        </is>
      </c>
      <c r="B1" s="2" t="inlineStr">
        <is>
          <t>Dec. 31, 2021USD ($)</t>
        </is>
      </c>
    </row>
    <row r="2">
      <c r="A2" s="3" t="inlineStr">
        <is>
          <t>Leases [Abstract]</t>
        </is>
      </c>
    </row>
    <row r="3">
      <c r="A3" s="4" t="inlineStr">
        <is>
          <t>2022</t>
        </is>
      </c>
      <c r="B3" s="6" t="n">
        <v>430170</v>
      </c>
    </row>
    <row r="4">
      <c r="A4" s="4" t="inlineStr">
        <is>
          <t>2023</t>
        </is>
      </c>
      <c r="B4" s="5" t="n">
        <v>379089</v>
      </c>
    </row>
    <row r="5">
      <c r="A5" s="4" t="inlineStr">
        <is>
          <t>2024</t>
        </is>
      </c>
      <c r="B5" s="5" t="n">
        <v>260409</v>
      </c>
    </row>
    <row r="6">
      <c r="A6" s="4" t="inlineStr">
        <is>
          <t>2025</t>
        </is>
      </c>
      <c r="B6" s="5" t="n">
        <v>108002</v>
      </c>
    </row>
    <row r="7">
      <c r="A7" s="4" t="inlineStr">
        <is>
          <t>2026</t>
        </is>
      </c>
      <c r="B7" s="5" t="n">
        <v>105541</v>
      </c>
    </row>
    <row r="8">
      <c r="A8" s="4" t="inlineStr">
        <is>
          <t>Thereafter</t>
        </is>
      </c>
      <c r="B8" s="5" t="n">
        <v>101174</v>
      </c>
    </row>
    <row r="9">
      <c r="A9" s="4" t="inlineStr">
        <is>
          <t>Total minimum lease revenues</t>
        </is>
      </c>
      <c r="B9" s="6" t="n">
        <v>1384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40" customWidth="1" min="2" max="2"/>
    <col width="27" customWidth="1" min="3" max="3"/>
  </cols>
  <sheetData>
    <row r="1">
      <c r="A1" s="1" t="inlineStr">
        <is>
          <t>OPERATING LEASES (Additional Information) (Details) $ in Millions</t>
        </is>
      </c>
      <c r="B1" s="2" t="inlineStr">
        <is>
          <t>12 Months Ended</t>
        </is>
      </c>
    </row>
    <row r="2">
      <c r="B2" s="2" t="inlineStr">
        <is>
          <t>Dec. 31, 2021USD ($)carriervesseltanker</t>
        </is>
      </c>
      <c r="C2" s="2" t="inlineStr">
        <is>
          <t>Dec. 31, 2020USD ($)vessel</t>
        </is>
      </c>
    </row>
    <row r="3">
      <c r="A3" s="3" t="inlineStr">
        <is>
          <t>Leases [Abstract]</t>
        </is>
      </c>
    </row>
    <row r="4">
      <c r="A4" s="4" t="inlineStr">
        <is>
          <t>Number of vessels upgraded</t>
        </is>
      </c>
      <c r="B4" s="5" t="n">
        <v>16</v>
      </c>
    </row>
    <row r="5">
      <c r="A5" s="4" t="inlineStr">
        <is>
          <t>Number of container vessels being upgraded</t>
        </is>
      </c>
      <c r="B5" s="5" t="n">
        <v>7</v>
      </c>
      <c r="C5" s="5" t="n">
        <v>5</v>
      </c>
    </row>
    <row r="6">
      <c r="A6" s="4" t="inlineStr">
        <is>
          <t>Number of capesize bulk carriers being upgraded | carrier</t>
        </is>
      </c>
      <c r="B6" s="5" t="n">
        <v>7</v>
      </c>
    </row>
    <row r="7">
      <c r="A7" s="4" t="inlineStr">
        <is>
          <t>Number of suezmax tankers being upgraded | tanker</t>
        </is>
      </c>
      <c r="B7" s="5" t="n">
        <v>2</v>
      </c>
    </row>
    <row r="8">
      <c r="A8" s="4" t="inlineStr">
        <is>
          <t>Number of container vessels accounted for under finance leases</t>
        </is>
      </c>
      <c r="B8" s="5" t="n">
        <v>3</v>
      </c>
    </row>
    <row r="9">
      <c r="A9" s="4" t="inlineStr">
        <is>
          <t>Number of assets under direct financing leases | carrier</t>
        </is>
      </c>
      <c r="B9" s="5" t="n">
        <v>2</v>
      </c>
    </row>
    <row r="10">
      <c r="A10" s="4" t="inlineStr">
        <is>
          <t>Income from cost savings agreement | $</t>
        </is>
      </c>
      <c r="B10" s="8" t="n">
        <v>10.6</v>
      </c>
      <c r="C10" s="8"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loss)</t>
        </is>
      </c>
      <c r="B4" s="6" t="n">
        <v>164343</v>
      </c>
      <c r="C4" s="6" t="n">
        <v>-224425</v>
      </c>
      <c r="D4" s="6" t="n">
        <v>89177</v>
      </c>
    </row>
    <row r="5">
      <c r="A5" s="3" t="inlineStr">
        <is>
          <t>Adjustments to reconcile net income/(loss) to net cash provided by operating activities:</t>
        </is>
      </c>
    </row>
    <row r="6">
      <c r="A6" s="4" t="inlineStr">
        <is>
          <t>Depreciation</t>
        </is>
      </c>
      <c r="B6" s="5" t="n">
        <v>138330</v>
      </c>
      <c r="C6" s="5" t="n">
        <v>111279</v>
      </c>
      <c r="D6" s="5" t="n">
        <v>116381</v>
      </c>
    </row>
    <row r="7">
      <c r="A7" s="4" t="inlineStr">
        <is>
          <t>Amortization of deferred charges</t>
        </is>
      </c>
      <c r="B7" s="5" t="n">
        <v>6704</v>
      </c>
      <c r="C7" s="5" t="n">
        <v>9040</v>
      </c>
      <c r="D7" s="5" t="n">
        <v>8085</v>
      </c>
    </row>
    <row r="8">
      <c r="A8" s="4" t="inlineStr">
        <is>
          <t>Amortization of seller's credit</t>
        </is>
      </c>
      <c r="B8" s="5" t="n">
        <v>0</v>
      </c>
      <c r="C8" s="5" t="n">
        <v>0</v>
      </c>
      <c r="D8" s="5" t="n">
        <v>-103</v>
      </c>
    </row>
    <row r="9">
      <c r="A9" s="4" t="inlineStr">
        <is>
          <t>Amortization of deferred charter revenue</t>
        </is>
      </c>
      <c r="B9" s="5" t="n">
        <v>6672</v>
      </c>
      <c r="C9" s="5" t="n">
        <v>6641</v>
      </c>
      <c r="D9" s="5" t="n">
        <v>5406</v>
      </c>
    </row>
    <row r="10">
      <c r="A10" s="4" t="inlineStr">
        <is>
          <t>Vessel impairment charge</t>
        </is>
      </c>
      <c r="B10" s="5" t="n">
        <v>1927</v>
      </c>
      <c r="C10" s="5" t="n">
        <v>333149</v>
      </c>
      <c r="D10" s="5" t="n">
        <v>60054</v>
      </c>
    </row>
    <row r="11">
      <c r="A11" s="4" t="inlineStr">
        <is>
          <t>Long-term assets impairment charge</t>
        </is>
      </c>
      <c r="B11" s="5" t="n">
        <v>0</v>
      </c>
      <c r="C11" s="5" t="n">
        <v>0</v>
      </c>
      <c r="D11" s="5" t="n">
        <v>9168</v>
      </c>
    </row>
    <row r="12">
      <c r="A12" s="4" t="inlineStr">
        <is>
          <t>Adjustment of derivatives to fair value recognized in net income</t>
        </is>
      </c>
      <c r="B12" s="5" t="n">
        <v>-11591</v>
      </c>
      <c r="C12" s="5" t="n">
        <v>20432</v>
      </c>
      <c r="D12" s="5" t="n">
        <v>3449</v>
      </c>
    </row>
    <row r="13">
      <c r="A13" s="4" t="inlineStr">
        <is>
          <t>(Gain)/loss on investments in debt and equity securities</t>
        </is>
      </c>
      <c r="B13" s="5" t="n">
        <v>-995</v>
      </c>
      <c r="C13" s="5" t="n">
        <v>22453</v>
      </c>
      <c r="D13" s="5" t="n">
        <v>-67701</v>
      </c>
    </row>
    <row r="14">
      <c r="A14" s="4" t="inlineStr">
        <is>
          <t>Equity in earnings of associated companies</t>
        </is>
      </c>
      <c r="B14" s="5" t="n">
        <v>-4194</v>
      </c>
      <c r="C14" s="5" t="n">
        <v>-4286</v>
      </c>
      <c r="D14" s="5" t="n">
        <v>-17054</v>
      </c>
    </row>
    <row r="15">
      <c r="A15" s="4" t="inlineStr">
        <is>
          <t>Gain on sale of assets</t>
        </is>
      </c>
      <c r="B15" s="5" t="n">
        <v>-39405</v>
      </c>
      <c r="C15" s="5" t="n">
        <v>-2250</v>
      </c>
      <c r="D15" s="5" t="n">
        <v>0</v>
      </c>
    </row>
    <row r="16">
      <c r="A16" s="4" t="inlineStr">
        <is>
          <t>Gain on sale of subsidiaries</t>
        </is>
      </c>
      <c r="B16" s="5" t="n">
        <v>0</v>
      </c>
      <c r="C16" s="5" t="n">
        <v>-1894</v>
      </c>
      <c r="D16" s="5" t="n">
        <v>0</v>
      </c>
    </row>
    <row r="17">
      <c r="A17" s="4" t="inlineStr">
        <is>
          <t>Repayments from investment in sales-type, direct financing and leaseback assets</t>
        </is>
      </c>
      <c r="B17" s="5" t="n">
        <v>36276</v>
      </c>
      <c r="C17" s="5" t="n">
        <v>60590</v>
      </c>
      <c r="D17" s="5" t="n">
        <v>44143</v>
      </c>
    </row>
    <row r="18">
      <c r="A18" s="4" t="inlineStr">
        <is>
          <t>Loss/(gain) on repurchase of bonds</t>
        </is>
      </c>
      <c r="B18" s="5" t="n">
        <v>727</v>
      </c>
      <c r="C18" s="5" t="n">
        <v>-67533</v>
      </c>
      <c r="D18" s="5" t="n">
        <v>-1802</v>
      </c>
    </row>
    <row r="19">
      <c r="A19" s="4" t="inlineStr">
        <is>
          <t>Loss on early termination of swaps</t>
        </is>
      </c>
      <c r="B19" s="5" t="n">
        <v>0</v>
      </c>
      <c r="C19" s="5" t="n">
        <v>4538</v>
      </c>
      <c r="D19" s="5" t="n">
        <v>0</v>
      </c>
    </row>
    <row r="20">
      <c r="A20" s="4" t="inlineStr">
        <is>
          <t>Other, net</t>
        </is>
      </c>
      <c r="B20" s="5" t="n">
        <v>1072</v>
      </c>
      <c r="C20" s="5" t="n">
        <v>-6559</v>
      </c>
      <c r="D20" s="5" t="n">
        <v>-4620</v>
      </c>
    </row>
    <row r="21">
      <c r="A21" s="3" t="inlineStr">
        <is>
          <t>Changes in operating assets and liabilities</t>
        </is>
      </c>
    </row>
    <row r="22">
      <c r="A22" s="4" t="inlineStr">
        <is>
          <t>Trade accounts receivable</t>
        </is>
      </c>
      <c r="B22" s="5" t="n">
        <v>-4073</v>
      </c>
      <c r="C22" s="5" t="n">
        <v>-2352</v>
      </c>
      <c r="D22" s="5" t="n">
        <v>-1608</v>
      </c>
    </row>
    <row r="23">
      <c r="A23" s="4" t="inlineStr">
        <is>
          <t>Due to/ from related parties</t>
        </is>
      </c>
      <c r="B23" s="5" t="n">
        <v>-4317</v>
      </c>
      <c r="C23" s="5" t="n">
        <v>21035</v>
      </c>
      <c r="D23" s="5" t="n">
        <v>5652</v>
      </c>
    </row>
    <row r="24">
      <c r="A24" s="4" t="inlineStr">
        <is>
          <t>Other receivables and other current assets</t>
        </is>
      </c>
      <c r="B24" s="5" t="n">
        <v>6518</v>
      </c>
      <c r="C24" s="5" t="n">
        <v>-2628</v>
      </c>
      <c r="D24" s="5" t="n">
        <v>-7088</v>
      </c>
    </row>
    <row r="25">
      <c r="A25" s="4" t="inlineStr">
        <is>
          <t>Inventories</t>
        </is>
      </c>
      <c r="B25" s="5" t="n">
        <v>-1315</v>
      </c>
      <c r="C25" s="5" t="n">
        <v>-873</v>
      </c>
      <c r="D25" s="5" t="n">
        <v>613</v>
      </c>
    </row>
    <row r="26">
      <c r="A26" s="4" t="inlineStr">
        <is>
          <t>Prepaid expenses and accrued income</t>
        </is>
      </c>
      <c r="B26" s="5" t="n">
        <v>-3806</v>
      </c>
      <c r="C26" s="5" t="n">
        <v>-962</v>
      </c>
      <c r="D26" s="5" t="n">
        <v>958</v>
      </c>
    </row>
    <row r="27">
      <c r="A27" s="4" t="inlineStr">
        <is>
          <t>Trade accounts payable</t>
        </is>
      </c>
      <c r="B27" s="5" t="n">
        <v>447</v>
      </c>
      <c r="C27" s="5" t="n">
        <v>-2198</v>
      </c>
      <c r="D27" s="5" t="n">
        <v>1500</v>
      </c>
    </row>
    <row r="28">
      <c r="A28" s="4" t="inlineStr">
        <is>
          <t>Accrued expenses and other current liabilities</t>
        </is>
      </c>
      <c r="B28" s="5" t="n">
        <v>275</v>
      </c>
      <c r="C28" s="5" t="n">
        <v>3278</v>
      </c>
      <c r="D28" s="5" t="n">
        <v>5097</v>
      </c>
    </row>
    <row r="29">
      <c r="A29" s="4" t="inlineStr">
        <is>
          <t>Net cash provided by operating activities</t>
        </is>
      </c>
      <c r="B29" s="5" t="n">
        <v>293595</v>
      </c>
      <c r="C29" s="5" t="n">
        <v>276475</v>
      </c>
      <c r="D29" s="5" t="n">
        <v>249707</v>
      </c>
    </row>
    <row r="30">
      <c r="A30" s="3" t="inlineStr">
        <is>
          <t>Investing activities</t>
        </is>
      </c>
    </row>
    <row r="31">
      <c r="A31" s="4" t="inlineStr">
        <is>
          <t>Additions to newbuildings and vessel purchase deposits</t>
        </is>
      </c>
      <c r="B31" s="5" t="n">
        <v>-61351</v>
      </c>
      <c r="C31" s="5" t="n">
        <v>0</v>
      </c>
      <c r="D31" s="5" t="n">
        <v>0</v>
      </c>
    </row>
    <row r="32">
      <c r="A32" s="4" t="inlineStr">
        <is>
          <t>Additions to direct financing leases and leaseback assets</t>
        </is>
      </c>
      <c r="B32" s="5" t="n">
        <v>0</v>
      </c>
      <c r="C32" s="5" t="n">
        <v>-65030</v>
      </c>
      <c r="D32" s="5" t="n">
        <v>-211065</v>
      </c>
    </row>
    <row r="33">
      <c r="A33" s="4" t="inlineStr">
        <is>
          <t>Purchase of vessels, capital improvements and other additions</t>
        </is>
      </c>
      <c r="B33" s="5" t="n">
        <v>-520271</v>
      </c>
      <c r="C33" s="5" t="n">
        <v>-55016</v>
      </c>
      <c r="D33" s="5" t="n">
        <v>-39326</v>
      </c>
    </row>
    <row r="34">
      <c r="A34" s="4" t="inlineStr">
        <is>
          <t>Proceeds from sale of vessels</t>
        </is>
      </c>
      <c r="B34" s="5" t="n">
        <v>183886</v>
      </c>
      <c r="C34" s="5" t="n">
        <v>210920</v>
      </c>
      <c r="D34" s="5" t="n">
        <v>0</v>
      </c>
    </row>
    <row r="35">
      <c r="A35" s="4" t="inlineStr">
        <is>
          <t>Proceeds from sale of subsidiaries, net of cash disposed of</t>
        </is>
      </c>
      <c r="B35" s="5" t="n">
        <v>0</v>
      </c>
      <c r="C35" s="5" t="n">
        <v>14676</v>
      </c>
      <c r="D35" s="5" t="n">
        <v>0</v>
      </c>
    </row>
    <row r="36">
      <c r="A36" s="4" t="inlineStr">
        <is>
          <t>Net amounts received from associated companies</t>
        </is>
      </c>
      <c r="B36" s="5" t="n">
        <v>9998</v>
      </c>
      <c r="C36" s="5" t="n">
        <v>31467</v>
      </c>
      <c r="D36" s="5" t="n">
        <v>15925</v>
      </c>
    </row>
    <row r="37">
      <c r="A37" s="4" t="inlineStr">
        <is>
          <t>Proceeds from sale of equity securities</t>
        </is>
      </c>
      <c r="B37" s="5" t="n">
        <v>0</v>
      </c>
      <c r="C37" s="5" t="n">
        <v>23661</v>
      </c>
      <c r="D37" s="5" t="n">
        <v>82783</v>
      </c>
    </row>
    <row r="38">
      <c r="A38" s="4" t="inlineStr">
        <is>
          <t>Other investments and long-term assets, net</t>
        </is>
      </c>
      <c r="B38" s="5" t="n">
        <v>-1312</v>
      </c>
      <c r="C38" s="5" t="n">
        <v>15661</v>
      </c>
      <c r="D38" s="5" t="n">
        <v>-18198</v>
      </c>
    </row>
    <row r="39">
      <c r="A39" s="4" t="inlineStr">
        <is>
          <t>Net cash (used in)/provided by investing activities</t>
        </is>
      </c>
      <c r="B39" s="5" t="n">
        <v>-389050</v>
      </c>
      <c r="C39" s="5" t="n">
        <v>176339</v>
      </c>
      <c r="D39" s="5" t="n">
        <v>-169881</v>
      </c>
    </row>
    <row r="40">
      <c r="A40" s="3" t="inlineStr">
        <is>
          <t>Financing activities</t>
        </is>
      </c>
    </row>
    <row r="41">
      <c r="A41" s="4" t="inlineStr">
        <is>
          <t>Repayments of lease obligation liability</t>
        </is>
      </c>
      <c r="B41" s="5" t="n">
        <v>-48887</v>
      </c>
      <c r="C41" s="5" t="n">
        <v>-68599</v>
      </c>
      <c r="D41" s="5" t="n">
        <v>-63663</v>
      </c>
    </row>
    <row r="42">
      <c r="A42" s="4" t="inlineStr">
        <is>
          <t>Proceeds from issuance of short-term and long-term debt</t>
        </is>
      </c>
      <c r="B42" s="5" t="n">
        <v>586750</v>
      </c>
      <c r="C42" s="5" t="n">
        <v>397231</v>
      </c>
      <c r="D42" s="5" t="n">
        <v>458781</v>
      </c>
    </row>
    <row r="43">
      <c r="A43" s="4" t="inlineStr">
        <is>
          <t>Repayments of short-term and long-term debt</t>
        </is>
      </c>
      <c r="B43" s="5" t="n">
        <v>-301451</v>
      </c>
      <c r="C43" s="5" t="n">
        <v>-624588</v>
      </c>
      <c r="D43" s="5" t="n">
        <v>-208538</v>
      </c>
    </row>
    <row r="44">
      <c r="A44" s="4" t="inlineStr">
        <is>
          <t>Repurchase and redemption of bonds</t>
        </is>
      </c>
      <c r="B44" s="5" t="n">
        <v>-215098</v>
      </c>
      <c r="C44" s="5" t="n">
        <v>-66570</v>
      </c>
      <c r="D44" s="5" t="n">
        <v>-80749</v>
      </c>
    </row>
    <row r="45">
      <c r="A45" s="4" t="inlineStr">
        <is>
          <t>Discount received on debt repurchased</t>
        </is>
      </c>
      <c r="B45" s="5" t="n">
        <v>0</v>
      </c>
      <c r="C45" s="5" t="n">
        <v>0</v>
      </c>
      <c r="D45" s="5" t="n">
        <v>1654</v>
      </c>
    </row>
    <row r="46">
      <c r="A46" s="4" t="inlineStr">
        <is>
          <t>Debt fees paid</t>
        </is>
      </c>
      <c r="B46" s="5" t="n">
        <v>-8025</v>
      </c>
      <c r="C46" s="5" t="n">
        <v>-4752</v>
      </c>
      <c r="D46" s="5" t="n">
        <v>-4261</v>
      </c>
    </row>
    <row r="47">
      <c r="A47" s="4" t="inlineStr">
        <is>
          <t>Payment for early settlements of interest rate swaps, net</t>
        </is>
      </c>
      <c r="B47" s="5" t="n">
        <v>0</v>
      </c>
      <c r="C47" s="5" t="n">
        <v>-4539</v>
      </c>
      <c r="D47" s="5" t="n">
        <v>0</v>
      </c>
    </row>
    <row r="48">
      <c r="A48" s="4" t="inlineStr">
        <is>
          <t>Principal settlements of cross currency swaps, net</t>
        </is>
      </c>
      <c r="B48" s="5" t="n">
        <v>0</v>
      </c>
      <c r="C48" s="5" t="n">
        <v>-11706</v>
      </c>
      <c r="D48" s="5" t="n">
        <v>-41769</v>
      </c>
    </row>
    <row r="49">
      <c r="A49" s="4" t="inlineStr">
        <is>
          <t>Proceeds from shares issued, net of issuance costs</t>
        </is>
      </c>
      <c r="B49" s="5" t="n">
        <v>89280</v>
      </c>
      <c r="C49" s="5" t="n">
        <v>61485</v>
      </c>
      <c r="D49" s="5" t="n">
        <v>0</v>
      </c>
    </row>
    <row r="50">
      <c r="A50" s="4" t="inlineStr">
        <is>
          <t>Cash dividends paid</t>
        </is>
      </c>
      <c r="B50" s="5" t="n">
        <v>-77552</v>
      </c>
      <c r="C50" s="5" t="n">
        <v>-109394</v>
      </c>
      <c r="D50" s="5" t="n">
        <v>-150659</v>
      </c>
    </row>
    <row r="51">
      <c r="A51" s="4" t="inlineStr">
        <is>
          <t>Net cash provided by/(used in) financing activities</t>
        </is>
      </c>
      <c r="B51" s="5" t="n">
        <v>25017</v>
      </c>
      <c r="C51" s="5" t="n">
        <v>-431432</v>
      </c>
      <c r="D51" s="5" t="n">
        <v>-89204</v>
      </c>
    </row>
    <row r="52">
      <c r="A52" s="4" t="inlineStr">
        <is>
          <t>Net change in restricted cash and cash and cash equivalents</t>
        </is>
      </c>
      <c r="B52" s="5" t="n">
        <v>-70438</v>
      </c>
      <c r="C52" s="5" t="n">
        <v>21382</v>
      </c>
      <c r="D52" s="5" t="n">
        <v>-9378</v>
      </c>
    </row>
    <row r="53">
      <c r="A53" s="4" t="inlineStr">
        <is>
          <t>Cash, restricted cash and cash equivalents at start of the year</t>
        </is>
      </c>
      <c r="B53" s="5" t="n">
        <v>224398</v>
      </c>
      <c r="C53" s="5" t="n">
        <v>203016</v>
      </c>
      <c r="D53" s="5" t="n">
        <v>212394</v>
      </c>
    </row>
    <row r="54">
      <c r="A54" s="4" t="inlineStr">
        <is>
          <t>Cash, restricted cash and cash equivalents at end of the year</t>
        </is>
      </c>
      <c r="B54" s="5" t="n">
        <v>153960</v>
      </c>
      <c r="C54" s="5" t="n">
        <v>224398</v>
      </c>
      <c r="D54" s="5" t="n">
        <v>203016</v>
      </c>
    </row>
    <row r="55">
      <c r="A55" s="3" t="inlineStr">
        <is>
          <t>Cash, Cash Equivalents, Restricted Cash and Restricted Cash Equivalents [Abstract]</t>
        </is>
      </c>
    </row>
    <row r="56">
      <c r="A56" s="4" t="inlineStr">
        <is>
          <t>Cash and cash equivalents</t>
        </is>
      </c>
      <c r="B56" s="5" t="n">
        <v>145622</v>
      </c>
      <c r="C56" s="5" t="n">
        <v>215445</v>
      </c>
      <c r="D56" s="5" t="n">
        <v>199521</v>
      </c>
    </row>
    <row r="57">
      <c r="A57" s="4" t="inlineStr">
        <is>
          <t>Restricted cash</t>
        </is>
      </c>
      <c r="B57" s="5" t="n">
        <v>8338</v>
      </c>
      <c r="C57" s="5" t="n">
        <v>8953</v>
      </c>
      <c r="D57" s="5" t="n">
        <v>3495</v>
      </c>
    </row>
    <row r="58">
      <c r="A58" s="4" t="inlineStr">
        <is>
          <t>Cash, restricted cash and cash equivalents at end of the year</t>
        </is>
      </c>
      <c r="B58" s="5" t="n">
        <v>153960</v>
      </c>
      <c r="C58" s="5" t="n">
        <v>224398</v>
      </c>
      <c r="D58" s="5" t="n">
        <v>203016</v>
      </c>
    </row>
    <row r="59">
      <c r="A59" s="3" t="inlineStr">
        <is>
          <t>Supplemental disclosure of cash flow information:</t>
        </is>
      </c>
    </row>
    <row r="60">
      <c r="A60" s="4" t="inlineStr">
        <is>
          <t>Interest paid, net of capitalized interest</t>
        </is>
      </c>
      <c r="B60" s="6" t="n">
        <v>70979</v>
      </c>
      <c r="C60" s="6" t="n">
        <v>71476</v>
      </c>
      <c r="D60" s="6" t="n">
        <v>723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Cost and Accumulated Depreciation of Vessels Leased to Third Parties on Non-cancelable Operating Leases) (Details) - Vessels leased to others - USD ($) $ in Thousands</t>
        </is>
      </c>
      <c r="B1" s="2" t="inlineStr">
        <is>
          <t>Dec. 31, 2021</t>
        </is>
      </c>
      <c r="C1" s="2" t="inlineStr">
        <is>
          <t>Dec. 31, 2020</t>
        </is>
      </c>
    </row>
    <row r="2">
      <c r="A2" s="3" t="inlineStr">
        <is>
          <t>Lessee, Lease, Description [Line Items]</t>
        </is>
      </c>
    </row>
    <row r="3">
      <c r="A3" s="4" t="inlineStr">
        <is>
          <t>Cost</t>
        </is>
      </c>
      <c r="B3" s="6" t="n">
        <v>3393588</v>
      </c>
      <c r="C3" s="6" t="n">
        <v>2245889</v>
      </c>
    </row>
    <row r="4">
      <c r="A4" s="4" t="inlineStr">
        <is>
          <t>Accumulated depreciation</t>
        </is>
      </c>
      <c r="B4" s="5" t="n">
        <v>-610622</v>
      </c>
      <c r="C4" s="5" t="n">
        <v>-465033</v>
      </c>
    </row>
    <row r="5">
      <c r="A5" s="4" t="inlineStr">
        <is>
          <t>Total</t>
        </is>
      </c>
      <c r="B5" s="6" t="n">
        <v>2782966</v>
      </c>
      <c r="C5" s="6" t="n">
        <v>17808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AIN/(LOSS) ON SALE OF ASSETS (Summary) (Details) - USD ($) $ in Thousands</t>
        </is>
      </c>
      <c r="B1" s="2" t="inlineStr">
        <is>
          <t>12 Months Ended</t>
        </is>
      </c>
    </row>
    <row r="2">
      <c r="B2" s="2" t="inlineStr">
        <is>
          <t>Dec. 31, 2021</t>
        </is>
      </c>
      <c r="C2" s="2" t="inlineStr">
        <is>
          <t>Dec. 31, 2020</t>
        </is>
      </c>
      <c r="D2" s="2" t="inlineStr">
        <is>
          <t>Dec. 31, 2019</t>
        </is>
      </c>
    </row>
    <row r="3">
      <c r="A3" s="3" t="inlineStr">
        <is>
          <t>Component of Operating Income [Abstract]</t>
        </is>
      </c>
    </row>
    <row r="4">
      <c r="A4" s="4" t="inlineStr">
        <is>
          <t>Gain on sale of vessels</t>
        </is>
      </c>
      <c r="B4" s="6" t="n">
        <v>39405</v>
      </c>
      <c r="C4" s="6" t="n">
        <v>2250</v>
      </c>
      <c r="D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s>
  <sheetData>
    <row r="1">
      <c r="A1" s="1" t="inlineStr">
        <is>
          <t>GAIN/(LOSS) ON SALE OF ASSETS (Gain on Sale of Vessels) (Details)</t>
        </is>
      </c>
      <c r="B1" s="2" t="inlineStr">
        <is>
          <t>1 Months Ended</t>
        </is>
      </c>
      <c r="C1" s="2" t="inlineStr">
        <is>
          <t>3 Months Ended</t>
        </is>
      </c>
      <c r="D1" s="2" t="inlineStr">
        <is>
          <t>12 Months Ended</t>
        </is>
      </c>
    </row>
    <row r="2">
      <c r="B2" s="2" t="inlineStr">
        <is>
          <t>Sep. 30, 2021USD ($)</t>
        </is>
      </c>
      <c r="C2" s="2" t="inlineStr">
        <is>
          <t>Dec. 31, 2021USD ($)vessel</t>
        </is>
      </c>
      <c r="D2" s="2" t="inlineStr">
        <is>
          <t>Dec. 31, 2021USD ($)vessel</t>
        </is>
      </c>
      <c r="E2" s="2" t="inlineStr">
        <is>
          <t>Dec. 31, 2020USD ($)vessel</t>
        </is>
      </c>
      <c r="F2" s="2" t="inlineStr">
        <is>
          <t>Dec. 31, 2019USD ($)</t>
        </is>
      </c>
    </row>
    <row r="3">
      <c r="A3" s="3" t="inlineStr">
        <is>
          <t>Property, Plant and Equipment [Line Items]</t>
        </is>
      </c>
    </row>
    <row r="4">
      <c r="A4" s="4" t="inlineStr">
        <is>
          <t>Number of feeder container vessels accounted for as direct financing leases sold | vessel</t>
        </is>
      </c>
      <c r="D4" s="5" t="n">
        <v>15</v>
      </c>
    </row>
    <row r="5">
      <c r="A5" s="4" t="inlineStr">
        <is>
          <t>Number of feeder container vessels accounted for as leaseback assets sold | vessel</t>
        </is>
      </c>
      <c r="D5" s="5" t="n">
        <v>3</v>
      </c>
    </row>
    <row r="6">
      <c r="A6" s="4" t="inlineStr">
        <is>
          <t>Lessor, operating lease, number of lease assets sold | vessel</t>
        </is>
      </c>
      <c r="C6" s="5" t="n">
        <v>7</v>
      </c>
      <c r="D6" s="5" t="n">
        <v>7</v>
      </c>
      <c r="E6" s="5" t="n">
        <v>4</v>
      </c>
    </row>
    <row r="7">
      <c r="A7" s="4" t="inlineStr">
        <is>
          <t>Gain (loss) on sale of vessel</t>
        </is>
      </c>
      <c r="D7" s="6" t="n">
        <v>39405000</v>
      </c>
      <c r="E7" s="6" t="n">
        <v>2250000</v>
      </c>
      <c r="F7" s="6" t="n">
        <v>0</v>
      </c>
    </row>
    <row r="8">
      <c r="A8" s="4" t="inlineStr">
        <is>
          <t>Termination fee</t>
        </is>
      </c>
      <c r="E8" s="5" t="n">
        <v>3200000</v>
      </c>
    </row>
    <row r="9">
      <c r="A9" s="4" t="inlineStr">
        <is>
          <t>Gain (loss) on termination charters</t>
        </is>
      </c>
      <c r="F9" s="6" t="n">
        <v>0</v>
      </c>
    </row>
    <row r="10">
      <c r="A10" s="4" t="inlineStr">
        <is>
          <t>18 MSC feeder container vessels</t>
        </is>
      </c>
    </row>
    <row r="11">
      <c r="A11" s="3" t="inlineStr">
        <is>
          <t>Property, Plant and Equipment [Line Items]</t>
        </is>
      </c>
    </row>
    <row r="12">
      <c r="A12" s="4" t="inlineStr">
        <is>
          <t>Proceeds from sale of vessels and termination of charters</t>
        </is>
      </c>
      <c r="D12" s="5" t="n">
        <v>82000000</v>
      </c>
    </row>
    <row r="13">
      <c r="A13" s="4" t="inlineStr">
        <is>
          <t>Gain on sale of leased assets, net, operating leases</t>
        </is>
      </c>
      <c r="D13" s="5" t="n">
        <v>600000</v>
      </c>
    </row>
    <row r="14">
      <c r="A14" s="4" t="inlineStr">
        <is>
          <t>Handysize vessels</t>
        </is>
      </c>
    </row>
    <row r="15">
      <c r="A15" s="3" t="inlineStr">
        <is>
          <t>Property, Plant and Equipment [Line Items]</t>
        </is>
      </c>
    </row>
    <row r="16">
      <c r="A16" s="4" t="inlineStr">
        <is>
          <t>Proceeds from sale of vessels and termination of charters</t>
        </is>
      </c>
      <c r="D16" s="5" t="n">
        <v>97700000</v>
      </c>
    </row>
    <row r="17">
      <c r="A17" s="4" t="inlineStr">
        <is>
          <t>Gain (loss) on sale of vessel</t>
        </is>
      </c>
      <c r="C17" s="6" t="n">
        <v>39300000</v>
      </c>
    </row>
    <row r="18">
      <c r="A18" s="4" t="inlineStr">
        <is>
          <t>West Taurus</t>
        </is>
      </c>
    </row>
    <row r="19">
      <c r="A19" s="3" t="inlineStr">
        <is>
          <t>Property, Plant and Equipment [Line Items]</t>
        </is>
      </c>
    </row>
    <row r="20">
      <c r="A20" s="4" t="inlineStr">
        <is>
          <t>Gain (loss) on sale of vessel</t>
        </is>
      </c>
      <c r="B20" s="6" t="n">
        <v>-600000</v>
      </c>
      <c r="D20" s="6" t="n">
        <v>-600000</v>
      </c>
    </row>
    <row r="21">
      <c r="A21" s="4" t="inlineStr">
        <is>
          <t>Front Hakata</t>
        </is>
      </c>
    </row>
    <row r="22">
      <c r="A22" s="3" t="inlineStr">
        <is>
          <t>Property, Plant and Equipment [Line Items]</t>
        </is>
      </c>
    </row>
    <row r="23">
      <c r="A23" s="4" t="inlineStr">
        <is>
          <t>Proceeds from sale of vessels and termination of charters</t>
        </is>
      </c>
      <c r="E23" s="5" t="n">
        <v>30300000</v>
      </c>
    </row>
    <row r="24">
      <c r="A24" s="4" t="inlineStr">
        <is>
          <t>Gain (loss) on sale of vessel</t>
        </is>
      </c>
      <c r="E24" s="5" t="n">
        <v>1400000</v>
      </c>
    </row>
    <row r="25">
      <c r="A25" s="4" t="inlineStr">
        <is>
          <t>Sea Cheetah, Sea Jaguar, Sea Halibut and Sea Pike</t>
        </is>
      </c>
    </row>
    <row r="26">
      <c r="A26" s="3" t="inlineStr">
        <is>
          <t>Property, Plant and Equipment [Line Items]</t>
        </is>
      </c>
    </row>
    <row r="27">
      <c r="A27" s="4" t="inlineStr">
        <is>
          <t>Proceeds from sale of vessels and termination of charters</t>
        </is>
      </c>
      <c r="E27" s="5" t="n">
        <v>4300000</v>
      </c>
    </row>
    <row r="28">
      <c r="A28" s="4" t="inlineStr">
        <is>
          <t>Gain on sale of leased assets, net, operating leases</t>
        </is>
      </c>
      <c r="E28" s="5" t="n">
        <v>900000</v>
      </c>
    </row>
    <row r="29">
      <c r="A29" s="4" t="inlineStr">
        <is>
          <t>Sea Leopard</t>
        </is>
      </c>
    </row>
    <row r="30">
      <c r="A30" s="3" t="inlineStr">
        <is>
          <t>Property, Plant and Equipment [Line Items]</t>
        </is>
      </c>
    </row>
    <row r="31">
      <c r="A31" s="4" t="inlineStr">
        <is>
          <t>Gain (loss) on sale of vessel</t>
        </is>
      </c>
      <c r="E31" s="5" t="n">
        <v>-30000</v>
      </c>
    </row>
    <row r="32">
      <c r="A32" s="4" t="inlineStr">
        <is>
          <t>Hunter Atla, Hunter Saga and Hunter Laga</t>
        </is>
      </c>
    </row>
    <row r="33">
      <c r="A33" s="3" t="inlineStr">
        <is>
          <t>Property, Plant and Equipment [Line Items]</t>
        </is>
      </c>
    </row>
    <row r="34">
      <c r="A34" s="4" t="inlineStr">
        <is>
          <t>Proceeds from sale of vessels and termination of charters</t>
        </is>
      </c>
      <c r="E34" s="6" t="n">
        <v>17620000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SUBSIDIARIES (Narrative)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Gain on sale of subsidiaries, operating</t>
        </is>
      </c>
      <c r="B4" s="6" t="n">
        <v>0</v>
      </c>
      <c r="C4" s="6" t="n">
        <v>1894</v>
      </c>
      <c r="D4" s="6" t="n">
        <v>0</v>
      </c>
    </row>
    <row r="5">
      <c r="A5" s="4" t="inlineStr">
        <is>
          <t>River Box</t>
        </is>
      </c>
    </row>
    <row r="6">
      <c r="A6" s="3" t="inlineStr">
        <is>
          <t>Income Statement, Balance Sheet and Additional Disclosures by Disposal Groups, Including Discontinued Operations [Line Items]</t>
        </is>
      </c>
    </row>
    <row r="7">
      <c r="A7" s="4" t="inlineStr">
        <is>
          <t>Ownership percentage</t>
        </is>
      </c>
      <c r="C7" s="4" t="inlineStr">
        <is>
          <t>49.90%</t>
        </is>
      </c>
    </row>
    <row r="8">
      <c r="A8" s="4" t="inlineStr">
        <is>
          <t>River Box | Disposal Group, Disposed of by Sale, Not Discontinued Operations</t>
        </is>
      </c>
    </row>
    <row r="9">
      <c r="A9" s="3" t="inlineStr">
        <is>
          <t>Income Statement, Balance Sheet and Additional Disclosures by Disposal Groups, Including Discontinued Operations [Line Items]</t>
        </is>
      </c>
    </row>
    <row r="10">
      <c r="A10" s="4" t="inlineStr">
        <is>
          <t>Ownership percentage of disposed assets</t>
        </is>
      </c>
      <c r="C10" s="4" t="inlineStr">
        <is>
          <t>50.10%</t>
        </is>
      </c>
    </row>
    <row r="11">
      <c r="A11" s="4" t="inlineStr">
        <is>
          <t>Net proceeds received</t>
        </is>
      </c>
      <c r="C11" s="6" t="n">
        <v>17500</v>
      </c>
    </row>
    <row r="12">
      <c r="A12" s="4" t="inlineStr">
        <is>
          <t>Gain on sale of subsidiaries, operating</t>
        </is>
      </c>
      <c r="C12" s="5" t="n">
        <v>1900</v>
      </c>
    </row>
    <row r="13">
      <c r="A13" s="4" t="inlineStr">
        <is>
          <t>Long-term loan from related party</t>
        </is>
      </c>
      <c r="B13" s="6" t="n">
        <v>45000</v>
      </c>
      <c r="C13" s="6" t="n">
        <v>4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IN ON SALE OF SUBSIDIARIES (River Box Company Net Assets Held at time of Disposal) (Details) - Disposal Group, Disposed of by Sale, Not Discontinued Operations - River Box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Cash and cash equivalents</t>
        </is>
      </c>
      <c r="C3" s="6" t="n">
        <v>2859</v>
      </c>
    </row>
    <row r="4">
      <c r="A4" s="4" t="inlineStr">
        <is>
          <t>Investments in sales-type and direct financing leases</t>
        </is>
      </c>
      <c r="C4" s="5" t="n">
        <v>540908</v>
      </c>
    </row>
    <row r="5">
      <c r="A5" s="4" t="inlineStr">
        <is>
          <t>Finance lease liability</t>
        </is>
      </c>
      <c r="C5" s="5" t="n">
        <v>-464740</v>
      </c>
    </row>
    <row r="6">
      <c r="A6" s="4" t="inlineStr">
        <is>
          <t>Long-term loan from related party</t>
        </is>
      </c>
      <c r="B6" s="6" t="n">
        <v>-45000</v>
      </c>
      <c r="C6" s="5" t="n">
        <v>-45000</v>
      </c>
    </row>
    <row r="7">
      <c r="A7" s="4" t="inlineStr">
        <is>
          <t>Other current liabilities</t>
        </is>
      </c>
      <c r="C7" s="5" t="n">
        <v>-2861</v>
      </c>
    </row>
    <row r="8">
      <c r="A8" s="4" t="inlineStr">
        <is>
          <t>Net assets</t>
        </is>
      </c>
      <c r="C8" s="6" t="n">
        <v>311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FINANCIAL ITEMS, NE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net cash movement on non-designated derivatives and swap settlements</t>
        </is>
      </c>
      <c r="B4" s="6" t="n">
        <v>-6715</v>
      </c>
      <c r="C4" s="6" t="n">
        <v>-9272</v>
      </c>
      <c r="D4" s="6" t="n">
        <v>1195</v>
      </c>
    </row>
    <row r="5">
      <c r="A5" s="4" t="inlineStr">
        <is>
          <t>Total net movement in fair value of non-designated derivatives</t>
        </is>
      </c>
      <c r="B5" s="5" t="n">
        <v>11591</v>
      </c>
      <c r="C5" s="5" t="n">
        <v>-20433</v>
      </c>
      <c r="D5" s="5" t="n">
        <v>-3450</v>
      </c>
    </row>
    <row r="6">
      <c r="A6" s="4" t="inlineStr">
        <is>
          <t>Allowance for expected credit losses</t>
        </is>
      </c>
      <c r="B6" s="5" t="n">
        <v>722</v>
      </c>
      <c r="C6" s="5" t="n">
        <v>-1771</v>
      </c>
      <c r="D6" s="5" t="n">
        <v>0</v>
      </c>
    </row>
    <row r="7">
      <c r="A7" s="4" t="inlineStr">
        <is>
          <t>Impairment of long-term receivables</t>
        </is>
      </c>
      <c r="B7" s="5" t="n">
        <v>0</v>
      </c>
      <c r="C7" s="5" t="n">
        <v>0</v>
      </c>
      <c r="D7" s="5" t="n">
        <v>-9168</v>
      </c>
    </row>
    <row r="8">
      <c r="A8" s="4" t="inlineStr">
        <is>
          <t>Other items</t>
        </is>
      </c>
      <c r="B8" s="5" t="n">
        <v>1085</v>
      </c>
      <c r="C8" s="5" t="n">
        <v>5531</v>
      </c>
      <c r="D8" s="5" t="n">
        <v>-1330</v>
      </c>
    </row>
    <row r="9">
      <c r="A9" s="4" t="inlineStr">
        <is>
          <t>Total other financial items, net</t>
        </is>
      </c>
      <c r="B9" s="5" t="n">
        <v>6683</v>
      </c>
      <c r="C9" s="5" t="n">
        <v>-25945</v>
      </c>
      <c r="D9" s="5" t="n">
        <v>-12753</v>
      </c>
    </row>
    <row r="10">
      <c r="A10" s="4" t="inlineStr">
        <is>
          <t>Interest rate swaps</t>
        </is>
      </c>
    </row>
    <row r="11">
      <c r="A11" s="3" t="inlineStr">
        <is>
          <t>Accumulated Other Comprehensive Income (Loss) [Line Items]</t>
        </is>
      </c>
    </row>
    <row r="12">
      <c r="A12" s="4" t="inlineStr">
        <is>
          <t>Total net cash movement on non-designated derivatives and swap settlements</t>
        </is>
      </c>
      <c r="B12" s="5" t="n">
        <v>-6707</v>
      </c>
      <c r="C12" s="5" t="n">
        <v>-4575</v>
      </c>
      <c r="D12" s="5" t="n">
        <v>1389</v>
      </c>
    </row>
    <row r="13">
      <c r="A13" s="4" t="inlineStr">
        <is>
          <t>Total net movement in fair value of non-designated derivatives</t>
        </is>
      </c>
      <c r="B13" s="5" t="n">
        <v>11607</v>
      </c>
      <c r="C13" s="5" t="n">
        <v>-15314</v>
      </c>
      <c r="D13" s="5" t="n">
        <v>-4123</v>
      </c>
    </row>
    <row r="14">
      <c r="A14" s="4" t="inlineStr">
        <is>
          <t>Cross currency swaps</t>
        </is>
      </c>
    </row>
    <row r="15">
      <c r="A15" s="3" t="inlineStr">
        <is>
          <t>Accumulated Other Comprehensive Income (Loss) [Line Items]</t>
        </is>
      </c>
    </row>
    <row r="16">
      <c r="A16" s="4" t="inlineStr">
        <is>
          <t>Total net cash movement on non-designated derivatives and swap settlements</t>
        </is>
      </c>
      <c r="B16" s="5" t="n">
        <v>-8</v>
      </c>
      <c r="C16" s="5" t="n">
        <v>-6</v>
      </c>
      <c r="D16" s="5" t="n">
        <v>0</v>
      </c>
    </row>
    <row r="17">
      <c r="A17" s="4" t="inlineStr">
        <is>
          <t>Total net movement in fair value of non-designated derivatives</t>
        </is>
      </c>
      <c r="B17" s="5" t="n">
        <v>-16</v>
      </c>
      <c r="C17" s="5" t="n">
        <v>5</v>
      </c>
      <c r="D17" s="5" t="n">
        <v>0</v>
      </c>
    </row>
    <row r="18">
      <c r="A18" s="4" t="inlineStr">
        <is>
          <t>Cross currency interest rate swaps</t>
        </is>
      </c>
    </row>
    <row r="19">
      <c r="A19" s="3" t="inlineStr">
        <is>
          <t>Accumulated Other Comprehensive Income (Loss) [Line Items]</t>
        </is>
      </c>
    </row>
    <row r="20">
      <c r="A20" s="4" t="inlineStr">
        <is>
          <t>Total net cash movement on non-designated derivatives and swap settlements</t>
        </is>
      </c>
      <c r="B20" s="5" t="n">
        <v>0</v>
      </c>
      <c r="C20" s="5" t="n">
        <v>-152</v>
      </c>
      <c r="D20" s="5" t="n">
        <v>-194</v>
      </c>
    </row>
    <row r="21">
      <c r="A21" s="4" t="inlineStr">
        <is>
          <t>Total net movement in fair value of non-designated derivatives</t>
        </is>
      </c>
      <c r="B21" s="5" t="n">
        <v>0</v>
      </c>
      <c r="C21" s="5" t="n">
        <v>-5124</v>
      </c>
      <c r="D21" s="5" t="n">
        <v>673</v>
      </c>
    </row>
    <row r="22">
      <c r="A22" s="4" t="inlineStr">
        <is>
          <t>Interest Rate Swap After Debt Refinancing</t>
        </is>
      </c>
    </row>
    <row r="23">
      <c r="A23" s="3" t="inlineStr">
        <is>
          <t>Accumulated Other Comprehensive Income (Loss) [Line Items]</t>
        </is>
      </c>
    </row>
    <row r="24">
      <c r="A24" s="4" t="inlineStr">
        <is>
          <t>Total net cash movement on non-designated derivatives and swap settlements</t>
        </is>
      </c>
      <c r="B24" s="6" t="n">
        <v>0</v>
      </c>
      <c r="C24" s="6" t="n">
        <v>-4539</v>
      </c>
      <c r="D2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2" customWidth="1" min="6" max="6"/>
    <col width="22" customWidth="1" min="7" max="7"/>
    <col width="21" customWidth="1" min="8" max="8"/>
    <col width="21" customWidth="1" min="9" max="9"/>
  </cols>
  <sheetData>
    <row r="1">
      <c r="A1" s="1" t="inlineStr">
        <is>
          <t>OTHER FINANCIAL ITEMS, NET (Additional Information) (Details) $ in Thousands, shares in Millions, kr in Millions</t>
        </is>
      </c>
      <c r="B1" s="2" t="inlineStr">
        <is>
          <t>Oct. 20, 2020USD ($)shares</t>
        </is>
      </c>
      <c r="C1" s="2" t="inlineStr">
        <is>
          <t>Dec. 31, 2021USD ($)</t>
        </is>
      </c>
      <c r="D1" s="2" t="inlineStr">
        <is>
          <t>Dec. 31, 2020USD ($)</t>
        </is>
      </c>
      <c r="E1" s="2" t="inlineStr">
        <is>
          <t>Dec. 31, 2019USD ($)</t>
        </is>
      </c>
      <c r="F1" s="2" t="inlineStr">
        <is>
          <t>Dec. 31, 2020NOK (kr)</t>
        </is>
      </c>
      <c r="G1" s="2" t="inlineStr">
        <is>
          <t>Oct. 20, 2020NOK (kr)</t>
        </is>
      </c>
      <c r="H1" s="2" t="inlineStr">
        <is>
          <t>Dec. 31, 2018USD ($)</t>
        </is>
      </c>
      <c r="I1" s="2" t="inlineStr">
        <is>
          <t>Feb. 29, 2016USD ($)</t>
        </is>
      </c>
    </row>
    <row r="2">
      <c r="A2" s="3" t="inlineStr">
        <is>
          <t>Accumulated Other Comprehensive Income (Loss) [Line Items]</t>
        </is>
      </c>
    </row>
    <row r="3">
      <c r="A3" s="4" t="inlineStr">
        <is>
          <t>Stockholders' equity attributable to parent</t>
        </is>
      </c>
      <c r="C3" s="6" t="n">
        <v>982327</v>
      </c>
      <c r="D3" s="6" t="n">
        <v>795651</v>
      </c>
      <c r="E3" s="6" t="n">
        <v>1106369</v>
      </c>
    </row>
    <row r="4">
      <c r="A4" s="4" t="inlineStr">
        <is>
          <t>Loss on derivative instrument reclassified from another comprehensive income</t>
        </is>
      </c>
      <c r="C4" s="5" t="n">
        <v>0</v>
      </c>
      <c r="D4" s="5" t="n">
        <v>1059</v>
      </c>
      <c r="E4" s="5" t="n">
        <v>0</v>
      </c>
    </row>
    <row r="5">
      <c r="A5" s="4" t="inlineStr">
        <is>
          <t>Credit loss provision</t>
        </is>
      </c>
      <c r="C5" s="5" t="n">
        <v>722</v>
      </c>
      <c r="D5" s="5" t="n">
        <v>-1771</v>
      </c>
      <c r="E5" s="5" t="n">
        <v>0</v>
      </c>
    </row>
    <row r="6">
      <c r="A6" s="4" t="inlineStr">
        <is>
          <t>Impairment of long-term receivables</t>
        </is>
      </c>
      <c r="C6" s="5" t="n">
        <v>0</v>
      </c>
      <c r="D6" s="5" t="n">
        <v>0</v>
      </c>
      <c r="E6" s="5" t="n">
        <v>9168</v>
      </c>
    </row>
    <row r="7">
      <c r="A7" s="4" t="inlineStr">
        <is>
          <t>Shares received under debt restructuring agreement | shares</t>
        </is>
      </c>
      <c r="B7" s="9" t="n">
        <v>4.4</v>
      </c>
    </row>
    <row r="8">
      <c r="A8" s="4" t="inlineStr">
        <is>
          <t>Cash compensation received under debt restructuring agreement</t>
        </is>
      </c>
      <c r="B8" s="6" t="n">
        <v>1100</v>
      </c>
      <c r="D8" s="5" t="n">
        <v>1100</v>
      </c>
      <c r="F8" s="10" t="n">
        <v>10</v>
      </c>
      <c r="G8" s="10" t="n">
        <v>10</v>
      </c>
    </row>
    <row r="9">
      <c r="A9" s="4" t="inlineStr">
        <is>
          <t>(Loss) gain on foreign currency translation</t>
        </is>
      </c>
      <c r="C9" s="5" t="n">
        <v>-400</v>
      </c>
      <c r="D9" s="5" t="n">
        <v>5600</v>
      </c>
      <c r="E9" s="5" t="n">
        <v>300</v>
      </c>
    </row>
    <row r="10">
      <c r="A10" s="4" t="inlineStr">
        <is>
          <t>Solstad Offshore ASA</t>
        </is>
      </c>
    </row>
    <row r="11">
      <c r="A11" s="3" t="inlineStr">
        <is>
          <t>Accumulated Other Comprehensive Income (Loss) [Line Items]</t>
        </is>
      </c>
    </row>
    <row r="12">
      <c r="A12" s="4" t="inlineStr">
        <is>
          <t>Gain on the sale of shares</t>
        </is>
      </c>
      <c r="D12" s="5" t="n">
        <v>2600</v>
      </c>
    </row>
    <row r="13">
      <c r="A13" s="4" t="inlineStr">
        <is>
          <t>Norwegian Shipowners' Mutual War Risks Insurance Association</t>
        </is>
      </c>
    </row>
    <row r="14">
      <c r="A14" s="3" t="inlineStr">
        <is>
          <t>Accumulated Other Comprehensive Income (Loss) [Line Items]</t>
        </is>
      </c>
    </row>
    <row r="15">
      <c r="A15" s="4" t="inlineStr">
        <is>
          <t>Equity distribution</t>
        </is>
      </c>
      <c r="C15" s="6" t="n">
        <v>2600</v>
      </c>
    </row>
    <row r="16">
      <c r="A16" s="4" t="inlineStr">
        <is>
          <t>Period of equity distribution based on proportion of premiums paid</t>
        </is>
      </c>
      <c r="C16" s="4" t="inlineStr">
        <is>
          <t>10 years</t>
        </is>
      </c>
    </row>
    <row r="17">
      <c r="A17" s="4" t="inlineStr">
        <is>
          <t>Apexindo</t>
        </is>
      </c>
    </row>
    <row r="18">
      <c r="A18" s="3" t="inlineStr">
        <is>
          <t>Accumulated Other Comprehensive Income (Loss) [Line Items]</t>
        </is>
      </c>
    </row>
    <row r="19">
      <c r="A19" s="4" t="inlineStr">
        <is>
          <t>Impairment of long-term receivables</t>
        </is>
      </c>
      <c r="E19" s="5" t="n">
        <v>900</v>
      </c>
    </row>
    <row r="20">
      <c r="A20" s="4" t="inlineStr">
        <is>
          <t>Sale of offshore support vessel Sea Bear | Deep Sea</t>
        </is>
      </c>
    </row>
    <row r="21">
      <c r="A21" s="3" t="inlineStr">
        <is>
          <t>Accumulated Other Comprehensive Income (Loss) [Line Items]</t>
        </is>
      </c>
    </row>
    <row r="22">
      <c r="A22" s="4" t="inlineStr">
        <is>
          <t>Stated interest rate</t>
        </is>
      </c>
      <c r="I22" s="4" t="inlineStr">
        <is>
          <t>7.25%</t>
        </is>
      </c>
    </row>
    <row r="23">
      <c r="A23" s="4" t="inlineStr">
        <is>
          <t>Face value of note</t>
        </is>
      </c>
      <c r="I23" s="6" t="n">
        <v>14600</v>
      </c>
    </row>
    <row r="24">
      <c r="A24" s="4" t="inlineStr">
        <is>
          <t>Initial fair value of note</t>
        </is>
      </c>
      <c r="I24" s="6" t="n">
        <v>11600</v>
      </c>
    </row>
    <row r="25">
      <c r="A25" s="4" t="inlineStr">
        <is>
          <t>Impairment of long-term receivables</t>
        </is>
      </c>
      <c r="E25" s="5" t="n">
        <v>8200</v>
      </c>
    </row>
    <row r="26">
      <c r="A26" s="4" t="inlineStr">
        <is>
          <t>(Accumulated deficit)/retained earnings</t>
        </is>
      </c>
    </row>
    <row r="27">
      <c r="A27" s="3" t="inlineStr">
        <is>
          <t>Accumulated Other Comprehensive Income (Loss) [Line Items]</t>
        </is>
      </c>
    </row>
    <row r="28">
      <c r="A28" s="4" t="inlineStr">
        <is>
          <t>Stockholders' equity attributable to parent</t>
        </is>
      </c>
      <c r="C28" s="6" t="n">
        <v>-92720</v>
      </c>
      <c r="D28" s="6" t="n">
        <v>-257063</v>
      </c>
      <c r="E28" s="5" t="n">
        <v>0</v>
      </c>
      <c r="H28" s="6" t="n">
        <v>29511</v>
      </c>
    </row>
    <row r="29">
      <c r="A29" s="4" t="inlineStr">
        <is>
          <t>(Accumulated deficit)/retained earnings | Cumulative Effect, Period Of Adoption, Adjustment</t>
        </is>
      </c>
    </row>
    <row r="30">
      <c r="A30" s="3" t="inlineStr">
        <is>
          <t>Accumulated Other Comprehensive Income (Loss) [Line Items]</t>
        </is>
      </c>
    </row>
    <row r="31">
      <c r="A31" s="4" t="inlineStr">
        <is>
          <t>Stockholders' equity attributable to parent</t>
        </is>
      </c>
      <c r="E31" s="6" t="n">
        <v>-32638</v>
      </c>
      <c r="H31" s="5" t="n">
        <v>32</v>
      </c>
    </row>
    <row r="32">
      <c r="A32" s="4" t="inlineStr">
        <is>
          <t>(Accumulated deficit)/retained earnings | Accounting Standards Update 2017-12 | Cumulative Effect, Period Of Adoption, Adjustment</t>
        </is>
      </c>
    </row>
    <row r="33">
      <c r="A33" s="3" t="inlineStr">
        <is>
          <t>Accumulated Other Comprehensive Income (Loss) [Line Items]</t>
        </is>
      </c>
    </row>
    <row r="34">
      <c r="A34" s="4" t="inlineStr">
        <is>
          <t>Stockholders' equity attributable to parent</t>
        </is>
      </c>
      <c r="H34" s="6"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EQUITY SECURITIES (Schedule of Marketable Securities) (Details) - USD ($) $ in Thousands</t>
        </is>
      </c>
      <c r="B1" s="2" t="inlineStr">
        <is>
          <t>12 Months Ended</t>
        </is>
      </c>
    </row>
    <row r="2">
      <c r="B2" s="2" t="inlineStr">
        <is>
          <t>Dec. 31, 2021</t>
        </is>
      </c>
      <c r="C2" s="2" t="inlineStr">
        <is>
          <t>Dec. 31, 2020</t>
        </is>
      </c>
    </row>
    <row r="3">
      <c r="A3" s="3" t="inlineStr">
        <is>
          <t>Corporate Bonds</t>
        </is>
      </c>
    </row>
    <row r="4">
      <c r="A4" s="4" t="inlineStr">
        <is>
          <t>Balance at start of the year</t>
        </is>
      </c>
      <c r="B4" s="6" t="n">
        <v>9431</v>
      </c>
      <c r="C4" s="6" t="n">
        <v>12753</v>
      </c>
    </row>
    <row r="5">
      <c r="A5" s="4" t="inlineStr">
        <is>
          <t>Additions during the year</t>
        </is>
      </c>
      <c r="B5" s="5" t="n">
        <v>1350</v>
      </c>
      <c r="C5" s="5" t="n">
        <v>1287</v>
      </c>
    </row>
    <row r="6">
      <c r="A6" s="4" t="inlineStr">
        <is>
          <t>Unrealized (loss)/gain recorded in other comprehensive income</t>
        </is>
      </c>
      <c r="B6" s="5" t="n">
        <v>-284</v>
      </c>
      <c r="C6" s="5" t="n">
        <v>279</v>
      </c>
    </row>
    <row r="7">
      <c r="A7" s="4" t="inlineStr">
        <is>
          <t>Accumulated other-than-temporary impairment</t>
        </is>
      </c>
      <c r="B7" s="5" t="n">
        <v>-817</v>
      </c>
      <c r="C7" s="5" t="n">
        <v>-4888</v>
      </c>
    </row>
    <row r="8">
      <c r="A8" s="4" t="inlineStr">
        <is>
          <t>Balance at end of the year</t>
        </is>
      </c>
      <c r="B8" s="5" t="n">
        <v>9680</v>
      </c>
      <c r="C8" s="5" t="n">
        <v>9431</v>
      </c>
    </row>
    <row r="9">
      <c r="A9" s="3" t="inlineStr">
        <is>
          <t>Equity Securities</t>
        </is>
      </c>
    </row>
    <row r="10">
      <c r="A10" s="4" t="inlineStr">
        <is>
          <t>Balance at start of the year</t>
        </is>
      </c>
      <c r="B10" s="5" t="n">
        <v>19374</v>
      </c>
      <c r="C10" s="5" t="n">
        <v>61326</v>
      </c>
    </row>
    <row r="11">
      <c r="A11" s="4" t="inlineStr">
        <is>
          <t>Disposals during the year</t>
        </is>
      </c>
      <c r="B11" s="5" t="n">
        <v>-9608</v>
      </c>
      <c r="C11" s="5" t="n">
        <v>-23661</v>
      </c>
    </row>
    <row r="12">
      <c r="A12" s="4" t="inlineStr">
        <is>
          <t>Unrealized gain/(loss)</t>
        </is>
      </c>
      <c r="B12" s="5" t="n">
        <v>1087</v>
      </c>
      <c r="C12" s="5" t="n">
        <v>-22428</v>
      </c>
    </row>
    <row r="13">
      <c r="A13" s="4" t="inlineStr">
        <is>
          <t>Realized gain</t>
        </is>
      </c>
      <c r="B13" s="5" t="n">
        <v>725</v>
      </c>
      <c r="C13" s="5" t="n">
        <v>4864</v>
      </c>
    </row>
    <row r="14">
      <c r="A14" s="4" t="inlineStr">
        <is>
          <t>Foreign currency translation loss</t>
        </is>
      </c>
      <c r="B14" s="5" t="n">
        <v>-48</v>
      </c>
      <c r="C14" s="5" t="n">
        <v>-727</v>
      </c>
    </row>
    <row r="15">
      <c r="A15" s="4" t="inlineStr">
        <is>
          <t>Balance at the end of year</t>
        </is>
      </c>
      <c r="B15" s="5" t="n">
        <v>11530</v>
      </c>
      <c r="C15" s="5" t="n">
        <v>19374</v>
      </c>
    </row>
    <row r="16">
      <c r="A16" s="4" t="inlineStr">
        <is>
          <t>Total Investment in Debt and Equity Securities</t>
        </is>
      </c>
      <c r="B16" s="5" t="n">
        <v>21210</v>
      </c>
      <c r="C16" s="5" t="n">
        <v>28805</v>
      </c>
    </row>
    <row r="17">
      <c r="A17" s="4" t="inlineStr">
        <is>
          <t>Equity Securities pledged to creditors</t>
        </is>
      </c>
      <c r="B17" s="6" t="n">
        <v>10238</v>
      </c>
      <c r="C17" s="6" t="n">
        <v>90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DEBT AND EQUITY SECURITIES (Schedule of Corporate Bonds) (Details) - USD ($) $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Debt Securities, Available-for-sale [Line Items]</t>
        </is>
      </c>
    </row>
    <row r="4">
      <c r="A4" s="4" t="inlineStr">
        <is>
          <t>Amortised Cost</t>
        </is>
      </c>
      <c r="C4" s="6" t="n">
        <v>9049</v>
      </c>
      <c r="D4" s="6" t="n">
        <v>8516</v>
      </c>
    </row>
    <row r="5">
      <c r="A5" s="4" t="inlineStr">
        <is>
          <t>Unrealized gain/(losses)</t>
        </is>
      </c>
      <c r="C5" s="5" t="n">
        <v>631</v>
      </c>
      <c r="D5" s="5" t="n">
        <v>915</v>
      </c>
    </row>
    <row r="6">
      <c r="A6" s="4" t="inlineStr">
        <is>
          <t>Fair value</t>
        </is>
      </c>
      <c r="C6" s="5" t="n">
        <v>9680</v>
      </c>
      <c r="D6" s="5" t="n">
        <v>9431</v>
      </c>
      <c r="E6" s="6" t="n">
        <v>12753</v>
      </c>
    </row>
    <row r="7">
      <c r="A7" s="4" t="inlineStr">
        <is>
          <t>NorAm Drilling</t>
        </is>
      </c>
    </row>
    <row r="8">
      <c r="A8" s="3" t="inlineStr">
        <is>
          <t>Debt Securities, Available-for-sale [Line Items]</t>
        </is>
      </c>
    </row>
    <row r="9">
      <c r="A9" s="4" t="inlineStr">
        <is>
          <t>Amortised Cost</t>
        </is>
      </c>
      <c r="C9" s="5" t="n">
        <v>4132</v>
      </c>
      <c r="D9" s="5" t="n">
        <v>4132</v>
      </c>
    </row>
    <row r="10">
      <c r="A10" s="4" t="inlineStr">
        <is>
          <t>Unrealized gain/(losses)</t>
        </is>
      </c>
      <c r="C10" s="5" t="n">
        <v>487</v>
      </c>
      <c r="D10" s="5" t="n">
        <v>511</v>
      </c>
    </row>
    <row r="11">
      <c r="A11" s="4" t="inlineStr">
        <is>
          <t>Fair value</t>
        </is>
      </c>
      <c r="C11" s="6" t="n">
        <v>4619</v>
      </c>
      <c r="D11" s="5" t="n">
        <v>4643</v>
      </c>
      <c r="E11" s="6" t="n">
        <v>4700</v>
      </c>
    </row>
    <row r="12">
      <c r="A12" s="4" t="inlineStr">
        <is>
          <t>NT Rig Holdco 12%</t>
        </is>
      </c>
    </row>
    <row r="13">
      <c r="A13" s="3" t="inlineStr">
        <is>
          <t>Debt Securities, Available-for-sale [Line Items]</t>
        </is>
      </c>
    </row>
    <row r="14">
      <c r="A14" s="4" t="inlineStr">
        <is>
          <t>Redemption price, percentage</t>
        </is>
      </c>
      <c r="C14" s="4" t="inlineStr">
        <is>
          <t>12.00%</t>
        </is>
      </c>
    </row>
    <row r="15">
      <c r="A15" s="4" t="inlineStr">
        <is>
          <t>Amortised Cost</t>
        </is>
      </c>
      <c r="C15" s="6" t="n">
        <v>4917</v>
      </c>
      <c r="D15" s="5" t="n">
        <v>3567</v>
      </c>
    </row>
    <row r="16">
      <c r="A16" s="4" t="inlineStr">
        <is>
          <t>Unrealized gain/(losses)</t>
        </is>
      </c>
      <c r="C16" s="5" t="n">
        <v>144</v>
      </c>
      <c r="D16" s="5" t="n">
        <v>404</v>
      </c>
    </row>
    <row r="17">
      <c r="A17" s="4" t="inlineStr">
        <is>
          <t>Fair value</t>
        </is>
      </c>
      <c r="C17" s="6" t="n">
        <v>5061</v>
      </c>
      <c r="D17" s="5" t="n">
        <v>3971</v>
      </c>
    </row>
    <row r="18">
      <c r="A18" s="4" t="inlineStr">
        <is>
          <t>NT Rig Holdco 7.5%</t>
        </is>
      </c>
    </row>
    <row r="19">
      <c r="A19" s="3" t="inlineStr">
        <is>
          <t>Debt Securities, Available-for-sale [Line Items]</t>
        </is>
      </c>
    </row>
    <row r="20">
      <c r="A20" s="4" t="inlineStr">
        <is>
          <t>Redemption price, percentage</t>
        </is>
      </c>
      <c r="B20" s="4" t="inlineStr">
        <is>
          <t>7.50%</t>
        </is>
      </c>
      <c r="C20" s="4" t="inlineStr">
        <is>
          <t>7.50%</t>
        </is>
      </c>
    </row>
    <row r="21">
      <c r="A21" s="4" t="inlineStr">
        <is>
          <t>Amortised Cost</t>
        </is>
      </c>
      <c r="C21" s="6" t="n">
        <v>0</v>
      </c>
      <c r="D21" s="5" t="n">
        <v>817</v>
      </c>
    </row>
    <row r="22">
      <c r="A22" s="4" t="inlineStr">
        <is>
          <t>Unrealized gain/(losses)</t>
        </is>
      </c>
      <c r="C22" s="5" t="n">
        <v>0</v>
      </c>
      <c r="D22" s="5" t="n">
        <v>0</v>
      </c>
    </row>
    <row r="23">
      <c r="A23" s="4" t="inlineStr">
        <is>
          <t>Fair value</t>
        </is>
      </c>
      <c r="C23" s="6" t="n">
        <v>0</v>
      </c>
      <c r="D23" s="6" t="n">
        <v>8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3" customWidth="1" min="5" max="5"/>
    <col width="27" customWidth="1" min="6" max="6"/>
    <col width="27" customWidth="1" min="7" max="7"/>
    <col width="27" customWidth="1" min="8" max="8"/>
    <col width="21" customWidth="1" min="9" max="9"/>
    <col width="28" customWidth="1" min="10" max="10"/>
    <col width="22" customWidth="1" min="11" max="11"/>
    <col width="21" customWidth="1" min="12" max="12"/>
  </cols>
  <sheetData>
    <row r="1">
      <c r="A1" s="1" t="inlineStr">
        <is>
          <t>INVESTMENTS IN DEBT AND EQUITY SECURITIES (Narrative) (Details) $ in Thousands, shares in Millions, kr in Millions</t>
        </is>
      </c>
      <c r="B1" s="2" t="inlineStr">
        <is>
          <t>Oct. 20, 2020USD ($)shares</t>
        </is>
      </c>
      <c r="C1" s="2" t="inlineStr">
        <is>
          <t>Jun. 30, 2021USD ($)</t>
        </is>
      </c>
      <c r="D1" s="2" t="inlineStr">
        <is>
          <t>Mar. 31, 2021USD ($)vessel</t>
        </is>
      </c>
      <c r="E1" s="2" t="inlineStr">
        <is>
          <t>Dec. 31, 2021USD ($)vesselshares</t>
        </is>
      </c>
      <c r="F1" s="2" t="inlineStr">
        <is>
          <t>Dec. 31, 2020USD ($)shares</t>
        </is>
      </c>
      <c r="G1" s="2" t="inlineStr">
        <is>
          <t>Dec. 31, 2019USD ($)shares</t>
        </is>
      </c>
      <c r="H1" s="2" t="inlineStr">
        <is>
          <t>Dec. 31, 2018USD ($)shares</t>
        </is>
      </c>
      <c r="I1" s="2" t="inlineStr">
        <is>
          <t>Jul. 31, 2022USD ($)</t>
        </is>
      </c>
      <c r="J1" s="2" t="inlineStr">
        <is>
          <t>Dec. 31, 2020NOK (kr)shares</t>
        </is>
      </c>
      <c r="K1" s="2" t="inlineStr">
        <is>
          <t>Oct. 20, 2020NOK (kr)</t>
        </is>
      </c>
      <c r="L1" s="2" t="inlineStr">
        <is>
          <t>Jun. 30, 2020USD ($)</t>
        </is>
      </c>
    </row>
    <row r="2">
      <c r="A2" s="3" t="inlineStr">
        <is>
          <t>Debt Securities, Available-for-sale [Line Items]</t>
        </is>
      </c>
    </row>
    <row r="3">
      <c r="A3" s="4" t="inlineStr">
        <is>
          <t>Unrealized (loss)/gain recorded in other comprehensive income</t>
        </is>
      </c>
      <c r="E3" s="6" t="n">
        <v>-284</v>
      </c>
      <c r="F3" s="6" t="n">
        <v>279</v>
      </c>
    </row>
    <row r="4">
      <c r="A4" s="4" t="inlineStr">
        <is>
          <t>Unrealized gain/(loss)</t>
        </is>
      </c>
      <c r="E4" s="5" t="n">
        <v>1087</v>
      </c>
      <c r="F4" s="5" t="n">
        <v>-22428</v>
      </c>
    </row>
    <row r="5">
      <c r="A5" s="4" t="inlineStr">
        <is>
          <t>Shares received under debt restructuring agreement | shares</t>
        </is>
      </c>
      <c r="B5" s="9" t="n">
        <v>4.4</v>
      </c>
    </row>
    <row r="6">
      <c r="A6" s="4" t="inlineStr">
        <is>
          <t>Cash compensation received under debt restructuring agreement</t>
        </is>
      </c>
      <c r="B6" s="6" t="n">
        <v>1100</v>
      </c>
      <c r="F6" s="5" t="n">
        <v>1100</v>
      </c>
      <c r="J6" s="10" t="n">
        <v>10</v>
      </c>
      <c r="K6" s="10" t="n">
        <v>10</v>
      </c>
    </row>
    <row r="7">
      <c r="A7" s="4" t="inlineStr">
        <is>
          <t>Equity Securities</t>
        </is>
      </c>
    </row>
    <row r="8">
      <c r="A8" s="3" t="inlineStr">
        <is>
          <t>Debt Securities, Available-for-sale [Line Items]</t>
        </is>
      </c>
    </row>
    <row r="9">
      <c r="A9" s="4" t="inlineStr">
        <is>
          <t>Disposition of investment</t>
        </is>
      </c>
      <c r="D9" s="6" t="n">
        <v>800</v>
      </c>
    </row>
    <row r="10">
      <c r="A10" s="4" t="inlineStr">
        <is>
          <t>Solstad Offshore ASA</t>
        </is>
      </c>
    </row>
    <row r="11">
      <c r="A11" s="3" t="inlineStr">
        <is>
          <t>Debt Securities, Available-for-sale [Line Items]</t>
        </is>
      </c>
    </row>
    <row r="12">
      <c r="A12" s="4" t="inlineStr">
        <is>
          <t>Gain on the sale of shares</t>
        </is>
      </c>
      <c r="F12" s="6" t="n">
        <v>2600</v>
      </c>
    </row>
    <row r="13">
      <c r="A13" s="4" t="inlineStr">
        <is>
          <t>Frontline forward contract</t>
        </is>
      </c>
    </row>
    <row r="14">
      <c r="A14" s="3" t="inlineStr">
        <is>
          <t>Debt Securities, Available-for-sale [Line Items]</t>
        </is>
      </c>
    </row>
    <row r="15">
      <c r="A15" s="4" t="inlineStr">
        <is>
          <t>Investment owned (in shares) | shares</t>
        </is>
      </c>
      <c r="F15" s="9" t="n">
        <v>1.4</v>
      </c>
      <c r="J15" s="9" t="n">
        <v>1.4</v>
      </c>
    </row>
    <row r="16">
      <c r="A16" s="4" t="inlineStr">
        <is>
          <t>Debt Restructuring Agreement</t>
        </is>
      </c>
    </row>
    <row r="17">
      <c r="A17" s="3" t="inlineStr">
        <is>
          <t>Debt Securities, Available-for-sale [Line Items]</t>
        </is>
      </c>
    </row>
    <row r="18">
      <c r="A18" s="4" t="inlineStr">
        <is>
          <t>Shares received under debt restructuring agreement | shares</t>
        </is>
      </c>
      <c r="F18" s="9" t="n">
        <v>4.4</v>
      </c>
    </row>
    <row r="19">
      <c r="A19" s="4" t="inlineStr">
        <is>
          <t>NorAm Drilling</t>
        </is>
      </c>
    </row>
    <row r="20">
      <c r="A20" s="3" t="inlineStr">
        <is>
          <t>Debt Securities, Available-for-sale [Line Items]</t>
        </is>
      </c>
    </row>
    <row r="21">
      <c r="A21" s="4" t="inlineStr">
        <is>
          <t>Unrealized (loss)/gain recorded in other comprehensive income</t>
        </is>
      </c>
      <c r="E21" s="5" t="n">
        <v>0</v>
      </c>
      <c r="F21" s="6" t="n">
        <v>0</v>
      </c>
      <c r="G21" s="6" t="n">
        <v>100</v>
      </c>
    </row>
    <row r="22">
      <c r="A22" s="4" t="inlineStr">
        <is>
          <t>Disposition of investment</t>
        </is>
      </c>
      <c r="G22" s="6" t="n">
        <v>300</v>
      </c>
    </row>
    <row r="23">
      <c r="A23" s="4" t="inlineStr">
        <is>
          <t>NT Rig Holdco 12%</t>
        </is>
      </c>
    </row>
    <row r="24">
      <c r="A24" s="3" t="inlineStr">
        <is>
          <t>Debt Securities, Available-for-sale [Line Items]</t>
        </is>
      </c>
    </row>
    <row r="25">
      <c r="A25" s="4" t="inlineStr">
        <is>
          <t>Unrealized (loss)/gain recorded in other comprehensive income</t>
        </is>
      </c>
      <c r="E25" s="6" t="n">
        <v>-300</v>
      </c>
      <c r="F25" s="5" t="n">
        <v>400</v>
      </c>
    </row>
    <row r="26">
      <c r="A26" s="4" t="inlineStr">
        <is>
          <t>Redemption price, percentage</t>
        </is>
      </c>
      <c r="E26" s="4" t="inlineStr">
        <is>
          <t>12.00%</t>
        </is>
      </c>
    </row>
    <row r="27">
      <c r="A27" s="4" t="inlineStr">
        <is>
          <t>Purchase of corporate bonds</t>
        </is>
      </c>
      <c r="E27" s="6" t="n">
        <v>1400</v>
      </c>
      <c r="F27" s="5" t="n">
        <v>1300</v>
      </c>
    </row>
    <row r="28">
      <c r="A28" s="4" t="inlineStr">
        <is>
          <t>Corporate Bond Securities, Oro Negro 12%</t>
        </is>
      </c>
    </row>
    <row r="29">
      <c r="A29" s="3" t="inlineStr">
        <is>
          <t>Debt Securities, Available-for-sale [Line Items]</t>
        </is>
      </c>
    </row>
    <row r="30">
      <c r="A30" s="4" t="inlineStr">
        <is>
          <t>Redemption price, percentage</t>
        </is>
      </c>
      <c r="E30" s="4" t="inlineStr">
        <is>
          <t>12.00%</t>
        </is>
      </c>
    </row>
    <row r="31">
      <c r="A31" s="4" t="inlineStr">
        <is>
          <t>Corporate Bond Securities, Oro Negro 7.5%</t>
        </is>
      </c>
    </row>
    <row r="32">
      <c r="A32" s="3" t="inlineStr">
        <is>
          <t>Debt Securities, Available-for-sale [Line Items]</t>
        </is>
      </c>
    </row>
    <row r="33">
      <c r="A33" s="4" t="inlineStr">
        <is>
          <t>Unrealized (loss)/gain recorded in other comprehensive income</t>
        </is>
      </c>
      <c r="F33" s="5" t="n">
        <v>0</v>
      </c>
    </row>
    <row r="34">
      <c r="A34" s="4" t="inlineStr">
        <is>
          <t>Redemption price, percentage</t>
        </is>
      </c>
      <c r="E34" s="4" t="inlineStr">
        <is>
          <t>7.50%</t>
        </is>
      </c>
    </row>
    <row r="35">
      <c r="A35" s="4" t="inlineStr">
        <is>
          <t>NT Rig Holdco 7.5%</t>
        </is>
      </c>
    </row>
    <row r="36">
      <c r="A36" s="3" t="inlineStr">
        <is>
          <t>Debt Securities, Available-for-sale [Line Items]</t>
        </is>
      </c>
    </row>
    <row r="37">
      <c r="A37" s="4" t="inlineStr">
        <is>
          <t>Unrealized (loss)/gain recorded in other comprehensive income</t>
        </is>
      </c>
      <c r="E37" s="6" t="n">
        <v>0</v>
      </c>
    </row>
    <row r="38">
      <c r="A38" s="4" t="inlineStr">
        <is>
          <t>Redemption price, percentage</t>
        </is>
      </c>
      <c r="C38" s="4" t="inlineStr">
        <is>
          <t>7.50%</t>
        </is>
      </c>
      <c r="E38" s="4" t="inlineStr">
        <is>
          <t>7.50%</t>
        </is>
      </c>
    </row>
    <row r="39">
      <c r="A39" s="4" t="inlineStr">
        <is>
          <t>Aggregate impairment charge</t>
        </is>
      </c>
      <c r="C39" s="6" t="n">
        <v>800</v>
      </c>
      <c r="F39" s="5" t="n">
        <v>4300</v>
      </c>
    </row>
    <row r="40">
      <c r="A40" s="4" t="inlineStr">
        <is>
          <t>Oro Negro, super senior callable liquidity bonds</t>
        </is>
      </c>
    </row>
    <row r="41">
      <c r="A41" s="3" t="inlineStr">
        <is>
          <t>Debt Securities, Available-for-sale [Line Items]</t>
        </is>
      </c>
    </row>
    <row r="42">
      <c r="A42" s="4" t="inlineStr">
        <is>
          <t>Unrealized (loss)/gain recorded in other comprehensive income</t>
        </is>
      </c>
      <c r="F42" s="6" t="n">
        <v>100</v>
      </c>
    </row>
    <row r="43">
      <c r="A43" s="4" t="inlineStr">
        <is>
          <t>Common stock - Frontline Ltd</t>
        </is>
      </c>
    </row>
    <row r="44">
      <c r="A44" s="3" t="inlineStr">
        <is>
          <t>Debt Securities, Available-for-sale [Line Items]</t>
        </is>
      </c>
    </row>
    <row r="45">
      <c r="A45" s="4" t="inlineStr">
        <is>
          <t>Investment owned (in shares) | shares</t>
        </is>
      </c>
      <c r="E45" s="9" t="n">
        <v>1.4</v>
      </c>
      <c r="F45" s="9" t="n">
        <v>1.4</v>
      </c>
      <c r="J45" s="9" t="n">
        <v>1.4</v>
      </c>
    </row>
    <row r="46">
      <c r="A46" s="4" t="inlineStr">
        <is>
          <t>Debt amount</t>
        </is>
      </c>
      <c r="E46" s="6" t="n">
        <v>15600</v>
      </c>
      <c r="F46" s="6" t="n">
        <v>36800</v>
      </c>
      <c r="L46" s="6" t="n">
        <v>36800</v>
      </c>
    </row>
    <row r="47">
      <c r="A47" s="4" t="inlineStr">
        <is>
          <t>Number of shares sold (in shares) | shares</t>
        </is>
      </c>
      <c r="F47" s="5" t="n">
        <v>2</v>
      </c>
      <c r="G47" s="9" t="n">
        <v>7.6</v>
      </c>
    </row>
    <row r="48">
      <c r="A48" s="4" t="inlineStr">
        <is>
          <t>Disposals during the year</t>
        </is>
      </c>
      <c r="F48" s="6" t="n">
        <v>21100</v>
      </c>
    </row>
    <row r="49">
      <c r="A49" s="4" t="inlineStr">
        <is>
          <t>Realized gain on investments</t>
        </is>
      </c>
      <c r="F49" s="6" t="n">
        <v>2300</v>
      </c>
    </row>
    <row r="50">
      <c r="A50" s="4" t="inlineStr">
        <is>
          <t>Forward contract shares, purchase price</t>
        </is>
      </c>
      <c r="E50" s="6" t="n">
        <v>16400</v>
      </c>
    </row>
    <row r="51">
      <c r="A51" s="4" t="inlineStr">
        <is>
          <t>Forward contract to repurchase shares (shares) | shares</t>
        </is>
      </c>
      <c r="E51" s="9" t="n">
        <v>1.4</v>
      </c>
      <c r="F51" s="9" t="n">
        <v>3.4</v>
      </c>
      <c r="G51" s="9" t="n">
        <v>3.4</v>
      </c>
    </row>
    <row r="52">
      <c r="A52" s="4" t="inlineStr">
        <is>
          <t>Secured borrowings, liability recorded</t>
        </is>
      </c>
      <c r="E52" s="6" t="n">
        <v>15600</v>
      </c>
      <c r="F52" s="6" t="n">
        <v>15600</v>
      </c>
    </row>
    <row r="53">
      <c r="A53" s="4" t="inlineStr">
        <is>
          <t>Unrealized gain/(loss)</t>
        </is>
      </c>
      <c r="E53" s="6" t="n">
        <v>1200</v>
      </c>
      <c r="F53" s="6" t="n">
        <v>-16000</v>
      </c>
      <c r="G53" s="6" t="n">
        <v>25000</v>
      </c>
    </row>
    <row r="54">
      <c r="A54" s="4" t="inlineStr">
        <is>
          <t>Common stock - Frontline Ltd | Subsequent Event</t>
        </is>
      </c>
    </row>
    <row r="55">
      <c r="A55" s="3" t="inlineStr">
        <is>
          <t>Debt Securities, Available-for-sale [Line Items]</t>
        </is>
      </c>
    </row>
    <row r="56">
      <c r="A56" s="4" t="inlineStr">
        <is>
          <t>Forward contract shares, purchase price</t>
        </is>
      </c>
      <c r="I56" s="6" t="n">
        <v>16600</v>
      </c>
    </row>
    <row r="57">
      <c r="A57" s="4" t="inlineStr">
        <is>
          <t>Common stock - Frontline Ltd | Frontline forward contract</t>
        </is>
      </c>
    </row>
    <row r="58">
      <c r="A58" s="3" t="inlineStr">
        <is>
          <t>Debt Securities, Available-for-sale [Line Items]</t>
        </is>
      </c>
    </row>
    <row r="59">
      <c r="A59" s="4" t="inlineStr">
        <is>
          <t>Investment owned (in shares) | shares</t>
        </is>
      </c>
      <c r="E59" s="9" t="n">
        <v>1.4</v>
      </c>
      <c r="F59" s="9" t="n">
        <v>1.4</v>
      </c>
      <c r="J59" s="9" t="n">
        <v>1.4</v>
      </c>
    </row>
    <row r="60">
      <c r="A60" s="4" t="inlineStr">
        <is>
          <t>Common stock - NorAm Drilling</t>
        </is>
      </c>
    </row>
    <row r="61">
      <c r="A61" s="3" t="inlineStr">
        <is>
          <t>Debt Securities, Available-for-sale [Line Items]</t>
        </is>
      </c>
    </row>
    <row r="62">
      <c r="A62" s="4" t="inlineStr">
        <is>
          <t>Investment owned (in shares) | shares</t>
        </is>
      </c>
      <c r="E62" s="9" t="n">
        <v>1.3</v>
      </c>
      <c r="F62" s="9" t="n">
        <v>1.3</v>
      </c>
      <c r="H62" s="9" t="n">
        <v>1.3</v>
      </c>
      <c r="J62" s="9" t="n">
        <v>1.3</v>
      </c>
    </row>
    <row r="63">
      <c r="A63" s="4" t="inlineStr">
        <is>
          <t>Unrealized gain/(loss)</t>
        </is>
      </c>
      <c r="E63" s="6" t="n">
        <v>-100</v>
      </c>
      <c r="F63" s="6" t="n">
        <v>-2500</v>
      </c>
      <c r="G63" s="5" t="n">
        <v>400</v>
      </c>
    </row>
    <row r="64">
      <c r="A64" s="4" t="inlineStr">
        <is>
          <t>Foreign exchange gain (loss)</t>
        </is>
      </c>
      <c r="E64" s="5" t="n">
        <v>0</v>
      </c>
      <c r="F64" s="5" t="n">
        <v>-300</v>
      </c>
      <c r="G64" s="5" t="n">
        <v>0</v>
      </c>
    </row>
    <row r="65">
      <c r="A65" s="4" t="inlineStr">
        <is>
          <t>Common Stock, ADS</t>
        </is>
      </c>
    </row>
    <row r="66">
      <c r="A66" s="3" t="inlineStr">
        <is>
          <t>Debt Securities, Available-for-sale [Line Items]</t>
        </is>
      </c>
    </row>
    <row r="67">
      <c r="A67" s="4" t="inlineStr">
        <is>
          <t>Unrealized gain/(loss)</t>
        </is>
      </c>
      <c r="E67" s="5" t="n">
        <v>0</v>
      </c>
      <c r="F67" s="5" t="n">
        <v>-3900</v>
      </c>
      <c r="G67" s="5" t="n">
        <v>3700</v>
      </c>
    </row>
    <row r="68">
      <c r="A68" s="4" t="inlineStr">
        <is>
          <t>Foreign exchange gain (loss)</t>
        </is>
      </c>
      <c r="E68" s="6" t="n">
        <v>0</v>
      </c>
      <c r="F68" s="6" t="n">
        <v>-400</v>
      </c>
      <c r="G68" s="6" t="n">
        <v>300</v>
      </c>
    </row>
    <row r="69">
      <c r="A69" s="4" t="inlineStr">
        <is>
          <t>ADS Maritime Holding</t>
        </is>
      </c>
    </row>
    <row r="70">
      <c r="A70" s="3" t="inlineStr">
        <is>
          <t>Debt Securities, Available-for-sale [Line Items]</t>
        </is>
      </c>
    </row>
    <row r="71">
      <c r="A71" s="4" t="inlineStr">
        <is>
          <t>Realized gain on investments</t>
        </is>
      </c>
      <c r="D71" s="5" t="n">
        <v>700</v>
      </c>
    </row>
    <row r="72">
      <c r="A72" s="4" t="inlineStr">
        <is>
          <t>Final dividend distribution</t>
        </is>
      </c>
      <c r="D72" s="6" t="n">
        <v>8800</v>
      </c>
    </row>
    <row r="73">
      <c r="A73" s="4" t="inlineStr">
        <is>
          <t>Number of vessels sold | vessel</t>
        </is>
      </c>
      <c r="D73" s="5" t="n">
        <v>2</v>
      </c>
      <c r="E73" s="5" t="n">
        <v>2</v>
      </c>
    </row>
    <row r="74">
      <c r="A74" s="4" t="inlineStr">
        <is>
          <t>ADS Maritime Holding | Common Stock, ADS</t>
        </is>
      </c>
    </row>
    <row r="75">
      <c r="A75" s="3" t="inlineStr">
        <is>
          <t>Debt Securities, Available-for-sale [Line Items]</t>
        </is>
      </c>
    </row>
    <row r="76">
      <c r="A76" s="4" t="inlineStr">
        <is>
          <t>Investment owned (in shares) | shares</t>
        </is>
      </c>
      <c r="H76" s="5" t="n">
        <v>4</v>
      </c>
    </row>
    <row r="77">
      <c r="A77" s="4" t="inlineStr">
        <is>
          <t>Payments to acquire businesses, gross</t>
        </is>
      </c>
      <c r="H77" s="6"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45" customWidth="1" min="2" max="2"/>
    <col width="14" customWidth="1" min="3" max="3"/>
    <col width="27" customWidth="1" min="4" max="4"/>
    <col width="20" customWidth="1" min="5" max="5"/>
    <col width="37" customWidth="1" min="6" max="6"/>
    <col width="40" customWidth="1" min="7" max="7"/>
    <col width="80" customWidth="1" min="8" max="8"/>
    <col width="52" customWidth="1" min="9" max="9"/>
    <col width="53" customWidth="1" min="10" max="10"/>
    <col width="67" customWidth="1" min="11" max="11"/>
  </cols>
  <sheetData>
    <row r="1">
      <c r="A1" s="1" t="inlineStr">
        <is>
          <t>CONSOLIDATED STATEMENTS OF CHANGES IN STOCKHOLDERS' EQUITY - USD ($) $ in Thousands</t>
        </is>
      </c>
      <c r="B1" s="2" t="inlineStr">
        <is>
          <t>Total</t>
        </is>
      </c>
      <c r="C1" s="2" t="inlineStr">
        <is>
          <t>Share capital</t>
        </is>
      </c>
      <c r="D1" s="2" t="inlineStr">
        <is>
          <t>Additional paid-in capital</t>
        </is>
      </c>
      <c r="E1" s="2" t="inlineStr">
        <is>
          <t>Contributed surplus</t>
        </is>
      </c>
      <c r="F1" s="2" t="inlineStr">
        <is>
          <t>Accumulated other comprehensive loss</t>
        </is>
      </c>
      <c r="G1" s="2" t="inlineStr">
        <is>
          <t>(Accumulated deficit)/retained earnings</t>
        </is>
      </c>
      <c r="H1" s="2" t="inlineStr">
        <is>
          <t>(Accumulated deficit)/retained earningsCumulative Effect, Period Of Adoption, Adjustment</t>
        </is>
      </c>
      <c r="I1" s="2" t="inlineStr">
        <is>
          <t>Designated as hedging instrumentInterest rate swaps</t>
        </is>
      </c>
      <c r="J1" s="2" t="inlineStr">
        <is>
          <t>Designated as hedging instrumentCross currency swaps</t>
        </is>
      </c>
      <c r="K1" s="2" t="inlineStr">
        <is>
          <t>Designated as hedging instrumentCross currency interest rate swaps</t>
        </is>
      </c>
    </row>
    <row r="2">
      <c r="A2" s="4" t="inlineStr">
        <is>
          <t>Balance, at beginning of year (in shares) at Dec. 31, 2018</t>
        </is>
      </c>
      <c r="B2" s="5" t="n">
        <v>119373064</v>
      </c>
    </row>
    <row r="3">
      <c r="A3" s="4" t="inlineStr">
        <is>
          <t>Balance, at beginning of year at Dec. 31, 2018</t>
        </is>
      </c>
      <c r="C3" s="6" t="n">
        <v>1194</v>
      </c>
      <c r="D3" s="6" t="n">
        <v>468844</v>
      </c>
      <c r="E3" s="6" t="n">
        <v>680703</v>
      </c>
      <c r="F3" s="6" t="n">
        <v>-220</v>
      </c>
      <c r="G3" s="6" t="n">
        <v>29511</v>
      </c>
      <c r="H3" s="6" t="n">
        <v>32</v>
      </c>
    </row>
    <row r="4">
      <c r="A4" s="4" t="inlineStr">
        <is>
          <t>Balance, at beginning of year (Accounting Standards Update 2017-12) at Dec. 31, 2018</t>
        </is>
      </c>
      <c r="H4" s="5" t="n">
        <v>32</v>
      </c>
    </row>
    <row r="5">
      <c r="A5" s="3" t="inlineStr">
        <is>
          <t>Increase (Decrease) in Stockholders' Equity [Roll Forward]</t>
        </is>
      </c>
    </row>
    <row r="6">
      <c r="A6" s="4" t="inlineStr">
        <is>
          <t>Shares issued (in shares)</t>
        </is>
      </c>
      <c r="B6" s="5" t="n">
        <v>18246</v>
      </c>
    </row>
    <row r="7">
      <c r="A7" s="4" t="inlineStr">
        <is>
          <t>Shares issued- share option, dividend reinvestment and other schemes</t>
        </is>
      </c>
      <c r="C7" s="5" t="n">
        <v>0</v>
      </c>
      <c r="D7" s="5" t="n">
        <v>0</v>
      </c>
    </row>
    <row r="8">
      <c r="A8" s="4" t="inlineStr">
        <is>
          <t>Payments in lieu of issuing shares</t>
        </is>
      </c>
      <c r="D8" s="5" t="n">
        <v>0</v>
      </c>
    </row>
    <row r="9">
      <c r="A9" s="4" t="inlineStr">
        <is>
          <t>Amortization of stock-based compensation</t>
        </is>
      </c>
      <c r="D9" s="5" t="n">
        <v>896</v>
      </c>
    </row>
    <row r="10">
      <c r="A10" s="4" t="inlineStr">
        <is>
          <t>Stock-based compensation forfeitures</t>
        </is>
      </c>
      <c r="D10" s="5" t="n">
        <v>-83</v>
      </c>
    </row>
    <row r="11">
      <c r="A11" s="4" t="inlineStr">
        <is>
          <t>Adjustment to equity component of convertible bonds arising from reacquisition of bonds</t>
        </is>
      </c>
      <c r="D11" s="5" t="n">
        <v>-231</v>
      </c>
    </row>
    <row r="12">
      <c r="A12" s="4" t="inlineStr">
        <is>
          <t>Fair value adjustments to hedging financial instruments</t>
        </is>
      </c>
      <c r="F12" s="5" t="n">
        <v>-12748</v>
      </c>
    </row>
    <row r="13">
      <c r="A13" s="4" t="inlineStr">
        <is>
          <t>Earnings reclassification of previously deferred fair value adjustments to hedging financial instruments</t>
        </is>
      </c>
      <c r="B13" s="6" t="n">
        <v>0</v>
      </c>
      <c r="F13" s="5" t="n">
        <v>0</v>
      </c>
    </row>
    <row r="14">
      <c r="A14" s="4" t="inlineStr">
        <is>
          <t>Fair value adjustments to available-for-sale securities</t>
        </is>
      </c>
      <c r="F14" s="5" t="n">
        <v>-2190</v>
      </c>
    </row>
    <row r="15">
      <c r="A15" s="4" t="inlineStr">
        <is>
          <t>Earnings reclassification of previously deferred fair value adjustments to available-for-sale securities</t>
        </is>
      </c>
      <c r="B15" s="5" t="n">
        <v>2181</v>
      </c>
      <c r="F15" s="5" t="n">
        <v>2181</v>
      </c>
    </row>
    <row r="16">
      <c r="A16" s="4" t="inlineStr">
        <is>
          <t>Reclassification of of unrealised losses upon adoption of new ASU | Accounting Standards Update 2017-12</t>
        </is>
      </c>
      <c r="F16" s="5" t="n">
        <v>-32</v>
      </c>
    </row>
    <row r="17">
      <c r="A17" s="4" t="inlineStr">
        <is>
          <t>Other comprehensive income/(loss)</t>
        </is>
      </c>
      <c r="B17" s="5" t="n">
        <v>-6</v>
      </c>
      <c r="F17" s="5" t="n">
        <v>-6</v>
      </c>
    </row>
    <row r="18">
      <c r="A18" s="4" t="inlineStr">
        <is>
          <t>Net income/(loss)</t>
        </is>
      </c>
      <c r="B18" s="6" t="n">
        <v>89177</v>
      </c>
      <c r="G18" s="5" t="n">
        <v>89177</v>
      </c>
    </row>
    <row r="19">
      <c r="A19" s="4" t="inlineStr">
        <is>
          <t>Dividends declared</t>
        </is>
      </c>
      <c r="E19" s="5" t="n">
        <v>-31939</v>
      </c>
      <c r="G19" s="5" t="n">
        <v>-118720</v>
      </c>
    </row>
    <row r="20">
      <c r="A20" s="4" t="inlineStr">
        <is>
          <t>Balance, at end of year (in shares) at Dec. 31, 2019</t>
        </is>
      </c>
      <c r="B20" s="5" t="n">
        <v>119391310</v>
      </c>
    </row>
    <row r="21">
      <c r="A21" s="4" t="inlineStr">
        <is>
          <t>Balance, at end of year at Dec. 31, 2019</t>
        </is>
      </c>
      <c r="B21" s="6" t="n">
        <v>1106369</v>
      </c>
      <c r="C21" s="5" t="n">
        <v>1194</v>
      </c>
      <c r="D21" s="5" t="n">
        <v>469426</v>
      </c>
      <c r="E21" s="5" t="n">
        <v>648764</v>
      </c>
      <c r="F21" s="5" t="n">
        <v>-13015</v>
      </c>
      <c r="G21" s="5" t="n">
        <v>0</v>
      </c>
      <c r="H21" s="6" t="n">
        <v>-32638</v>
      </c>
    </row>
    <row r="22">
      <c r="A22" s="3" t="inlineStr">
        <is>
          <t>Accumulated other comprehensive loss</t>
        </is>
      </c>
    </row>
    <row r="23">
      <c r="A23" s="4" t="inlineStr">
        <is>
          <t>Accounting Standards Update [Extensible List]</t>
        </is>
      </c>
      <c r="B23" s="4" t="inlineStr">
        <is>
          <t>Accounting Standards Update 2017-12</t>
        </is>
      </c>
    </row>
    <row r="24">
      <c r="A24" s="4" t="inlineStr">
        <is>
          <t>Fair value adjustments to hedging financial instruments</t>
        </is>
      </c>
      <c r="I24" s="6" t="n">
        <v>-1514</v>
      </c>
      <c r="J24" s="6" t="n">
        <v>-7289</v>
      </c>
      <c r="K24" s="6" t="n">
        <v>-4433</v>
      </c>
    </row>
    <row r="25">
      <c r="A25" s="4" t="inlineStr">
        <is>
          <t>Reclassification of unrealized losses upon adoption of ASU 2017-12</t>
        </is>
      </c>
      <c r="B25" s="6" t="n">
        <v>-32</v>
      </c>
    </row>
    <row r="26">
      <c r="A26" s="4" t="inlineStr">
        <is>
          <t>Fair value adjustments to available-for-sale securities</t>
        </is>
      </c>
      <c r="B26" s="5" t="n">
        <v>635</v>
      </c>
    </row>
    <row r="27">
      <c r="A27" s="4" t="inlineStr">
        <is>
          <t>Other items</t>
        </is>
      </c>
      <c r="B27" s="5" t="n">
        <v>-382</v>
      </c>
    </row>
    <row r="28">
      <c r="A28" s="4" t="inlineStr">
        <is>
          <t>Accumulated other comprehensive loss</t>
        </is>
      </c>
      <c r="B28" s="6" t="n">
        <v>-13015</v>
      </c>
    </row>
    <row r="29">
      <c r="A29" s="4" t="inlineStr">
        <is>
          <t>Shares issued (in shares)</t>
        </is>
      </c>
      <c r="B29" s="5" t="n">
        <v>8418754</v>
      </c>
    </row>
    <row r="30">
      <c r="A30" s="4" t="inlineStr">
        <is>
          <t>Shares issued- share option, dividend reinvestment and other schemes</t>
        </is>
      </c>
      <c r="C30" s="5" t="n">
        <v>84</v>
      </c>
      <c r="D30" s="5" t="n">
        <v>61400</v>
      </c>
    </row>
    <row r="31">
      <c r="A31" s="4" t="inlineStr">
        <is>
          <t>Payments in lieu of issuing shares</t>
        </is>
      </c>
      <c r="D31" s="5" t="n">
        <v>0</v>
      </c>
    </row>
    <row r="32">
      <c r="A32" s="4" t="inlineStr">
        <is>
          <t>Amortization of stock-based compensation</t>
        </is>
      </c>
      <c r="D32" s="5" t="n">
        <v>966</v>
      </c>
    </row>
    <row r="33">
      <c r="A33" s="4" t="inlineStr">
        <is>
          <t>Stock-based compensation forfeitures</t>
        </is>
      </c>
      <c r="D33" s="5" t="n">
        <v>-96</v>
      </c>
    </row>
    <row r="34">
      <c r="A34" s="4" t="inlineStr">
        <is>
          <t>Adjustment to equity component of convertible bonds arising from reacquisition of bonds</t>
        </is>
      </c>
      <c r="D34" s="5" t="n">
        <v>-314</v>
      </c>
    </row>
    <row r="35">
      <c r="A35" s="4" t="inlineStr">
        <is>
          <t>Fair value adjustments to hedging financial instruments</t>
        </is>
      </c>
      <c r="F35" s="5" t="n">
        <v>-7695</v>
      </c>
    </row>
    <row r="36">
      <c r="A36" s="4" t="inlineStr">
        <is>
          <t>Earnings reclassification of previously deferred fair value adjustments to hedging financial instruments</t>
        </is>
      </c>
      <c r="B36" s="6" t="n">
        <v>1059</v>
      </c>
      <c r="F36" s="5" t="n">
        <v>1059</v>
      </c>
    </row>
    <row r="37">
      <c r="A37" s="4" t="inlineStr">
        <is>
          <t>Fair value adjustments to available-for-sale securities</t>
        </is>
      </c>
      <c r="F37" s="5" t="n">
        <v>-4608</v>
      </c>
    </row>
    <row r="38">
      <c r="A38" s="4" t="inlineStr">
        <is>
          <t>Earnings reclassification of previously deferred fair value adjustments to available-for-sale securities</t>
        </is>
      </c>
      <c r="B38" s="5" t="n">
        <v>4888</v>
      </c>
      <c r="F38" s="5" t="n">
        <v>4888</v>
      </c>
    </row>
    <row r="39">
      <c r="A39" s="4" t="inlineStr">
        <is>
          <t>Reclassification of of unrealised losses upon adoption of new ASU | Accounting Standards Update 2017-12</t>
        </is>
      </c>
      <c r="F39" s="5" t="n">
        <v>0</v>
      </c>
    </row>
    <row r="40">
      <c r="A40" s="4" t="inlineStr">
        <is>
          <t>Other comprehensive income/(loss)</t>
        </is>
      </c>
      <c r="B40" s="5" t="n">
        <v>55</v>
      </c>
      <c r="F40" s="5" t="n">
        <v>55</v>
      </c>
    </row>
    <row r="41">
      <c r="A41" s="4" t="inlineStr">
        <is>
          <t>Net income/(loss)</t>
        </is>
      </c>
      <c r="B41" s="6" t="n">
        <v>-224425</v>
      </c>
      <c r="G41" s="5" t="n">
        <v>-224425</v>
      </c>
    </row>
    <row r="42">
      <c r="A42" s="4" t="inlineStr">
        <is>
          <t>Dividends declared</t>
        </is>
      </c>
      <c r="E42" s="5" t="n">
        <v>-109394</v>
      </c>
      <c r="G42" s="5" t="n">
        <v>0</v>
      </c>
    </row>
    <row r="43">
      <c r="A43" s="4" t="inlineStr">
        <is>
          <t>Balance, at end of year (in shares) at Dec. 31, 2020</t>
        </is>
      </c>
      <c r="B43" s="5" t="n">
        <v>127810064</v>
      </c>
    </row>
    <row r="44">
      <c r="A44" s="4" t="inlineStr">
        <is>
          <t>Balance, at end of year at Dec. 31, 2020</t>
        </is>
      </c>
      <c r="B44" s="6" t="n">
        <v>795651</v>
      </c>
      <c r="C44" s="5" t="n">
        <v>1278</v>
      </c>
      <c r="D44" s="5" t="n">
        <v>531382</v>
      </c>
      <c r="E44" s="5" t="n">
        <v>539370</v>
      </c>
      <c r="F44" s="5" t="n">
        <v>-19316</v>
      </c>
      <c r="G44" s="5" t="n">
        <v>-257063</v>
      </c>
    </row>
    <row r="45">
      <c r="A45" s="3" t="inlineStr">
        <is>
          <t>Accumulated other comprehensive loss</t>
        </is>
      </c>
    </row>
    <row r="46">
      <c r="A46" s="4" t="inlineStr">
        <is>
          <t>Accounting Standards Update [Extensible List]</t>
        </is>
      </c>
      <c r="B46" s="4" t="inlineStr">
        <is>
          <t>Accounting Standards Update 2016-13 [Member]</t>
        </is>
      </c>
    </row>
    <row r="47">
      <c r="A47" s="4" t="inlineStr">
        <is>
          <t>Fair value adjustments to hedging financial instruments</t>
        </is>
      </c>
      <c r="I47" s="5" t="n">
        <v>-5564</v>
      </c>
      <c r="J47" s="5" t="n">
        <v>-7162</v>
      </c>
      <c r="K47" s="5" t="n">
        <v>-7146</v>
      </c>
    </row>
    <row r="48">
      <c r="A48" s="4" t="inlineStr">
        <is>
          <t>Reclassification of unrealized losses upon adoption of ASU 2017-12</t>
        </is>
      </c>
      <c r="B48" s="6" t="n">
        <v>-32</v>
      </c>
    </row>
    <row r="49">
      <c r="A49" s="4" t="inlineStr">
        <is>
          <t>Fair value adjustments to available-for-sale securities</t>
        </is>
      </c>
      <c r="B49" s="5" t="n">
        <v>915</v>
      </c>
    </row>
    <row r="50">
      <c r="A50" s="4" t="inlineStr">
        <is>
          <t>Other items</t>
        </is>
      </c>
      <c r="B50" s="5" t="n">
        <v>-327</v>
      </c>
    </row>
    <row r="51">
      <c r="A51" s="4" t="inlineStr">
        <is>
          <t>Accumulated other comprehensive loss</t>
        </is>
      </c>
      <c r="B51" s="6" t="n">
        <v>-19316</v>
      </c>
    </row>
    <row r="52">
      <c r="A52" s="4" t="inlineStr">
        <is>
          <t>Shares issued (in shares)</t>
        </is>
      </c>
      <c r="B52" s="5" t="n">
        <v>10741323</v>
      </c>
    </row>
    <row r="53">
      <c r="A53" s="4" t="inlineStr">
        <is>
          <t>Shares issued- share option, dividend reinvestment and other schemes</t>
        </is>
      </c>
      <c r="C53" s="5" t="n">
        <v>108</v>
      </c>
      <c r="D53" s="5" t="n">
        <v>89269</v>
      </c>
    </row>
    <row r="54">
      <c r="A54" s="4" t="inlineStr">
        <is>
          <t>Payments in lieu of issuing shares</t>
        </is>
      </c>
      <c r="B54" s="6" t="n">
        <v>100</v>
      </c>
      <c r="D54" s="5" t="n">
        <v>-97</v>
      </c>
    </row>
    <row r="55">
      <c r="A55" s="4" t="inlineStr">
        <is>
          <t>Amortization of stock-based compensation</t>
        </is>
      </c>
      <c r="D55" s="5" t="n">
        <v>981</v>
      </c>
    </row>
    <row r="56">
      <c r="A56" s="4" t="inlineStr">
        <is>
          <t>Stock-based compensation forfeitures</t>
        </is>
      </c>
      <c r="D56" s="5" t="n">
        <v>0</v>
      </c>
    </row>
    <row r="57">
      <c r="A57" s="4" t="inlineStr">
        <is>
          <t>Adjustment to equity component of convertible bonds arising from reacquisition of bonds</t>
        </is>
      </c>
      <c r="D57" s="5" t="n">
        <v>-498</v>
      </c>
    </row>
    <row r="58">
      <c r="A58" s="4" t="inlineStr">
        <is>
          <t>Fair value adjustments to hedging financial instruments</t>
        </is>
      </c>
      <c r="F58" s="5" t="n">
        <v>10408</v>
      </c>
    </row>
    <row r="59">
      <c r="A59" s="4" t="inlineStr">
        <is>
          <t>Earnings reclassification of previously deferred fair value adjustments to hedging financial instruments</t>
        </is>
      </c>
      <c r="B59" s="5" t="n">
        <v>0</v>
      </c>
      <c r="F59" s="5" t="n">
        <v>0</v>
      </c>
    </row>
    <row r="60">
      <c r="A60" s="4" t="inlineStr">
        <is>
          <t>Fair value adjustments to available-for-sale securities</t>
        </is>
      </c>
      <c r="F60" s="5" t="n">
        <v>-1101</v>
      </c>
    </row>
    <row r="61">
      <c r="A61" s="4" t="inlineStr">
        <is>
          <t>Earnings reclassification of previously deferred fair value adjustments to available-for-sale securities</t>
        </is>
      </c>
      <c r="B61" s="5" t="n">
        <v>817</v>
      </c>
      <c r="F61" s="5" t="n">
        <v>817</v>
      </c>
    </row>
    <row r="62">
      <c r="A62" s="4" t="inlineStr">
        <is>
          <t>Reclassification of of unrealised losses upon adoption of new ASU | Accounting Standards Update 2017-12</t>
        </is>
      </c>
      <c r="F62" s="5" t="n">
        <v>0</v>
      </c>
    </row>
    <row r="63">
      <c r="A63" s="4" t="inlineStr">
        <is>
          <t>Other comprehensive income/(loss)</t>
        </is>
      </c>
      <c r="B63" s="5" t="n">
        <v>-2</v>
      </c>
      <c r="F63" s="5" t="n">
        <v>-2</v>
      </c>
    </row>
    <row r="64">
      <c r="A64" s="4" t="inlineStr">
        <is>
          <t>Net income/(loss)</t>
        </is>
      </c>
      <c r="B64" s="6" t="n">
        <v>164343</v>
      </c>
      <c r="G64" s="5" t="n">
        <v>164343</v>
      </c>
    </row>
    <row r="65">
      <c r="A65" s="4" t="inlineStr">
        <is>
          <t>Dividends declared</t>
        </is>
      </c>
      <c r="E65" s="5" t="n">
        <v>-77552</v>
      </c>
      <c r="G65" s="5" t="n">
        <v>0</v>
      </c>
    </row>
    <row r="66">
      <c r="A66" s="4" t="inlineStr">
        <is>
          <t>Balance, at end of year (in shares) at Dec. 31, 2021</t>
        </is>
      </c>
      <c r="B66" s="5" t="n">
        <v>138551387</v>
      </c>
    </row>
    <row r="67">
      <c r="A67" s="4" t="inlineStr">
        <is>
          <t>Balance, at end of year at Dec. 31, 2021</t>
        </is>
      </c>
      <c r="B67" s="6" t="n">
        <v>982327</v>
      </c>
      <c r="C67" s="6" t="n">
        <v>1386</v>
      </c>
      <c r="D67" s="6" t="n">
        <v>621037</v>
      </c>
      <c r="E67" s="6" t="n">
        <v>461818</v>
      </c>
      <c r="F67" s="6" t="n">
        <v>-9194</v>
      </c>
      <c r="G67" s="6" t="n">
        <v>-92720</v>
      </c>
    </row>
    <row r="68">
      <c r="A68" s="3" t="inlineStr">
        <is>
          <t>Accumulated other comprehensive loss</t>
        </is>
      </c>
    </row>
    <row r="69">
      <c r="A69" s="4" t="inlineStr">
        <is>
          <t>Fair value adjustments to hedging financial instruments</t>
        </is>
      </c>
      <c r="I69" s="6" t="n">
        <v>2758</v>
      </c>
      <c r="J69" s="6" t="n">
        <v>-7280</v>
      </c>
      <c r="K69" s="6" t="n">
        <v>-4942</v>
      </c>
    </row>
    <row r="70">
      <c r="A70" s="4" t="inlineStr">
        <is>
          <t>Reclassification of unrealized losses upon adoption of ASU 2017-12</t>
        </is>
      </c>
      <c r="B70" s="5" t="n">
        <v>-32</v>
      </c>
    </row>
    <row r="71">
      <c r="A71" s="4" t="inlineStr">
        <is>
          <t>Fair value adjustments to available-for-sale securities</t>
        </is>
      </c>
      <c r="B71" s="5" t="n">
        <v>631</v>
      </c>
    </row>
    <row r="72">
      <c r="A72" s="4" t="inlineStr">
        <is>
          <t>Other items</t>
        </is>
      </c>
      <c r="B72" s="5" t="n">
        <v>-329</v>
      </c>
    </row>
    <row r="73">
      <c r="A73" s="4" t="inlineStr">
        <is>
          <t>Accumulated other comprehensive loss</t>
        </is>
      </c>
      <c r="B73" s="6" t="n">
        <v>-91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DEBT AND EQUITY SECURITIES (Shares) (Details) - USD ($) $ in Thousands</t>
        </is>
      </c>
      <c r="B1" s="2" t="inlineStr">
        <is>
          <t>Dec. 31, 2021</t>
        </is>
      </c>
      <c r="C1" s="2" t="inlineStr">
        <is>
          <t>Dec. 31, 2020</t>
        </is>
      </c>
      <c r="D1" s="2" t="inlineStr">
        <is>
          <t>Dec. 31, 2019</t>
        </is>
      </c>
    </row>
    <row r="2">
      <c r="A2" s="3" t="inlineStr">
        <is>
          <t>Debt and Equity Securities, FV-NI [Line Items]</t>
        </is>
      </c>
    </row>
    <row r="3">
      <c r="A3" s="4" t="inlineStr">
        <is>
          <t>Equity securities</t>
        </is>
      </c>
      <c r="B3" s="6" t="n">
        <v>11530</v>
      </c>
      <c r="C3" s="6" t="n">
        <v>19374</v>
      </c>
      <c r="D3" s="6" t="n">
        <v>61326</v>
      </c>
    </row>
    <row r="4">
      <c r="A4" s="4" t="inlineStr">
        <is>
          <t>Equity Securities pledged to creditors</t>
        </is>
      </c>
      <c r="B4" s="5" t="n">
        <v>10238</v>
      </c>
      <c r="C4" s="5" t="n">
        <v>9007</v>
      </c>
    </row>
    <row r="5">
      <c r="A5" s="4" t="inlineStr">
        <is>
          <t>Common stock - Frontline Ltd</t>
        </is>
      </c>
    </row>
    <row r="6">
      <c r="A6" s="3" t="inlineStr">
        <is>
          <t>Debt and Equity Securities, FV-NI [Line Items]</t>
        </is>
      </c>
    </row>
    <row r="7">
      <c r="A7" s="4" t="inlineStr">
        <is>
          <t>Equity securities</t>
        </is>
      </c>
      <c r="B7" s="5" t="n">
        <v>10238</v>
      </c>
      <c r="C7" s="5" t="n">
        <v>9007</v>
      </c>
    </row>
    <row r="8">
      <c r="A8" s="4" t="inlineStr">
        <is>
          <t>Equity Securities pledged to creditors</t>
        </is>
      </c>
      <c r="B8" s="5" t="n">
        <v>10200</v>
      </c>
      <c r="C8" s="5" t="n">
        <v>9000</v>
      </c>
    </row>
    <row r="9">
      <c r="A9" s="4" t="inlineStr">
        <is>
          <t>Common stock - NorAm Drilling</t>
        </is>
      </c>
    </row>
    <row r="10">
      <c r="A10" s="3" t="inlineStr">
        <is>
          <t>Debt and Equity Securities, FV-NI [Line Items]</t>
        </is>
      </c>
    </row>
    <row r="11">
      <c r="A11" s="4" t="inlineStr">
        <is>
          <t>Equity securities</t>
        </is>
      </c>
      <c r="B11" s="5" t="n">
        <v>1292</v>
      </c>
      <c r="C11" s="5" t="n">
        <v>1484</v>
      </c>
    </row>
    <row r="12">
      <c r="A12" s="4" t="inlineStr">
        <is>
          <t>Common Stock, ADS</t>
        </is>
      </c>
    </row>
    <row r="13">
      <c r="A13" s="3" t="inlineStr">
        <is>
          <t>Debt and Equity Securities, FV-NI [Line Items]</t>
        </is>
      </c>
    </row>
    <row r="14">
      <c r="A14" s="4" t="inlineStr">
        <is>
          <t>Equity securities</t>
        </is>
      </c>
      <c r="B14" s="6" t="n">
        <v>0</v>
      </c>
      <c r="C14" s="6" t="n">
        <v>88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RECEIVABLES (Details) - USD ($) $ in Thousands</t>
        </is>
      </c>
      <c r="B1" s="2" t="inlineStr">
        <is>
          <t>Dec. 31, 2021</t>
        </is>
      </c>
      <c r="C1" s="2" t="inlineStr">
        <is>
          <t>Dec. 31, 2020</t>
        </is>
      </c>
    </row>
    <row r="2">
      <c r="A2" s="3" t="inlineStr">
        <is>
          <t>Allowance for Expected Credit Losses [Line Items]</t>
        </is>
      </c>
    </row>
    <row r="3">
      <c r="A3" s="4" t="inlineStr">
        <is>
          <t>Allowance for doubtful debts</t>
        </is>
      </c>
      <c r="B3" s="6" t="n">
        <v>6988</v>
      </c>
      <c r="C3" s="6" t="n">
        <v>9171</v>
      </c>
    </row>
    <row r="4">
      <c r="A4" s="4" t="inlineStr">
        <is>
          <t>Trade receivables</t>
        </is>
      </c>
    </row>
    <row r="5">
      <c r="A5" s="3" t="inlineStr">
        <is>
          <t>Allowance for Expected Credit Losses [Line Items]</t>
        </is>
      </c>
    </row>
    <row r="6">
      <c r="A6" s="4" t="inlineStr">
        <is>
          <t>Allowance for Doubtful Accounts, Premiums and Other Receivables</t>
        </is>
      </c>
      <c r="B6" s="5" t="n">
        <v>0</v>
      </c>
      <c r="C6" s="5" t="n">
        <v>0</v>
      </c>
    </row>
    <row r="7">
      <c r="A7" s="4" t="inlineStr">
        <is>
          <t>Accounts Receivable, Allowance for Credit Loss, Current</t>
        </is>
      </c>
      <c r="B7" s="5" t="n">
        <v>100</v>
      </c>
      <c r="C7" s="5" t="n">
        <v>0</v>
      </c>
    </row>
    <row r="8">
      <c r="A8" s="4" t="inlineStr">
        <is>
          <t>Other receivables</t>
        </is>
      </c>
    </row>
    <row r="9">
      <c r="A9" s="3" t="inlineStr">
        <is>
          <t>Allowance for Expected Credit Losses [Line Items]</t>
        </is>
      </c>
    </row>
    <row r="10">
      <c r="A10" s="4" t="inlineStr">
        <is>
          <t>Allowance for Doubtful Accounts, Premiums and Other Receivables</t>
        </is>
      </c>
      <c r="B10" s="5" t="n">
        <v>0</v>
      </c>
      <c r="C10" s="5" t="n">
        <v>0</v>
      </c>
    </row>
    <row r="11">
      <c r="A11" s="4" t="inlineStr">
        <is>
          <t>Accounts Receivable, Allowance for Credit Loss, Current</t>
        </is>
      </c>
      <c r="B11" s="6" t="n">
        <v>500</v>
      </c>
      <c r="C11" s="6" t="n">
        <v>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Schedule of Vessels and Equipment) (Details) - USD ($) $ in Thousands</t>
        </is>
      </c>
      <c r="B1" s="2" t="inlineStr">
        <is>
          <t>12 Months Ended</t>
        </is>
      </c>
    </row>
    <row r="2">
      <c r="B2" s="2" t="inlineStr">
        <is>
          <t>Dec. 31, 2021</t>
        </is>
      </c>
      <c r="C2" s="2" t="inlineStr">
        <is>
          <t>Dec. 31, 2020</t>
        </is>
      </c>
      <c r="D2" s="2" t="inlineStr">
        <is>
          <t>Dec. 31, 2019</t>
        </is>
      </c>
    </row>
    <row r="3">
      <c r="A3" s="3" t="inlineStr">
        <is>
          <t>Cost</t>
        </is>
      </c>
    </row>
    <row r="4">
      <c r="A4" s="4" t="inlineStr">
        <is>
          <t>Transfer from associated companies</t>
        </is>
      </c>
      <c r="C4" s="6" t="n">
        <v>67200</v>
      </c>
    </row>
    <row r="5">
      <c r="A5" s="3" t="inlineStr">
        <is>
          <t>Accumulated Depreciation</t>
        </is>
      </c>
    </row>
    <row r="6">
      <c r="A6" s="4" t="inlineStr">
        <is>
          <t>Depreciation</t>
        </is>
      </c>
      <c r="B6" s="6" t="n">
        <v>-138330</v>
      </c>
      <c r="C6" s="5" t="n">
        <v>-111279</v>
      </c>
      <c r="D6" s="6" t="n">
        <v>-116381</v>
      </c>
    </row>
    <row r="7">
      <c r="A7" s="3" t="inlineStr">
        <is>
          <t>Vessels and Equipment, net</t>
        </is>
      </c>
    </row>
    <row r="8">
      <c r="A8" s="4" t="inlineStr">
        <is>
          <t>Depreciation</t>
        </is>
      </c>
      <c r="B8" s="5" t="n">
        <v>-138330</v>
      </c>
      <c r="C8" s="5" t="n">
        <v>-111279</v>
      </c>
      <c r="D8" s="5" t="n">
        <v>-116381</v>
      </c>
    </row>
    <row r="9">
      <c r="A9" s="4" t="inlineStr">
        <is>
          <t>Transfer from associated companies</t>
        </is>
      </c>
      <c r="C9" s="5" t="n">
        <v>67200</v>
      </c>
    </row>
    <row r="10">
      <c r="A10" s="4" t="inlineStr">
        <is>
          <t>Vessels and equipment, net</t>
        </is>
      </c>
    </row>
    <row r="11">
      <c r="A11" s="3" t="inlineStr">
        <is>
          <t>Cost</t>
        </is>
      </c>
    </row>
    <row r="12">
      <c r="A12" s="4" t="inlineStr">
        <is>
          <t>Vessel additions</t>
        </is>
      </c>
      <c r="B12" s="5" t="n">
        <v>519200</v>
      </c>
    </row>
    <row r="13">
      <c r="A13" s="3" t="inlineStr">
        <is>
          <t>Accumulated Depreciation</t>
        </is>
      </c>
    </row>
    <row r="14">
      <c r="A14" s="4" t="inlineStr">
        <is>
          <t>Depreciation</t>
        </is>
      </c>
      <c r="B14" s="5" t="n">
        <v>-97000</v>
      </c>
      <c r="C14" s="5" t="n">
        <v>-71300</v>
      </c>
      <c r="D14" s="5" t="n">
        <v>-80300</v>
      </c>
    </row>
    <row r="15">
      <c r="A15" s="4" t="inlineStr">
        <is>
          <t>Transfer from associated companies</t>
        </is>
      </c>
      <c r="C15" s="5" t="n">
        <v>-20400</v>
      </c>
    </row>
    <row r="16">
      <c r="A16" s="3" t="inlineStr">
        <is>
          <t>Vessels and Equipment, net</t>
        </is>
      </c>
    </row>
    <row r="17">
      <c r="A17" s="4" t="inlineStr">
        <is>
          <t>Depreciation</t>
        </is>
      </c>
      <c r="B17" s="5" t="n">
        <v>-97000</v>
      </c>
      <c r="C17" s="5" t="n">
        <v>-71300</v>
      </c>
      <c r="D17" s="6" t="n">
        <v>-80300</v>
      </c>
    </row>
    <row r="18">
      <c r="A18" s="4" t="inlineStr">
        <is>
          <t>Vessel additions</t>
        </is>
      </c>
      <c r="B18" s="5" t="n">
        <v>519200</v>
      </c>
    </row>
    <row r="19">
      <c r="A19" s="4" t="inlineStr">
        <is>
          <t>Cost</t>
        </is>
      </c>
    </row>
    <row r="20">
      <c r="A20" s="3" t="inlineStr">
        <is>
          <t>Cost</t>
        </is>
      </c>
    </row>
    <row r="21">
      <c r="A21" s="4" t="inlineStr">
        <is>
          <t>Capital improvements</t>
        </is>
      </c>
      <c r="B21" s="5" t="n">
        <v>14400</v>
      </c>
      <c r="C21" s="5" t="n">
        <v>52700</v>
      </c>
    </row>
    <row r="22">
      <c r="A22" s="3" t="inlineStr">
        <is>
          <t>Vessels and Equipment, net</t>
        </is>
      </c>
    </row>
    <row r="23">
      <c r="A23" s="4" t="inlineStr">
        <is>
          <t>Capital improvements</t>
        </is>
      </c>
      <c r="B23" s="5" t="n">
        <v>14400</v>
      </c>
      <c r="C23" s="5" t="n">
        <v>52700</v>
      </c>
    </row>
    <row r="24">
      <c r="A24" s="4" t="inlineStr">
        <is>
          <t>Cost | Vessels and equipment, net</t>
        </is>
      </c>
    </row>
    <row r="25">
      <c r="A25" s="3" t="inlineStr">
        <is>
          <t>Cost</t>
        </is>
      </c>
    </row>
    <row r="26">
      <c r="A26" s="4" t="inlineStr">
        <is>
          <t>Beginning balance</t>
        </is>
      </c>
      <c r="B26" s="5" t="n">
        <v>1693171</v>
      </c>
    </row>
    <row r="27">
      <c r="A27" s="4" t="inlineStr">
        <is>
          <t>Vessel additions</t>
        </is>
      </c>
      <c r="B27" s="5" t="n">
        <v>519181</v>
      </c>
    </row>
    <row r="28">
      <c r="A28" s="4" t="inlineStr">
        <is>
          <t>Capital improvements</t>
        </is>
      </c>
      <c r="B28" s="5" t="n">
        <v>14400</v>
      </c>
    </row>
    <row r="29">
      <c r="A29" s="4" t="inlineStr">
        <is>
          <t>Transfer from associated companies</t>
        </is>
      </c>
      <c r="B29" s="5" t="n">
        <v>268630</v>
      </c>
      <c r="C29" s="5" t="n">
        <v>87600</v>
      </c>
    </row>
    <row r="30">
      <c r="A30" s="4" t="inlineStr">
        <is>
          <t>Vessel disposals</t>
        </is>
      </c>
      <c r="B30" s="5" t="n">
        <v>-68107</v>
      </c>
    </row>
    <row r="31">
      <c r="A31" s="4" t="inlineStr">
        <is>
          <t>Reclassification from/(to) investments in sales-type/direct financing leases and leaseback assets</t>
        </is>
      </c>
      <c r="B31" s="5" t="n">
        <v>355634</v>
      </c>
    </row>
    <row r="32">
      <c r="A32" s="4" t="inlineStr">
        <is>
          <t>Ending balance</t>
        </is>
      </c>
      <c r="B32" s="5" t="n">
        <v>2782909</v>
      </c>
      <c r="C32" s="5" t="n">
        <v>1693171</v>
      </c>
    </row>
    <row r="33">
      <c r="A33" s="3" t="inlineStr">
        <is>
          <t>Vessels and Equipment, net</t>
        </is>
      </c>
    </row>
    <row r="34">
      <c r="A34" s="4" t="inlineStr">
        <is>
          <t>Vessel additions</t>
        </is>
      </c>
      <c r="B34" s="5" t="n">
        <v>519181</v>
      </c>
    </row>
    <row r="35">
      <c r="A35" s="4" t="inlineStr">
        <is>
          <t>Capital improvements</t>
        </is>
      </c>
      <c r="B35" s="5" t="n">
        <v>14400</v>
      </c>
    </row>
    <row r="36">
      <c r="A36" s="4" t="inlineStr">
        <is>
          <t>Transfer from associated companies</t>
        </is>
      </c>
      <c r="B36" s="5" t="n">
        <v>268630</v>
      </c>
      <c r="C36" s="5" t="n">
        <v>87600</v>
      </c>
    </row>
    <row r="37">
      <c r="A37" s="4" t="inlineStr">
        <is>
          <t>Vessel disposals</t>
        </is>
      </c>
      <c r="B37" s="5" t="n">
        <v>-68107</v>
      </c>
    </row>
    <row r="38">
      <c r="A38" s="4" t="inlineStr">
        <is>
          <t>Reclassification from/(to) investments in sales-type/direct financing leases and leaseback assets</t>
        </is>
      </c>
      <c r="B38" s="5" t="n">
        <v>355634</v>
      </c>
    </row>
    <row r="39">
      <c r="A39" s="4" t="inlineStr">
        <is>
          <t>Accumulated Depreciation | Vessels and equipment, net</t>
        </is>
      </c>
    </row>
    <row r="40">
      <c r="A40" s="3" t="inlineStr">
        <is>
          <t>Accumulated Depreciation</t>
        </is>
      </c>
    </row>
    <row r="41">
      <c r="A41" s="4" t="inlineStr">
        <is>
          <t>Beginning balance</t>
        </is>
      </c>
      <c r="B41" s="5" t="n">
        <v>-452473</v>
      </c>
    </row>
    <row r="42">
      <c r="A42" s="4" t="inlineStr">
        <is>
          <t>Depreciation</t>
        </is>
      </c>
      <c r="B42" s="5" t="n">
        <v>-97022</v>
      </c>
    </row>
    <row r="43">
      <c r="A43" s="4" t="inlineStr">
        <is>
          <t>Transfer from associated companies</t>
        </is>
      </c>
      <c r="B43" s="5" t="n">
        <v>-7079</v>
      </c>
    </row>
    <row r="44">
      <c r="A44" s="4" t="inlineStr">
        <is>
          <t>Vessel disposals</t>
        </is>
      </c>
      <c r="B44" s="5" t="n">
        <v>4248</v>
      </c>
    </row>
    <row r="45">
      <c r="A45" s="4" t="inlineStr">
        <is>
          <t>Ending balance</t>
        </is>
      </c>
      <c r="B45" s="5" t="n">
        <v>-552326</v>
      </c>
      <c r="C45" s="5" t="n">
        <v>-452473</v>
      </c>
    </row>
    <row r="46">
      <c r="A46" s="3" t="inlineStr">
        <is>
          <t>Vessels and Equipment, net</t>
        </is>
      </c>
    </row>
    <row r="47">
      <c r="A47" s="4" t="inlineStr">
        <is>
          <t>Depreciation</t>
        </is>
      </c>
      <c r="B47" s="5" t="n">
        <v>-97022</v>
      </c>
    </row>
    <row r="48">
      <c r="A48" s="4" t="inlineStr">
        <is>
          <t>Vessels and Equipment, net | Vessels and equipment, net</t>
        </is>
      </c>
    </row>
    <row r="49">
      <c r="A49" s="3" t="inlineStr">
        <is>
          <t>Cost</t>
        </is>
      </c>
    </row>
    <row r="50">
      <c r="A50" s="4" t="inlineStr">
        <is>
          <t>Vessel additions</t>
        </is>
      </c>
      <c r="B50" s="5" t="n">
        <v>519181</v>
      </c>
    </row>
    <row r="51">
      <c r="A51" s="4" t="inlineStr">
        <is>
          <t>Capital improvements</t>
        </is>
      </c>
      <c r="B51" s="5" t="n">
        <v>14400</v>
      </c>
    </row>
    <row r="52">
      <c r="A52" s="4" t="inlineStr">
        <is>
          <t>Transfer from associated companies</t>
        </is>
      </c>
      <c r="B52" s="5" t="n">
        <v>261551</v>
      </c>
    </row>
    <row r="53">
      <c r="A53" s="4" t="inlineStr">
        <is>
          <t>Vessel disposals</t>
        </is>
      </c>
      <c r="B53" s="5" t="n">
        <v>-63859</v>
      </c>
    </row>
    <row r="54">
      <c r="A54" s="4" t="inlineStr">
        <is>
          <t>Reclassification from/(to) investments in sales-type/direct financing leases and leaseback assets</t>
        </is>
      </c>
      <c r="B54" s="5" t="n">
        <v>355634</v>
      </c>
    </row>
    <row r="55">
      <c r="A55" s="3" t="inlineStr">
        <is>
          <t>Accumulated Depreciation</t>
        </is>
      </c>
    </row>
    <row r="56">
      <c r="A56" s="4" t="inlineStr">
        <is>
          <t>Depreciation</t>
        </is>
      </c>
      <c r="B56" s="5" t="n">
        <v>-97022</v>
      </c>
    </row>
    <row r="57">
      <c r="A57" s="3" t="inlineStr">
        <is>
          <t>Vessels and Equipment, net</t>
        </is>
      </c>
    </row>
    <row r="58">
      <c r="A58" s="4" t="inlineStr">
        <is>
          <t>Beginning balance</t>
        </is>
      </c>
      <c r="B58" s="5" t="n">
        <v>1240698</v>
      </c>
    </row>
    <row r="59">
      <c r="A59" s="4" t="inlineStr">
        <is>
          <t>Depreciation</t>
        </is>
      </c>
      <c r="B59" s="5" t="n">
        <v>-97022</v>
      </c>
    </row>
    <row r="60">
      <c r="A60" s="4" t="inlineStr">
        <is>
          <t>Vessel additions</t>
        </is>
      </c>
      <c r="B60" s="5" t="n">
        <v>519181</v>
      </c>
    </row>
    <row r="61">
      <c r="A61" s="4" t="inlineStr">
        <is>
          <t>Capital improvements</t>
        </is>
      </c>
      <c r="B61" s="5" t="n">
        <v>14400</v>
      </c>
    </row>
    <row r="62">
      <c r="A62" s="4" t="inlineStr">
        <is>
          <t>Transfer from associated companies</t>
        </is>
      </c>
      <c r="B62" s="5" t="n">
        <v>261551</v>
      </c>
    </row>
    <row r="63">
      <c r="A63" s="4" t="inlineStr">
        <is>
          <t>Vessel disposals</t>
        </is>
      </c>
      <c r="B63" s="5" t="n">
        <v>-63859</v>
      </c>
    </row>
    <row r="64">
      <c r="A64" s="4" t="inlineStr">
        <is>
          <t>Reclassification from/(to) investments in sales-type/direct financing leases and leaseback assets</t>
        </is>
      </c>
      <c r="B64" s="5" t="n">
        <v>355634</v>
      </c>
    </row>
    <row r="65">
      <c r="A65" s="4" t="inlineStr">
        <is>
          <t>Ending balance</t>
        </is>
      </c>
      <c r="B65" s="6" t="n">
        <v>2230583</v>
      </c>
      <c r="C65" s="6" t="n">
        <v>12406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48" customWidth="1" min="6" max="6"/>
    <col width="27" customWidth="1" min="7" max="7"/>
    <col width="27" customWidth="1" min="8" max="8"/>
    <col width="28" customWidth="1" min="9" max="9"/>
    <col width="22" customWidth="1" min="10" max="10"/>
    <col width="18" customWidth="1" min="11" max="11"/>
    <col width="20" customWidth="1" min="12" max="12"/>
  </cols>
  <sheetData>
    <row r="1">
      <c r="A1" s="1" t="inlineStr">
        <is>
          <t>VESSELS AND EQUIPMENT, NET (Narrative) (Details) shares in Millions, kr in Millions</t>
        </is>
      </c>
      <c r="B1" s="2" t="inlineStr">
        <is>
          <t>Oct. 20, 2020USD ($)shares</t>
        </is>
      </c>
      <c r="C1" s="2" t="inlineStr">
        <is>
          <t>Sep. 30, 2021USD ($)</t>
        </is>
      </c>
      <c r="D1" s="2" t="inlineStr">
        <is>
          <t>Aug. 31, 2021USD ($)</t>
        </is>
      </c>
      <c r="E1" s="2" t="inlineStr">
        <is>
          <t>Dec. 31, 2021USD ($)vessel</t>
        </is>
      </c>
      <c r="F1" s="2" t="inlineStr">
        <is>
          <t>Dec. 31, 2021USD ($)vesselnumberOfDrillingUnits</t>
        </is>
      </c>
      <c r="G1" s="2" t="inlineStr">
        <is>
          <t>Dec. 31, 2020USD ($)vessel</t>
        </is>
      </c>
      <c r="H1" s="2" t="inlineStr">
        <is>
          <t>Dec. 31, 2019USD ($)vessel</t>
        </is>
      </c>
      <c r="I1" s="2" t="inlineStr">
        <is>
          <t>Dec. 31, 2020NOK (kr)vessel</t>
        </is>
      </c>
      <c r="J1" s="2" t="inlineStr">
        <is>
          <t>Oct. 20, 2020NOK (kr)</t>
        </is>
      </c>
      <c r="K1" s="2" t="inlineStr">
        <is>
          <t>Apr. 30, 2019Rate</t>
        </is>
      </c>
      <c r="L1" s="2" t="inlineStr">
        <is>
          <t>Dec. 31, 2018vessel</t>
        </is>
      </c>
    </row>
    <row r="2">
      <c r="A2" s="3" t="inlineStr">
        <is>
          <t>Property Subject to or Available for Operating Lease [Line Items]</t>
        </is>
      </c>
    </row>
    <row r="3">
      <c r="A3" s="4" t="inlineStr">
        <is>
          <t>Number of container vessels reclassified as sales-type leases | vessel</t>
        </is>
      </c>
      <c r="G3" s="5" t="n">
        <v>7</v>
      </c>
    </row>
    <row r="4">
      <c r="A4" s="4" t="inlineStr">
        <is>
          <t>Transfer from associated companies</t>
        </is>
      </c>
      <c r="G4" s="6" t="n">
        <v>67200000</v>
      </c>
    </row>
    <row r="5">
      <c r="A5" s="4" t="inlineStr">
        <is>
          <t>Depreciation</t>
        </is>
      </c>
      <c r="F5" s="6" t="n">
        <v>138330000</v>
      </c>
      <c r="G5" s="5" t="n">
        <v>111279000</v>
      </c>
      <c r="H5" s="6" t="n">
        <v>116381000</v>
      </c>
    </row>
    <row r="6">
      <c r="A6" s="4" t="inlineStr">
        <is>
          <t>Gain on sale of vessels</t>
        </is>
      </c>
      <c r="F6" s="6" t="n">
        <v>39405000</v>
      </c>
      <c r="G6" s="6" t="n">
        <v>2250000</v>
      </c>
      <c r="H6" s="6" t="n">
        <v>0</v>
      </c>
    </row>
    <row r="7">
      <c r="A7" s="4" t="inlineStr">
        <is>
          <t>Number of vessels for which impairment has been recognized | vessel</t>
        </is>
      </c>
      <c r="G7" s="5" t="n">
        <v>7</v>
      </c>
    </row>
    <row r="8">
      <c r="A8" s="4" t="inlineStr">
        <is>
          <t>Number of offshore support vessels which were impaired | vessel</t>
        </is>
      </c>
      <c r="H8" s="5" t="n">
        <v>4</v>
      </c>
    </row>
    <row r="9">
      <c r="A9" s="4" t="inlineStr">
        <is>
          <t>Number of feeder container vessels which were impaired | vessel</t>
        </is>
      </c>
      <c r="H9" s="5" t="n">
        <v>2</v>
      </c>
    </row>
    <row r="10">
      <c r="A10" s="4" t="inlineStr">
        <is>
          <t>Lessor, operating lease, number of lease assets sold | vessel</t>
        </is>
      </c>
      <c r="E10" s="5" t="n">
        <v>7</v>
      </c>
      <c r="F10" s="5" t="n">
        <v>7</v>
      </c>
      <c r="G10" s="5" t="n">
        <v>4</v>
      </c>
      <c r="I10" s="5" t="n">
        <v>4</v>
      </c>
    </row>
    <row r="11">
      <c r="A11" s="4" t="inlineStr">
        <is>
          <t>Number of offshore support vessels sold | vessel</t>
        </is>
      </c>
      <c r="G11" s="5" t="n">
        <v>5</v>
      </c>
      <c r="I11" s="5" t="n">
        <v>5</v>
      </c>
    </row>
    <row r="12">
      <c r="A12" s="4" t="inlineStr">
        <is>
          <t>Gain (loss) on disposition of assets and termination of charters, net</t>
        </is>
      </c>
      <c r="F12" s="6" t="n">
        <v>39405000</v>
      </c>
      <c r="G12" s="6" t="n">
        <v>2250000</v>
      </c>
      <c r="H12" s="6" t="n">
        <v>0</v>
      </c>
    </row>
    <row r="13">
      <c r="A13" s="4" t="inlineStr">
        <is>
          <t>Number of offshore supply vessels under operating leases | vessel</t>
        </is>
      </c>
      <c r="L13" s="5" t="n">
        <v>2</v>
      </c>
    </row>
    <row r="14">
      <c r="A14" s="4" t="inlineStr">
        <is>
          <t>Charter hire, percentage rate</t>
        </is>
      </c>
      <c r="K14" s="4" t="inlineStr">
        <is>
          <t>100.00%</t>
        </is>
      </c>
      <c r="L14" s="4" t="inlineStr">
        <is>
          <t>50.00%</t>
        </is>
      </c>
    </row>
    <row r="15">
      <c r="A15" s="4" t="inlineStr">
        <is>
          <t>Shares received under debt restructuring agreement | shares</t>
        </is>
      </c>
      <c r="B15" s="9" t="n">
        <v>4.4</v>
      </c>
    </row>
    <row r="16">
      <c r="A16" s="4" t="inlineStr">
        <is>
          <t>Cash compensation received under debt restructuring agreement</t>
        </is>
      </c>
      <c r="B16" s="6" t="n">
        <v>1100000</v>
      </c>
      <c r="G16" s="5" t="n">
        <v>1100000</v>
      </c>
      <c r="I16" s="10" t="n">
        <v>10</v>
      </c>
      <c r="J16" s="10" t="n">
        <v>10</v>
      </c>
    </row>
    <row r="17">
      <c r="A17" s="4" t="inlineStr">
        <is>
          <t>Solstad Offshore ASA</t>
        </is>
      </c>
    </row>
    <row r="18">
      <c r="A18" s="3" t="inlineStr">
        <is>
          <t>Property Subject to or Available for Operating Lease [Line Items]</t>
        </is>
      </c>
    </row>
    <row r="19">
      <c r="A19" s="4" t="inlineStr">
        <is>
          <t>Gain on the sale of shares</t>
        </is>
      </c>
      <c r="G19" s="6" t="n">
        <v>2600000</v>
      </c>
    </row>
    <row r="20">
      <c r="A20" s="4" t="inlineStr">
        <is>
          <t>Deep Sea Supply BTG</t>
        </is>
      </c>
    </row>
    <row r="21">
      <c r="A21" s="3" t="inlineStr">
        <is>
          <t>Property Subject to or Available for Operating Lease [Line Items]</t>
        </is>
      </c>
    </row>
    <row r="22">
      <c r="A22" s="4" t="inlineStr">
        <is>
          <t>Number of offshore supply vessels under finance lease | vessel</t>
        </is>
      </c>
      <c r="G22" s="5" t="n">
        <v>1</v>
      </c>
      <c r="I22" s="5" t="n">
        <v>1</v>
      </c>
    </row>
    <row r="23">
      <c r="A23" s="4" t="inlineStr">
        <is>
          <t>West Taurus</t>
        </is>
      </c>
    </row>
    <row r="24">
      <c r="A24" s="3" t="inlineStr">
        <is>
          <t>Property Subject to or Available for Operating Lease [Line Items]</t>
        </is>
      </c>
    </row>
    <row r="25">
      <c r="A25" s="4" t="inlineStr">
        <is>
          <t>Gain on sale of vessels</t>
        </is>
      </c>
      <c r="C25" s="6" t="n">
        <v>-600000</v>
      </c>
      <c r="F25" s="5" t="n">
        <v>-600000</v>
      </c>
    </row>
    <row r="26">
      <c r="A26" s="4" t="inlineStr">
        <is>
          <t>Handysize vessels</t>
        </is>
      </c>
    </row>
    <row r="27">
      <c r="A27" s="3" t="inlineStr">
        <is>
          <t>Property Subject to or Available for Operating Lease [Line Items]</t>
        </is>
      </c>
    </row>
    <row r="28">
      <c r="A28" s="4" t="inlineStr">
        <is>
          <t>Gain on sale of vessels</t>
        </is>
      </c>
      <c r="E28" s="6" t="n">
        <v>39300000</v>
      </c>
    </row>
    <row r="29">
      <c r="A29" s="4" t="inlineStr">
        <is>
          <t>West Taurus</t>
        </is>
      </c>
    </row>
    <row r="30">
      <c r="A30" s="3" t="inlineStr">
        <is>
          <t>Property Subject to or Available for Operating Lease [Line Items]</t>
        </is>
      </c>
    </row>
    <row r="31">
      <c r="A31" s="4" t="inlineStr">
        <is>
          <t>Tangible Asset Impairment Charges</t>
        </is>
      </c>
      <c r="F31" s="5" t="n">
        <v>-1900000</v>
      </c>
      <c r="G31" s="6" t="n">
        <v>-252600000</v>
      </c>
    </row>
    <row r="32">
      <c r="A32" s="4" t="inlineStr">
        <is>
          <t>Sea Cheetah, Sea Jaguar, Sea Halibut and Sea Pike | Deep Sea Supply BTG</t>
        </is>
      </c>
    </row>
    <row r="33">
      <c r="A33" s="3" t="inlineStr">
        <is>
          <t>Property Subject to or Available for Operating Lease [Line Items]</t>
        </is>
      </c>
    </row>
    <row r="34">
      <c r="A34" s="4" t="inlineStr">
        <is>
          <t>Number of offshore supply vessels under operating leases | vessel</t>
        </is>
      </c>
      <c r="G34" s="5" t="n">
        <v>4</v>
      </c>
      <c r="I34" s="5" t="n">
        <v>4</v>
      </c>
    </row>
    <row r="35">
      <c r="A35" s="4" t="inlineStr">
        <is>
          <t>Offshore Support Vessels Accounted For As Vessels And Equipment</t>
        </is>
      </c>
    </row>
    <row r="36">
      <c r="A36" s="3" t="inlineStr">
        <is>
          <t>Property Subject to or Available for Operating Lease [Line Items]</t>
        </is>
      </c>
    </row>
    <row r="37">
      <c r="A37" s="4" t="inlineStr">
        <is>
          <t>Gain (loss) on disposition of assets and termination of charters, net</t>
        </is>
      </c>
      <c r="H37" s="5" t="n">
        <v>0</v>
      </c>
    </row>
    <row r="38">
      <c r="A38" s="4" t="inlineStr">
        <is>
          <t>West Linus</t>
        </is>
      </c>
    </row>
    <row r="39">
      <c r="A39" s="3" t="inlineStr">
        <is>
          <t>Property Subject to or Available for Operating Lease [Line Items]</t>
        </is>
      </c>
    </row>
    <row r="40">
      <c r="A40" s="4" t="inlineStr">
        <is>
          <t>Reclassification from/(to) investments in sales-type/direct financing leases and leaseback assets</t>
        </is>
      </c>
      <c r="F40" s="5" t="n">
        <v>355600000</v>
      </c>
    </row>
    <row r="41">
      <c r="A41" s="4" t="inlineStr">
        <is>
          <t>Cost</t>
        </is>
      </c>
    </row>
    <row r="42">
      <c r="A42" s="3" t="inlineStr">
        <is>
          <t>Property Subject to or Available for Operating Lease [Line Items]</t>
        </is>
      </c>
    </row>
    <row r="43">
      <c r="A43" s="4" t="inlineStr">
        <is>
          <t>Capital improvements</t>
        </is>
      </c>
      <c r="F43" s="6" t="n">
        <v>14400000</v>
      </c>
      <c r="G43" s="6" t="n">
        <v>52700000</v>
      </c>
    </row>
    <row r="44">
      <c r="A44" s="4" t="inlineStr">
        <is>
          <t>Cost | West Hercules</t>
        </is>
      </c>
    </row>
    <row r="45">
      <c r="A45" s="3" t="inlineStr">
        <is>
          <t>Property Subject to or Available for Operating Lease [Line Items]</t>
        </is>
      </c>
    </row>
    <row r="46">
      <c r="A46" s="4" t="inlineStr">
        <is>
          <t>Vessel additions</t>
        </is>
      </c>
      <c r="D46" s="6" t="n">
        <v>261600000</v>
      </c>
    </row>
    <row r="47">
      <c r="A47" s="4" t="inlineStr">
        <is>
          <t>Cost | West Taurus</t>
        </is>
      </c>
    </row>
    <row r="48">
      <c r="A48" s="3" t="inlineStr">
        <is>
          <t>Property Subject to or Available for Operating Lease [Line Items]</t>
        </is>
      </c>
    </row>
    <row r="49">
      <c r="A49" s="4" t="inlineStr">
        <is>
          <t>Vessel additions</t>
        </is>
      </c>
      <c r="G49" s="5" t="n">
        <v>258100000</v>
      </c>
    </row>
    <row r="50">
      <c r="A50" s="4" t="inlineStr">
        <is>
          <t>West Linus</t>
        </is>
      </c>
    </row>
    <row r="51">
      <c r="A51" s="3" t="inlineStr">
        <is>
          <t>Property Subject to or Available for Operating Lease [Line Items]</t>
        </is>
      </c>
    </row>
    <row r="52">
      <c r="A52" s="4" t="inlineStr">
        <is>
          <t>Number of drilling units reclassified from finance lease to operating lease | numberOfDrillingUnits</t>
        </is>
      </c>
      <c r="F52" s="5" t="n">
        <v>1</v>
      </c>
    </row>
    <row r="53">
      <c r="A53" s="4" t="inlineStr">
        <is>
          <t>Vessels and equipment, net</t>
        </is>
      </c>
    </row>
    <row r="54">
      <c r="A54" s="3" t="inlineStr">
        <is>
          <t>Property Subject to or Available for Operating Lease [Line Items]</t>
        </is>
      </c>
    </row>
    <row r="55">
      <c r="A55" s="4" t="inlineStr">
        <is>
          <t>Vessel additions</t>
        </is>
      </c>
      <c r="F55" s="6" t="n">
        <v>519200000</v>
      </c>
    </row>
    <row r="56">
      <c r="A56" s="4" t="inlineStr">
        <is>
          <t>Transfer from associated companies</t>
        </is>
      </c>
      <c r="G56" s="5" t="n">
        <v>20400000</v>
      </c>
    </row>
    <row r="57">
      <c r="A57" s="4" t="inlineStr">
        <is>
          <t>Depreciation</t>
        </is>
      </c>
      <c r="F57" s="5" t="n">
        <v>97000000</v>
      </c>
      <c r="G57" s="5" t="n">
        <v>71300000</v>
      </c>
      <c r="H57" s="5" t="n">
        <v>80300000</v>
      </c>
    </row>
    <row r="58">
      <c r="A58" s="4" t="inlineStr">
        <is>
          <t>Tangible Asset Impairment Charges</t>
        </is>
      </c>
      <c r="F58" s="5" t="n">
        <v>0</v>
      </c>
      <c r="G58" s="5" t="n">
        <v>-80300000</v>
      </c>
      <c r="H58" s="6" t="n">
        <v>-55500000</v>
      </c>
    </row>
    <row r="59">
      <c r="A59" s="4" t="inlineStr">
        <is>
          <t>Vessels and equipment, net | Cost</t>
        </is>
      </c>
    </row>
    <row r="60">
      <c r="A60" s="3" t="inlineStr">
        <is>
          <t>Property Subject to or Available for Operating Lease [Line Items]</t>
        </is>
      </c>
    </row>
    <row r="61">
      <c r="A61" s="4" t="inlineStr">
        <is>
          <t>Vessel additions</t>
        </is>
      </c>
      <c r="F61" s="5" t="n">
        <v>519181000</v>
      </c>
    </row>
    <row r="62">
      <c r="A62" s="4" t="inlineStr">
        <is>
          <t>Transfer from associated companies</t>
        </is>
      </c>
      <c r="F62" s="5" t="n">
        <v>268630000</v>
      </c>
      <c r="G62" s="6" t="n">
        <v>87600000</v>
      </c>
    </row>
    <row r="63">
      <c r="A63" s="4" t="inlineStr">
        <is>
          <t>Capital improvements</t>
        </is>
      </c>
      <c r="F63" s="6" t="n">
        <v>14400000</v>
      </c>
    </row>
    <row r="64">
      <c r="A64" s="4" t="inlineStr">
        <is>
          <t>Construction in progress</t>
        </is>
      </c>
    </row>
    <row r="65">
      <c r="A65" s="3" t="inlineStr">
        <is>
          <t>Property Subject to or Available for Operating Lease [Line Items]</t>
        </is>
      </c>
    </row>
    <row r="66">
      <c r="A66" s="4" t="inlineStr">
        <is>
          <t>Number of container vessels transferred | vessel</t>
        </is>
      </c>
      <c r="E66" s="5" t="n">
        <v>10</v>
      </c>
      <c r="F66" s="5" t="n">
        <v>10</v>
      </c>
      <c r="G66" s="5" t="n">
        <v>16</v>
      </c>
      <c r="I66" s="5" t="n">
        <v>16</v>
      </c>
    </row>
    <row r="67">
      <c r="A67" s="4" t="inlineStr">
        <is>
          <t>5,300 TEU Containership</t>
        </is>
      </c>
    </row>
    <row r="68">
      <c r="A68" s="3" t="inlineStr">
        <is>
          <t>Property Subject to or Available for Operating Lease [Line Items]</t>
        </is>
      </c>
    </row>
    <row r="69">
      <c r="A69" s="4" t="inlineStr">
        <is>
          <t>Number of vessels delivered | vessel</t>
        </is>
      </c>
      <c r="F69" s="5" t="n">
        <v>1</v>
      </c>
    </row>
    <row r="70">
      <c r="A70" s="4" t="inlineStr">
        <is>
          <t>6,800 TEU Containership</t>
        </is>
      </c>
    </row>
    <row r="71">
      <c r="A71" s="3" t="inlineStr">
        <is>
          <t>Property Subject to or Available for Operating Lease [Line Items]</t>
        </is>
      </c>
    </row>
    <row r="72">
      <c r="A72" s="4" t="inlineStr">
        <is>
          <t>Number of vessels delivered | vessel</t>
        </is>
      </c>
      <c r="F72" s="5" t="n">
        <v>2</v>
      </c>
    </row>
    <row r="73">
      <c r="A73" s="4" t="inlineStr">
        <is>
          <t>14,000 TEU Containership</t>
        </is>
      </c>
    </row>
    <row r="74">
      <c r="A74" s="3" t="inlineStr">
        <is>
          <t>Property Subject to or Available for Operating Lease [Line Items]</t>
        </is>
      </c>
    </row>
    <row r="75">
      <c r="A75" s="4" t="inlineStr">
        <is>
          <t>Number of vessels delivered | vessel</t>
        </is>
      </c>
      <c r="F75" s="5" t="n">
        <v>2</v>
      </c>
    </row>
    <row r="76">
      <c r="A76" s="4" t="inlineStr">
        <is>
          <t>Suezmax vessel</t>
        </is>
      </c>
    </row>
    <row r="77">
      <c r="A77" s="3" t="inlineStr">
        <is>
          <t>Property Subject to or Available for Operating Lease [Line Items]</t>
        </is>
      </c>
    </row>
    <row r="78">
      <c r="A78" s="4" t="inlineStr">
        <is>
          <t>Number of vessels delivered | vessel</t>
        </is>
      </c>
      <c r="F78" s="5" t="n">
        <v>1</v>
      </c>
    </row>
    <row r="79">
      <c r="A79" s="4" t="inlineStr">
        <is>
          <t>LR2 product tankers</t>
        </is>
      </c>
    </row>
    <row r="80">
      <c r="A80" s="3" t="inlineStr">
        <is>
          <t>Property Subject to or Available for Operating Lease [Line Items]</t>
        </is>
      </c>
    </row>
    <row r="81">
      <c r="A81" s="4" t="inlineStr">
        <is>
          <t>Number of vessels delivered | vessel</t>
        </is>
      </c>
      <c r="F81"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33" customWidth="1" min="2" max="2"/>
    <col width="14" customWidth="1" min="3" max="3"/>
  </cols>
  <sheetData>
    <row r="1">
      <c r="A1" s="1" t="inlineStr">
        <is>
          <t>NEWBUILDINGS AND VESSEL PURCHASE DEPOSITS (Details) $ in Millions</t>
        </is>
      </c>
      <c r="B1" s="2" t="inlineStr">
        <is>
          <t>12 Months Ended</t>
        </is>
      </c>
    </row>
    <row r="2">
      <c r="B2" s="2" t="inlineStr">
        <is>
          <t>Dec. 31, 2021USD ($)vesseltanker</t>
        </is>
      </c>
      <c r="C2" s="2" t="inlineStr">
        <is>
          <t>Dec. 31, 2020</t>
        </is>
      </c>
    </row>
    <row r="3">
      <c r="A3" s="3" t="inlineStr">
        <is>
          <t>Property, Plant and Equipment [Line Items]</t>
        </is>
      </c>
    </row>
    <row r="4">
      <c r="A4" s="4" t="inlineStr">
        <is>
          <t>Term of lease or charter</t>
        </is>
      </c>
      <c r="C4" s="4" t="inlineStr">
        <is>
          <t>5 years</t>
        </is>
      </c>
    </row>
    <row r="5">
      <c r="A5" s="4" t="inlineStr">
        <is>
          <t>Volkswagen Group</t>
        </is>
      </c>
    </row>
    <row r="6">
      <c r="A6" s="3" t="inlineStr">
        <is>
          <t>Property, Plant and Equipment [Line Items]</t>
        </is>
      </c>
    </row>
    <row r="7">
      <c r="A7" s="4" t="inlineStr">
        <is>
          <t>Total installments paid</t>
        </is>
      </c>
      <c r="B7" s="8" t="n">
        <v>14.9</v>
      </c>
    </row>
    <row r="8">
      <c r="A8" s="4" t="inlineStr">
        <is>
          <t>Number of dual-fuel car carriers | vessel</t>
        </is>
      </c>
      <c r="B8" s="5" t="n">
        <v>2</v>
      </c>
    </row>
    <row r="9">
      <c r="A9" s="4" t="inlineStr">
        <is>
          <t>Term of lease or charter</t>
        </is>
      </c>
      <c r="B9" s="4" t="inlineStr">
        <is>
          <t>10 years</t>
        </is>
      </c>
    </row>
    <row r="10">
      <c r="A10" s="4" t="inlineStr">
        <is>
          <t>K Line</t>
        </is>
      </c>
    </row>
    <row r="11">
      <c r="A11" s="3" t="inlineStr">
        <is>
          <t>Property, Plant and Equipment [Line Items]</t>
        </is>
      </c>
    </row>
    <row r="12">
      <c r="A12" s="4" t="inlineStr">
        <is>
          <t>Total installments paid</t>
        </is>
      </c>
      <c r="B12" s="8" t="n">
        <v>31.2</v>
      </c>
    </row>
    <row r="13">
      <c r="A13" s="4" t="inlineStr">
        <is>
          <t>Number of dual-fuel car carriers | vessel</t>
        </is>
      </c>
      <c r="B13" s="5" t="n">
        <v>2</v>
      </c>
    </row>
    <row r="14">
      <c r="A14" s="4" t="inlineStr">
        <is>
          <t>Term of lease or charter</t>
        </is>
      </c>
      <c r="B14" s="4" t="inlineStr">
        <is>
          <t>10 years</t>
        </is>
      </c>
    </row>
    <row r="15">
      <c r="A15" s="4" t="inlineStr">
        <is>
          <t>Trafigura</t>
        </is>
      </c>
    </row>
    <row r="16">
      <c r="A16" s="3" t="inlineStr">
        <is>
          <t>Property, Plant and Equipment [Line Items]</t>
        </is>
      </c>
    </row>
    <row r="17">
      <c r="A17" s="4" t="inlineStr">
        <is>
          <t>Term of lease or charter</t>
        </is>
      </c>
      <c r="B17" s="4" t="inlineStr">
        <is>
          <t>5 years</t>
        </is>
      </c>
    </row>
    <row r="18">
      <c r="A18" s="4" t="inlineStr">
        <is>
          <t>Newbuild vessel deposit</t>
        </is>
      </c>
      <c r="B18" s="6" t="n">
        <v>11</v>
      </c>
    </row>
    <row r="19">
      <c r="A19" s="4" t="inlineStr">
        <is>
          <t>Number of Suezmax tankers | tanker</t>
        </is>
      </c>
      <c r="B19" s="5"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UNDER FINANCE LEASE, NET (Schedule of Finance Lease) (Details) - USD ($) $ in Thousands</t>
        </is>
      </c>
      <c r="B1" s="2" t="inlineStr">
        <is>
          <t>12 Months Ended</t>
        </is>
      </c>
    </row>
    <row r="2">
      <c r="B2" s="2" t="inlineStr">
        <is>
          <t>Dec. 31, 2021</t>
        </is>
      </c>
      <c r="C2" s="2" t="inlineStr">
        <is>
          <t>Dec. 31, 2020</t>
        </is>
      </c>
      <c r="D2" s="2" t="inlineStr">
        <is>
          <t>Dec. 31, 2019</t>
        </is>
      </c>
    </row>
    <row r="3">
      <c r="A3" s="3" t="inlineStr">
        <is>
          <t>Cost</t>
        </is>
      </c>
    </row>
    <row r="4">
      <c r="A4" s="4" t="inlineStr">
        <is>
          <t>Beginning balance</t>
        </is>
      </c>
      <c r="B4" s="6" t="n">
        <v>777939</v>
      </c>
    </row>
    <row r="5">
      <c r="A5" s="4" t="inlineStr">
        <is>
          <t>Ending balance</t>
        </is>
      </c>
      <c r="B5" s="5" t="n">
        <v>777939</v>
      </c>
      <c r="C5" s="6" t="n">
        <v>777939</v>
      </c>
    </row>
    <row r="6">
      <c r="A6" s="3" t="inlineStr">
        <is>
          <t>Accumulated Depreciation</t>
        </is>
      </c>
    </row>
    <row r="7">
      <c r="A7" s="4" t="inlineStr">
        <is>
          <t>Beginning balance</t>
        </is>
      </c>
      <c r="B7" s="5" t="n">
        <v>-80559</v>
      </c>
    </row>
    <row r="8">
      <c r="A8" s="4" t="inlineStr">
        <is>
          <t>Depreciation</t>
        </is>
      </c>
      <c r="B8" s="5" t="n">
        <v>-41308</v>
      </c>
    </row>
    <row r="9">
      <c r="A9" s="4" t="inlineStr">
        <is>
          <t>Ending balance</t>
        </is>
      </c>
      <c r="B9" s="5" t="n">
        <v>-121867</v>
      </c>
      <c r="C9" s="5" t="n">
        <v>-80559</v>
      </c>
    </row>
    <row r="10">
      <c r="A10" s="3" t="inlineStr">
        <is>
          <t>Vessels under Finance Lease, net</t>
        </is>
      </c>
    </row>
    <row r="11">
      <c r="A11" s="4" t="inlineStr">
        <is>
          <t>Beginning balance</t>
        </is>
      </c>
      <c r="C11" s="5" t="n">
        <v>697380</v>
      </c>
    </row>
    <row r="12">
      <c r="A12" s="4" t="inlineStr">
        <is>
          <t>Depreciation</t>
        </is>
      </c>
      <c r="B12" s="5" t="n">
        <v>-41308</v>
      </c>
      <c r="C12" s="5" t="n">
        <v>-40000</v>
      </c>
      <c r="D12" s="6" t="n">
        <v>-36100</v>
      </c>
    </row>
    <row r="13">
      <c r="A13" s="4" t="inlineStr">
        <is>
          <t>Ending balance</t>
        </is>
      </c>
      <c r="B13" s="6" t="n">
        <v>656072</v>
      </c>
      <c r="C13" s="6" t="n">
        <v>6973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14" customWidth="1" min="5" max="5"/>
  </cols>
  <sheetData>
    <row r="1">
      <c r="A1" s="1" t="inlineStr">
        <is>
          <t>VESSELS UNDER FINANCE LEASE, NET (Narrative) (Details) $ in Thousands</t>
        </is>
      </c>
      <c r="B1" s="2" t="inlineStr">
        <is>
          <t>12 Months Ended</t>
        </is>
      </c>
    </row>
    <row r="2">
      <c r="B2" s="2" t="inlineStr">
        <is>
          <t>Dec. 31, 2021USD ($)vessel</t>
        </is>
      </c>
      <c r="C2" s="2" t="inlineStr">
        <is>
          <t>Dec. 31, 2020USD ($)</t>
        </is>
      </c>
      <c r="D2" s="2" t="inlineStr">
        <is>
          <t>Dec. 31, 2019USD ($)</t>
        </is>
      </c>
      <c r="E2" s="2" t="inlineStr">
        <is>
          <t>Dec. 31, 2018</t>
        </is>
      </c>
    </row>
    <row r="3">
      <c r="A3" s="3" t="inlineStr">
        <is>
          <t>Vessels under capital lease, net [Line Items]</t>
        </is>
      </c>
    </row>
    <row r="4">
      <c r="A4" s="4" t="inlineStr">
        <is>
          <t>Number of vessels accounted for under finance leases</t>
        </is>
      </c>
      <c r="B4" s="5" t="n">
        <v>7</v>
      </c>
    </row>
    <row r="5">
      <c r="A5" s="4" t="inlineStr">
        <is>
          <t>Term of lease or charter</t>
        </is>
      </c>
      <c r="C5" s="4" t="inlineStr">
        <is>
          <t>5 years</t>
        </is>
      </c>
    </row>
    <row r="6">
      <c r="A6" s="4" t="inlineStr">
        <is>
          <t>Number of years before option to buy vessel is available</t>
        </is>
      </c>
      <c r="B6" s="4" t="inlineStr">
        <is>
          <t>6 years</t>
        </is>
      </c>
      <c r="E6" s="4" t="inlineStr">
        <is>
          <t>6 years</t>
        </is>
      </c>
    </row>
    <row r="7">
      <c r="A7" s="4" t="inlineStr">
        <is>
          <t>Depreciation | $</t>
        </is>
      </c>
      <c r="B7" s="6" t="n">
        <v>41308</v>
      </c>
      <c r="C7" s="6" t="n">
        <v>40000</v>
      </c>
      <c r="D7" s="6" t="n">
        <v>36100</v>
      </c>
    </row>
    <row r="8">
      <c r="A8" s="4" t="inlineStr">
        <is>
          <t>13,800 TEU Containership</t>
        </is>
      </c>
    </row>
    <row r="9">
      <c r="A9" s="3" t="inlineStr">
        <is>
          <t>Vessels under capital lease, net [Line Items]</t>
        </is>
      </c>
    </row>
    <row r="10">
      <c r="A10" s="4" t="inlineStr">
        <is>
          <t>Number of vessels accounted for under finance leases</t>
        </is>
      </c>
      <c r="B10" s="5" t="n">
        <v>4</v>
      </c>
    </row>
    <row r="11">
      <c r="A11" s="4" t="inlineStr">
        <is>
          <t>10,600 TEU Containership</t>
        </is>
      </c>
    </row>
    <row r="12">
      <c r="A12" s="3" t="inlineStr">
        <is>
          <t>Vessels under capital lease, net [Line Items]</t>
        </is>
      </c>
    </row>
    <row r="13">
      <c r="A13" s="4" t="inlineStr">
        <is>
          <t>Number of vessels accounted for under finance leases</t>
        </is>
      </c>
      <c r="B13" s="5" t="n">
        <v>3</v>
      </c>
    </row>
    <row r="14">
      <c r="A14" s="4" t="inlineStr">
        <is>
          <t>Minimum</t>
        </is>
      </c>
    </row>
    <row r="15">
      <c r="A15" s="3" t="inlineStr">
        <is>
          <t>Vessels under capital lease, net [Line Items]</t>
        </is>
      </c>
    </row>
    <row r="16">
      <c r="A16" s="4" t="inlineStr">
        <is>
          <t>Term of lease or charter</t>
        </is>
      </c>
      <c r="B16" s="4" t="inlineStr">
        <is>
          <t>6 years</t>
        </is>
      </c>
      <c r="E16" s="4" t="inlineStr">
        <is>
          <t>6 years</t>
        </is>
      </c>
    </row>
    <row r="17">
      <c r="A17" s="4" t="inlineStr">
        <is>
          <t>Maximum</t>
        </is>
      </c>
    </row>
    <row r="18">
      <c r="A18" s="3" t="inlineStr">
        <is>
          <t>Vessels under capital lease, net [Line Items]</t>
        </is>
      </c>
    </row>
    <row r="19">
      <c r="A19" s="4" t="inlineStr">
        <is>
          <t>Term of lease or charter</t>
        </is>
      </c>
      <c r="B19" s="4" t="inlineStr">
        <is>
          <t>11 years</t>
        </is>
      </c>
      <c r="E19" s="4" t="inlineStr">
        <is>
          <t>11 years</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Dec. 31, 2021</t>
        </is>
      </c>
      <c r="C1" s="2" t="inlineStr">
        <is>
          <t>Dec. 31, 2020</t>
        </is>
      </c>
    </row>
    <row r="2">
      <c r="A2" s="3" t="inlineStr">
        <is>
          <t>Deferred Costs, Capitalized, Prepaid, and Other Assets Disclosure [Abstract]</t>
        </is>
      </c>
    </row>
    <row r="3">
      <c r="A3" s="4" t="inlineStr">
        <is>
          <t>Capital improvements in progress</t>
        </is>
      </c>
      <c r="B3" s="6" t="n">
        <v>591</v>
      </c>
      <c r="C3" s="6" t="n">
        <v>10099</v>
      </c>
    </row>
    <row r="4">
      <c r="A4" s="4" t="inlineStr">
        <is>
          <t>Collateral deposits on swap agreements</t>
        </is>
      </c>
      <c r="B4" s="5" t="n">
        <v>10368</v>
      </c>
      <c r="C4" s="5" t="n">
        <v>398</v>
      </c>
    </row>
    <row r="5">
      <c r="A5" s="4" t="inlineStr">
        <is>
          <t>Value of acquired charter-out contracts, net</t>
        </is>
      </c>
      <c r="B5" s="5" t="n">
        <v>7607</v>
      </c>
      <c r="C5" s="5" t="n">
        <v>10503</v>
      </c>
    </row>
    <row r="6">
      <c r="A6" s="4" t="inlineStr">
        <is>
          <t>Other</t>
        </is>
      </c>
      <c r="B6" s="5" t="n">
        <v>566</v>
      </c>
      <c r="C6" s="5" t="n">
        <v>961</v>
      </c>
    </row>
    <row r="7">
      <c r="A7" s="4" t="inlineStr">
        <is>
          <t>Total other long-term assets</t>
        </is>
      </c>
      <c r="B7" s="6" t="n">
        <v>19132</v>
      </c>
      <c r="C7" s="6" t="n">
        <v>219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7" customWidth="1" min="2" max="2"/>
    <col width="27" customWidth="1" min="3" max="3"/>
    <col width="21" customWidth="1" min="4" max="4"/>
    <col width="27" customWidth="1" min="5" max="5"/>
    <col width="20" customWidth="1" min="6" max="6"/>
    <col width="19" customWidth="1" min="7" max="7"/>
  </cols>
  <sheetData>
    <row r="1">
      <c r="A1" s="1" t="inlineStr">
        <is>
          <t>OTHER LONG TERM ASSETS (Narrative) (Details) $ in Millions</t>
        </is>
      </c>
      <c r="B1" s="2" t="inlineStr">
        <is>
          <t>12 Months Ended</t>
        </is>
      </c>
    </row>
    <row r="2">
      <c r="B2" s="2" t="inlineStr">
        <is>
          <t>Dec. 31, 2021USD ($)vessel</t>
        </is>
      </c>
      <c r="C2" s="2" t="inlineStr">
        <is>
          <t>Dec. 31, 2020USD ($)vessel</t>
        </is>
      </c>
      <c r="D2" s="2" t="inlineStr">
        <is>
          <t>Dec. 31, 2019USD ($)</t>
        </is>
      </c>
      <c r="E2" s="2" t="inlineStr">
        <is>
          <t>Dec. 31, 2018USD ($)vessel</t>
        </is>
      </c>
      <c r="F2" s="2" t="inlineStr">
        <is>
          <t>Jun. 30, 2018vessel</t>
        </is>
      </c>
      <c r="G2" s="2" t="inlineStr">
        <is>
          <t>May 31, 2018vessel</t>
        </is>
      </c>
    </row>
    <row r="3">
      <c r="A3" s="3" t="inlineStr">
        <is>
          <t>Property, Plant and Equipment [Line Items]</t>
        </is>
      </c>
    </row>
    <row r="4">
      <c r="A4" s="4" t="inlineStr">
        <is>
          <t>Number of vessels acquired | vessel</t>
        </is>
      </c>
      <c r="F4" s="5" t="n">
        <v>15</v>
      </c>
      <c r="G4" s="5" t="n">
        <v>4</v>
      </c>
    </row>
    <row r="5">
      <c r="A5" s="4" t="inlineStr">
        <is>
          <t>Long term receivables</t>
        </is>
      </c>
      <c r="B5" s="6" t="n">
        <v>0</v>
      </c>
      <c r="C5" s="6" t="n">
        <v>0</v>
      </c>
      <c r="E5" s="8" t="n">
        <v>1.9</v>
      </c>
    </row>
    <row r="6">
      <c r="A6" s="4" t="inlineStr">
        <is>
          <t>Credit loss provision</t>
        </is>
      </c>
      <c r="C6" s="9" t="n">
        <v>-1.9</v>
      </c>
    </row>
    <row r="7">
      <c r="A7" s="4" t="inlineStr">
        <is>
          <t>Cost</t>
        </is>
      </c>
    </row>
    <row r="8">
      <c r="A8" s="3" t="inlineStr">
        <is>
          <t>Property, Plant and Equipment [Line Items]</t>
        </is>
      </c>
    </row>
    <row r="9">
      <c r="A9" s="4" t="inlineStr">
        <is>
          <t>Capital improvements</t>
        </is>
      </c>
      <c r="B9" s="8" t="n">
        <v>14.4</v>
      </c>
      <c r="C9" s="9" t="n">
        <v>52.7</v>
      </c>
    </row>
    <row r="10">
      <c r="A10" s="4" t="inlineStr">
        <is>
          <t>10,600 TEU Containership</t>
        </is>
      </c>
    </row>
    <row r="11">
      <c r="A11" s="3" t="inlineStr">
        <is>
          <t>Property, Plant and Equipment [Line Items]</t>
        </is>
      </c>
    </row>
    <row r="12">
      <c r="A12" s="4" t="inlineStr">
        <is>
          <t>Capital improvements</t>
        </is>
      </c>
      <c r="C12" s="8" t="n">
        <v>22.9</v>
      </c>
    </row>
    <row r="13">
      <c r="A13" s="4" t="inlineStr">
        <is>
          <t>Number of vessels with EGCS Installations | vessel</t>
        </is>
      </c>
      <c r="C13" s="5" t="n">
        <v>3</v>
      </c>
    </row>
    <row r="14">
      <c r="A14" s="4" t="inlineStr">
        <is>
          <t>Construction in progress</t>
        </is>
      </c>
    </row>
    <row r="15">
      <c r="A15" s="3" t="inlineStr">
        <is>
          <t>Property, Plant and Equipment [Line Items]</t>
        </is>
      </c>
    </row>
    <row r="16">
      <c r="A16" s="4" t="inlineStr">
        <is>
          <t>Number of vessels committed to vessel upgrades | vessel</t>
        </is>
      </c>
      <c r="B16" s="5" t="n">
        <v>3</v>
      </c>
      <c r="C16" s="5" t="n">
        <v>11</v>
      </c>
    </row>
    <row r="17">
      <c r="A17" s="4" t="inlineStr">
        <is>
          <t>Number of container vessels transferred | vessel</t>
        </is>
      </c>
      <c r="B17" s="5" t="n">
        <v>10</v>
      </c>
      <c r="C17" s="5" t="n">
        <v>16</v>
      </c>
    </row>
    <row r="18">
      <c r="A18" s="4" t="inlineStr">
        <is>
          <t>Container vessels | Evergreen Marine</t>
        </is>
      </c>
    </row>
    <row r="19">
      <c r="A19" s="3" t="inlineStr">
        <is>
          <t>Property, Plant and Equipment [Line Items]</t>
        </is>
      </c>
    </row>
    <row r="20">
      <c r="A20" s="4" t="inlineStr">
        <is>
          <t>Number of vessels acquired | vessel</t>
        </is>
      </c>
      <c r="E20" s="5" t="n">
        <v>4</v>
      </c>
    </row>
    <row r="21">
      <c r="A21" s="4" t="inlineStr">
        <is>
          <t>Time charters</t>
        </is>
      </c>
      <c r="E21" s="6" t="n">
        <v>18</v>
      </c>
    </row>
    <row r="22">
      <c r="A22" s="4" t="inlineStr">
        <is>
          <t>Amortization of time charters</t>
        </is>
      </c>
      <c r="B22" s="8" t="n">
        <v>2.9</v>
      </c>
      <c r="C22" s="8" t="n">
        <v>2.9</v>
      </c>
      <c r="D22" s="8" t="n">
        <v>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chedule of Investments in Sales-Type and Direct Financing Leases and Leaseback Assets) (Details) - USD ($) $ in Thousands</t>
        </is>
      </c>
      <c r="B1" s="2" t="inlineStr">
        <is>
          <t>Dec. 31, 2021</t>
        </is>
      </c>
      <c r="C1" s="2" t="inlineStr">
        <is>
          <t>Dec. 31, 2020</t>
        </is>
      </c>
    </row>
    <row r="2">
      <c r="A2" s="3" t="inlineStr">
        <is>
          <t>Leases [Abstract]</t>
        </is>
      </c>
    </row>
    <row r="3">
      <c r="A3" s="4" t="inlineStr">
        <is>
          <t>Investments in sales-type and direct financing leases</t>
        </is>
      </c>
      <c r="B3" s="6" t="n">
        <v>147230</v>
      </c>
      <c r="C3" s="6" t="n">
        <v>592102</v>
      </c>
    </row>
    <row r="4">
      <c r="A4" s="4" t="inlineStr">
        <is>
          <t>Investments in leaseback assets</t>
        </is>
      </c>
      <c r="B4" s="5" t="n">
        <v>57536</v>
      </c>
      <c r="C4" s="5" t="n">
        <v>85441</v>
      </c>
    </row>
    <row r="5">
      <c r="A5" s="4" t="inlineStr">
        <is>
          <t>Total</t>
        </is>
      </c>
      <c r="B5" s="6" t="n">
        <v>204766</v>
      </c>
      <c r="C5" s="6" t="n">
        <v>6775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TOCKHOLDERS' EQUITY (Parenthetical)</t>
        </is>
      </c>
      <c r="B1" s="2" t="inlineStr">
        <is>
          <t>Dec. 31, 2021</t>
        </is>
      </c>
      <c r="C1" s="2" t="inlineStr">
        <is>
          <t>Apr. 23, 2018</t>
        </is>
      </c>
    </row>
    <row r="2">
      <c r="A2" s="4" t="inlineStr">
        <is>
          <t>4.875% unsecured convertible bonds due 2023</t>
        </is>
      </c>
    </row>
    <row r="3">
      <c r="A3" s="4" t="inlineStr">
        <is>
          <t>Interest rate (in percentage)</t>
        </is>
      </c>
      <c r="B3" s="4" t="inlineStr">
        <is>
          <t>4.875%</t>
        </is>
      </c>
      <c r="C3" s="4" t="inlineStr">
        <is>
          <t>4.8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37" customWidth="1" min="3" max="3"/>
    <col width="33" customWidth="1" min="4" max="4"/>
    <col width="31" customWidth="1" min="5" max="5"/>
    <col width="20" customWidth="1" min="6" max="6"/>
  </cols>
  <sheetData>
    <row r="1">
      <c r="A1" s="1" t="inlineStr">
        <is>
          <t>INVESTMENTS IN SALES-TYPE LEASES, DIRECT FINANCING LEASES AND LEASEBACK ASSETS (Narrative) (Details) $ in Thousands</t>
        </is>
      </c>
      <c r="B1" s="2" t="inlineStr">
        <is>
          <t>1 Months Ended</t>
        </is>
      </c>
      <c r="C1" s="2" t="inlineStr">
        <is>
          <t>12 Months Ended</t>
        </is>
      </c>
    </row>
    <row r="2">
      <c r="B2" s="2" t="inlineStr">
        <is>
          <t>May 31, 2020</t>
        </is>
      </c>
      <c r="C2" s="2" t="inlineStr">
        <is>
          <t>Dec. 31, 2021USD ($)vesseltankerRate</t>
        </is>
      </c>
      <c r="D2" s="2" t="inlineStr">
        <is>
          <t>Dec. 31, 2020USD ($)vesseltanker</t>
        </is>
      </c>
      <c r="E2" s="2" t="inlineStr">
        <is>
          <t>Dec. 31, 2019USD ($)vesselRate</t>
        </is>
      </c>
      <c r="F2" s="2" t="inlineStr">
        <is>
          <t>Jun. 05, 2015vessel</t>
        </is>
      </c>
    </row>
    <row r="3">
      <c r="A3" s="3" t="inlineStr">
        <is>
          <t>Sale Leaseback Transaction [Line Items]</t>
        </is>
      </c>
    </row>
    <row r="4">
      <c r="A4" s="4" t="inlineStr">
        <is>
          <t>Term of charters, maximum (in years)</t>
        </is>
      </c>
      <c r="B4" s="4" t="inlineStr">
        <is>
          <t>7 years</t>
        </is>
      </c>
      <c r="C4" s="4" t="inlineStr">
        <is>
          <t>5 years</t>
        </is>
      </c>
    </row>
    <row r="5">
      <c r="A5" s="4" t="inlineStr">
        <is>
          <t>Gain on sale of vessels</t>
        </is>
      </c>
      <c r="C5" s="6" t="n">
        <v>39405</v>
      </c>
      <c r="D5" s="6" t="n">
        <v>2250</v>
      </c>
      <c r="E5" s="6" t="n">
        <v>0</v>
      </c>
    </row>
    <row r="6">
      <c r="A6" s="4" t="inlineStr">
        <is>
          <t>Vessel impairment charge</t>
        </is>
      </c>
      <c r="C6" s="6" t="n">
        <v>1927</v>
      </c>
      <c r="D6" s="6" t="n">
        <v>333149</v>
      </c>
      <c r="E6" s="6" t="n">
        <v>60054</v>
      </c>
    </row>
    <row r="7">
      <c r="A7" s="4" t="inlineStr">
        <is>
          <t>Number of container vessels accounted for as direct financing leases | vessel</t>
        </is>
      </c>
      <c r="C7" s="5" t="n">
        <v>15</v>
      </c>
      <c r="D7" s="5" t="n">
        <v>15</v>
      </c>
    </row>
    <row r="8">
      <c r="A8" s="4" t="inlineStr">
        <is>
          <t>Term of lease or charter</t>
        </is>
      </c>
      <c r="D8" s="4" t="inlineStr">
        <is>
          <t>5 years</t>
        </is>
      </c>
    </row>
    <row r="9">
      <c r="A9" s="4" t="inlineStr">
        <is>
          <t>Assets accounted for as sales-type lease | vessel</t>
        </is>
      </c>
      <c r="C9" s="5" t="n">
        <v>10</v>
      </c>
    </row>
    <row r="10">
      <c r="A10" s="4" t="inlineStr">
        <is>
          <t>Number of container vessels reclassified as sales-type leases | vessel</t>
        </is>
      </c>
      <c r="D10" s="5" t="n">
        <v>7</v>
      </c>
    </row>
    <row r="11">
      <c r="A11" s="4" t="inlineStr">
        <is>
          <t>Transfer from associated companies</t>
        </is>
      </c>
      <c r="D11" s="6" t="n">
        <v>67200</v>
      </c>
    </row>
    <row r="12">
      <c r="A12" s="4" t="inlineStr">
        <is>
          <t>Equity method investment, number of chartered-in vessels | vessel</t>
        </is>
      </c>
      <c r="C12" s="5" t="n">
        <v>4</v>
      </c>
      <c r="D12" s="5" t="n">
        <v>4</v>
      </c>
    </row>
    <row r="13">
      <c r="A13" s="4" t="inlineStr">
        <is>
          <t>Number of vessels accounted for as leaseback assets | vessel</t>
        </is>
      </c>
      <c r="E13" s="5" t="n">
        <v>6</v>
      </c>
    </row>
    <row r="14">
      <c r="A14" s="4" t="inlineStr">
        <is>
          <t>Sales-type and direct financing leases, lease receivable, payments to be received</t>
        </is>
      </c>
      <c r="C14" s="6" t="n">
        <v>120411</v>
      </c>
    </row>
    <row r="15">
      <c r="A15" s="4" t="inlineStr">
        <is>
          <t>MSC</t>
        </is>
      </c>
    </row>
    <row r="16">
      <c r="A16" s="3" t="inlineStr">
        <is>
          <t>Sale Leaseback Transaction [Line Items]</t>
        </is>
      </c>
    </row>
    <row r="17">
      <c r="A17" s="4" t="inlineStr">
        <is>
          <t>Term of lease or charter</t>
        </is>
      </c>
      <c r="E17" s="4" t="inlineStr">
        <is>
          <t>6 years</t>
        </is>
      </c>
    </row>
    <row r="18">
      <c r="A18" s="4" t="inlineStr">
        <is>
          <t>Number of vessels accounted for as leaseback assets | vessel</t>
        </is>
      </c>
      <c r="C18" s="5" t="n">
        <v>3</v>
      </c>
      <c r="E18" s="5" t="n">
        <v>3</v>
      </c>
    </row>
    <row r="19">
      <c r="A19" s="4" t="inlineStr">
        <is>
          <t>Hunter Group ASA</t>
        </is>
      </c>
    </row>
    <row r="20">
      <c r="A20" s="3" t="inlineStr">
        <is>
          <t>Sale Leaseback Transaction [Line Items]</t>
        </is>
      </c>
    </row>
    <row r="21">
      <c r="A21" s="4" t="inlineStr">
        <is>
          <t>Term of lease or charter</t>
        </is>
      </c>
      <c r="D21" s="4" t="inlineStr">
        <is>
          <t>5 years</t>
        </is>
      </c>
    </row>
    <row r="22">
      <c r="A22" s="4" t="inlineStr">
        <is>
          <t>Number of vessels accounted for as leaseback assets | tanker</t>
        </is>
      </c>
      <c r="D22" s="5" t="n">
        <v>3</v>
      </c>
    </row>
    <row r="23">
      <c r="A23" s="4" t="inlineStr">
        <is>
          <t>Number of container vessels | vessel</t>
        </is>
      </c>
      <c r="D23" s="5" t="n">
        <v>3</v>
      </c>
    </row>
    <row r="24">
      <c r="A24" s="4" t="inlineStr">
        <is>
          <t>Proceeds from sale of vessels and termination of charters</t>
        </is>
      </c>
      <c r="D24" s="6" t="n">
        <v>176200</v>
      </c>
    </row>
    <row r="25">
      <c r="A25" s="4" t="inlineStr">
        <is>
          <t>Debt repaid</t>
        </is>
      </c>
      <c r="D25" s="6" t="n">
        <v>142500</v>
      </c>
    </row>
    <row r="26">
      <c r="A26" s="4" t="inlineStr">
        <is>
          <t>Disposal Group, Disposed of by Sale, Not Discontinued Operations | River Box</t>
        </is>
      </c>
    </row>
    <row r="27">
      <c r="A27" s="3" t="inlineStr">
        <is>
          <t>Sale Leaseback Transaction [Line Items]</t>
        </is>
      </c>
    </row>
    <row r="28">
      <c r="A28" s="4" t="inlineStr">
        <is>
          <t>Ownership percentage of disposed assets</t>
        </is>
      </c>
      <c r="D28" s="4" t="inlineStr">
        <is>
          <t>50.10%</t>
        </is>
      </c>
    </row>
    <row r="29">
      <c r="A29" s="4" t="inlineStr">
        <is>
          <t>Investments in sales-type and direct financing leases</t>
        </is>
      </c>
      <c r="D29" s="6" t="n">
        <v>540908</v>
      </c>
    </row>
    <row r="30">
      <c r="A30" s="4" t="inlineStr">
        <is>
          <t>West Linus</t>
        </is>
      </c>
    </row>
    <row r="31">
      <c r="A31" s="3" t="inlineStr">
        <is>
          <t>Sale Leaseback Transaction [Line Items]</t>
        </is>
      </c>
    </row>
    <row r="32">
      <c r="A32" s="4" t="inlineStr">
        <is>
          <t>Property, Plant And Equipment, Reclassifications</t>
        </is>
      </c>
      <c r="C32" s="6" t="n">
        <v>355600</v>
      </c>
    </row>
    <row r="33">
      <c r="A33" s="4" t="inlineStr">
        <is>
          <t>West Linus</t>
        </is>
      </c>
    </row>
    <row r="34">
      <c r="A34" s="3" t="inlineStr">
        <is>
          <t>Sale Leaseback Transaction [Line Items]</t>
        </is>
      </c>
    </row>
    <row r="35">
      <c r="A35" s="4" t="inlineStr">
        <is>
          <t>Direct financing lease following the sale of River Box</t>
        </is>
      </c>
      <c r="D35" s="5" t="n">
        <v>361000</v>
      </c>
    </row>
    <row r="36">
      <c r="A36" s="4" t="inlineStr">
        <is>
          <t>Front Hakata</t>
        </is>
      </c>
    </row>
    <row r="37">
      <c r="A37" s="3" t="inlineStr">
        <is>
          <t>Sale Leaseback Transaction [Line Items]</t>
        </is>
      </c>
    </row>
    <row r="38">
      <c r="A38" s="4" t="inlineStr">
        <is>
          <t>Gain on sale of vessels</t>
        </is>
      </c>
      <c r="D38" s="6" t="n">
        <v>1400</v>
      </c>
    </row>
    <row r="39">
      <c r="A39" s="4" t="inlineStr">
        <is>
          <t>Sea Leopard</t>
        </is>
      </c>
    </row>
    <row r="40">
      <c r="A40" s="3" t="inlineStr">
        <is>
          <t>Sale Leaseback Transaction [Line Items]</t>
        </is>
      </c>
    </row>
    <row r="41">
      <c r="A41" s="4" t="inlineStr">
        <is>
          <t>Number of offshore supply vessels under finance lease | vessel</t>
        </is>
      </c>
      <c r="D41" s="5" t="n">
        <v>1</v>
      </c>
    </row>
    <row r="42">
      <c r="A42" s="4" t="inlineStr">
        <is>
          <t>Loss on disposition</t>
        </is>
      </c>
      <c r="D42" s="6" t="n">
        <v>30</v>
      </c>
    </row>
    <row r="43">
      <c r="A43" s="4" t="inlineStr">
        <is>
          <t>MSC Margarita And MSC Vidhi</t>
        </is>
      </c>
    </row>
    <row r="44">
      <c r="A44" s="3" t="inlineStr">
        <is>
          <t>Sale Leaseback Transaction [Line Items]</t>
        </is>
      </c>
    </row>
    <row r="45">
      <c r="A45" s="4" t="inlineStr">
        <is>
          <t>Term of lease or charter</t>
        </is>
      </c>
      <c r="C45" s="4" t="inlineStr">
        <is>
          <t>7 years</t>
        </is>
      </c>
    </row>
    <row r="46">
      <c r="A46" s="4" t="inlineStr">
        <is>
          <t>Assets accounted for as sales-type lease | vessel</t>
        </is>
      </c>
      <c r="D46" s="5" t="n">
        <v>10</v>
      </c>
    </row>
    <row r="47">
      <c r="A47" s="4" t="inlineStr">
        <is>
          <t>Frontline Charterers</t>
        </is>
      </c>
    </row>
    <row r="48">
      <c r="A48" s="3" t="inlineStr">
        <is>
          <t>Sale Leaseback Transaction [Line Items]</t>
        </is>
      </c>
    </row>
    <row r="49">
      <c r="A49" s="4" t="inlineStr">
        <is>
          <t>Assets accounted for as direct financing leases and leased to related parties | vessel</t>
        </is>
      </c>
      <c r="C49" s="5" t="n">
        <v>2</v>
      </c>
      <c r="D49" s="5" t="n">
        <v>2</v>
      </c>
      <c r="F49" s="5" t="n">
        <v>17</v>
      </c>
    </row>
    <row r="50">
      <c r="A50" s="4" t="inlineStr">
        <is>
          <t>Direct financing lease following the sale of River Box</t>
        </is>
      </c>
      <c r="C50" s="6" t="n">
        <v>69800</v>
      </c>
      <c r="D50" s="6" t="n">
        <v>76100</v>
      </c>
    </row>
    <row r="51">
      <c r="A51" s="4" t="inlineStr">
        <is>
          <t>Sales-type and direct financing leases, lease receivable, payments to be received</t>
        </is>
      </c>
      <c r="C51" s="6" t="n">
        <v>74800</v>
      </c>
    </row>
    <row r="52">
      <c r="A52" s="4" t="inlineStr">
        <is>
          <t>Frontline Shipping</t>
        </is>
      </c>
    </row>
    <row r="53">
      <c r="A53" s="3" t="inlineStr">
        <is>
          <t>Sale Leaseback Transaction [Line Items]</t>
        </is>
      </c>
    </row>
    <row r="54">
      <c r="A54" s="4" t="inlineStr">
        <is>
          <t>Capitalized costs</t>
        </is>
      </c>
      <c r="E54" s="6" t="n">
        <v>4200</v>
      </c>
    </row>
    <row r="55">
      <c r="A55" s="4" t="inlineStr">
        <is>
          <t>Number of VLCCs accounts for as leaseback assets | vessel</t>
        </is>
      </c>
      <c r="C55" s="5" t="n">
        <v>2</v>
      </c>
    </row>
    <row r="56">
      <c r="A56" s="4" t="inlineStr">
        <is>
          <t>Percentage share of joint costs | Rate</t>
        </is>
      </c>
      <c r="C56" s="4" t="inlineStr">
        <is>
          <t>50.00%</t>
        </is>
      </c>
      <c r="E56" s="4" t="inlineStr">
        <is>
          <t>50.00%</t>
        </is>
      </c>
    </row>
    <row r="57">
      <c r="A57" s="4" t="inlineStr">
        <is>
          <t>Sales-Type Leases and Direct Financing Leases</t>
        </is>
      </c>
    </row>
    <row r="58">
      <c r="A58" s="3" t="inlineStr">
        <is>
          <t>Sale Leaseback Transaction [Line Items]</t>
        </is>
      </c>
    </row>
    <row r="59">
      <c r="A59" s="4" t="inlineStr">
        <is>
          <t>Number of vessel charters | vessel</t>
        </is>
      </c>
      <c r="C59" s="5" t="n">
        <v>12</v>
      </c>
      <c r="D59" s="5" t="n">
        <v>28</v>
      </c>
    </row>
    <row r="60">
      <c r="A60" s="4" t="inlineStr">
        <is>
          <t>Sales-Type Leases and Direct Financing Leases | Frontline Charterers</t>
        </is>
      </c>
    </row>
    <row r="61">
      <c r="A61" s="3" t="inlineStr">
        <is>
          <t>Sale Leaseback Transaction [Line Items]</t>
        </is>
      </c>
    </row>
    <row r="62">
      <c r="A62" s="4" t="inlineStr">
        <is>
          <t>Assets accounted for as direct financing leases and leased to related parties | tanker</t>
        </is>
      </c>
      <c r="C62" s="5" t="n">
        <v>2</v>
      </c>
      <c r="D62" s="5" t="n">
        <v>2</v>
      </c>
    </row>
    <row r="63">
      <c r="A63" s="4" t="inlineStr">
        <is>
          <t>Leaseback Assets</t>
        </is>
      </c>
    </row>
    <row r="64">
      <c r="A64" s="3" t="inlineStr">
        <is>
          <t>Sale Leaseback Transaction [Line Items]</t>
        </is>
      </c>
    </row>
    <row r="65">
      <c r="A65" s="4" t="inlineStr">
        <is>
          <t>Number of vessel charters | vessel</t>
        </is>
      </c>
      <c r="C65" s="5" t="n">
        <v>1</v>
      </c>
      <c r="D65" s="5" t="n">
        <v>4</v>
      </c>
    </row>
    <row r="66">
      <c r="A66" s="4" t="inlineStr">
        <is>
          <t>Investments in sales-type, direct financing leases and leaseback assets</t>
        </is>
      </c>
    </row>
    <row r="67">
      <c r="A67" s="3" t="inlineStr">
        <is>
          <t>Sale Leaseback Transaction [Line Items]</t>
        </is>
      </c>
    </row>
    <row r="68">
      <c r="A68" s="4" t="inlineStr">
        <is>
          <t>Vessel impairment charge</t>
        </is>
      </c>
      <c r="D68" s="6" t="n">
        <v>200</v>
      </c>
      <c r="E68" s="6" t="n">
        <v>5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Components of Investments in Direct Financing and Sales-type Leases) (Details) - USD ($) $ in Thousands</t>
        </is>
      </c>
      <c r="B1" s="2" t="inlineStr">
        <is>
          <t>Dec. 31, 2021</t>
        </is>
      </c>
      <c r="C1" s="2" t="inlineStr">
        <is>
          <t>Dec. 31, 2020</t>
        </is>
      </c>
    </row>
    <row r="2">
      <c r="A2" s="3" t="inlineStr">
        <is>
          <t>Sale Leaseback Transaction [Line Items]</t>
        </is>
      </c>
    </row>
    <row r="3">
      <c r="A3" s="4" t="inlineStr">
        <is>
          <t>Total minimum lease payments to be received</t>
        </is>
      </c>
      <c r="B3" s="6" t="n">
        <v>163514</v>
      </c>
      <c r="C3" s="6" t="n">
        <v>784982</v>
      </c>
    </row>
    <row r="4">
      <c r="A4" s="4" t="inlineStr">
        <is>
          <t>Less: amounts representing estimated executory costs including profit thereon, included in total minimum lease payments</t>
        </is>
      </c>
      <c r="B4" s="5" t="n">
        <v>-34128</v>
      </c>
      <c r="C4" s="5" t="n">
        <v>-40698</v>
      </c>
    </row>
    <row r="5">
      <c r="A5" s="4" t="inlineStr">
        <is>
          <t>Net minimum lease payments receivable</t>
        </is>
      </c>
      <c r="B5" s="5" t="n">
        <v>129386</v>
      </c>
      <c r="C5" s="5" t="n">
        <v>744284</v>
      </c>
    </row>
    <row r="6">
      <c r="A6" s="4" t="inlineStr">
        <is>
          <t>Estimated residual values of leased property (un-guaranteed)</t>
        </is>
      </c>
      <c r="B6" s="5" t="n">
        <v>111121</v>
      </c>
      <c r="C6" s="5" t="n">
        <v>111121</v>
      </c>
    </row>
    <row r="7">
      <c r="A7" s="4" t="inlineStr">
        <is>
          <t>Less: unearned income</t>
        </is>
      </c>
      <c r="B7" s="5" t="n">
        <v>-34478</v>
      </c>
      <c r="C7" s="5" t="n">
        <v>-173472</v>
      </c>
    </row>
    <row r="8">
      <c r="A8" s="4" t="inlineStr">
        <is>
          <t>Total investment in sales-type lease, direct financing lease and leaseback assets</t>
        </is>
      </c>
      <c r="B8" s="5" t="n">
        <v>206029</v>
      </c>
      <c r="C8" s="5" t="n">
        <v>681933</v>
      </c>
    </row>
    <row r="9">
      <c r="A9" s="4" t="inlineStr">
        <is>
          <t>Allowance for expected credit losses</t>
        </is>
      </c>
      <c r="B9" s="5" t="n">
        <v>-1263</v>
      </c>
      <c r="C9" s="5" t="n">
        <v>-4390</v>
      </c>
    </row>
    <row r="10">
      <c r="A10" s="4" t="inlineStr">
        <is>
          <t>Total investment in sales-type lease, direct financing lease and leaseback assets</t>
        </is>
      </c>
      <c r="B10" s="5" t="n">
        <v>204766</v>
      </c>
      <c r="C10" s="5" t="n">
        <v>677543</v>
      </c>
    </row>
    <row r="11">
      <c r="A11" s="4" t="inlineStr">
        <is>
          <t>Current portion</t>
        </is>
      </c>
      <c r="B11" s="5" t="n">
        <v>23484</v>
      </c>
      <c r="C11" s="5" t="n">
        <v>55420</v>
      </c>
    </row>
    <row r="12">
      <c r="A12" s="4" t="inlineStr">
        <is>
          <t>Long-term portion</t>
        </is>
      </c>
      <c r="B12" s="5" t="n">
        <v>181282</v>
      </c>
      <c r="C12" s="5" t="n">
        <v>622123</v>
      </c>
    </row>
    <row r="13">
      <c r="A13" s="4" t="inlineStr">
        <is>
          <t>Sales-Type Leases and Direct Financing Leases</t>
        </is>
      </c>
    </row>
    <row r="14">
      <c r="A14" s="3" t="inlineStr">
        <is>
          <t>Sale Leaseback Transaction [Line Items]</t>
        </is>
      </c>
    </row>
    <row r="15">
      <c r="A15" s="4" t="inlineStr">
        <is>
          <t>Total minimum lease payments to be received</t>
        </is>
      </c>
      <c r="B15" s="5" t="n">
        <v>120411</v>
      </c>
      <c r="C15" s="5" t="n">
        <v>705196</v>
      </c>
    </row>
    <row r="16">
      <c r="A16" s="4" t="inlineStr">
        <is>
          <t>Less: amounts representing estimated executory costs including profit thereon, included in total minimum lease payments</t>
        </is>
      </c>
      <c r="B16" s="5" t="n">
        <v>-34128</v>
      </c>
      <c r="C16" s="5" t="n">
        <v>-40698</v>
      </c>
    </row>
    <row r="17">
      <c r="A17" s="4" t="inlineStr">
        <is>
          <t>Net minimum lease payments receivable</t>
        </is>
      </c>
      <c r="B17" s="5" t="n">
        <v>86283</v>
      </c>
      <c r="C17" s="5" t="n">
        <v>664498</v>
      </c>
    </row>
    <row r="18">
      <c r="A18" s="4" t="inlineStr">
        <is>
          <t>Estimated residual values of leased property (un-guaranteed)</t>
        </is>
      </c>
      <c r="B18" s="5" t="n">
        <v>79621</v>
      </c>
      <c r="C18" s="5" t="n">
        <v>79621</v>
      </c>
    </row>
    <row r="19">
      <c r="A19" s="4" t="inlineStr">
        <is>
          <t>Less: unearned income</t>
        </is>
      </c>
      <c r="B19" s="5" t="n">
        <v>-17532</v>
      </c>
      <c r="C19" s="5" t="n">
        <v>-147876</v>
      </c>
    </row>
    <row r="20">
      <c r="A20" s="4" t="inlineStr">
        <is>
          <t>Total investment in sales-type lease, direct financing lease and leaseback assets</t>
        </is>
      </c>
      <c r="B20" s="5" t="n">
        <v>148372</v>
      </c>
      <c r="C20" s="5" t="n">
        <v>596243</v>
      </c>
    </row>
    <row r="21">
      <c r="A21" s="4" t="inlineStr">
        <is>
          <t>Allowance for expected credit losses</t>
        </is>
      </c>
      <c r="B21" s="5" t="n">
        <v>-1142</v>
      </c>
      <c r="C21" s="5" t="n">
        <v>-4141</v>
      </c>
    </row>
    <row r="22">
      <c r="A22" s="4" t="inlineStr">
        <is>
          <t>Total investment in sales-type lease, direct financing lease and leaseback assets</t>
        </is>
      </c>
      <c r="B22" s="5" t="n">
        <v>147230</v>
      </c>
      <c r="C22" s="5" t="n">
        <v>592102</v>
      </c>
    </row>
    <row r="23">
      <c r="A23" s="4" t="inlineStr">
        <is>
          <t>Current portion</t>
        </is>
      </c>
      <c r="B23" s="5" t="n">
        <v>18436</v>
      </c>
      <c r="C23" s="5" t="n">
        <v>45888</v>
      </c>
    </row>
    <row r="24">
      <c r="A24" s="4" t="inlineStr">
        <is>
          <t>Long-term portion</t>
        </is>
      </c>
      <c r="B24" s="5" t="n">
        <v>128794</v>
      </c>
      <c r="C24" s="5" t="n">
        <v>546214</v>
      </c>
    </row>
    <row r="25">
      <c r="A25" s="4" t="inlineStr">
        <is>
          <t>Leaseback Assets</t>
        </is>
      </c>
    </row>
    <row r="26">
      <c r="A26" s="3" t="inlineStr">
        <is>
          <t>Sale Leaseback Transaction [Line Items]</t>
        </is>
      </c>
    </row>
    <row r="27">
      <c r="A27" s="4" t="inlineStr">
        <is>
          <t>Total minimum lease payments to be received</t>
        </is>
      </c>
      <c r="B27" s="5" t="n">
        <v>43103</v>
      </c>
      <c r="C27" s="5" t="n">
        <v>79786</v>
      </c>
    </row>
    <row r="28">
      <c r="A28" s="4" t="inlineStr">
        <is>
          <t>Less: amounts representing estimated executory costs including profit thereon, included in total minimum lease payments</t>
        </is>
      </c>
      <c r="B28" s="5" t="n">
        <v>0</v>
      </c>
      <c r="C28" s="5" t="n">
        <v>0</v>
      </c>
    </row>
    <row r="29">
      <c r="A29" s="4" t="inlineStr">
        <is>
          <t>Net minimum lease payments receivable</t>
        </is>
      </c>
      <c r="B29" s="5" t="n">
        <v>43103</v>
      </c>
      <c r="C29" s="5" t="n">
        <v>79786</v>
      </c>
    </row>
    <row r="30">
      <c r="A30" s="4" t="inlineStr">
        <is>
          <t>Estimated residual values of leased property (un-guaranteed)</t>
        </is>
      </c>
      <c r="B30" s="5" t="n">
        <v>31500</v>
      </c>
      <c r="C30" s="5" t="n">
        <v>31500</v>
      </c>
    </row>
    <row r="31">
      <c r="A31" s="4" t="inlineStr">
        <is>
          <t>Less: unearned income</t>
        </is>
      </c>
      <c r="B31" s="5" t="n">
        <v>-16946</v>
      </c>
      <c r="C31" s="5" t="n">
        <v>-25596</v>
      </c>
    </row>
    <row r="32">
      <c r="A32" s="4" t="inlineStr">
        <is>
          <t>Total investment in sales-type lease, direct financing lease and leaseback assets</t>
        </is>
      </c>
      <c r="B32" s="5" t="n">
        <v>57657</v>
      </c>
      <c r="C32" s="5" t="n">
        <v>85690</v>
      </c>
    </row>
    <row r="33">
      <c r="A33" s="4" t="inlineStr">
        <is>
          <t>Allowance for expected credit losses</t>
        </is>
      </c>
      <c r="B33" s="5" t="n">
        <v>-121</v>
      </c>
      <c r="C33" s="5" t="n">
        <v>-249</v>
      </c>
    </row>
    <row r="34">
      <c r="A34" s="4" t="inlineStr">
        <is>
          <t>Total investment in sales-type lease, direct financing lease and leaseback assets</t>
        </is>
      </c>
      <c r="B34" s="5" t="n">
        <v>57536</v>
      </c>
      <c r="C34" s="5" t="n">
        <v>85441</v>
      </c>
    </row>
    <row r="35">
      <c r="A35" s="4" t="inlineStr">
        <is>
          <t>Current portion</t>
        </is>
      </c>
      <c r="B35" s="5" t="n">
        <v>5048</v>
      </c>
      <c r="C35" s="5" t="n">
        <v>9532</v>
      </c>
    </row>
    <row r="36">
      <c r="A36" s="4" t="inlineStr">
        <is>
          <t>Long-term portion</t>
        </is>
      </c>
      <c r="B36" s="6" t="n">
        <v>52488</v>
      </c>
      <c r="C36" s="6" t="n">
        <v>759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S IN SALES-TYPE LEASES, DIRECT FINANCING LEASES AND LEASEBACK ASSETS (Schedule of Minimum Future Gross Revenues) (Details) $ in Thousands</t>
        </is>
      </c>
      <c r="B1" s="2" t="inlineStr">
        <is>
          <t>Dec. 31, 2021USD ($)</t>
        </is>
      </c>
    </row>
    <row r="2">
      <c r="A2" s="3" t="inlineStr">
        <is>
          <t>Sales-Type Leases and Direct Financing Leases</t>
        </is>
      </c>
    </row>
    <row r="3">
      <c r="A3" s="4" t="inlineStr">
        <is>
          <t>2022</t>
        </is>
      </c>
      <c r="B3" s="6" t="n">
        <v>29264</v>
      </c>
    </row>
    <row r="4">
      <c r="A4" s="4" t="inlineStr">
        <is>
          <t>2023</t>
        </is>
      </c>
      <c r="B4" s="5" t="n">
        <v>29088</v>
      </c>
    </row>
    <row r="5">
      <c r="A5" s="4" t="inlineStr">
        <is>
          <t>2024</t>
        </is>
      </c>
      <c r="B5" s="5" t="n">
        <v>25519</v>
      </c>
    </row>
    <row r="6">
      <c r="A6" s="4" t="inlineStr">
        <is>
          <t>2025</t>
        </is>
      </c>
      <c r="B6" s="5" t="n">
        <v>19341</v>
      </c>
    </row>
    <row r="7">
      <c r="A7" s="4" t="inlineStr">
        <is>
          <t>2026</t>
        </is>
      </c>
      <c r="B7" s="5" t="n">
        <v>14400</v>
      </c>
    </row>
    <row r="8">
      <c r="A8" s="4" t="inlineStr">
        <is>
          <t>Thereafter</t>
        </is>
      </c>
      <c r="B8" s="5" t="n">
        <v>2799</v>
      </c>
    </row>
    <row r="9">
      <c r="A9" s="4" t="inlineStr">
        <is>
          <t>Total minimum lease payments to be received</t>
        </is>
      </c>
      <c r="B9" s="5" t="n">
        <v>120411</v>
      </c>
    </row>
    <row r="10">
      <c r="A10" s="3" t="inlineStr">
        <is>
          <t>Leaseback Assets</t>
        </is>
      </c>
    </row>
    <row r="11">
      <c r="A11" s="4" t="inlineStr">
        <is>
          <t>2022</t>
        </is>
      </c>
      <c r="B11" s="5" t="n">
        <v>8942</v>
      </c>
    </row>
    <row r="12">
      <c r="A12" s="4" t="inlineStr">
        <is>
          <t>2023</t>
        </is>
      </c>
      <c r="B12" s="5" t="n">
        <v>8162</v>
      </c>
    </row>
    <row r="13">
      <c r="A13" s="4" t="inlineStr">
        <is>
          <t>2024</t>
        </is>
      </c>
      <c r="B13" s="5" t="n">
        <v>7686</v>
      </c>
    </row>
    <row r="14">
      <c r="A14" s="4" t="inlineStr">
        <is>
          <t>2025</t>
        </is>
      </c>
      <c r="B14" s="5" t="n">
        <v>7665</v>
      </c>
    </row>
    <row r="15">
      <c r="A15" s="4" t="inlineStr">
        <is>
          <t>2026</t>
        </is>
      </c>
      <c r="B15" s="5" t="n">
        <v>7665</v>
      </c>
    </row>
    <row r="16">
      <c r="A16" s="4" t="inlineStr">
        <is>
          <t>Thereafter</t>
        </is>
      </c>
      <c r="B16" s="5" t="n">
        <v>2983</v>
      </c>
    </row>
    <row r="17">
      <c r="A17" s="4" t="inlineStr">
        <is>
          <t>Total minimum lease payments to be received</t>
        </is>
      </c>
      <c r="B17" s="5" t="n">
        <v>43103</v>
      </c>
    </row>
    <row r="18">
      <c r="A18" s="3" t="inlineStr">
        <is>
          <t>Total</t>
        </is>
      </c>
    </row>
    <row r="19">
      <c r="A19" s="4" t="inlineStr">
        <is>
          <t>2022</t>
        </is>
      </c>
      <c r="B19" s="5" t="n">
        <v>38206</v>
      </c>
    </row>
    <row r="20">
      <c r="A20" s="4" t="inlineStr">
        <is>
          <t>2023</t>
        </is>
      </c>
      <c r="B20" s="5" t="n">
        <v>37250</v>
      </c>
    </row>
    <row r="21">
      <c r="A21" s="4" t="inlineStr">
        <is>
          <t>2024</t>
        </is>
      </c>
      <c r="B21" s="5" t="n">
        <v>33205</v>
      </c>
    </row>
    <row r="22">
      <c r="A22" s="4" t="inlineStr">
        <is>
          <t>2025</t>
        </is>
      </c>
      <c r="B22" s="5" t="n">
        <v>27006</v>
      </c>
    </row>
    <row r="23">
      <c r="A23" s="4" t="inlineStr">
        <is>
          <t>2026</t>
        </is>
      </c>
      <c r="B23" s="5" t="n">
        <v>22065</v>
      </c>
    </row>
    <row r="24">
      <c r="A24" s="4" t="inlineStr">
        <is>
          <t>Thereafter</t>
        </is>
      </c>
      <c r="B24" s="5" t="n">
        <v>5782</v>
      </c>
    </row>
    <row r="25">
      <c r="A25" s="4" t="inlineStr">
        <is>
          <t>Total minimum lease payments to be received</t>
        </is>
      </c>
      <c r="B25" s="6" t="n">
        <v>1635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ALES-TYPE LEASES, DIRECT FINANCING LEASES AND LEASEBACK ASSETS (Schedule of Interest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Investments in sales type and direct financing leases</t>
        </is>
      </c>
      <c r="B4" s="6" t="n">
        <v>14173</v>
      </c>
      <c r="C4" s="6" t="n">
        <v>57579</v>
      </c>
      <c r="D4" s="6" t="n">
        <v>56764</v>
      </c>
    </row>
    <row r="5">
      <c r="A5" s="4" t="inlineStr">
        <is>
          <t>Investments in leaseback assets</t>
        </is>
      </c>
      <c r="B5" s="5" t="n">
        <v>5351</v>
      </c>
      <c r="C5" s="5" t="n">
        <v>13637</v>
      </c>
      <c r="D5" s="5" t="n">
        <v>3556</v>
      </c>
    </row>
    <row r="6">
      <c r="A6" s="4" t="inlineStr">
        <is>
          <t>Total</t>
        </is>
      </c>
      <c r="B6" s="5" t="n">
        <v>19524</v>
      </c>
      <c r="C6" s="5" t="n">
        <v>71216</v>
      </c>
      <c r="D6" s="5" t="n">
        <v>60320</v>
      </c>
    </row>
    <row r="7">
      <c r="A7" s="4" t="inlineStr">
        <is>
          <t>Interest income related parties – direct financing leases</t>
        </is>
      </c>
      <c r="B7" s="6" t="n">
        <v>1500</v>
      </c>
      <c r="C7" s="6" t="n">
        <v>1744</v>
      </c>
      <c r="D7" s="6" t="n">
        <v>37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ASSOCIATED COMPANIES (Schedule of Participations Using Equity Method) (Details) - USD ($) $ in Thousands</t>
        </is>
      </c>
      <c r="B1" s="2" t="inlineStr">
        <is>
          <t>12 Months Ended</t>
        </is>
      </c>
    </row>
    <row r="2">
      <c r="B2" s="2" t="inlineStr">
        <is>
          <t>Dec. 31, 2021</t>
        </is>
      </c>
      <c r="C2" s="2" t="inlineStr">
        <is>
          <t>Dec. 31, 2020</t>
        </is>
      </c>
      <c r="D2" s="2" t="inlineStr">
        <is>
          <t>Dec. 31, 2019</t>
        </is>
      </c>
      <c r="E2" s="2" t="inlineStr">
        <is>
          <t>Dec. 31, 2013</t>
        </is>
      </c>
      <c r="F2" s="2" t="inlineStr">
        <is>
          <t>Dec. 31, 2012</t>
        </is>
      </c>
      <c r="G2" s="2" t="inlineStr">
        <is>
          <t>Dec. 31, 2008</t>
        </is>
      </c>
    </row>
    <row r="3">
      <c r="A3" s="3" t="inlineStr">
        <is>
          <t>Schedule of Equity Method Investments [Line Items]</t>
        </is>
      </c>
    </row>
    <row r="4">
      <c r="A4" s="4" t="inlineStr">
        <is>
          <t>Gain on sale of subsidiaries, operating</t>
        </is>
      </c>
      <c r="B4" s="6" t="n">
        <v>0</v>
      </c>
      <c r="C4" s="6" t="n">
        <v>1894</v>
      </c>
      <c r="D4" s="6" t="n">
        <v>0</v>
      </c>
    </row>
    <row r="5">
      <c r="A5" s="4" t="inlineStr">
        <is>
          <t>Disposal Group, Disposed of by Sale, Not Discontinued Operations | River Box</t>
        </is>
      </c>
    </row>
    <row r="6">
      <c r="A6" s="3" t="inlineStr">
        <is>
          <t>Schedule of Equity Method Investments [Line Items]</t>
        </is>
      </c>
    </row>
    <row r="7">
      <c r="A7" s="4" t="inlineStr">
        <is>
          <t>Ownership percentage of disposed assets</t>
        </is>
      </c>
      <c r="C7" s="4" t="inlineStr">
        <is>
          <t>50.10%</t>
        </is>
      </c>
    </row>
    <row r="8">
      <c r="A8" s="4" t="inlineStr">
        <is>
          <t>Gain on sale of subsidiaries, operating</t>
        </is>
      </c>
      <c r="C8" s="6" t="n">
        <v>1900</v>
      </c>
    </row>
    <row r="9">
      <c r="A9" s="4" t="inlineStr">
        <is>
          <t>River Box</t>
        </is>
      </c>
    </row>
    <row r="10">
      <c r="A10" s="3" t="inlineStr">
        <is>
          <t>Schedule of Equity Method Investments [Line Items]</t>
        </is>
      </c>
    </row>
    <row r="11">
      <c r="A11" s="4" t="inlineStr">
        <is>
          <t>Participation in equity method investee (percent)</t>
        </is>
      </c>
      <c r="B11" s="4" t="inlineStr">
        <is>
          <t>49.90%</t>
        </is>
      </c>
      <c r="C11" s="4" t="inlineStr">
        <is>
          <t>49.90%</t>
        </is>
      </c>
    </row>
    <row r="12">
      <c r="A12" s="4" t="inlineStr">
        <is>
          <t>Ownership percentage</t>
        </is>
      </c>
      <c r="C12" s="4" t="inlineStr">
        <is>
          <t>49.90%</t>
        </is>
      </c>
    </row>
    <row r="13">
      <c r="A13" s="4" t="inlineStr">
        <is>
          <t>SFL Deepwater</t>
        </is>
      </c>
    </row>
    <row r="14">
      <c r="A14" s="3" t="inlineStr">
        <is>
          <t>Schedule of Equity Method Investments [Line Items]</t>
        </is>
      </c>
    </row>
    <row r="15">
      <c r="A15" s="4" t="inlineStr">
        <is>
          <t>Participation in equity method investee (percent)</t>
        </is>
      </c>
      <c r="D15" s="4" t="inlineStr">
        <is>
          <t>100.00%</t>
        </is>
      </c>
      <c r="G15" s="4" t="inlineStr">
        <is>
          <t>100.00%</t>
        </is>
      </c>
    </row>
    <row r="16">
      <c r="A16" s="4" t="inlineStr">
        <is>
          <t>SFL Hercules</t>
        </is>
      </c>
    </row>
    <row r="17">
      <c r="A17" s="3" t="inlineStr">
        <is>
          <t>Schedule of Equity Method Investments [Line Items]</t>
        </is>
      </c>
    </row>
    <row r="18">
      <c r="A18" s="4" t="inlineStr">
        <is>
          <t>Participation in equity method investee (percent)</t>
        </is>
      </c>
      <c r="C18" s="4" t="inlineStr">
        <is>
          <t>100.00%</t>
        </is>
      </c>
      <c r="D18" s="4" t="inlineStr">
        <is>
          <t>100.00%</t>
        </is>
      </c>
      <c r="F18" s="4" t="inlineStr">
        <is>
          <t>100.00%</t>
        </is>
      </c>
    </row>
    <row r="19">
      <c r="A19" s="4" t="inlineStr">
        <is>
          <t>SFL Linus</t>
        </is>
      </c>
    </row>
    <row r="20">
      <c r="A20" s="3" t="inlineStr">
        <is>
          <t>Schedule of Equity Method Investments [Line Items]</t>
        </is>
      </c>
    </row>
    <row r="21">
      <c r="A21" s="4" t="inlineStr">
        <is>
          <t>Participation in equity method investee (percent)</t>
        </is>
      </c>
      <c r="D21" s="4" t="inlineStr">
        <is>
          <t>100.00%</t>
        </is>
      </c>
      <c r="E21" s="4" t="inlineStr">
        <is>
          <t>100.00%</t>
        </is>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4" customWidth="1" min="6" max="6"/>
    <col width="21" customWidth="1" min="7" max="7"/>
    <col width="21" customWidth="1" min="8" max="8"/>
    <col width="25" customWidth="1" min="9" max="9"/>
    <col width="20" customWidth="1" min="10" max="10"/>
    <col width="21" customWidth="1" min="11" max="11"/>
    <col width="21" customWidth="1" min="12" max="12"/>
    <col width="32" customWidth="1" min="13" max="13"/>
    <col width="21" customWidth="1" min="14" max="14"/>
    <col width="14" customWidth="1" min="15" max="15"/>
    <col width="14" customWidth="1" min="16" max="16"/>
    <col width="14" customWidth="1" min="17" max="17"/>
    <col width="25" customWidth="1" min="18" max="18"/>
    <col width="21" customWidth="1" min="19" max="19"/>
    <col width="25" customWidth="1" min="20" max="20"/>
    <col width="14" customWidth="1" min="21" max="21"/>
  </cols>
  <sheetData>
    <row r="1">
      <c r="A1" s="1" t="inlineStr">
        <is>
          <t>INVESTMENT IN ASSOCIATED COMPANIES (Narrative) (Details)</t>
        </is>
      </c>
      <c r="B1" s="2" t="inlineStr">
        <is>
          <t>Aug. 26, 2021subsidiary</t>
        </is>
      </c>
      <c r="C1" s="2" t="inlineStr">
        <is>
          <t>Feb. 28, 2022USD ($)</t>
        </is>
      </c>
      <c r="D1" s="2" t="inlineStr">
        <is>
          <t>Sep. 30, 2021USD ($)</t>
        </is>
      </c>
      <c r="E1" s="2" t="inlineStr">
        <is>
          <t>Aug. 31, 2021USD ($)</t>
        </is>
      </c>
      <c r="F1" s="2" t="inlineStr">
        <is>
          <t>Feb. 28, 2021</t>
        </is>
      </c>
      <c r="G1" s="2" t="inlineStr">
        <is>
          <t>Oct. 31, 2020USD ($)</t>
        </is>
      </c>
      <c r="H1" s="2" t="inlineStr">
        <is>
          <t>Oct. 31, 2013USD ($)</t>
        </is>
      </c>
      <c r="I1" s="2" t="inlineStr">
        <is>
          <t>Jun. 30, 2013drillingRig</t>
        </is>
      </c>
      <c r="J1" s="2" t="inlineStr">
        <is>
          <t>May 31, 2013USD ($)</t>
        </is>
      </c>
      <c r="K1" s="2" t="inlineStr">
        <is>
          <t>Dec. 31, 2020USD ($)</t>
        </is>
      </c>
      <c r="L1" s="2" t="inlineStr">
        <is>
          <t>Dec. 31, 2021USD ($)</t>
        </is>
      </c>
      <c r="M1" s="2" t="inlineStr">
        <is>
          <t>Dec. 31, 2020USD ($)drillingRig</t>
        </is>
      </c>
      <c r="N1" s="2" t="inlineStr">
        <is>
          <t>Dec. 31, 2019USD ($)</t>
        </is>
      </c>
      <c r="O1" s="2" t="inlineStr">
        <is>
          <t>Dec. 31, 2017</t>
        </is>
      </c>
      <c r="P1" s="2" t="inlineStr">
        <is>
          <t>Dec. 31, 2013</t>
        </is>
      </c>
      <c r="Q1" s="2" t="inlineStr">
        <is>
          <t>Dec. 31, 2012</t>
        </is>
      </c>
      <c r="R1" s="2" t="inlineStr">
        <is>
          <t>Dec. 31, 2008drillingRig</t>
        </is>
      </c>
      <c r="S1" s="2" t="inlineStr">
        <is>
          <t>Aug. 27, 2021USD ($)</t>
        </is>
      </c>
      <c r="T1" s="2" t="inlineStr">
        <is>
          <t>Mar. 31, 2021drillingRig</t>
        </is>
      </c>
      <c r="U1" s="2" t="inlineStr">
        <is>
          <t>Sep. 30, 2017</t>
        </is>
      </c>
    </row>
    <row r="2">
      <c r="A2" s="3" t="inlineStr">
        <is>
          <t>Schedule of Equity Method Investments [Line Items]</t>
        </is>
      </c>
    </row>
    <row r="3">
      <c r="A3" s="4" t="inlineStr">
        <is>
          <t>Proportion of secured bank lenders in restructuring agreement with Seadrill Limited</t>
        </is>
      </c>
      <c r="U3" s="4" t="inlineStr">
        <is>
          <t>97.00%</t>
        </is>
      </c>
    </row>
    <row r="4">
      <c r="A4" s="4" t="inlineStr">
        <is>
          <t>Proportion of bondholders in restructuring agreement with Seadrill Limited</t>
        </is>
      </c>
      <c r="U4" s="4" t="inlineStr">
        <is>
          <t>40.00%</t>
        </is>
      </c>
    </row>
    <row r="5">
      <c r="A5" s="4" t="inlineStr">
        <is>
          <t>Number of drilling units | drillingRig</t>
        </is>
      </c>
      <c r="M5" s="5" t="n">
        <v>3</v>
      </c>
    </row>
    <row r="6">
      <c r="A6" s="4" t="inlineStr">
        <is>
          <t>Bareboat charter revenues, per day</t>
        </is>
      </c>
      <c r="E6" s="6" t="n">
        <v>64700</v>
      </c>
    </row>
    <row r="7">
      <c r="A7" s="4" t="inlineStr">
        <is>
          <t>Bareboat charter revenues, per day, after emergence date</t>
        </is>
      </c>
      <c r="E7" s="5" t="n">
        <v>60000</v>
      </c>
    </row>
    <row r="8">
      <c r="A8" s="4" t="inlineStr">
        <is>
          <t>Bareboat charter revenues, per day, other scenarios</t>
        </is>
      </c>
      <c r="E8" s="6" t="n">
        <v>40000</v>
      </c>
    </row>
    <row r="9">
      <c r="A9" s="4" t="inlineStr">
        <is>
          <t>Loss on sale of recycling of the rig</t>
        </is>
      </c>
      <c r="L9" s="6" t="n">
        <v>-39405000</v>
      </c>
      <c r="M9" s="6" t="n">
        <v>-2250000</v>
      </c>
      <c r="N9" s="6" t="n">
        <v>0</v>
      </c>
    </row>
    <row r="10">
      <c r="A10" s="4" t="inlineStr">
        <is>
          <t>Gain on extinguishment of debt</t>
        </is>
      </c>
      <c r="L10" s="5" t="n">
        <v>-727000</v>
      </c>
      <c r="M10" s="5" t="n">
        <v>67533000</v>
      </c>
      <c r="N10" s="6" t="n">
        <v>1802000</v>
      </c>
    </row>
    <row r="11">
      <c r="A11" s="4" t="inlineStr">
        <is>
          <t>Long-term debt</t>
        </is>
      </c>
      <c r="K11" s="6" t="n">
        <v>1663394000</v>
      </c>
      <c r="L11" s="5" t="n">
        <v>1903755000</v>
      </c>
      <c r="M11" s="5" t="n">
        <v>1663394000</v>
      </c>
    </row>
    <row r="12">
      <c r="A12" s="4" t="inlineStr">
        <is>
          <t>Subsequent Event</t>
        </is>
      </c>
    </row>
    <row r="13">
      <c r="A13" s="3" t="inlineStr">
        <is>
          <t>Schedule of Equity Method Investments [Line Items]</t>
        </is>
      </c>
    </row>
    <row r="14">
      <c r="A14" s="4" t="inlineStr">
        <is>
          <t>Bareboat charter revenues, per day</t>
        </is>
      </c>
      <c r="C14" s="6" t="n">
        <v>55000</v>
      </c>
    </row>
    <row r="15">
      <c r="A15" s="4" t="inlineStr">
        <is>
          <t>Financial Guarantee</t>
        </is>
      </c>
    </row>
    <row r="16">
      <c r="A16" s="3" t="inlineStr">
        <is>
          <t>Schedule of Equity Method Investments [Line Items]</t>
        </is>
      </c>
    </row>
    <row r="17">
      <c r="A17" s="4" t="inlineStr">
        <is>
          <t>Guarantor obligations, current carrying value</t>
        </is>
      </c>
      <c r="K17" s="6" t="n">
        <v>83100000</v>
      </c>
      <c r="L17" s="5" t="n">
        <v>83100000</v>
      </c>
      <c r="M17" s="5" t="n">
        <v>83100000</v>
      </c>
      <c r="S17" s="6" t="n">
        <v>83100000</v>
      </c>
    </row>
    <row r="18">
      <c r="A18" s="4" t="inlineStr">
        <is>
          <t>SFL Hercules</t>
        </is>
      </c>
    </row>
    <row r="19">
      <c r="A19" s="3" t="inlineStr">
        <is>
          <t>Schedule of Equity Method Investments [Line Items]</t>
        </is>
      </c>
    </row>
    <row r="20">
      <c r="A20" s="4" t="inlineStr">
        <is>
          <t>Final dividend distribution</t>
        </is>
      </c>
      <c r="L20" s="5" t="n">
        <v>0</v>
      </c>
    </row>
    <row r="21">
      <c r="A21" s="4" t="inlineStr">
        <is>
          <t>SFL Hercules | Financial Guarantee</t>
        </is>
      </c>
    </row>
    <row r="22">
      <c r="A22" s="3" t="inlineStr">
        <is>
          <t>Schedule of Equity Method Investments [Line Items]</t>
        </is>
      </c>
    </row>
    <row r="23">
      <c r="A23" s="4" t="inlineStr">
        <is>
          <t>Cash contribution</t>
        </is>
      </c>
      <c r="S23" s="5" t="n">
        <v>5000000</v>
      </c>
    </row>
    <row r="24">
      <c r="A24" s="4" t="inlineStr">
        <is>
          <t>Seadrill | Financial Guarantee</t>
        </is>
      </c>
    </row>
    <row r="25">
      <c r="A25" s="3" t="inlineStr">
        <is>
          <t>Schedule of Equity Method Investments [Line Items]</t>
        </is>
      </c>
    </row>
    <row r="26">
      <c r="A26" s="4" t="inlineStr">
        <is>
          <t>Accounts Payable</t>
        </is>
      </c>
      <c r="S26" s="5" t="n">
        <v>3000000</v>
      </c>
    </row>
    <row r="27">
      <c r="A27" s="4" t="inlineStr">
        <is>
          <t>River Box</t>
        </is>
      </c>
    </row>
    <row r="28">
      <c r="A28" s="3" t="inlineStr">
        <is>
          <t>Schedule of Equity Method Investments [Line Items]</t>
        </is>
      </c>
    </row>
    <row r="29">
      <c r="A29" s="4" t="inlineStr">
        <is>
          <t>Final dividend distribution</t>
        </is>
      </c>
      <c r="L29" s="5" t="n">
        <v>2200000</v>
      </c>
    </row>
    <row r="30">
      <c r="A30" s="4" t="inlineStr">
        <is>
          <t>Minimum | West Linus and West Hercules</t>
        </is>
      </c>
    </row>
    <row r="31">
      <c r="A31" s="3" t="inlineStr">
        <is>
          <t>Schedule of Equity Method Investments [Line Items]</t>
        </is>
      </c>
    </row>
    <row r="32">
      <c r="A32" s="4" t="inlineStr">
        <is>
          <t>Expected percentage of revenue to be collected under existing charter agreements (as percent)</t>
        </is>
      </c>
      <c r="F32" s="4" t="inlineStr">
        <is>
          <t>65.00%</t>
        </is>
      </c>
      <c r="K32" s="4" t="inlineStr">
        <is>
          <t>65.00%</t>
        </is>
      </c>
    </row>
    <row r="33">
      <c r="A33" s="4" t="inlineStr">
        <is>
          <t>Maximum | West Linus and West Hercules</t>
        </is>
      </c>
    </row>
    <row r="34">
      <c r="A34" s="3" t="inlineStr">
        <is>
          <t>Schedule of Equity Method Investments [Line Items]</t>
        </is>
      </c>
    </row>
    <row r="35">
      <c r="A35" s="4" t="inlineStr">
        <is>
          <t>Expected percentage of revenue to be collected under existing charter agreements (as percent)</t>
        </is>
      </c>
      <c r="F35" s="4" t="inlineStr">
        <is>
          <t>75.00%</t>
        </is>
      </c>
      <c r="K35" s="4" t="inlineStr">
        <is>
          <t>75.00%</t>
        </is>
      </c>
    </row>
    <row r="36">
      <c r="A36" s="4" t="inlineStr">
        <is>
          <t>SFL Linus &amp; SFL Deepwater</t>
        </is>
      </c>
    </row>
    <row r="37">
      <c r="A37" s="3" t="inlineStr">
        <is>
          <t>Schedule of Equity Method Investments [Line Items]</t>
        </is>
      </c>
    </row>
    <row r="38">
      <c r="A38" s="4" t="inlineStr">
        <is>
          <t>Number of subsidiaries for which company is primary beneficiary | subsidiary</t>
        </is>
      </c>
      <c r="B38" s="5" t="n">
        <v>2</v>
      </c>
    </row>
    <row r="39">
      <c r="A39" s="4" t="inlineStr">
        <is>
          <t>SFL Deepwater</t>
        </is>
      </c>
    </row>
    <row r="40">
      <c r="A40" s="3" t="inlineStr">
        <is>
          <t>Schedule of Equity Method Investments [Line Items]</t>
        </is>
      </c>
    </row>
    <row r="41">
      <c r="A41" s="4" t="inlineStr">
        <is>
          <t>Participation in equity method investee (percent)</t>
        </is>
      </c>
      <c r="N41" s="4" t="inlineStr">
        <is>
          <t>100.00%</t>
        </is>
      </c>
      <c r="R41" s="4" t="inlineStr">
        <is>
          <t>100.00%</t>
        </is>
      </c>
    </row>
    <row r="42">
      <c r="A42" s="4" t="inlineStr">
        <is>
          <t>Number of main assets subject of leases which includes both fixed price call options and fixed price purchase obligations | drillingRig</t>
        </is>
      </c>
      <c r="R42" s="5" t="n">
        <v>2</v>
      </c>
      <c r="T42" s="5" t="n">
        <v>1</v>
      </c>
    </row>
    <row r="43">
      <c r="A43" s="4" t="inlineStr">
        <is>
          <t>Debt amount</t>
        </is>
      </c>
      <c r="H43" s="6" t="n">
        <v>390000000</v>
      </c>
    </row>
    <row r="44">
      <c r="A44" s="4" t="inlineStr">
        <is>
          <t>Debt instrument, term</t>
        </is>
      </c>
      <c r="H44" s="4" t="inlineStr">
        <is>
          <t>5 years</t>
        </is>
      </c>
    </row>
    <row r="45">
      <c r="A45" s="4" t="inlineStr">
        <is>
          <t>Term loan facility, extension term</t>
        </is>
      </c>
      <c r="O45" s="4" t="inlineStr">
        <is>
          <t>4 years</t>
        </is>
      </c>
    </row>
    <row r="46">
      <c r="A46" s="4" t="inlineStr">
        <is>
          <t>Debt instrument, repurchased face amount</t>
        </is>
      </c>
      <c r="G46" s="6" t="n">
        <v>176100000</v>
      </c>
    </row>
    <row r="47">
      <c r="A47" s="4" t="inlineStr">
        <is>
          <t>Facility repurchased amount</t>
        </is>
      </c>
      <c r="G47" s="5" t="n">
        <v>110000000</v>
      </c>
    </row>
    <row r="48">
      <c r="A48" s="4" t="inlineStr">
        <is>
          <t>Gain on extinguishment of debt</t>
        </is>
      </c>
      <c r="G48" s="5" t="n">
        <v>66100000</v>
      </c>
    </row>
    <row r="49">
      <c r="A49" s="4" t="inlineStr">
        <is>
          <t>Long-term debt</t>
        </is>
      </c>
      <c r="K49" s="6" t="n">
        <v>0</v>
      </c>
      <c r="L49" s="5" t="n">
        <v>0</v>
      </c>
      <c r="M49" s="6" t="n">
        <v>0</v>
      </c>
    </row>
    <row r="50">
      <c r="A50" s="4" t="inlineStr">
        <is>
          <t>SFL Deepwater | SFL Hercules</t>
        </is>
      </c>
    </row>
    <row r="51">
      <c r="A51" s="3" t="inlineStr">
        <is>
          <t>Schedule of Equity Method Investments [Line Items]</t>
        </is>
      </c>
    </row>
    <row r="52">
      <c r="A52" s="4" t="inlineStr">
        <is>
          <t>Number of main assets subject of leases which includes both fixed price call options and fixed price purchase obligations, transferred | drillingRig</t>
        </is>
      </c>
      <c r="I52" s="5" t="n">
        <v>1</v>
      </c>
    </row>
    <row r="53">
      <c r="A53" s="4" t="inlineStr">
        <is>
          <t>SFL Linus</t>
        </is>
      </c>
    </row>
    <row r="54">
      <c r="A54" s="3" t="inlineStr">
        <is>
          <t>Schedule of Equity Method Investments [Line Items]</t>
        </is>
      </c>
    </row>
    <row r="55">
      <c r="A55" s="4" t="inlineStr">
        <is>
          <t>Participation in equity method investee (percent)</t>
        </is>
      </c>
      <c r="N55" s="4" t="inlineStr">
        <is>
          <t>100.00%</t>
        </is>
      </c>
      <c r="P55" s="4" t="inlineStr">
        <is>
          <t>100.00%</t>
        </is>
      </c>
    </row>
    <row r="56">
      <c r="A56" s="4" t="inlineStr">
        <is>
          <t>Debt amount</t>
        </is>
      </c>
      <c r="H56" s="6" t="n">
        <v>475000000</v>
      </c>
    </row>
    <row r="57">
      <c r="A57" s="4" t="inlineStr">
        <is>
          <t>Debt instrument, term</t>
        </is>
      </c>
      <c r="H57" s="4" t="inlineStr">
        <is>
          <t>5 years</t>
        </is>
      </c>
    </row>
    <row r="58">
      <c r="A58" s="4" t="inlineStr">
        <is>
          <t>Term loan facility, extension term</t>
        </is>
      </c>
      <c r="O58" s="4" t="inlineStr">
        <is>
          <t>4 years</t>
        </is>
      </c>
    </row>
    <row r="59">
      <c r="A59" s="4" t="inlineStr">
        <is>
          <t>Long-term debt</t>
        </is>
      </c>
      <c r="G59" s="6" t="n">
        <v>216000000</v>
      </c>
    </row>
    <row r="60">
      <c r="A60" s="4" t="inlineStr">
        <is>
          <t>SFL Hercules</t>
        </is>
      </c>
    </row>
    <row r="61">
      <c r="A61" s="3" t="inlineStr">
        <is>
          <t>Schedule of Equity Method Investments [Line Items]</t>
        </is>
      </c>
    </row>
    <row r="62">
      <c r="A62" s="4" t="inlineStr">
        <is>
          <t>Participation in equity method investee (percent)</t>
        </is>
      </c>
      <c r="M62" s="4" t="inlineStr">
        <is>
          <t>100.00%</t>
        </is>
      </c>
      <c r="N62" s="4" t="inlineStr">
        <is>
          <t>100.00%</t>
        </is>
      </c>
      <c r="Q62" s="4" t="inlineStr">
        <is>
          <t>100.00%</t>
        </is>
      </c>
    </row>
    <row r="63">
      <c r="A63" s="4" t="inlineStr">
        <is>
          <t>Debt amount</t>
        </is>
      </c>
      <c r="J63" s="6" t="n">
        <v>375000000</v>
      </c>
    </row>
    <row r="64">
      <c r="A64" s="4" t="inlineStr">
        <is>
          <t>Debt instrument, term</t>
        </is>
      </c>
      <c r="J64" s="4" t="inlineStr">
        <is>
          <t>6 years</t>
        </is>
      </c>
    </row>
    <row r="65">
      <c r="A65" s="4" t="inlineStr">
        <is>
          <t>Term loan facility, extension term</t>
        </is>
      </c>
      <c r="O65" s="4" t="inlineStr">
        <is>
          <t>4 years</t>
        </is>
      </c>
    </row>
    <row r="66">
      <c r="A66" s="4" t="inlineStr">
        <is>
          <t>Long-term debt</t>
        </is>
      </c>
      <c r="S66" s="6" t="n">
        <v>175000000</v>
      </c>
    </row>
    <row r="67">
      <c r="A67" s="4" t="inlineStr">
        <is>
          <t>Extension term</t>
        </is>
      </c>
      <c r="O67" s="4" t="inlineStr">
        <is>
          <t>13 months</t>
        </is>
      </c>
    </row>
    <row r="68">
      <c r="A68" s="4" t="inlineStr">
        <is>
          <t>West Taurus</t>
        </is>
      </c>
    </row>
    <row r="69">
      <c r="A69" s="3" t="inlineStr">
        <is>
          <t>Schedule of Equity Method Investments [Line Items]</t>
        </is>
      </c>
    </row>
    <row r="70">
      <c r="A70" s="4" t="inlineStr">
        <is>
          <t>Loss on sale of recycling of the rig</t>
        </is>
      </c>
      <c r="D70" s="6" t="n">
        <v>600000</v>
      </c>
      <c r="L70" s="6" t="n">
        <v>6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ASSOCIATED COMPANIES (Summarized Financial Statement Information of Equity Method Investees) (Details) - USD ($) $ in Thousands</t>
        </is>
      </c>
      <c r="B1" s="2" t="inlineStr">
        <is>
          <t>12 Months Ended</t>
        </is>
      </c>
    </row>
    <row r="2">
      <c r="B2" s="2" t="inlineStr">
        <is>
          <t>Dec. 31, 2021</t>
        </is>
      </c>
      <c r="C2" s="2" t="inlineStr">
        <is>
          <t>Dec. 31, 2020</t>
        </is>
      </c>
      <c r="D2" s="2" t="inlineStr">
        <is>
          <t>Dec. 31, 2019</t>
        </is>
      </c>
      <c r="E2" s="2" t="inlineStr">
        <is>
          <t>Dec. 31, 2013</t>
        </is>
      </c>
      <c r="F2" s="2" t="inlineStr">
        <is>
          <t>Dec. 31, 2012</t>
        </is>
      </c>
      <c r="G2" s="2" t="inlineStr">
        <is>
          <t>Dec. 31, 2008</t>
        </is>
      </c>
    </row>
    <row r="3">
      <c r="A3" s="3" t="inlineStr">
        <is>
          <t>Schedule of Equity Method Investments [Line Items]</t>
        </is>
      </c>
    </row>
    <row r="4">
      <c r="A4" s="4" t="inlineStr">
        <is>
          <t>Current assets</t>
        </is>
      </c>
      <c r="B4" s="6" t="n">
        <v>250316</v>
      </c>
      <c r="C4" s="6" t="n">
        <v>356436</v>
      </c>
    </row>
    <row r="5">
      <c r="A5" s="4" t="inlineStr">
        <is>
          <t>Total assets</t>
        </is>
      </c>
      <c r="B5" s="5" t="n">
        <v>3459297</v>
      </c>
      <c r="C5" s="5" t="n">
        <v>3093211</v>
      </c>
    </row>
    <row r="6">
      <c r="A6" s="4" t="inlineStr">
        <is>
          <t>Current liabilities</t>
        </is>
      </c>
      <c r="B6" s="5" t="n">
        <v>400316</v>
      </c>
      <c r="C6" s="5" t="n">
        <v>576531</v>
      </c>
    </row>
    <row r="7">
      <c r="A7" s="4" t="inlineStr">
        <is>
          <t>Total liabilities</t>
        </is>
      </c>
      <c r="B7" s="5" t="n">
        <v>2476970</v>
      </c>
      <c r="C7" s="5" t="n">
        <v>2297560</v>
      </c>
    </row>
    <row r="8">
      <c r="A8" s="3" t="inlineStr">
        <is>
          <t>Statement of operations information [Abstract]</t>
        </is>
      </c>
    </row>
    <row r="9">
      <c r="A9" s="4" t="inlineStr">
        <is>
          <t>Operating revenues</t>
        </is>
      </c>
      <c r="B9" s="5" t="n">
        <v>513396</v>
      </c>
      <c r="C9" s="5" t="n">
        <v>471047</v>
      </c>
      <c r="D9" s="6" t="n">
        <v>458849</v>
      </c>
    </row>
    <row r="10">
      <c r="A10" s="4" t="inlineStr">
        <is>
          <t>River Box</t>
        </is>
      </c>
    </row>
    <row r="11">
      <c r="A11" s="3" t="inlineStr">
        <is>
          <t>Schedule of Equity Method Investments [Line Items]</t>
        </is>
      </c>
    </row>
    <row r="12">
      <c r="A12" s="4" t="inlineStr">
        <is>
          <t>Final dividend distribution</t>
        </is>
      </c>
      <c r="B12" s="5" t="n">
        <v>2200</v>
      </c>
    </row>
    <row r="13">
      <c r="A13" s="4" t="inlineStr">
        <is>
          <t>SFL Hercules</t>
        </is>
      </c>
    </row>
    <row r="14">
      <c r="A14" s="3" t="inlineStr">
        <is>
          <t>Schedule of Equity Method Investments [Line Items]</t>
        </is>
      </c>
    </row>
    <row r="15">
      <c r="A15" s="4" t="inlineStr">
        <is>
          <t>Final dividend distribution</t>
        </is>
      </c>
      <c r="B15" s="5" t="n">
        <v>0</v>
      </c>
    </row>
    <row r="16">
      <c r="A16" s="4" t="inlineStr">
        <is>
          <t>Equity method investment</t>
        </is>
      </c>
    </row>
    <row r="17">
      <c r="A17" s="3" t="inlineStr">
        <is>
          <t>Schedule of Equity Method Investments [Line Items]</t>
        </is>
      </c>
    </row>
    <row r="18">
      <c r="A18" s="4" t="inlineStr">
        <is>
          <t>Current assets</t>
        </is>
      </c>
      <c r="B18" s="5" t="n">
        <v>13987</v>
      </c>
      <c r="C18" s="5" t="n">
        <v>34763</v>
      </c>
    </row>
    <row r="19">
      <c r="A19" s="4" t="inlineStr">
        <is>
          <t>Non-current assets</t>
        </is>
      </c>
      <c r="B19" s="5" t="n">
        <v>247361</v>
      </c>
      <c r="C19" s="5" t="n">
        <v>513918</v>
      </c>
    </row>
    <row r="20">
      <c r="A20" s="4" t="inlineStr">
        <is>
          <t>Total assets</t>
        </is>
      </c>
      <c r="B20" s="5" t="n">
        <v>261348</v>
      </c>
      <c r="C20" s="5" t="n">
        <v>548681</v>
      </c>
    </row>
    <row r="21">
      <c r="A21" s="4" t="inlineStr">
        <is>
          <t>Current liabilities</t>
        </is>
      </c>
      <c r="B21" s="5" t="n">
        <v>13242</v>
      </c>
      <c r="C21" s="5" t="n">
        <v>199255</v>
      </c>
    </row>
    <row r="22">
      <c r="A22" s="4" t="inlineStr">
        <is>
          <t>Non-current liabilities</t>
        </is>
      </c>
      <c r="B22" s="5" t="n">
        <v>231471</v>
      </c>
      <c r="C22" s="5" t="n">
        <v>322129</v>
      </c>
    </row>
    <row r="23">
      <c r="A23" s="4" t="inlineStr">
        <is>
          <t>Total liabilities</t>
        </is>
      </c>
      <c r="B23" s="5" t="n">
        <v>244713</v>
      </c>
      <c r="C23" s="5" t="n">
        <v>521384</v>
      </c>
    </row>
    <row r="24">
      <c r="A24" s="4" t="inlineStr">
        <is>
          <t>Total stockholders' equity</t>
        </is>
      </c>
      <c r="B24" s="5" t="n">
        <v>16635</v>
      </c>
      <c r="C24" s="5" t="n">
        <v>27297</v>
      </c>
    </row>
    <row r="25">
      <c r="A25" s="3" t="inlineStr">
        <is>
          <t>Statement of operations information [Abstract]</t>
        </is>
      </c>
    </row>
    <row r="26">
      <c r="A26" s="4" t="inlineStr">
        <is>
          <t>Operating revenues</t>
        </is>
      </c>
      <c r="B26" s="5" t="n">
        <v>33868</v>
      </c>
      <c r="C26" s="5" t="n">
        <v>45573</v>
      </c>
      <c r="D26" s="5" t="n">
        <v>64142</v>
      </c>
    </row>
    <row r="27">
      <c r="A27" s="4" t="inlineStr">
        <is>
          <t>Net operating revenues</t>
        </is>
      </c>
      <c r="B27" s="5" t="n">
        <v>26652</v>
      </c>
      <c r="C27" s="5" t="n">
        <v>45532</v>
      </c>
      <c r="D27" s="5" t="n">
        <v>64142</v>
      </c>
    </row>
    <row r="28">
      <c r="A28" s="4" t="inlineStr">
        <is>
          <t>Net income</t>
        </is>
      </c>
      <c r="B28" s="6" t="n">
        <v>4194</v>
      </c>
      <c r="C28" s="6" t="n">
        <v>4286</v>
      </c>
      <c r="D28" s="5" t="n">
        <v>17054</v>
      </c>
    </row>
    <row r="29">
      <c r="A29" s="4" t="inlineStr">
        <is>
          <t>River Box</t>
        </is>
      </c>
    </row>
    <row r="30">
      <c r="A30" s="3" t="inlineStr">
        <is>
          <t>Schedule of Equity Method Investments [Line Items]</t>
        </is>
      </c>
    </row>
    <row r="31">
      <c r="A31" s="4" t="inlineStr">
        <is>
          <t>Participation in equity method investee (percent)</t>
        </is>
      </c>
      <c r="B31" s="4" t="inlineStr">
        <is>
          <t>49.90%</t>
        </is>
      </c>
      <c r="C31" s="4" t="inlineStr">
        <is>
          <t>49.90%</t>
        </is>
      </c>
    </row>
    <row r="32">
      <c r="A32" s="4" t="inlineStr">
        <is>
          <t>Due to parent</t>
        </is>
      </c>
      <c r="B32" s="6" t="n">
        <v>45000</v>
      </c>
      <c r="C32" s="6" t="n">
        <v>45000</v>
      </c>
    </row>
    <row r="33">
      <c r="A33" s="3" t="inlineStr">
        <is>
          <t>Statement of operations information [Abstract]</t>
        </is>
      </c>
    </row>
    <row r="34">
      <c r="A34" s="4" t="inlineStr">
        <is>
          <t>Interest payable to parent</t>
        </is>
      </c>
      <c r="B34" s="5" t="n">
        <v>4600</v>
      </c>
      <c r="C34" s="5" t="n">
        <v>0</v>
      </c>
    </row>
    <row r="35">
      <c r="A35" s="4" t="inlineStr">
        <is>
          <t>River Box | Equity method investment</t>
        </is>
      </c>
    </row>
    <row r="36">
      <c r="A36" s="3" t="inlineStr">
        <is>
          <t>Schedule of Equity Method Investments [Line Items]</t>
        </is>
      </c>
    </row>
    <row r="37">
      <c r="A37" s="4" t="inlineStr">
        <is>
          <t>Current assets</t>
        </is>
      </c>
      <c r="B37" s="5" t="n">
        <v>13987</v>
      </c>
      <c r="C37" s="5" t="n">
        <v>12475</v>
      </c>
    </row>
    <row r="38">
      <c r="A38" s="4" t="inlineStr">
        <is>
          <t>Non-current assets</t>
        </is>
      </c>
      <c r="B38" s="5" t="n">
        <v>247361</v>
      </c>
      <c r="C38" s="5" t="n">
        <v>258865</v>
      </c>
    </row>
    <row r="39">
      <c r="A39" s="4" t="inlineStr">
        <is>
          <t>Total assets</t>
        </is>
      </c>
      <c r="B39" s="5" t="n">
        <v>261348</v>
      </c>
      <c r="C39" s="5" t="n">
        <v>271340</v>
      </c>
    </row>
    <row r="40">
      <c r="A40" s="4" t="inlineStr">
        <is>
          <t>Current liabilities</t>
        </is>
      </c>
      <c r="B40" s="5" t="n">
        <v>13242</v>
      </c>
      <c r="C40" s="5" t="n">
        <v>12569</v>
      </c>
    </row>
    <row r="41">
      <c r="A41" s="4" t="inlineStr">
        <is>
          <t>Non-current liabilities</t>
        </is>
      </c>
      <c r="B41" s="5" t="n">
        <v>231471</v>
      </c>
      <c r="C41" s="5" t="n">
        <v>243219</v>
      </c>
    </row>
    <row r="42">
      <c r="A42" s="4" t="inlineStr">
        <is>
          <t>Total liabilities</t>
        </is>
      </c>
      <c r="B42" s="5" t="n">
        <v>244713</v>
      </c>
      <c r="C42" s="5" t="n">
        <v>255788</v>
      </c>
    </row>
    <row r="43">
      <c r="A43" s="4" t="inlineStr">
        <is>
          <t>Total stockholders' equity</t>
        </is>
      </c>
      <c r="B43" s="5" t="n">
        <v>16635</v>
      </c>
      <c r="C43" s="5" t="n">
        <v>15552</v>
      </c>
    </row>
    <row r="44">
      <c r="A44" s="3" t="inlineStr">
        <is>
          <t>Statement of operations information [Abstract]</t>
        </is>
      </c>
    </row>
    <row r="45">
      <c r="A45" s="4" t="inlineStr">
        <is>
          <t>Operating revenues</t>
        </is>
      </c>
      <c r="B45" s="5" t="n">
        <v>20115</v>
      </c>
      <c r="C45" s="5" t="n">
        <v>0</v>
      </c>
      <c r="D45" s="5" t="n">
        <v>0</v>
      </c>
    </row>
    <row r="46">
      <c r="A46" s="4" t="inlineStr">
        <is>
          <t>Net operating revenues</t>
        </is>
      </c>
      <c r="B46" s="5" t="n">
        <v>20094</v>
      </c>
      <c r="C46" s="5" t="n">
        <v>0</v>
      </c>
      <c r="D46" s="5" t="n">
        <v>0</v>
      </c>
    </row>
    <row r="47">
      <c r="A47" s="4" t="inlineStr">
        <is>
          <t>Net income</t>
        </is>
      </c>
      <c r="B47" s="5" t="n">
        <v>3267</v>
      </c>
      <c r="C47" s="6" t="n">
        <v>0</v>
      </c>
      <c r="D47" s="6" t="n">
        <v>0</v>
      </c>
    </row>
    <row r="48">
      <c r="A48" s="4" t="inlineStr">
        <is>
          <t>SFL Hercules</t>
        </is>
      </c>
    </row>
    <row r="49">
      <c r="A49" s="3" t="inlineStr">
        <is>
          <t>Schedule of Equity Method Investments [Line Items]</t>
        </is>
      </c>
    </row>
    <row r="50">
      <c r="A50" s="4" t="inlineStr">
        <is>
          <t>Participation in equity method investee (percent)</t>
        </is>
      </c>
      <c r="C50" s="4" t="inlineStr">
        <is>
          <t>100.00%</t>
        </is>
      </c>
      <c r="D50" s="4" t="inlineStr">
        <is>
          <t>100.00%</t>
        </is>
      </c>
      <c r="F50" s="4" t="inlineStr">
        <is>
          <t>100.00%</t>
        </is>
      </c>
    </row>
    <row r="51">
      <c r="A51" s="4" t="inlineStr">
        <is>
          <t>Due to parent</t>
        </is>
      </c>
      <c r="C51" s="6" t="n">
        <v>78900</v>
      </c>
    </row>
    <row r="52">
      <c r="A52" s="3" t="inlineStr">
        <is>
          <t>Statement of operations information [Abstract]</t>
        </is>
      </c>
    </row>
    <row r="53">
      <c r="A53" s="4" t="inlineStr">
        <is>
          <t>Interest payable to parent</t>
        </is>
      </c>
      <c r="B53" s="5" t="n">
        <v>2400</v>
      </c>
      <c r="C53" s="5" t="n">
        <v>3600</v>
      </c>
      <c r="D53" s="6" t="n">
        <v>3600</v>
      </c>
    </row>
    <row r="54">
      <c r="A54" s="4" t="inlineStr">
        <is>
          <t>SFL Hercules | Equity method investment</t>
        </is>
      </c>
    </row>
    <row r="55">
      <c r="A55" s="3" t="inlineStr">
        <is>
          <t>Schedule of Equity Method Investments [Line Items]</t>
        </is>
      </c>
    </row>
    <row r="56">
      <c r="A56" s="4" t="inlineStr">
        <is>
          <t>Current assets</t>
        </is>
      </c>
      <c r="C56" s="5" t="n">
        <v>22288</v>
      </c>
    </row>
    <row r="57">
      <c r="A57" s="4" t="inlineStr">
        <is>
          <t>Non-current assets</t>
        </is>
      </c>
      <c r="C57" s="5" t="n">
        <v>255053</v>
      </c>
    </row>
    <row r="58">
      <c r="A58" s="4" t="inlineStr">
        <is>
          <t>Total assets</t>
        </is>
      </c>
      <c r="C58" s="5" t="n">
        <v>277341</v>
      </c>
    </row>
    <row r="59">
      <c r="A59" s="4" t="inlineStr">
        <is>
          <t>Current liabilities</t>
        </is>
      </c>
      <c r="C59" s="5" t="n">
        <v>186686</v>
      </c>
    </row>
    <row r="60">
      <c r="A60" s="4" t="inlineStr">
        <is>
          <t>Non-current liabilities</t>
        </is>
      </c>
      <c r="C60" s="5" t="n">
        <v>78910</v>
      </c>
    </row>
    <row r="61">
      <c r="A61" s="4" t="inlineStr">
        <is>
          <t>Total liabilities</t>
        </is>
      </c>
      <c r="C61" s="5" t="n">
        <v>265596</v>
      </c>
    </row>
    <row r="62">
      <c r="A62" s="4" t="inlineStr">
        <is>
          <t>Total stockholders' equity</t>
        </is>
      </c>
      <c r="C62" s="5" t="n">
        <v>11745</v>
      </c>
    </row>
    <row r="63">
      <c r="A63" s="3" t="inlineStr">
        <is>
          <t>Statement of operations information [Abstract]</t>
        </is>
      </c>
    </row>
    <row r="64">
      <c r="A64" s="4" t="inlineStr">
        <is>
          <t>Operating revenues</t>
        </is>
      </c>
      <c r="B64" s="5" t="n">
        <v>13753</v>
      </c>
      <c r="C64" s="5" t="n">
        <v>15072</v>
      </c>
      <c r="D64" s="5" t="n">
        <v>18378</v>
      </c>
    </row>
    <row r="65">
      <c r="A65" s="4" t="inlineStr">
        <is>
          <t>Net operating revenues</t>
        </is>
      </c>
      <c r="B65" s="5" t="n">
        <v>6558</v>
      </c>
      <c r="C65" s="5" t="n">
        <v>15050</v>
      </c>
      <c r="D65" s="5" t="n">
        <v>18378</v>
      </c>
    </row>
    <row r="66">
      <c r="A66" s="4" t="inlineStr">
        <is>
          <t>Net income</t>
        </is>
      </c>
      <c r="B66" s="6" t="n">
        <v>927</v>
      </c>
      <c r="C66" s="5" t="n">
        <v>3827</v>
      </c>
      <c r="D66" s="6" t="n">
        <v>3622</v>
      </c>
    </row>
    <row r="67">
      <c r="A67" s="4" t="inlineStr">
        <is>
          <t>SFL Deepwater</t>
        </is>
      </c>
    </row>
    <row r="68">
      <c r="A68" s="3" t="inlineStr">
        <is>
          <t>Schedule of Equity Method Investments [Line Items]</t>
        </is>
      </c>
    </row>
    <row r="69">
      <c r="A69" s="4" t="inlineStr">
        <is>
          <t>Participation in equity method investee (percent)</t>
        </is>
      </c>
      <c r="D69" s="4" t="inlineStr">
        <is>
          <t>100.00%</t>
        </is>
      </c>
      <c r="G69" s="4" t="inlineStr">
        <is>
          <t>100.00%</t>
        </is>
      </c>
    </row>
    <row r="70">
      <c r="A70" s="3" t="inlineStr">
        <is>
          <t>Statement of operations information [Abstract]</t>
        </is>
      </c>
    </row>
    <row r="71">
      <c r="A71" s="4" t="inlineStr">
        <is>
          <t>Interest payable to parent</t>
        </is>
      </c>
      <c r="C71" s="5" t="n">
        <v>3800</v>
      </c>
      <c r="D71" s="6" t="n">
        <v>5100</v>
      </c>
    </row>
    <row r="72">
      <c r="A72" s="4" t="inlineStr">
        <is>
          <t>SFL Deepwater | Equity method investment</t>
        </is>
      </c>
    </row>
    <row r="73">
      <c r="A73" s="3" t="inlineStr">
        <is>
          <t>Statement of operations information [Abstract]</t>
        </is>
      </c>
    </row>
    <row r="74">
      <c r="A74" s="4" t="inlineStr">
        <is>
          <t>Operating revenues</t>
        </is>
      </c>
      <c r="C74" s="5" t="n">
        <v>11835</v>
      </c>
      <c r="D74" s="5" t="n">
        <v>18966</v>
      </c>
    </row>
    <row r="75">
      <c r="A75" s="4" t="inlineStr">
        <is>
          <t>Net operating revenues</t>
        </is>
      </c>
      <c r="C75" s="5" t="n">
        <v>11892</v>
      </c>
      <c r="D75" s="5" t="n">
        <v>18966</v>
      </c>
    </row>
    <row r="76">
      <c r="A76" s="4" t="inlineStr">
        <is>
          <t>Net income</t>
        </is>
      </c>
      <c r="C76" s="5" t="n">
        <v>-6002</v>
      </c>
      <c r="D76" s="6" t="n">
        <v>4346</v>
      </c>
    </row>
    <row r="77">
      <c r="A77" s="4" t="inlineStr">
        <is>
          <t>SFL Linus</t>
        </is>
      </c>
    </row>
    <row r="78">
      <c r="A78" s="3" t="inlineStr">
        <is>
          <t>Schedule of Equity Method Investments [Line Items]</t>
        </is>
      </c>
    </row>
    <row r="79">
      <c r="A79" s="4" t="inlineStr">
        <is>
          <t>Participation in equity method investee (percent)</t>
        </is>
      </c>
      <c r="D79" s="4" t="inlineStr">
        <is>
          <t>100.00%</t>
        </is>
      </c>
      <c r="E79" s="4" t="inlineStr">
        <is>
          <t>100.00%</t>
        </is>
      </c>
    </row>
    <row r="80">
      <c r="A80" s="3" t="inlineStr">
        <is>
          <t>Statement of operations information [Abstract]</t>
        </is>
      </c>
    </row>
    <row r="81">
      <c r="A81" s="4" t="inlineStr">
        <is>
          <t>Interest payable to parent</t>
        </is>
      </c>
      <c r="C81" s="5" t="n">
        <v>4500</v>
      </c>
      <c r="D81" s="6" t="n">
        <v>5400</v>
      </c>
    </row>
    <row r="82">
      <c r="A82" s="4" t="inlineStr">
        <is>
          <t>SFL Linus | Equity method investment</t>
        </is>
      </c>
    </row>
    <row r="83">
      <c r="A83" s="3" t="inlineStr">
        <is>
          <t>Statement of operations information [Abstract]</t>
        </is>
      </c>
    </row>
    <row r="84">
      <c r="A84" s="4" t="inlineStr">
        <is>
          <t>Operating revenues</t>
        </is>
      </c>
      <c r="C84" s="5" t="n">
        <v>18666</v>
      </c>
      <c r="D84" s="5" t="n">
        <v>26798</v>
      </c>
    </row>
    <row r="85">
      <c r="A85" s="4" t="inlineStr">
        <is>
          <t>Net operating revenues</t>
        </is>
      </c>
      <c r="C85" s="5" t="n">
        <v>18590</v>
      </c>
      <c r="D85" s="5" t="n">
        <v>26798</v>
      </c>
    </row>
    <row r="86">
      <c r="A86" s="4" t="inlineStr">
        <is>
          <t>Net income</t>
        </is>
      </c>
      <c r="C86" s="6" t="n">
        <v>6461</v>
      </c>
      <c r="D86" s="6" t="n">
        <v>9086</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D COMPANIES - Movement in allowance for expected credit losses (Details) - USD ($) $ in Thousands</t>
        </is>
      </c>
      <c r="B1" s="2" t="inlineStr">
        <is>
          <t>12 Months Ended</t>
        </is>
      </c>
    </row>
    <row r="2">
      <c r="B2" s="2" t="inlineStr">
        <is>
          <t>Dec. 31, 2021</t>
        </is>
      </c>
      <c r="C2" s="2" t="inlineStr">
        <is>
          <t>Dec. 31, 2020</t>
        </is>
      </c>
      <c r="D2" s="2" t="inlineStr">
        <is>
          <t>Dec. 31, 2019</t>
        </is>
      </c>
      <c r="E2" s="2" t="inlineStr">
        <is>
          <t>Dec. 31, 2012</t>
        </is>
      </c>
    </row>
    <row r="3">
      <c r="A3" s="3" t="inlineStr">
        <is>
          <t>Financing Receivable, Allowance for Credit Loss [Roll Forward]</t>
        </is>
      </c>
    </row>
    <row r="4">
      <c r="A4" s="4" t="inlineStr">
        <is>
          <t>Beginning balance</t>
        </is>
      </c>
      <c r="B4" s="6" t="n">
        <v>9171</v>
      </c>
    </row>
    <row r="5">
      <c r="A5" s="4" t="inlineStr">
        <is>
          <t>Ending balance</t>
        </is>
      </c>
      <c r="B5" s="5" t="n">
        <v>6988</v>
      </c>
      <c r="C5" s="6" t="n">
        <v>9171</v>
      </c>
    </row>
    <row r="6">
      <c r="A6" s="4" t="inlineStr">
        <is>
          <t>Equity method investment</t>
        </is>
      </c>
    </row>
    <row r="7">
      <c r="A7" s="3" t="inlineStr">
        <is>
          <t>Financing Receivable, Allowance for Credit Loss [Roll Forward]</t>
        </is>
      </c>
    </row>
    <row r="8">
      <c r="A8" s="4" t="inlineStr">
        <is>
          <t>Beginning balance</t>
        </is>
      </c>
      <c r="B8" s="5" t="n">
        <v>3421</v>
      </c>
    </row>
    <row r="9">
      <c r="A9" s="4" t="inlineStr">
        <is>
          <t>Reclassification to owned vessels within the associate</t>
        </is>
      </c>
      <c r="B9" s="5" t="n">
        <v>-1896</v>
      </c>
    </row>
    <row r="10">
      <c r="A10" s="4" t="inlineStr">
        <is>
          <t>Transferred from associates</t>
        </is>
      </c>
      <c r="B10" s="5" t="n">
        <v>-569</v>
      </c>
    </row>
    <row r="11">
      <c r="A11" s="4" t="inlineStr">
        <is>
          <t>Allowance recorded in net income of associated company</t>
        </is>
      </c>
      <c r="B11" s="5" t="n">
        <v>-560</v>
      </c>
    </row>
    <row r="12">
      <c r="A12" s="4" t="inlineStr">
        <is>
          <t>Ending balance</t>
        </is>
      </c>
      <c r="B12" s="6" t="n">
        <v>396</v>
      </c>
      <c r="C12" s="6" t="n">
        <v>3421</v>
      </c>
    </row>
    <row r="13">
      <c r="A13" s="4" t="inlineStr">
        <is>
          <t>River Box</t>
        </is>
      </c>
    </row>
    <row r="14">
      <c r="A14" s="3" t="inlineStr">
        <is>
          <t>Financing Receivable, Allowance for Credit Loss [Line Items]</t>
        </is>
      </c>
    </row>
    <row r="15">
      <c r="A15" s="4" t="inlineStr">
        <is>
          <t>Participation in equity method investee (percent)</t>
        </is>
      </c>
      <c r="B15" s="4" t="inlineStr">
        <is>
          <t>49.90%</t>
        </is>
      </c>
      <c r="C15" s="4" t="inlineStr">
        <is>
          <t>49.90%</t>
        </is>
      </c>
    </row>
    <row r="16">
      <c r="A16" s="4" t="inlineStr">
        <is>
          <t>River Box | Equity method investment</t>
        </is>
      </c>
    </row>
    <row r="17">
      <c r="A17" s="3" t="inlineStr">
        <is>
          <t>Financing Receivable, Allowance for Credit Loss [Roll Forward]</t>
        </is>
      </c>
    </row>
    <row r="18">
      <c r="A18" s="4" t="inlineStr">
        <is>
          <t>Beginning balance</t>
        </is>
      </c>
      <c r="B18" s="6" t="n">
        <v>786</v>
      </c>
    </row>
    <row r="19">
      <c r="A19" s="4" t="inlineStr">
        <is>
          <t>Reclassification to owned vessels within the associate</t>
        </is>
      </c>
      <c r="B19" s="5" t="n">
        <v>0</v>
      </c>
    </row>
    <row r="20">
      <c r="A20" s="4" t="inlineStr">
        <is>
          <t>Transferred from associates</t>
        </is>
      </c>
      <c r="B20" s="5" t="n">
        <v>0</v>
      </c>
    </row>
    <row r="21">
      <c r="A21" s="4" t="inlineStr">
        <is>
          <t>Allowance recorded in net income of associated company</t>
        </is>
      </c>
      <c r="B21" s="5" t="n">
        <v>-390</v>
      </c>
    </row>
    <row r="22">
      <c r="A22" s="4" t="inlineStr">
        <is>
          <t>Ending balance</t>
        </is>
      </c>
      <c r="B22" s="5" t="n">
        <v>396</v>
      </c>
      <c r="C22" s="6" t="n">
        <v>786</v>
      </c>
    </row>
    <row r="23">
      <c r="A23" s="4" t="inlineStr">
        <is>
          <t>SFL Hercules</t>
        </is>
      </c>
    </row>
    <row r="24">
      <c r="A24" s="3" t="inlineStr">
        <is>
          <t>Financing Receivable, Allowance for Credit Loss [Line Items]</t>
        </is>
      </c>
    </row>
    <row r="25">
      <c r="A25" s="4" t="inlineStr">
        <is>
          <t>Participation in equity method investee (percent)</t>
        </is>
      </c>
      <c r="C25" s="4" t="inlineStr">
        <is>
          <t>100.00%</t>
        </is>
      </c>
      <c r="D25" s="4" t="inlineStr">
        <is>
          <t>100.00%</t>
        </is>
      </c>
      <c r="E25" s="4" t="inlineStr">
        <is>
          <t>100.00%</t>
        </is>
      </c>
    </row>
    <row r="26">
      <c r="A26" s="4" t="inlineStr">
        <is>
          <t>SFL Hercules | Equity method investment</t>
        </is>
      </c>
    </row>
    <row r="27">
      <c r="A27" s="3" t="inlineStr">
        <is>
          <t>Financing Receivable, Allowance for Credit Loss [Roll Forward]</t>
        </is>
      </c>
    </row>
    <row r="28">
      <c r="A28" s="4" t="inlineStr">
        <is>
          <t>Beginning balance</t>
        </is>
      </c>
      <c r="B28" s="5" t="n">
        <v>2635</v>
      </c>
    </row>
    <row r="29">
      <c r="A29" s="4" t="inlineStr">
        <is>
          <t>Reclassification to owned vessels within the associate</t>
        </is>
      </c>
      <c r="B29" s="5" t="n">
        <v>-1896</v>
      </c>
    </row>
    <row r="30">
      <c r="A30" s="4" t="inlineStr">
        <is>
          <t>Transferred from associates</t>
        </is>
      </c>
      <c r="B30" s="5" t="n">
        <v>-569</v>
      </c>
    </row>
    <row r="31">
      <c r="A31" s="4" t="inlineStr">
        <is>
          <t>Allowance recorded in net income of associated company</t>
        </is>
      </c>
      <c r="B31" s="5" t="n">
        <v>-170</v>
      </c>
    </row>
    <row r="32">
      <c r="A32" s="4" t="inlineStr">
        <is>
          <t>Ending balance</t>
        </is>
      </c>
      <c r="B32" s="6" t="n">
        <v>0</v>
      </c>
      <c r="C32" s="6" t="n">
        <v>2635</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Liabilities [Abstract]</t>
        </is>
      </c>
    </row>
    <row r="3">
      <c r="A3" s="4" t="inlineStr">
        <is>
          <t>Vessel operating expenses</t>
        </is>
      </c>
      <c r="B3" s="6" t="n">
        <v>11278</v>
      </c>
      <c r="C3" s="6" t="n">
        <v>12841</v>
      </c>
    </row>
    <row r="4">
      <c r="A4" s="4" t="inlineStr">
        <is>
          <t>Administrative expenses</t>
        </is>
      </c>
      <c r="B4" s="5" t="n">
        <v>1626</v>
      </c>
      <c r="C4" s="5" t="n">
        <v>1603</v>
      </c>
    </row>
    <row r="5">
      <c r="A5" s="4" t="inlineStr">
        <is>
          <t>Interest expense</t>
        </is>
      </c>
      <c r="B5" s="5" t="n">
        <v>6890</v>
      </c>
      <c r="C5" s="5" t="n">
        <v>6616</v>
      </c>
    </row>
    <row r="6">
      <c r="A6" s="4" t="inlineStr">
        <is>
          <t>Accrued expenses</t>
        </is>
      </c>
      <c r="B6" s="6" t="n">
        <v>19794</v>
      </c>
      <c r="C6" s="6" t="n">
        <v>210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Deferred and prepaid charter revenue</t>
        </is>
      </c>
      <c r="B3" s="6" t="n">
        <v>21505</v>
      </c>
      <c r="C3" s="6" t="n">
        <v>15156</v>
      </c>
    </row>
    <row r="4">
      <c r="A4" s="4" t="inlineStr">
        <is>
          <t>Employee taxes</t>
        </is>
      </c>
      <c r="B4" s="5" t="n">
        <v>35</v>
      </c>
      <c r="C4" s="5" t="n">
        <v>34</v>
      </c>
    </row>
    <row r="5">
      <c r="A5" s="4" t="inlineStr">
        <is>
          <t>Other items</t>
        </is>
      </c>
      <c r="B5" s="5" t="n">
        <v>1206</v>
      </c>
      <c r="C5" s="5" t="n">
        <v>895</v>
      </c>
    </row>
    <row r="6">
      <c r="A6" s="4" t="inlineStr">
        <is>
          <t>Other current liabilities</t>
        </is>
      </c>
      <c r="B6" s="6" t="n">
        <v>22746</v>
      </c>
      <c r="C6" s="6" t="n">
        <v>16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5:18:30Z</dcterms:created>
  <dcterms:modified xmlns:dcterms="http://purl.org/dc/terms/" xmlns:xsi="http://www.w3.org/2001/XMLSchema-instance" xsi:type="dcterms:W3CDTF">2022-03-24T15:18:30Z</dcterms:modified>
</cp:coreProperties>
</file>